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Concentration of Risk" sheetId="8" state="visible" r:id="rId8"/>
    <sheet xmlns:r="http://schemas.openxmlformats.org/officeDocument/2006/relationships" name="Transactions with Affiliates" sheetId="9" state="visible" r:id="rId9"/>
    <sheet xmlns:r="http://schemas.openxmlformats.org/officeDocument/2006/relationships" name="Earnings Per Share of Common St" sheetId="10" state="visible" r:id="rId10"/>
    <sheet xmlns:r="http://schemas.openxmlformats.org/officeDocument/2006/relationships" name="Loan Sales and Servicing Activi" sheetId="11" state="visible" r:id="rId11"/>
    <sheet xmlns:r="http://schemas.openxmlformats.org/officeDocument/2006/relationships" name="Mortgage Loans Held for Sale at" sheetId="12" state="visible" r:id="rId12"/>
    <sheet xmlns:r="http://schemas.openxmlformats.org/officeDocument/2006/relationships" name="Derivative Activities" sheetId="13" state="visible" r:id="rId13"/>
    <sheet xmlns:r="http://schemas.openxmlformats.org/officeDocument/2006/relationships" name="Fair Value" sheetId="14" state="visible" r:id="rId14"/>
    <sheet xmlns:r="http://schemas.openxmlformats.org/officeDocument/2006/relationships" name="Mortgage Servicing Rights and M" sheetId="15" state="visible" r:id="rId15"/>
    <sheet xmlns:r="http://schemas.openxmlformats.org/officeDocument/2006/relationships" name="Carried Interest Due from Inves" sheetId="16" state="visible" r:id="rId16"/>
    <sheet xmlns:r="http://schemas.openxmlformats.org/officeDocument/2006/relationships" name="Borrowings" sheetId="17" state="visible" r:id="rId17"/>
    <sheet xmlns:r="http://schemas.openxmlformats.org/officeDocument/2006/relationships" name="Liability for Losses Under Repr" sheetId="18" state="visible" r:id="rId18"/>
    <sheet xmlns:r="http://schemas.openxmlformats.org/officeDocument/2006/relationships" name="Income Taxes" sheetId="19" state="visible" r:id="rId19"/>
    <sheet xmlns:r="http://schemas.openxmlformats.org/officeDocument/2006/relationships" name="Noncontrolling Interest" sheetId="20" state="visible" r:id="rId20"/>
    <sheet xmlns:r="http://schemas.openxmlformats.org/officeDocument/2006/relationships" name="Net Gains on Mortgage Loans Hel" sheetId="21" state="visible" r:id="rId21"/>
    <sheet xmlns:r="http://schemas.openxmlformats.org/officeDocument/2006/relationships" name="Net Interest Expense" sheetId="22" state="visible" r:id="rId22"/>
    <sheet xmlns:r="http://schemas.openxmlformats.org/officeDocument/2006/relationships" name="Stock-based Compensation" sheetId="23" state="visible" r:id="rId23"/>
    <sheet xmlns:r="http://schemas.openxmlformats.org/officeDocument/2006/relationships" name="Supplemental Cash Flow Informat" sheetId="24" state="visible" r:id="rId24"/>
    <sheet xmlns:r="http://schemas.openxmlformats.org/officeDocument/2006/relationships" name="Regulatory Capital and Liquidit"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Segments and Related Informatio" sheetId="28" state="visible" r:id="rId28"/>
    <sheet xmlns:r="http://schemas.openxmlformats.org/officeDocument/2006/relationships" name="Recently Issued Accounting Pron" sheetId="29" state="visible" r:id="rId29"/>
    <sheet xmlns:r="http://schemas.openxmlformats.org/officeDocument/2006/relationships" name="Subsequent Events" sheetId="30" state="visible" r:id="rId30"/>
    <sheet xmlns:r="http://schemas.openxmlformats.org/officeDocument/2006/relationships" name="Transactions with Affiliates (T" sheetId="31" state="visible" r:id="rId31"/>
    <sheet xmlns:r="http://schemas.openxmlformats.org/officeDocument/2006/relationships" name="Earnings Per Share of Common 32" sheetId="32" state="visible" r:id="rId32"/>
    <sheet xmlns:r="http://schemas.openxmlformats.org/officeDocument/2006/relationships" name="Loan Sales and Servicing Acti33" sheetId="33" state="visible" r:id="rId33"/>
    <sheet xmlns:r="http://schemas.openxmlformats.org/officeDocument/2006/relationships" name="Mortgage Loans Held for Sale 34" sheetId="34" state="visible" r:id="rId34"/>
    <sheet xmlns:r="http://schemas.openxmlformats.org/officeDocument/2006/relationships" name="Derivative Activities (Tables)" sheetId="35" state="visible" r:id="rId35"/>
    <sheet xmlns:r="http://schemas.openxmlformats.org/officeDocument/2006/relationships" name="Fair Value (Tables)" sheetId="36" state="visible" r:id="rId36"/>
    <sheet xmlns:r="http://schemas.openxmlformats.org/officeDocument/2006/relationships" name="Mortgage Servicing Rights and37" sheetId="37" state="visible" r:id="rId37"/>
    <sheet xmlns:r="http://schemas.openxmlformats.org/officeDocument/2006/relationships" name="Carried Interest Due from Inv38" sheetId="38" state="visible" r:id="rId38"/>
    <sheet xmlns:r="http://schemas.openxmlformats.org/officeDocument/2006/relationships" name="Borrowings (Tables)" sheetId="39" state="visible" r:id="rId39"/>
    <sheet xmlns:r="http://schemas.openxmlformats.org/officeDocument/2006/relationships" name="Liability for Losses Under Re40" sheetId="40" state="visible" r:id="rId40"/>
    <sheet xmlns:r="http://schemas.openxmlformats.org/officeDocument/2006/relationships" name="Noncontrolling Interest (Tables" sheetId="41" state="visible" r:id="rId41"/>
    <sheet xmlns:r="http://schemas.openxmlformats.org/officeDocument/2006/relationships" name="Net Gains on Mortgage Loans H42" sheetId="42" state="visible" r:id="rId42"/>
    <sheet xmlns:r="http://schemas.openxmlformats.org/officeDocument/2006/relationships" name="Net Interest Expense (Tables)" sheetId="43" state="visible" r:id="rId43"/>
    <sheet xmlns:r="http://schemas.openxmlformats.org/officeDocument/2006/relationships" name="Stock-based Compensation (Table" sheetId="44" state="visible" r:id="rId44"/>
    <sheet xmlns:r="http://schemas.openxmlformats.org/officeDocument/2006/relationships" name="Supplemental Cash Flow Inform45" sheetId="45" state="visible" r:id="rId45"/>
    <sheet xmlns:r="http://schemas.openxmlformats.org/officeDocument/2006/relationships" name="Regulatory Capital and Liquid46" sheetId="46" state="visible" r:id="rId46"/>
    <sheet xmlns:r="http://schemas.openxmlformats.org/officeDocument/2006/relationships" name="Commitments and Contingencies (" sheetId="47" state="visible" r:id="rId47"/>
    <sheet xmlns:r="http://schemas.openxmlformats.org/officeDocument/2006/relationships" name="Segments and Related Informat48" sheetId="48" state="visible" r:id="rId48"/>
    <sheet xmlns:r="http://schemas.openxmlformats.org/officeDocument/2006/relationships" name="Concentration of Risk (Details)" sheetId="49" state="visible" r:id="rId49"/>
    <sheet xmlns:r="http://schemas.openxmlformats.org/officeDocument/2006/relationships" name="Transactions with Affiliates - " sheetId="50" state="visible" r:id="rId50"/>
    <sheet xmlns:r="http://schemas.openxmlformats.org/officeDocument/2006/relationships" name="Transactions with Affiliates 51" sheetId="51" state="visible" r:id="rId51"/>
    <sheet xmlns:r="http://schemas.openxmlformats.org/officeDocument/2006/relationships" name="Transactions with Affiliates 52" sheetId="52" state="visible" r:id="rId52"/>
    <sheet xmlns:r="http://schemas.openxmlformats.org/officeDocument/2006/relationships" name="Transactions with Affiliates 53" sheetId="53" state="visible" r:id="rId53"/>
    <sheet xmlns:r="http://schemas.openxmlformats.org/officeDocument/2006/relationships" name="Transactions with Affiliates 54" sheetId="54" state="visible" r:id="rId54"/>
    <sheet xmlns:r="http://schemas.openxmlformats.org/officeDocument/2006/relationships" name="Transactions with Affiliates 55" sheetId="55" state="visible" r:id="rId55"/>
    <sheet xmlns:r="http://schemas.openxmlformats.org/officeDocument/2006/relationships" name="Transactions with Affiliates 56" sheetId="56" state="visible" r:id="rId56"/>
    <sheet xmlns:r="http://schemas.openxmlformats.org/officeDocument/2006/relationships" name="Transactions with Affiliates 57" sheetId="57" state="visible" r:id="rId57"/>
    <sheet xmlns:r="http://schemas.openxmlformats.org/officeDocument/2006/relationships" name="Transactions with Affiliates 58" sheetId="58" state="visible" r:id="rId58"/>
    <sheet xmlns:r="http://schemas.openxmlformats.org/officeDocument/2006/relationships" name="Transactions with Affiliates 59" sheetId="59" state="visible" r:id="rId59"/>
    <sheet xmlns:r="http://schemas.openxmlformats.org/officeDocument/2006/relationships" name="Earnings Per Share of Common 60" sheetId="60" state="visible" r:id="rId60"/>
    <sheet xmlns:r="http://schemas.openxmlformats.org/officeDocument/2006/relationships" name="Loan Sales and Servicing Acti61" sheetId="61" state="visible" r:id="rId61"/>
    <sheet xmlns:r="http://schemas.openxmlformats.org/officeDocument/2006/relationships" name="Loan Sales and Servicing Acti62" sheetId="62" state="visible" r:id="rId62"/>
    <sheet xmlns:r="http://schemas.openxmlformats.org/officeDocument/2006/relationships" name="Loan Sales and Servicing Acti63" sheetId="63" state="visible" r:id="rId63"/>
    <sheet xmlns:r="http://schemas.openxmlformats.org/officeDocument/2006/relationships" name="Mortgage Loans Held for Sale 64" sheetId="64" state="visible" r:id="rId64"/>
    <sheet xmlns:r="http://schemas.openxmlformats.org/officeDocument/2006/relationships" name="Derivative Activities - Other I" sheetId="65" state="visible" r:id="rId65"/>
    <sheet xmlns:r="http://schemas.openxmlformats.org/officeDocument/2006/relationships" name="Derivative Activities - Offsett" sheetId="66" state="visible" r:id="rId66"/>
    <sheet xmlns:r="http://schemas.openxmlformats.org/officeDocument/2006/relationships" name="Derivative Activities - Offse67" sheetId="67" state="visible" r:id="rId67"/>
    <sheet xmlns:r="http://schemas.openxmlformats.org/officeDocument/2006/relationships" name="Derivative Activities - Offse68" sheetId="68" state="visible" r:id="rId68"/>
    <sheet xmlns:r="http://schemas.openxmlformats.org/officeDocument/2006/relationships" name="Derivative Activities - Offse69" sheetId="69" state="visible" r:id="rId69"/>
    <sheet xmlns:r="http://schemas.openxmlformats.org/officeDocument/2006/relationships" name="Fair Value - Financial Statemen" sheetId="70" state="visible" r:id="rId70"/>
    <sheet xmlns:r="http://schemas.openxmlformats.org/officeDocument/2006/relationships" name="Fair Value - Level 3 Input Roll" sheetId="71" state="visible" r:id="rId71"/>
    <sheet xmlns:r="http://schemas.openxmlformats.org/officeDocument/2006/relationships" name="Fair Value - Changes in Fair Va" sheetId="72" state="visible" r:id="rId72"/>
    <sheet xmlns:r="http://schemas.openxmlformats.org/officeDocument/2006/relationships" name="Fair Value - Fair Value Option " sheetId="73" state="visible" r:id="rId73"/>
    <sheet xmlns:r="http://schemas.openxmlformats.org/officeDocument/2006/relationships" name="Fair Value - Measurement Basis," sheetId="74" state="visible" r:id="rId74"/>
    <sheet xmlns:r="http://schemas.openxmlformats.org/officeDocument/2006/relationships" name="Fair Value - Level 3 Unobservab" sheetId="75" state="visible" r:id="rId75"/>
    <sheet xmlns:r="http://schemas.openxmlformats.org/officeDocument/2006/relationships" name="Fair Value - Level 3 Unobserv76" sheetId="76" state="visible" r:id="rId76"/>
    <sheet xmlns:r="http://schemas.openxmlformats.org/officeDocument/2006/relationships" name="Fair Value - Level 3 Unobserv77" sheetId="77" state="visible" r:id="rId77"/>
    <sheet xmlns:r="http://schemas.openxmlformats.org/officeDocument/2006/relationships" name="Fair Value - Level 3 Unobserv78" sheetId="78" state="visible" r:id="rId78"/>
    <sheet xmlns:r="http://schemas.openxmlformats.org/officeDocument/2006/relationships" name="Fair Value - Level 3 Unobserv79" sheetId="79" state="visible" r:id="rId79"/>
    <sheet xmlns:r="http://schemas.openxmlformats.org/officeDocument/2006/relationships" name="Mortgage Servicing Rights and80" sheetId="80" state="visible" r:id="rId80"/>
    <sheet xmlns:r="http://schemas.openxmlformats.org/officeDocument/2006/relationships" name="Mortgage Servicing Rights and81" sheetId="81" state="visible" r:id="rId81"/>
    <sheet xmlns:r="http://schemas.openxmlformats.org/officeDocument/2006/relationships" name="Mortgage Servicing Rights and82" sheetId="82" state="visible" r:id="rId82"/>
    <sheet xmlns:r="http://schemas.openxmlformats.org/officeDocument/2006/relationships" name="Mortgage Servicing Rights and83" sheetId="83" state="visible" r:id="rId83"/>
    <sheet xmlns:r="http://schemas.openxmlformats.org/officeDocument/2006/relationships" name="Carried Interest Due from Inv84" sheetId="84" state="visible" r:id="rId84"/>
    <sheet xmlns:r="http://schemas.openxmlformats.org/officeDocument/2006/relationships" name="Borrowings - Assets Sold Under " sheetId="85" state="visible" r:id="rId85"/>
    <sheet xmlns:r="http://schemas.openxmlformats.org/officeDocument/2006/relationships" name="Borrowings - Maturities of Outs" sheetId="86" state="visible" r:id="rId86"/>
    <sheet xmlns:r="http://schemas.openxmlformats.org/officeDocument/2006/relationships" name="Borrowings - Mortgage Loans Sol" sheetId="87" state="visible" r:id="rId87"/>
    <sheet xmlns:r="http://schemas.openxmlformats.org/officeDocument/2006/relationships" name="Borrowings - Mortgage Loan Part" sheetId="88" state="visible" r:id="rId88"/>
    <sheet xmlns:r="http://schemas.openxmlformats.org/officeDocument/2006/relationships" name="Borrowings - Note Payable (Deta" sheetId="89" state="visible" r:id="rId89"/>
    <sheet xmlns:r="http://schemas.openxmlformats.org/officeDocument/2006/relationships" name="Borrowings - Obligations Under " sheetId="90" state="visible" r:id="rId90"/>
    <sheet xmlns:r="http://schemas.openxmlformats.org/officeDocument/2006/relationships" name="Borrowings - ESS (Details)" sheetId="91" state="visible" r:id="rId91"/>
    <sheet xmlns:r="http://schemas.openxmlformats.org/officeDocument/2006/relationships" name="Liability for Losses Under Re92" sheetId="92" state="visible" r:id="rId92"/>
    <sheet xmlns:r="http://schemas.openxmlformats.org/officeDocument/2006/relationships" name="Income Taxes (Details)" sheetId="93" state="visible" r:id="rId93"/>
    <sheet xmlns:r="http://schemas.openxmlformats.org/officeDocument/2006/relationships" name="Noncontrolling Interest (Detail" sheetId="94" state="visible" r:id="rId94"/>
    <sheet xmlns:r="http://schemas.openxmlformats.org/officeDocument/2006/relationships" name="Net Gains on Mortgage Loans H95" sheetId="95" state="visible" r:id="rId95"/>
    <sheet xmlns:r="http://schemas.openxmlformats.org/officeDocument/2006/relationships" name="Net Interest Expense (Details)" sheetId="96" state="visible" r:id="rId96"/>
    <sheet xmlns:r="http://schemas.openxmlformats.org/officeDocument/2006/relationships" name="Stock-based Compensation - Comp" sheetId="97" state="visible" r:id="rId97"/>
    <sheet xmlns:r="http://schemas.openxmlformats.org/officeDocument/2006/relationships" name="Stock-based Compensation - Acti" sheetId="98" state="visible" r:id="rId98"/>
    <sheet xmlns:r="http://schemas.openxmlformats.org/officeDocument/2006/relationships" name="Supplemental Cash Flow Inform99" sheetId="99" state="visible" r:id="rId99"/>
    <sheet xmlns:r="http://schemas.openxmlformats.org/officeDocument/2006/relationships" name="Regulatory Capital and Liqui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Stockholder's Equity (Details)" sheetId="103" state="visible" r:id="rId103"/>
    <sheet xmlns:r="http://schemas.openxmlformats.org/officeDocument/2006/relationships" name="Segments and Related Informa104" sheetId="104" state="visible" r:id="rId104"/>
    <sheet xmlns:r="http://schemas.openxmlformats.org/officeDocument/2006/relationships" name="Recently Issued Accounting P105" sheetId="105" state="visible" r:id="rId105"/>
  </sheets>
  <definedNames/>
  <calcPr calcId="124519" fullCalcOnLoad="1"/>
</workbook>
</file>

<file path=xl/sharedStrings.xml><?xml version="1.0" encoding="utf-8"?>
<sst xmlns="http://schemas.openxmlformats.org/spreadsheetml/2006/main" uniqueCount="1213">
  <si>
    <t>Document and Entity Information - shares</t>
  </si>
  <si>
    <t>6 Months Ended</t>
  </si>
  <si>
    <t>Jun. 30, 2017</t>
  </si>
  <si>
    <t>Aug. 04, 2017</t>
  </si>
  <si>
    <t>Entity Registrant Name</t>
  </si>
  <si>
    <t>PENNYMAC FINANCIAL SERVIC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6</t>
  </si>
  <si>
    <t>ASSETS</t>
  </si>
  <si>
    <t>Cash (includes $50,458 and $91,788 pledged to creditors)</t>
  </si>
  <si>
    <t>Short-term investments at fair value</t>
  </si>
  <si>
    <t>Mortgage loans held for sale at fair value (includes $3,019,088 and $2,125,174 pledged to creditors)</t>
  </si>
  <si>
    <t>Derivative assets</t>
  </si>
  <si>
    <t>Servicing advances, net (includes valuation allowance of $48,161 and $45,425; $72,010 and $81,306 pledged to creditors)</t>
  </si>
  <si>
    <t>Mortgage servicing rights (includes $678,441 and $515,925 at fair value; $1,736,119 and $1,617,617 pledged to creditors)</t>
  </si>
  <si>
    <t>Real estate acquired in settlement of loans</t>
  </si>
  <si>
    <t>Furniture, fixtures, equipment and building improvements, net (includes $27,476 and $25,134 pledged to creditors)</t>
  </si>
  <si>
    <t>Capitalized software, net (includes $1,797 and $515 pledged to creditors)</t>
  </si>
  <si>
    <t>Mortgage loans eligible for repurchase</t>
  </si>
  <si>
    <t>Other</t>
  </si>
  <si>
    <t>Total assets</t>
  </si>
  <si>
    <t>LIABILITIES</t>
  </si>
  <si>
    <t>Assets sold under agreements to repurchase</t>
  </si>
  <si>
    <t>Mortgage loans participation and sale agreements</t>
  </si>
  <si>
    <t>Notes payable</t>
  </si>
  <si>
    <t>Obligations under capital lease</t>
  </si>
  <si>
    <t>Derivative liabilities</t>
  </si>
  <si>
    <t>Accounts payable and accrued expenses</t>
  </si>
  <si>
    <t>Mortgage servicing liabilities at fair value</t>
  </si>
  <si>
    <t>Income taxes payable</t>
  </si>
  <si>
    <t>Liability for mortgage loans eligible for repurchase</t>
  </si>
  <si>
    <t>Liability for losses under representations and warranties</t>
  </si>
  <si>
    <t>Total liabilities</t>
  </si>
  <si>
    <t>Commitments and contingencies - See Note 20</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ommon stock</t>
  </si>
  <si>
    <t>Investment Funds</t>
  </si>
  <si>
    <t>Carried Interest due from Investment Funds pledged to creditors</t>
  </si>
  <si>
    <t>Receivable, from affiliates</t>
  </si>
  <si>
    <t>Payable to affiliates</t>
  </si>
  <si>
    <t>PMT</t>
  </si>
  <si>
    <t>Investment in PennyMac Mortgage Investment Trust at fair value</t>
  </si>
  <si>
    <t>Assets purchased from PennyMac Mortgage Investment Trust under agreements to resell pledged to creditors</t>
  </si>
  <si>
    <t>Excess servicing spread financing payable to PennyMac Mortgage Investment Trust at fair value</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Mortgage servicing rights pledged to creditors</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3 Months Ended</t>
  </si>
  <si>
    <t>Jun. 30, 2016</t>
  </si>
  <si>
    <t>Net gains on mortgage loans held for sale at fair value:</t>
  </si>
  <si>
    <t>From non-affiliates</t>
  </si>
  <si>
    <t>Net gains on mortgage loans held for sale at fair value</t>
  </si>
  <si>
    <t>Mortgage loan origination fees from non-affiliates</t>
  </si>
  <si>
    <t>Mortgage loan origination fees</t>
  </si>
  <si>
    <t>Mortgage loan servicing fees</t>
  </si>
  <si>
    <t>From non-affiliates and affiliates</t>
  </si>
  <si>
    <t>Ancillary and other fees</t>
  </si>
  <si>
    <t>Net servicing fees</t>
  </si>
  <si>
    <t>Amortization, impairment and change in fair value of mortgage servicing rights and mortgage servicing liabilities</t>
  </si>
  <si>
    <t>Change in fair value of excess servicing spread payable to PennyMac Mortgage Investment Trust</t>
  </si>
  <si>
    <t>Net mortgage loan servicing fees</t>
  </si>
  <si>
    <t>Management fees:</t>
  </si>
  <si>
    <t>Management fees</t>
  </si>
  <si>
    <t>Interest income:</t>
  </si>
  <si>
    <t>Interest income</t>
  </si>
  <si>
    <t>Interest expense:</t>
  </si>
  <si>
    <t>To non-affiliates</t>
  </si>
  <si>
    <t>Interest expense</t>
  </si>
  <si>
    <t>Net interest expense:</t>
  </si>
  <si>
    <t>Result of real estate acquired in settlement of loans</t>
  </si>
  <si>
    <t>Total net revenue</t>
  </si>
  <si>
    <t>Expenses</t>
  </si>
  <si>
    <t>Compensation</t>
  </si>
  <si>
    <t>Servicing</t>
  </si>
  <si>
    <t>Technology</t>
  </si>
  <si>
    <t>Loan origination</t>
  </si>
  <si>
    <t>Professional services</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Mortgage loan origination fees from PennyMac Mortgage Investment Trust</t>
  </si>
  <si>
    <t>Fulfillment fees from PennyMac Mortgage Investment Trust</t>
  </si>
  <si>
    <t>From PennyMac Mortgage Investment Trust</t>
  </si>
  <si>
    <t>To PennyMac Mortgage Investment Trust</t>
  </si>
  <si>
    <t>Change in fair value of investment in and dividends received from affiliate</t>
  </si>
  <si>
    <t>Carried Interest from Investment Funds</t>
  </si>
  <si>
    <t>CONSOLIDATED STATEMENTS OF CHANGES IN STOCKHOLDERS' EQUITY - USD ($) shares in Thousands, $ in Thousands</t>
  </si>
  <si>
    <t>Noncontrolling interest</t>
  </si>
  <si>
    <t>Total</t>
  </si>
  <si>
    <t>Balance at Dec. 31, 2015</t>
  </si>
  <si>
    <t>Balance (in shares) at Dec. 31, 2015</t>
  </si>
  <si>
    <t>Changes in stockholders' equity</t>
  </si>
  <si>
    <t>Stock and unit-based compensation</t>
  </si>
  <si>
    <t>Stock and unit-based compensation (in shares)</t>
  </si>
  <si>
    <t>Issuance of Class A common stock in settlement of director fees</t>
  </si>
  <si>
    <t>Issuance of Class A common stock in settlement of directors' fees (in share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Jun. 30, 2016</t>
  </si>
  <si>
    <t>Balance (in shares) at Jun. 30, 2016</t>
  </si>
  <si>
    <t>Balance at Dec. 31, 2016</t>
  </si>
  <si>
    <t>Balance (in shares) at Dec. 31, 2016</t>
  </si>
  <si>
    <t>Balance at Jun. 30, 2017</t>
  </si>
  <si>
    <t>Balance (in shares) at Jun. 30, 2017</t>
  </si>
  <si>
    <t>CONSOLIDATED STATEMENTS OF CASH FLOWS - USD ($)</t>
  </si>
  <si>
    <t>Cash flow from operating activities</t>
  </si>
  <si>
    <t>Adjustments to reconcile net income to net cash used in operating activities:</t>
  </si>
  <si>
    <t>Amortization, impairment and change in fair value of mortgage servicing rights, mortgage servicing liabilities and excess servicing spread</t>
  </si>
  <si>
    <t>Capitalization of interest on mortgage loans held for sale at fair value</t>
  </si>
  <si>
    <t>Accrual of interest on excess servicing spread financing</t>
  </si>
  <si>
    <t>Amortization of debt issuance costs</t>
  </si>
  <si>
    <t>Results of real estate acquired in settlement of loans</t>
  </si>
  <si>
    <t>Stock and unit-based compensation expense</t>
  </si>
  <si>
    <t>Provision for servicing advance losses</t>
  </si>
  <si>
    <t>Loss from disposition of fixed assets</t>
  </si>
  <si>
    <t>Depreciation and amortization</t>
  </si>
  <si>
    <t>Originations of mortgage loans held for sale</t>
  </si>
  <si>
    <t>Purchase of mortgage loans from Ginnie Mae securities and early buyout investors for modification and subsequent sale</t>
  </si>
  <si>
    <t>Sale and principal payments of mortgage loans held for sale</t>
  </si>
  <si>
    <t>Repurchase of mortgage loans subject to representations and warranties</t>
  </si>
  <si>
    <t>Decrease (increase) in servicing advances</t>
  </si>
  <si>
    <t>Decrease in deferred tax asset</t>
  </si>
  <si>
    <t>Payments to exchanged Private National Mortgage Acceptance Company, LLC unitholders under tax receivable agreement</t>
  </si>
  <si>
    <t>Increase in other assets</t>
  </si>
  <si>
    <t>(Decrease) increase in accounts payable and accrued expenses</t>
  </si>
  <si>
    <t>Net cash used in operating activities</t>
  </si>
  <si>
    <t>Cash flow from investing activities</t>
  </si>
  <si>
    <t>(Increase) decrease in short-term investments</t>
  </si>
  <si>
    <t>Net settlement of derivative financial instruments used for hedging</t>
  </si>
  <si>
    <t>Purchase of mortgage servicing rights</t>
  </si>
  <si>
    <t>Purchase of furniture, fixtures, equipment and leasehold improvements</t>
  </si>
  <si>
    <t>Acquisition of capitalized software</t>
  </si>
  <si>
    <t>Increase in margin deposits and restricted cash</t>
  </si>
  <si>
    <t>Net cash (used in) provided by investing activities</t>
  </si>
  <si>
    <t>Cash flow from financing activities</t>
  </si>
  <si>
    <t>Sale of assets under agreements to repurchase</t>
  </si>
  <si>
    <t>Repurchase of assets sold under agreements to repurchase</t>
  </si>
  <si>
    <t>Issuance of mortgage loan participation certificates</t>
  </si>
  <si>
    <t>Repayment of mortgage loan participation certificates</t>
  </si>
  <si>
    <t>Advances on notes payable</t>
  </si>
  <si>
    <t>Repayments of notes payable</t>
  </si>
  <si>
    <t>Advances of obligations under capital lease</t>
  </si>
  <si>
    <t>Repayments of obligations under capital lease</t>
  </si>
  <si>
    <t>Repayment of excess servicing spread financing</t>
  </si>
  <si>
    <t>Settlement of excess servicing spread financing</t>
  </si>
  <si>
    <t>Payment of debt issuance costs</t>
  </si>
  <si>
    <t>Proceeds from common stock options exercised</t>
  </si>
  <si>
    <t>Net cash provided by financing activities</t>
  </si>
  <si>
    <t>Net (decrease) increase in cash</t>
  </si>
  <si>
    <t>Cash at beginning of period</t>
  </si>
  <si>
    <t>Cash at end of period</t>
  </si>
  <si>
    <t>Accrual of servicing rebate payable to Investment Funds</t>
  </si>
  <si>
    <t>Increase in receivable from affiliates</t>
  </si>
  <si>
    <t>De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Increase in income taxes payable</t>
  </si>
  <si>
    <t>Organization and Basis of Presentation</t>
  </si>
  <si>
    <t>Note 1—Organization and Basis of Present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including correspondent production and consumer direct lending) and mortgage loan servicing. PennyMac’s investment management activities and a portion of its mortgage loan servicing activities are conducted on behalf of entiti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NMAC Mortgage Opportunity Fund, LLC and PNMAC Mortgage Opportunity Fund, L.P. (the “Master Fund”), both registered under the Investment Company Act of 1940, as amended, an affiliate of these registered funds, PNMAC Mortgage Opportunity Fund Investors, LLC (collectively, the “Investment Funds”) and PennyMac Mortgage Investment Trust (“PMT”), a publicly held real estate investment trust (“REIT”). Together, the Investment Funds and PMT are referred to as the “Advised Entities.”
·
PennyMac Loan Services, LLC (“PLS”) —a Delaware limited liability company that services residential mortgage loans on behalf of non-affiliates and the Advised Entities, purchases and originates new prime credit quality residential mortgage loans, and engages in other mortgage banking activities for its own account and the account of PMT.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Opportunity Fund Associates, LLC (“PMOFA”) —a Delaware limited liability company and the general partner of the Master Fund. PMOFA is entitled to incentive fees representing allocations of profits (“Carried Interest”) from the Master Fund.
The accompanying consolidated financial statements have been prepared in compliance with accounting principles generally accepted in the United States (“GAAP”) as codified in the Financial Accounting Standards Board’s (“FASB”) Accounting Standards Codification (“ASC”) for interim financial information and with the SEC’s instructions to Form 10-Q and Rule 10-01 of Regulation S-X. Accordingly, these financial statements and notes do not include all of the information required by GAAP for complete financial statements. The interim consolidated information should be read together with the Company’s Annual Report on Form 10-K for the year ended December 31, 2016.
The accompanying unaudited consolidated financial statements reflect all normal recurring adjustments necessary to present fairly the financial position, income, and cash flows for the interim periods, but are not necessarily indicative of income to be anticipated for the full year ending December 31, 2017. Intercompany accounts and transactions have been eliminated.
Preparation of financial statements in compliance with GAAP requires management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t>
  </si>
  <si>
    <t>Note 2—Concentration of Risk
A substantial portion of the Company’s activities relate to the Advised Entities. Revenues generated from these entities (generally comprised of servicing recapture fees, mortgage loan origination fees, fulfillment fees, mortgage loan servicing fees, management fees, Carried Interest, and net interest charged to these entities) totaled 21% and 26% of total net revenue for the quarters ended June 30, 2017 and 2016, respectively, and 19% and 28% for the six months ended June 30, 2017 and 2016, respectively.</t>
  </si>
  <si>
    <t>Transactions with Affiliates</t>
  </si>
  <si>
    <t>Note 3—Transactions with Affiliates
Transactions with PMT
Operating Activities
Mortgage Loan Production Activities and Mortgage Servicing Rights (“MSR”) Recapture
The Company provides fulfillment and other services to PMT under a mortgage banking services agreement. Before September 12, 2016, the Company was entitled to a fulfillment fee based on the type of mortgage loan that PMT acquired and equal to a percentage of the unpaid principal balance (“UPB”) of such mortgage loan. The applicable fulfillment fee percentages were (i) 0.50% for conventional mortgage loans, (ii) 0.88% for loans sold in accordance with the Ginnie Mae Mortgage‑Backed Securities Guide, and (iii) 0.50% for all other mortgage loans not contemplated above; provided, however, that the Company was permitted, in its sole discretion, to reduce the amount of the applicable fulfillment fee and credit the amount of such reduction to the reimbursement otherwise due as described below. This reduction was only credited to the reimbursement applicable to the month in which the related mortgage loan was funded.
Effective September 12, 2016, pursuant to the terms of an amended and restated mortgage banking services agreement, the applicable fulfillment fee percentages are (i) 0.35% for mortgage loans sold or delivered to Fannie Mae or Freddie Mac, and (ii) 0.85% for all other mortgage loans; provided, however, that no fulfillment fee shall be due or payable to the Company with respect to any mortgage loans underwritten to Ginnie Mae guidelines. PMT does not hold the Ginnie Mae approval required to issue Ginnie Mae mortgage-backed securities (“MBS”) and act as a servicer. Accordingly, under the agreement, the Company currently purchases mortgage loans underwritten in accordance with the Ginnie Mae Mortgage-Backed Securities Guide “as is” and without recourse of any kind from PMT at PMT’s cost less an administrative fee plus accrued interest and a sourcing fee ranging from two to three and one-half basis points, generally based on the average number of calendar days mortgage loans are held by PMT before being purchased by the Company.
In consideration for the mortgage banking services provided by the Company with respect to PMT’s acquisition of mortgage loans under the Company’s early purchase program, the Company is entitled to fees accruing (i) at a rate equal to $1,500 per year per early purchase facility administered by the Company, and (ii) in the amount of $35 for each mortgage loan that PMT acquires thereunder.
Pursuant to the terms of an amended and restated MSR recapture agreement, effective September 12, 2016, if the Company refinances mortgage loans for which PMT previously held the MSRs, the Company is generally required to transfer and convey to one of PMT’s wholly‑owned subsidiaries, without cost to PMT, the MSRs with respect to new mortgage loans originated in those refinancings (or, under certain circumstances, other mortgage loans) that have an aggregate UPB that is not less than 30% of the aggregate UPB of all the mortgage loans so originated.
Where the fair value of the aggregate MSRs to be transferred for the applicable month is less than $200,000, the Company may, at its option, pay cash to PMT in an amount equal to such fair value instead of transferring such MSRs. The MSR recapture agreement expires, unless terminated earlier in accordance with the agreement, on September 12, 2020, subject to automatic renewal for additional 18-month periods, unless terminated earlier in accordance with the terms of the agreement.
Following is a summary of mortgage loan production activities and MSR recapture between the Company and PMT:
Quarter ended June 30,
Six months ended June 30,
2017
2016
2017
2016
(in thousands)
Mortgage servicing rights and excess servicing spread recapture incurred included in Net gains on mortgage loans held for sale at fair value
$
1,506
$
1,915
$
3,201
$
3,867
Fulfillment fee revenue
$
21,107
$
19,111
$
37,677
$
32,046
Unpaid principal balance of mortgage loans fulfilled for PMT
$
5,918,027
$
5,174,020
$
10,549,933
$
8,433,383
Sourcing fees paid to PMT
$
3,204
$
2,824
$
6,065
$
4,773
Unpaid principal balance of mortgage loans purchased from PMT
$
10,641,243
$
9,409,399
$
20,215,960
$
15,905,121
Proceeds from sale of mortgage loans held for sale to PMT
$
18,692
$
3,424
$
40,222
$
8,139
Tax service fees received from PMT included in Mortgage loan origination fees
$
1,890
$
1,464
$
3,269
$
2,471
Property management fees received from PMT included in Other income
$
95
$
$
166
$
85
Early purchase program fees earned from PMT included in Mortgage loan servicing fees
$
1
$
1
$
6
$
2
Mortgage Loan Servicing
The Company has a loan servicing agreement with PMT (“Servicing Agreement”). The Servicing Agreement provides for servicing fees of per‑loan monthly amounts based on the delinquency, bankruptcy and/or foreclosure status of the serviced mortgage loan or the real estate acquired in settlement of loans (“REO”). The Company also remains entitled to customary ancillary income and market-based fees and charges, including boarding and deboarding fees, liquidation and disposition fees, assumption, modification and origination fees and late charges relating to mortgage loans it services for PMT. The Servicing Agreement was amended and restated as of September 12, 2016; however, the fee structure was not amended in any material respect.
·
The base servicing fee rates for distressed whole mortgage loans range from $30 per month for current loans up to $100 per month for loans where the borrower has declared bankruptcy. The base servicing fee rate for REO is $75 per month.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The base servicing fees for non-distressed mortgage loans are calculated through a monthly per-loan dollar amount, with the actual dollar amount for each loan based on whether the mortgage loan is a fixed-rate or adjustable-rate loan. The base servicing fee rates are $7.50 per month and $8.50 per month for fixed-rate loans and adjustable-rate loans, respectively.
·
The Company is also entitled to certain activity-based fees for distressed whole mortgage loans that are charged based on the achievement of certain events. These fees range from 0.50% for a streamline modification to 1.50% for a liquidation and $500 for a deed-in-lieu of foreclosure. The Company is not entitled to earn more than one liquidation fee, reperformance fee or modification fee per mortgage loan in any 18-month period.
·
Because PMT has limited employees an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mortgage loan. The Company is entitled to reimbursement for all customary, good faith reasonable and necessary out-of-pocket expenses incurred by the Company in performance of its servicing obligation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a REO, the Company is entitled to receive from PMT market-based fees and compensation consistent with pricing and terms the Company offers unaffiliated parties on a retail basis.
·
The Company is entitled to retain any incentive payments made to it and to which it is entitled under the U.S. Department of Treasury’s Home Affordable Modification Plan (“HAMP”); provided, however, that with respect to any such incentive payments paid to the Company in connection with a mortgage loan modification for which PMT previously paid the Company a modification fee, the Company is required to reimburse PMT an amount equal to the incentive payments.
The Servicing Agreement expires on September 12, 2020, subject to automatic renewal for additional 18-month periods, unless terminated earlier in accordance with the terms of the agreement.
Following is a summary of mortgage loan servicing fees earned from PMT:
Quarter ended June 30,
Six months ended June 30,
2017
2016
2017
2016
(in thousands)
Mortgage loans acquired for sale at fair value:
Base and supplemental
$
82
$
79
$
147
$
135
Activity-based
176
172
319
287
258
251
466
422
Mortgage loans at fair value:
Base and supplemental
1,754
2,959
3,713
6,359
Activity-based
1,767
8,518
4,157
11,967
3,521
11,477
7,870
18,326
Mortgage servicing rights:
Base and supplemental
6,188
4,583
12,025
8,927
Activity-based
132
116
224
205
6,320
4,699
12,249
9,132
$
10,099
$
16,427
$
20,585
$
27,880
Investment Management Activities
The Company has a management agreement with PMT (“Management Agreement”).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18-month periods, unless terminated earlier in accordance with the terms of the agreement.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Following is a summary of the base management and performance incentive fees earned from PMT:
Quarter ended June 30,
Six months ended June 30,
2017
2016
2017
2016
(in thousands)
Base management
$
5,334
$
5,199
$
10,342
$
10,551
Performance incentive
304
—
304
—
$
5,638
$
5,199
$
10,646
$
10,551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from and after September 12, 2016,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Quarter ended June 30,
Six months ended June 30,
2017
2016
2017
2016
(in thousands)
Reimbursement of:
Common overhead incurred by the Company
$
1,593
$
2,435
$
3,027
$
4,996
Expenses incurred on PMT's behalf, net
398
(169)
653
(114)
$
1,991
$
2,266
$
3,680
$
4,882
Payments and settlements during the period (1)
$
16,070
$
28,952
$
40,463
$
56,613
(1)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The Company received no reimbursement from PMT during the six months ended June 30, 2017 and 2016. In the event a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
Investing Activities
Master Repurchase Agreement with the Issuer Trus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xcess servicing spread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Prior to the Company’s entry into the PMH Repurchase Agreement and PC Repurchase Agreement in connection with the GNMA MSR Facility, the Company was a party to a repurchase agreement with Credit Suisse First Boston Mortgage Capital LLC (“CSFB”) (the “MSR Repo”), pursuant to which it financed Ginnie Mae MSRs and servicing advance receivables and pledged to CSFB all of its rights and interests in any Ginnie Mae MSRs it owned or acquired, and a separate acknowledgement agreement with respect thereto, by and among Ginnie Mae, CSFB and the Company.
In connection with the MSR Repo described above, the Company and PMT entered into an underlying loan and security agreement, dated as of April 30, 2015, pursuant to which PMT was able to borrow up to $150 million from the Company for the purpose of financing ESS (the “Underlying LSA”). In order to secure its borrowings, PMT pledged its ESS to the Company under the Underlying LSA and the Company, in turn, re-pledged such ESS to CSFB under the MSR Repo. The principal amount of the borrowings under the Underlying LSA was based upon a percentage of the market value of the ESS pledged by PMT, subject to the $150 million sublimit described above. Pursuant to the Underlying LSA, PMT granted to the Company a security interest in all of its right, title and interest in, to and under the ESS pledged to secure the borrowings.
The Company and PMT agreed in connection with the Underlying LSA that PMT was required to repay the Company the principal amount of borrowings plus accrued interest to the date of such repayment, and the Company was required to repay CSFB the corresponding amount under the MSR Repo. Interest accrued on PMT’s note relating to the Underlying LSA at a rate based on CSFB’s cost of funds under the MSR Repo. PMT was also required to pay the Company a fee for the structuring of the Underlying LSA in an amount equal to the portion of the corresponding fee paid by the Company to CSFB and allocable to the $150 million relating to the ESS financing. The note receivable was replaced by the PMH Repurchase Agreement upon the closing of the GNMA MSR facility.
The Company also holds an investment in PMT in the form of 75,000 common shares of beneficial interest.
Following is a summary of investing activities between the Company and PMT:
Quarter ended June 30,
Six months ended June 30,
2017
2016
2017
2016
(in thousands)
Assets purchased from PennyMac Mortgage Investment Trust under agreements to resell:
Interest income
$
2,025
$
—
$
3,830
$
—
Note receivable from PennyMac Mortgage Investment Trust:
Interest income
$
—
$
2,222
$
—
$
3,824
Common shares of beneficial interest of PennyMac Mortgage Investment Trust:
Dividends received from PennyMac Mortgage Investment Trust
$
35
$
36
$
71
$
71
Change in fair value of investment in common shares of PennyMac Mortgage Investment Trust
41
193
144
72
$
76
$
229
$
215
$
143
June 30,
December 31,
2017
2016
(in thousands)
Assets purchased from PennyMac Mortgage Investment Trust under agreements to resell
$
150,000
$
150,000
Common shares of beneficial interest of PennyMac Mortgage Investment Trust:
Fair value
$
1,372
$
1,228
Number of shares
75
75
Financing Activities
Spread Acquisition and MSR Servicing Agreements
Effective February 1, 2013, the Company entered into a master spread acquisition and MSR servicing agreement (the “2/1/13 Spread Acquisition Agreement”), pursuant to which it sold to PMT or one of its wholly-owned subsidiaries the rights to receive certain ESS from MSRs acquired by the Company from banks and other third party financial institutions. The Company was generally required to service or subservice the related mortgage loans for the applicable Agency or investor. The terms of each transaction under the 2/1/13 Spread Acquisition Agreement were subject to the terms thereof, as modified and supplemented by the terms of a confirmation executed in connection with such transaction.
To the extent the Company refinanced any of the mortgage loans relating to the ESS sold to PMT, the 2/1/13 Spread Acquisition Agreement contained recapture provisions requiring that the Company transfer to PMT, at no cost, the ESS relating to a certain percentage of the UPB of the newly originated mortgage loans. To the extent the fair value of the aggregate ESS to be transferred for the applicable month was less than $200,000, the Company was, at its option, permitted to pay cash to PMT in an amount equal to such fair value instead of transferring such ESS.
On February 29, 2016, the parties terminated the 2/1/13 Spread Acquisition Agreement and all amendments thereto. In connection with the termination of the 2/1/13 Spread Acquisition Agreement, PLS reacquired from PMH all of its right, title and interest in and to all of the Fannie Mae ESS previously sold by PLS to PMH and then subject to such 2/1/13 Spread Acquisition Agreement.
On December 19, 2014, the Company entered into a second master spread acquisition and MSR servicing agreement with PMT (the “12/19/14 Spread Acquisition Agreement”). The terms of the 12/19/14 Spread Acquisition Agreement are substantially similar to the terms of the 2/1/13 Spread Acquisition Agreement, except that the Company only intends to sell ESS relating to Freddie Mac MSRs under the 12/19/14 Spread Acquisition Agreement.
To the extent the Company refinances any of the mortgage loans relating to the ESS it sells to PMT, the 12/19/14 Spread Acquisition Agreement also contains recapture provisions requiring that the Company transfer to PMT, at no cost, the ESS relating to a certain percentage of the UPB of the newly originated mortgage loans. To the extent the fair market value of the aggregate ESS to be transferred for the applicable month is less than $200,000, the Company may, at its option, pay cash to PMT in an amount equal to such fair market value in lieu of transferring such ESS.
On February 29, 2016, PLS also reacquired from PMT all of its right, title and interest in and to all of the Freddie Mac ESS previously sold by PLS to PMT and then subject to such 12/19/14 Spread Acquisition Agreement. The 12/19/14 Spread Acquisition Agreement remains in full force and effect.
On December 19, 2016, the Company amended and restated a third master spread acquisition and MSR servicing agreement with PMT (the “12/19/16 Spread Acquisition Agreement”). The terms of the 12/19/16 Spread Acquisition Agreement are substantially similar to the terms of the 2/1/13 Spread Acquisition Agreement and the 12/19/14 Spread Acquisition Agreement, except that the Company only intends to sell ESS relating to Ginnie Mae MSRs under the 12/19/16 Spread Acquisition Agreement. Pursuant to the 12/19/16 Spread Acquisition Agreement,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12/19/16 Spread Acquisition Agreement also contains recapture provisions requiring that the Company transfer to PMT, at no cost, the ESS relating to a certain percentage of the unpaid principal balance of the newly originated mortgage loans. However, under the 12/19/16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12/19/16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wire cash to PMT in an amount equal to such fair market value in lieu of transferring such ESS.
Following is a summary of financing activities between the Company and PMT:
Quarter ended June 30,
Six months ended June 30,
2017
2016
2017
2016
(in thousands)
Excess servicing spread financing:
Issuance pursuant to recapture agreement
$
1,380
$
1,690
$
2,953
$
3,601
Repayment
$
14,278
$
17,400
$
28,910
$
38,281
Settlement
$
—
$
—
$
—
$
59,045
Change in fair value
$
(7,156)
$
(17,428)
$
(9,929)
$
(36,877)
Interest expense
$
4,366
$
5,713
$
9,013
$
12,728
Recapture incurred pursuant to refinancings by the Company of mortgage loans subject to excess servicing spread financing included in Net gains on mortgage loans held for sale at fair value
$
1,271
$
1,604
$
2,674
$
3,426
Receivable from and Payable to PMT
Amounts receivable from and payable to PMT are summarized below:
June 30,
December 31,
2017
2016
(in thousands)
Receivable from PMT:
Management fees
$
5,638
$
5,081
Servicing fees
4,231
5,465
Correspondent production fees
2,495
2,371
Allocated expenses and expenses incurred on PMT's behalf
2,324
1,046
Fulfillment fees
2,022
1,300
Conditional Reimbursement
900
900
Interest on assets purchased under agreements to resell
115
253
$
17,725
$
16,416
Payable to PMT:
Deposits made by PMT to fund servicing advances
$
127,696
$
162,945
Mortgage servicing rights recapture payable
428
707
Other
4,585
6,384
$
132,709
$
170,036
Investment Funds
The Company has investment management agreements with the Investment Funds pursuant to which it receives management fees consisting of base management fees and carried interest. The management fees are based on the lesser of the funds’ net asset values or aggregate capital contributions. The base management fees accrue at annual rates ranging from 1.5% to 2.0% of the applicable amounts on which they are based.
The Carried Interest that the Company recognizes from the Investment Funds is determined by the Investment Funds’ performance and its contractual rights to share in the Investments Funds’ returns in excess of the preferred returns, if any, accruing to the funds’ investors. The Company recognizes Carried Interest as a participation in the profits in the Investment Funds after the investors in the Investment Funds have achieved a preferred return as defined in the fund agreements. After the investors have achieved the preferred returns specified in the respective fund agreements, a “catch up” return accrues to the Company until it receives a specified percentage of the preferred return. Thereafter, the Company participates in future returns in excess of the preferred return at the rates specified in the fund agreements.
The amount of the Carried Interest that the Company receives depends on the Investment Funds’ future performance. As a result, the amount of Carried Interest recorded by the Company at period end is subject to adjustment based on future results of the Investment Funds and may be reduced as a result of subsequent performance. However, the Company is not required to pay guaranteed returns to the Investment Funds and the amount of Carried Interest will only be reversed to the extent of amounts previously recognized.
The Investment Funds will continue in existence through December 31, 2017, subject to two one-year extensions at the Company’s discretion, in accordance with the terms of the limited liability company and limited partnership agreements that govern the Investment Funds.
The Company also has loan servicing agreements with the Investment Funds. The loan servicing to be provided by the Company under the loan servicing agreements with the Investment Funds includes collecting principal, interest and escrow account payments, if any, with respect to mortgage loans, as well as managing loss mitigation, which may include, among other things, collection activities, loan workouts, modifications, foreclosures and short sales. The Company may also engage in certain loan origination activities that include refinancing mortgage loans and arranging financings that facilitate sales of REOs.
The loan servicing agreements with the Investment Funds generally provide for fee revenue, which varies depending on the type and quality of the loans being serviced. The Company is also entitled to certain customary market-based fees and charges. This arrangement was modified, effective January 1, 2012, with respect to one of the Investment Funds. At that time, the Company settled its accrued servicing fee rebate and amended its loan servicing agreement with such fund to charge scheduled servicing fees in place of the previous “at cost” servicing arrangement.
Amounts due from and payable to the Investment Funds are summarized below:
June 30,
December 31,
2017
2016
(in thousands)
Carried Interest due from Investment Funds:
PNMAC Mortgage Opportunity Fund, LLC
$
42,174
$
42,427
PNMAC Mortgage Opportunity Fund Investors, LLC
28,845
28,479
$
71,019
$
70,906
Receivable from Investment Funds:
Expense reimbursements
$
453
$
238
Management fees
359
500
Mortgage loan servicing fees
263
231
Mortgage loan servicing fee rebate deposit
255
250
$
1,330
$
1,219
Payable to Investment Funds:
Deposits received to fund servicing advances
$
15,103
$
20,221
Other
133
172
$
15,236
$
20,393
Exchanged Private National Mortgage Acceptance Company, LLC Unitholders
The Company entered into a tax receivable agreement with owners of PennyMac other than the Company on the date of the IPO that provides for the payment from time to time by the Company to PennyMac’s exchanged unitholders an amount equal to 85% of the amount of the net tax benefits, if any, that the Company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3.1 million and $76.0 million Payable to exchanged Private National Mortgag</t>
  </si>
  <si>
    <t>Earnings Per Share of Common Stock</t>
  </si>
  <si>
    <t>Note 4—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unit and stock-based compensation awards and PennyMac Class A units. The Company applies the treasury stock method to determine the diluted weighted average shares of common stock outstanding represented by the non-vested unit and stock-based compensation awards. The diluted earnings per share calculation assumes the exchange of PennyMac Class A units for shares of common stock. Accordingly, earnings attributable to the Company’s common stockholders is also adjusted to include the earnings allocated to the PennyMac Class A units after taking into account the income taxes that would be applicable to such earnings.
The following table summarizes the basic and diluted earnings per share calculations:
Quarter ended June 30,
Six months ended June 30,
2017
2016
2017
2016
(in thousands, except per share amounts)
Basic earnings per share of common stock:
Net income attributable to PennyMac Financial Services, Inc. common stockholders
$
10,479
$
14,475
$
21,358
$
19,650
Weighted average shares of common stock outstanding
23,388
22,078
23,006
22,042
Basic earnings per share of common stock
$
0.45
$
0.66
$
0.93
$
0.89
Diluted earnings per share of common stock:
Net income attributable to PennyMac Financial Services, Inc. common stockholders
$
10,479
$
14,475
$
21,358
$
19,650
Effect of net income attributable to PennyMac Class A units exchangeable to common stock, net of income taxes
23,849
35,433
49,403
48,040
Diluted net income attributable to common stockholders
$
34,328
$
49,908
$
70,761
$
67,690
Weighted average shares of common stock outstanding
23,388
22,078
23,006
22,042
Dilutive shares:
PennyMac Class A units exchangeable to common stock
53,375
54,021
53,481
54,032
Common shares issuable under stock-based compensation plan
887
181
1,154
162
Diluted weighted average shares of common stock outstanding
77,650
76,280
77,641
76,236
Diluted earnings per share of common stock
$
0.44
$
0.65
$
0.91
$
0.89
Calculations of diluted earnings per share require certain potentially dilutive shares to be excluded based on whether their inclusion in the diluted earnings per share calculation would be anti-dilutive. The following table summarizes the anti-dilutive weighted-average number of outstanding stock options and performance-based restricted stock units (“RSUs”) excluded from the calculation of diluted earnings per share:
Quarter ended June 30,
Six months ended June 30,
2017
2016
2017
2016
(in thousands except for weighted-average exercise price)
Stock options (1)
2,636
2,795
2,335
2,450
Performance-based RSUs (2)
1,433
2,684
1,192
2,512
Time-based RSUs
134
-
87
-
Total anti-dilutive stock-based compensation units
4,203
5,479
3,614
4,962
Weighted average exercise price of anti-dilutive stock options (1)
$
16.38
$
15.81
$
16.38
$
15.81
(1)
Certain stock options were outstanding but not included in the computation of diluted earnings per share because the weighted-average exercise prices were anti-dilutive.
(2)
Certain performance-based RSUs were outstanding but not included in the computation of diluted earnings per share because the performance thresholds included in such RSUs have not been achieved.</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sold in the form of servicing arrangements and the liability under representations and warranties it makes to purchasers and insurers of the mortgage loans sold.
The following table summarizes cash flows between the Company and transferees as a result of the sale of mortgage loans in transactions where the Company maintains continuing involvement as servicer with the mortgage loans:
Quarter ended June 30,
Six months ended June 30,
2017
2016
2017
2016
(in thousands)
Cash flows:
Sales proceeds
$
12,637,046
$
11,234,497
$
24,497,179
$
19,176,697
Servicing fees received (1)
$
89,970
$
60,623
$
174,991
$
119,103
Net servicing advances (recoveries)
$
15,700
$
(1,264)
$
13,791
$
(9,545)
(1)
Net of guarantee fees paid to the Agencies.
June 30,
December 31,
2017
2016
(in thousands)
Unpaid principal balance of mortgage loans outstanding
$
106,297,560
$
89,516,155
Delinquencies:
30-89 days
$
3,042,877
$
2,545,970
90 days or more:
Not in foreclosure
$
1,204,131
$
735,263
In foreclosure
$
397,412
$
137,856
Foreclosed
$
27,740
$
2,552
Bankruptcy
$
518,416
$
256,471
The UPB of the Company’s mortgage loan servicing portfolio is summarized as follows:
June 30, 2017
Contract
Total
Servicing
servicing and
mortgage
rights owned
subservicing
loans serviced
(in thousands)
Investor:
Non-affiliated entities
$
158,922,497
$
—
$
158,922,497
Affiliated entities
—
67,125,932
67,125,932
Mortgage loans held for sale
2,915,346
—
2,915,346
$
161,837,843
$
67,125,932
$
228,963,775
Amounts subserviced for the Company (1)
$
11,909,829
$
61,108
$
11,970,937
Delinquent mortgage loans:
30 days
$
3,803,957
$
410,437
$
4,214,394
60 days
1,067,664
134,083
1,201,747
90 days or more:
Not in foreclosure
2,138,947
512,227
2,651,174
In foreclosure
795,309
491,142
1,286,451
Foreclosed
35,352
361,521
396,873
$
7,841,229
$
1,909,410
$
9,750,639
Bankruptcy
$
900,628
$
254,396
$
1,155,024
Custodial funds managed by the Company (2)
$
3,455,435
$
982,652
$
4,438,087
(1)
Certain of the mortgage loans serviced by the Company are subserviced on the Company’s behalf by other mortgage loan servicers including commercial real estate loans and certain mortgage loans on a transitional basis where the Company has obtained the rights to service the loans but servicing of the loans has not yet been transferred to the Company’s servicing system.
(2)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December 31, 2016
Contract
Total
Servicing
servicing and
mortgage
rights owned
subservicing
loans serviced
(in thousands)
Investor:
Non-affiliated entities
$
131,252,002
$
—
$
131,252,002
Affiliated entities
—
60,886,717
60,886,717
Mortgage loans held for sale
2,101,283
—
2,101,283
$
133,353,285
$
60,886,717
$
194,240,002
Commercial real estate loans subserviced for the Company
$
—
$
22,338
$
22,338
Delinquent mortgage loans:
30 days
$
3,240,640
$
407,177
$
3,647,817
60 days
1,035,871
145,720
1,181,591
90 days or more:
Not in foreclosure
2,203,895
566,496
2,770,391
In foreclosure
937,204
685,001
1,622,205
Foreclosed
28,943
448,017
476,960
$
7,446,553
$
2,252,411
$
9,698,964
Bankruptcy
$
793,517
$
280,459
$
1,073,976
Custodial funds managed by the Company (1)
$
3,097,365
$
736,398
$
3,833,763
(1)
Custodial funds include borrower and investor custodial cash accounts relating to mortgage loans serviced under the servicing agreements and are not recorded on the Company’s consolidated balance sheets. The Company earns placement fees on custodial funds it manages on behalf of the mortgage loans’ investors, which are included in Interest income in the Company’s consolidated statements of income.
Following is a summary of the geographical distribution of mortgage loans included in the Company’s servicing portfolio for the top five and all other states as measured by UPB:
June 30,
December 31,
State
2017
2016
(in thousands)
California
$
45,679,111
$
42,303,952
Texas
18,468,384
16,037,426
Florida
15,829,653
12,817,627
Virginia
15,002,859
13,143,510
Maryland
10,215,463
8,564,923
All other states
123,768,305
101,372,564
$
228,963,775
$
194,240,002</t>
  </si>
  <si>
    <t>Mortgage Loans Held for Sale at Fair Value</t>
  </si>
  <si>
    <t>Note 6—Mortgage Loans Held for Sale at Fair Value
Mortgage loans held for sale at fair value include the following:
June 30,
December 31,
2017
2016
(in thousands)
Government-insured or guaranteed
$
2,523,757
$
1,984,020
Conventional conforming
133,761
141,524
Purchased from Ginnie Mae pools serviced by the Company
373,938
40,437
Repurchased pursuant to representations and warranties
6,146
6,834
$
3,037,602
$
2,172,815
Fair value of mortgage loans pledged to secure:
Assets sold under agreements to repurchase
$
2,766,171
$
1,422,255
Mortgage loan participation and sale agreements
252,917
702,919
$
3,019,088
$
2,125,174</t>
  </si>
  <si>
    <t>Derivative Activities</t>
  </si>
  <si>
    <t>Note 7—Derivative Activities
The Company is exposed to fair value risk relative to its mortgage loans held for sale as well as to its interest rate lock commitments (“IRLCs”) and MSRs. The Company bears fair value risk from the time an IRLC is made to PMT or a loan applicant to the time the mortgage loan is sold. The Company is exposed to loss in fair value of its IRLCs and mortgage loans held for sale when market mortgage interest rates increase. The Company is exposed to loss in fair value of its MSRs when market mortgage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the portion of its MSRs not financed with ESS.
The Company does not use derivative financial instruments other than IRLCs or for purposes other than in support of its risk management activities. IRLCs are generated in the process of purchasing or originating mortgage loans held for sale. The Company records all derivative financial instruments at fair value and records changes in fair value in current period income.
Derivative Notional Amounts and Fair Value of Derivatives
The Company had the following derivative financial instruments recorded on its consolidated balance sheets:
June 30,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999,761
$
51,287
$
5,129
4,279,611
$
65,848
$
6,457
Used for hedging purposes:
Forward purchase contracts
7,819,706
25
33,731
12,746,191
77,905
16,914
Forward sales contracts
7,641,979
28,759
528
16,577,942
28,324
85,035
MBS put options
6,075,000
11,232
—
1,175,000
3,934
—
MBS call options
—
—
—
1,600,000
217
—
Put options on interest rate futures purchase contracts
1,250,000
2,520
63
1,125,000
3,109
—
Call options on interest rate futures purchase contracts
200,000
438
—
900,000
203
—
Put options on interest rate futures sale contracts
200,000
—
—
—
—
—
Interest rate swap futures purchase contracts
325,000
—
—
200,000
—
—
Total derivatives before netting
94,261
39,451
179,540
108,406
Netting
(24,186)
(22,887)
(96,635)
(86,044)
$
70,075
$
16,564
$
82,905
$
22,362
Deposits placed with derivative counterparties
$
1,299
$
10,591
The following table summarizes the notional value activity for derivative contracts used in the Company’s hedging activities:
Quarter ended June 30, 2017
Balance
Balance
beginning of
Dispositions/
end of
Instrument
period
Additions
expirations
period
(in thousands)
Forward purchase contracts
9,292,052
46,756,266
(48,228,612)
7,819,706
Forward sale contracts
11,383,749
56,284,621
(60,026,391)
7,641,979
MBS put options
2,950,000
7,325,000
(4,200,000)
6,075,000
MBS call options
—
4,200,000
(4,200,000)
—
Put options on interest rate futures purchase contracts
1,160,000
1,400,000
(1,310,000)
1,250,000
Call options on interest rate futures purchase contracts
482,300
534,300
(816,600)
200,000
Put options on interest rate futures sale contracts
—
1,510,000
(1,310,000)
200,000
Call options on interest rate futures sale contracts
57,300
759,300
(816,600)
—
Treasury futures purchase contracts
—
61,300
(61,300)
—
Treasury futures sale contracts
—
61,300
(61,300)
—
Interest rate swap futures purchase contracts
200,000
325,000
(200,000)
325,000
Interest rate swap futures sale contracts
—
200,000
(200,000)
—
Quarter ended June 30, 2016
Balance
Balance
beginning of
Dispositions/
end of
Instrument
period
Additions
expirations
period
(in thousands)
Forward purchase contracts
9,464,470
46,870,345
(42,823,952)
13,510,863
Forward sale contracts
10,418,906
56,521,979
(53,326,689)
13,614,196
MBS put options
1,375,000
6,750,000
(4,575,000)
3,550,000
Put options on interest rate futures purchase contracts
1,750,000
1,650,000
(2,400,000)
1,000,000
Call options on interest rate futures purchase contracts
3,937,500
—
(3,485,400)
452,100
Six months ended June 30, 2017
Balance
Balance
beginning of
Dispositions/
end of
Instrument
period
Additions
expirations
period
(in thousands)
Forward purchase contracts
12,746,191
88,940,575
(93,867,061)
7,819,706
Forward sale contracts
16,577,942
107,934,447
(116,870,410)
7,641,979
MBS put options
1,175,000
12,850,000
(7,950,000)
6,075,000
MBS call options
1,600,000
4,200,000
(5,800,000)
—
Put options on interest rate futures purchase contracts
1,125,000
4,460,000
(4,335,000)
1,250,000
Call options on interest rate futures purchase contracts
900,000
1,489,300
(2,189,300)
200,000
Put options on interest rate futures sale contracts
—
4,535,000
(4,335,000)
200,000
Call options on interest rate futures sale contracts
—
2,189,300
(2,189,300)
—
Treasury futures purchase contracts
—
166,100
(166,100)
—
Treasury futures sale contracts
—
166,100
(166,100)
—
Interest rate swap futures purchase contracts
200,000
525,000
(400,000)
325,000
Interest rate swap futures sales contracts
—
400,000
(400,000)
—
Six months ended June 30, 2016
Balance
Balance
beginning of
Dispositions/
end of
Instrument
period
Additions
expirations
period
(in thousands)
Forward purchase contracts
5,254,293
77,682,720
(69,426,150)
13,510,863
Forward sale contracts
6,230,811
95,918,405
(88,535,020)
13,614,196
MBS put options
1,275,000
9,450,000
(7,175,000)
3,550,000
Put options on interest rate futures purchase contracts
1,650,000
4,675,000
(5,325,000)
1,000,000
Call options on interest rate futures purchase contracts
600,000
3,637,500
(3,785,400)
452,100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Offsetting of Derivative Assets
Following are summaries of derivative assets and related netting amounts.
June 30, 2017
December 31, 2016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 IRLCs
$
51,287
$
—
$
51,287
$
65,848
$
—
$
65,848
Derivatives subject to a master netting arrangements:
Forward purchase contracts
25
—
25
77,905
—
77,905
Forward sale contracts
28,759
—
28,759
28,324
—
28,324
MBS put options
11,232
—
11,232
3,934
—
3,934
MBS call options
—
—
—
217
—
217
Put options on interest rate futures purchase contracts
2,520
—
2,520
3,109
—
3,109
Call options on interest rate futures purchase contracts
438
—
438
203
—
203
Netting
—
(24,186)
(24,186)
—
(96,635)
(96,635)
42,974
(24,186)
18,788
113,692
(96,635)
17,057
$
94,261
$
(24,186)
$
70,075
$
179,540
$
(96,635)
$
82,905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June 30, 2017
December 31, 2016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RLCs
$
51,287
$
—
$
—
$
51,287
$
65,848
$
—
$
—
$
65,848
Barclays Capital
7,105
—
—
7,105
12,002
—
—
12,002
Goldman Sachs
3,446
—
—
3,446
—
—
—
—
RJ O'Brien
2,895
—
—
2,895
2,750
—
—
2,750
Bank of America, N.A.
2,803
—
—
2,803
—
—
—
—
Others
2,539
—
—
2,539
2,305
—
—
2,305
$
70,075
$
—
$
—
$
70,075
$
82,905
$
—
$
—
$
82,905
Offsetting of Derivative Liabilities and Financial Liabilities
Following is a summary of net derivative liabilities and assets sold under agreements to repurchase and related netting amounts. Assets sold under agreements to repurchase do not qualify for netting.
June 30, 2017
December 31, 2016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RLCs
$
5,129
$
—
$
5,129
$
6,457
$
—
$
6,457
Derivatives subject to a master netting arrangement:
Forward purchase contracts
33,731
—
33,731
16,914
—
16,914
Forward sale contracts
528
—
528
85,035
—
85,035
Put options on interest rate futures purchase contracts
63
—
63
—
—
—
Netting
—
(22,887)
(22,887)
—
(86,044)
(86,044)
34,322
(22,887)
11,435
101,949
(86,044)
15,905
Total derivatives
39,451
(22,887)
16,564
108,406
(86,044)
22,362
Mortgage loans sold under agreements to repurchase:
Amount outstanding
3,023,288
—
3,023,288
1,736,922
—
1,736,922
Unamortized debt issuance costs
(1,960)
—
(1,960)
(1,808)
—
(1,808)
3,021,328
—
3,021,328
1,735,114
—
1,735,114
$
3,060,779
$
(22,887)
$
3,037,892
$
1,843,520
$
(86,044)
$
1,757,476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June 30, 2017
December 31, 2016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RLCs
$
5,129
$
—
$
—
$
5,129
$
6,457
$
—
$
—
$
6,457
Credit Suisse First Boston Mortgage Capital LLC
1,231,323
(1,231,323)
—
—
961,533
(960,988)
—
545
Bank of America, N.A.
766,544
(766,544)
—
—
349,638
(342,769)
—
6,869
JP Morgan Chase Bank, N.A.
490,058
(489,474)
—
584
135,322
(135,322)
—
—
Citibank, N.A.
175,878
(175,878)
—
—
81,555
(80,525)
—
1,030
Barclays Capital
135,757
(135,757)
—
—
28,467
(28,467)
—
—
Morgan Stanley Bank, N.A.
135,439
(131,399)
—
4,040
189,756
(188,851)
—
905
Royal Bank of Canada
93,780
(92,913)
—
867
2,937
—
—
2,937
Wells Fargo Bank, N.A.
5,403
—
—
5,403
—
—
—
—
BNP Paribas
—
—
—
—
1,151
—
—
1,151
Federal National Mortgage Association
—
—
—
—
1,033
—
—
1,033
Goldman Sachs
—
—
—
—
823
—
—
823
Others
541
—
—
541
612
—
—
612
$
3,039,852
$
(3,023,288)
$
—
$
16,564
$
1,759,284
$
(1,736,922)
$
—
$
22,362
Following are the gains and (losses) recognized by the Company on derivative financial instruments and the income statement line items where such gains and losses are included:
Quarter ended June 30,
Six months ended June 30,
Hedged item
Income statement line
2017
2016
2017
2016
(in thousands)
Interest rate lock commitments and mortgage loans held for sale
Net gains on mortgage loans held for sale
$
(1,918)
$
(48,943)
$
(210)
$
(118,119)
Mortgage servicing rights
Net mortgage loan servicing fees - Amortization, impairment and change in fair value of mortgage servicing rights and mortgage servicing liabilities
$
(2,026)
$
64,948
$
(24,192)
$
123,668</t>
  </si>
  <si>
    <t>Fair Value</t>
  </si>
  <si>
    <t>Note 8—Fair Value
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Likewise, due to the general illiquidity of some of these assets and liabilities, subsequent transactions may be at values significantly different from those reported.
Fair Value Accounting Elections
Management identified all of its non-cash financial assets other than Assets purchased from PennyMac Mortgage Investment Trust under agreements to resell , as well as its originated MSRs relating to loans with initial interest rates of more than 4.5%, its purchased MSRs and its mortgage servicing liabilities (“MSLs”)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 Originated MSRs backed by mortgage loans with initial interest rates of less than or equal to 4.5% are accounted for using the amortization method.
Assets and Liabilities Measured at Fair Value on a Recurring Basis
Following is a summary of assets and liabilities that are measured at fair value on a recurring basis:
June 30, 2017
Level 1
Level 2
Level 3
Total
(in thousands)
Assets:
Short-term investments
$
145,440
$
—
$
—
$
145,440
Mortgage loans held for sale at fair value
—
2,657,518
380,084
3,037,602
Derivative assets:
Interest rate lock commitments
—
—
51,287
51,287
Forward purchase contracts
—
25
—
25
Forward sales contracts
—
28,759
—
28,759
MBS put options
—
11,232
—
11,232
Put options on interest rate futures purchase contracts
2,520
—
—
2,520
Call options on interest rate futures purchase contracts
438
—
—
438
Total derivative assets before netting
2,958
40,016
51,287
94,261
Netting
—
—
—
(24,186)
Total derivative assets
2,958
40,016
51,287
70,075
Investment in PennyMac Mortgage Investment Trust
1,372
—
—
1,372
Mortgage servicing rights at fair value
—
—
678,441
678,441
$
149,770
$
2,697,534
$
1,109,812
$
3,932,930
Liabilities:
Excess servicing spread financing at fair value payable to PennyMac Mortgage Investment Trust
$
—
$
—
$
261,796
$
261,796
Derivative liabilities:
Interest rate lock commitments
—
—
5,129
5,129
Forward purchase contracts
—
33,731
—
33,731
Forward sales contracts
—
528
—
528
Put options on interest rate futures purchase contracts
63
—
—
63
Total derivative liabilities before netting
63
34,259
5,129
39,451
Netting
—
—
—
(22,887)
Total derivative liabilities
63
34,259
5,129
16,564
Mortgage servicing liabilities at fair value
—
—
18,295
18,295
$
63
$
34,259
$
285,220
$
296,655
December 31, 2016
Level 1
Level 2
Level 3
Total
(in thousands)
Assets:
Short-term investments
$
85,964
$
—
$
—
$
85,964
Mortgage loans held for sale at fair value
—
2,125,544
47,271
2,172,815
Derivative assets:
Interest rate lock commitments
—
—
65,848
65,848
Forward purchase contracts
—
77,905
—
77,905
Forward sales contracts
—
28,324
—
28,324
MBS put options
—
3,934
—
3,934
MBS call options
—
217
—
217
Put options on interest rate futures purchase contracts
3,109
—
—
3,109
Call options on interest rate futures purchase contracts
203
—
—
203
Total derivative assets before netting
3,312
110,380
65,848
179,540
Netting
—
—
—
(96,635)
Total derivative assets
3,312
110,380
65,848
82,905
Investment in PennyMac Mortgage Investment Trust
1,228
—
—
1,228
Mortgage servicing rights at fair value
—
—
515,925
515,925
$
90,504
$
2,235,924
$
629,044
$
2,858,837
Liabilities:
Excess servicing spread financing at fair value payable to PennyMac Mortgage Investment Trust
$
—
$
—
$
288,669
$
288,669
Derivative liabilities:
Interest rate lock commitments
—
—
6,457
6,457
Forward purchase contracts
—
16,914
—
16,914
Forward sales contracts
—
85,035
—
85,035
Total derivative liabilities before netting
—
101,949
6,457
108,406
Netting
—
—
—
(86,044)
Total derivative liabilities
—
101,949
6,457
22,362
Mortgage servicing liabilities at fair value
—
—
15,192
15,192
$
—
$
101,949
$
310,318
$
326,223
As shown above, all or a portion of the Company’s mortgage loans held for sale, IRLCs, MSRs at fair value, ESS and MSLs are measured using Level 3 fair value inputs. Following are roll forwards of these items for the quarters and six months ended June 30, 2017 and 2016:
Quarter ended June 30, 2017
Mortgage
Net interest
Mortgage
loans held
rate lock
servicing
for sale
commitments (1)
rights
Total
(in thousands)
Assets:
Balance, March 31, 2017
$
327,682
$
66,007
$
506,916
$
900,605
Purchases
625,492
—
183,586
809,078
Sales and repayments
(264,558)
—
—
(264,558)
Interest rate lock commitments issued, net
—
71,062
—
71,062
Mortgage servicing rights resulting from mortgage loan sales
—
—
7,945
7,945
Changes in fair value included in income arising from:
Changes in instrument-specific credit risk
(3,046)
—
—
(3,046)
Other factors
—
32,613
(20,006)
12,607
(3,046)
32,613
(20,006)
9,561
Transfers from Level 3 to Level 2
(305,486)
—
—
(305,486)
Transfers of interest rate lock commitments to mortgage loans held for sale
—
(123,524)
—
(123,524)
Balance, June 30, 2017
$
380,084
$
46,158
$
678,441
$
1,104,683
Changes in fair value recognized during the period relating to assets still held at June 30, 2017
$
(3,042)
$
46,158
$
(20,006)
$
23,110
(1)
For the purpose of this table, the IRLC asset and liability positions are shown net.
Quarter ended June 30, 2017
Excess
servicing
Mortgage
spread
servicing
financing
liabilities
Total
(in thousands)
Liabilities:
Balance, March 31, 2017
$
277,484
$
15,994
$
293,478
Issuance of excess servicing spread financing pursuant to a recapture agreement with PennyMac Mortgage Investment Trust
1,380
—
1,380
Accrual of interest
4,366
—
4,366
Repayments
(14,278)
—
(14,278)
Mortgage servicing liabilities resulting from mortgage loan sales
—
3,810
3,810
Changes in fair value included in income
(7,156)
(1,509)
(8,665)
Balance, June 30, 2017
$
261,796
$
18,295
$
280,091
Changes in fair value recognized during the period relating to liabilities still outstanding at June 30, 2017
$
(7,156)
$
(1,509)
$
(8,665)
Quarter ended June 30, 2016
Mortgage
Net interest
Mortgage
loans held
rate lock
servicing
for sale
commitments (1)
rights
Total
(in thousands)
Assets:
Balance, March 31, 2016
$
33,030
$
71,885
$
594,403
$
699,318
Purchases
142,912
—
—
142,912
Sales and repayments
(14,443)
—
—
(14,443)
Interest rate lock commitments issued, net
—
102,755
—
102,755
Mortgage servicing rights resulting from mortgage loan sales
—
—
4,820
4,820
Changes in fair value included in income arising from:
Changes in instrument-specific credit risk
(1,078)
—
—
(1,078)
Other factors
—
77,518
(72,929)
4,589
(1,078)
77,518
(72,929)
3,511
Transfers from Level 3 to Level 2
(122,342)
—
—
(122,342)
Transfers of interest rate lock commitments to mortgage loans held for sale
—
(161,896)
—
(161,896)
Balance, June 30, 2016
$
38,079
$
90,262
$
526,294
$
654,635
Changes in fair value recognized during the period relating to assets still held at June 30, 2016
$
442
$
90,262
$
(72,929)
$
17,775
(1)
For the purpose of this table, the IRLC asset and liability positions are shown net.
Quarter ended June 30, 2016
Excess
servicing
Mortgage
spread
servicing
financing
liabilities
Total
(in thousands)
Liabilities:
Balance, March 31, 2016
$
321,976
$
6,747
$
328,723
Issuance of excess servicing spread financing pursuant to a recapture agreement with PennyMac Mortgage Investment Trust
1,690
—
1,690
Accrual of interest
5,713
—
5,713
Repayments
(17,400)
—
(17,400)
Changes in fair value included in income
(17,428)
(2,066)
(19,494)
Balance, June 30, 2016
$
294,551
$
4,681
$
299,232
Changes in fair value recognized during the period relating to liabilities still outstanding at June 30, 2016
$
(17,428)
$
(2,066)
$
(19,494)
Six months ended June 30, 2017
Mortgage
Net interest
Mortgage
loans held
rate lock
servicing
for sale
commitments (1)
rights
Total
(in thousands)
Assets:
Balance, December 31, 2016
$
47,271
$
59,391
$
515,925
$
622,587
Purchases
1,315,963
—
183,789
1,499,752
Sales and repayments
(538,860)
—
—
(538,860)
Interest rate lock commitments issued, net
—
142,819
—
142,819
Mortgage servicing rights resulting from mortgage loan sales
—
—
13,929
13,929
Changes in fair value included in income arising from:
Changes in instrument-specific credit risk
(4,974)
—
—
(4,974)
Other factors
—
57,732
(35,202)
22,530
(4,974)
57,732
(35,202)
17,556
Transfers from Level 3 to Level 2
(439,316)
—
—
(439,316)
Transfers of interest rate lock commitments to mortgage loans held for sale
—
(213,784)
—
(213,784)
Balance, June 30, 2017
$
380,084
$
46,158
$
678,441
$
1,104,683
Changes in fair value recognized during the period relating to assets still held at June 30, 2017
$
(4,620)
$
46,158
$
(35,202)
$
6,336
(1)
For the purpose of this table, the IRLC asset and liability positions are shown net.
Six months ended June 30, 2017
Excess
servicing
Mortgage
spread
servicing
financing
liabilities
Total
(in thousands)
Liabilities:
Balance, December 31, 2016
$
288,669
$
15,192
$
303,861
Issuance of excess servicing spread financing pursuant to a recapture agreement with PennyMac Mortgage Investment Trust
2,953
—
2,953
Accrual of interest
9,013
—
9,013
Repayments
(28,910)
—
(28,910)
Mortgage servicing liabilities resulting from mortgage loan sales
—
7,869
7,869
Changes in fair value included in income
(9,929)
(4,766)
(14,695)
Balance, June 30, 2017
$
261,796
$
18,295
$
280,091
Changes in fair value recognized during the period relating to liabilities still outstanding at June 30, 2017
$
(9,929)
$
(4,766)
$
(14,695)
Six months ended June 30, 2016
Mortgage
Net interest
Mortgage
loans held
rate lock
servicing
for sale
commitments (1)
rights
Total
(in thousands)
Assets:
Balance December 31, 2015
$
48,531
$
43,773
$
660,247
$
752,551
Purchases
488,798
—
11
488,809
Sales and repayments
(298,176)
—
—
(298,176)
Interest rate lock commitments issued, net
—
181,218
—
181,218
Mortgage servicing rights resulting from mortgage loan sales
—
—
9,288
9,288
Changes in fair value included in income arising from:
Changes in instrument-specific credit risk
691
—
—
691
Other factors
—
149,188
(143,252)
5,936
691
149,188
(143,252)
6,627
Transfers from Level 3 to Level 2
(201,765)
—
—
(201,765)
Transfers of interest rate lock commitments to mortgage loans held for sale
—
(283,917)
—
(283,917)
Balance, June 30, 2016
$
38,079
$
90,262
$
526,294
$
654,635
Changes in fair value recognized during the year relating to assets still held at June 30, 2016
$
860
$
90,262
$
(143,252)
$
(52,130)
(1)
For the purpose of this table, the IRLC asset and liability positions are shown net.
Six months ended June 30, 2016
Excess
servicing
Mortgage
spread
servicing
financing
liabilities
Total
(in thousands)
Liabilities:
Balance December 31, 2015
$
412,425
$
1,399
$
413,824
Issuance of excess servicing spread financing pursuant to a recapture agreement with PennyMac Mortgage Investment Trust
3,601
—
3,601
Accrual of interest
12,728
—
12,728
Repurchase
(59,045)
—
(59,045)
Repayments
(38,281)
—
(38,281)
Mortgage servicing liabilities resulting from mortgage loan sales
—
5,409
5,409
Changes in fair value included in income
(36,877)
(2,127)
(39,004)
Balance, June 30, 2016
$
294,551
$
4,681
$
299,232
Changes in fair value recognized during the year relating to liabilities still outstanding at June 30, 2016
$
(29,667)
$
(2,127)
$
(31,794)
The information used in the preceding roll forwards represents activity for assets and liabilities measured at fair value on a recurring basis and identified as using “Level 3” inputs that are significant to the fair value measurement at either the beginning or the end of the period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Quarter ended June 30,
2017
2016
Net gains on
Net gains on
mortgage
Net mortgage
mortgage
Net mortgage
loans held
loan
loans held
loan
for sale at
servicing
for sale at
servicing
fair value
fees
Total
fair value
fees
Total
(in thousands)
Assets:
Mortgage loans held for sale at fair value
$
123,657
$
—
$
123,657
$
164,527
$
—
$
164,527
Mortgage servicing rights at fair value
—
(20,006)
(20,006)
—
(72,929)
(72,929)
$
123,657
$
(20,006)
$
103,651
$
164,527
$
(72,929)
$
91,598
Liabilities:
Excess servicing spread financing at fair value payable to PennyMac Mortgage Investment Trust
$
—
$
7,156
$
7,156
$
—
$
17,428
$
17,428
Mortgage servicing liabilities at fair value
—
1,509
1,509
—
2,066
2,066
$
—
$
8,665
$
8,665
$
—
$
19,494
$
19,494
Six months ended June 30,
2017
2016
Net gains on
Net
Net gains on
Net
mortgage
mortgage
mortgage
mortgage
loans held
loan
loans held
loan
for sale at
servicing
for sale at
servicing
fair value
fees
Total
fair value
fees
Total
(in thousands)
Assets:
Mortgage loans held for sale at fair value
$
205,967
$
—
$
205,967
$
300,608
$
—
$
300,608
Mortgage servicing rights at fair value
—
(35,202)
(35,202)
—
(143,252)
(143,252)
$
205,967
$
(35,202)
$
170,765
$
300,608
$
(143,252)
$
157,356
Liabilities:
Excess servicing spread financing at fair value payable to PennyMac Mortgage Investment Trust
$
—
$
9,929
$
9,929
$
—
$
36,877
$
36,877
Mortgage servicing liabilities at fair value
—
4,766
4,766
—
2,127
2,127
$
—
$
14,695
$
14,695
$
—
$
39,004
$
39,004
Following are the fair value and related principal amounts due upon maturity of assets accounted for under the fair value option:
June 30, 2017
Principal
amount
Fair
due upon
value
maturity
Difference
(in thousands)
Mortgage loans held for sale:
Current through 89 days delinquent
$
2,719,560
$
2,592,354
$
127,206
90 days or more delinquent:
Not in foreclosure
239,660
244,419
(4,759)
In foreclosure
78,382
78,573
(191)
$
3,037,602
$
2,915,346
$
122,256
December 31, 2016
Principal
amount
Fair
due upon
value
maturity
Difference
(in thousands)
Mortgage loans held for sale:
Current through 89 days delinquent
$
2,148,947
$
2,077,034
$
71,913
90 days or more delinquent:
Not in foreclosure
19,227
19,399
(172)
In foreclosure
4,641
4,850
(209)
$
2,172,815
$
2,101,283
$
71,532
Assets Measured at Fair Value on a Nonrecurring Basis
Following is a summary of assets and liabilities that were measured at fair value on a nonrecurring basis during the periods presented:
June 30, 2017
Level 1
Level 2
Level 3
Total
(in thousands)
Mortgage servicing rights at lower of amortized cost or fair value
$
—
$
—
$
1,254,152
$
1,254,152
Real estate acquired in settlement of loans
—
—
523
523
$
—
$
—
$
1,254,675
$
1,254,675
December 31, 2016
Level 1
Level 2
Level 3
Total
(in thousands)
Mortgage servicing rights at lower of amortized cost or fair value
$
—
$
—
$
1,093,242
$
1,093,242
Real estate acquired in settlement of loans
—
—
1,152
1,152
$
—
$
—
$
1,094,394
$
1,094,394
The following table summarizes the total gains (losses) on assets measured at fair value on a nonrecurring basis:
Quarter ended June 30,
Six months ended June 30,
2017
2016
2017
2016
(in thousands)
Mortgage servicing rights at lower of amortized cost or fair value
$
(30,635)
$
(72,647)
$
(16,636)
$
(149,720)
Real estate acquired in settlement of loans
(73)
393
(105)
(42)
$
(30,708)
$
(72,254)
$
(16,741)
$
(149,762)
Fair Value of Financial Instruments Carried at Amortized Cost
The Company’s Assets purchased from PennyMac Mortgage Investment Trust under agreements to resell , Assets sold under agreements to repurchase , Mortgage loan participation and sale agreements , Notes payable , Obligations under capital lease and amounts receivable from and payable to the Advised Entities are carried at amortized cost.
The Company’s borrowings carried at amortized cost and the receivables from and payables to the Advised Entities do not have observable inputs and the fair value is measured using management’s estimate of fair value, where the inputs into the determination of fair value require significant management judgment or estimation. The Company has classified these financial instruments as “Level 3” fair value liabilities due to the lack of observable inputs to estimate their fair values and has concluded that those liabilities’ fair values approximate the carrying value due to their short terms and/or variable interest rates.
Valuation Techniques and Inputs
Most of the Company’s financial assets, a portion of its MSRs and its ESS financing and MSLs are carried at fair value with changes in fair value recognized in current period income. Certain of the Company’s financial assets and all of its MSRs, ESS and MSLs are “Level 3” fair value assets and liabilitie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management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and approv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and chief executive, chief financial, chief risk, chief enterprise operations and deputy chief financial officers.
The FAV group is responsible for reporting to the Company’s senior management valuation committee on a monthly basis on the changes in the valuation of the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reviewed by the Company’s Capital Markets Operations group.
Following is a description of the techniques and inputs used in estimating the fair values of “Level 2” and “Level 3” fair value assets and liabilities:
Mortgage Loans Held for Sale
Most of the Company’s mortgage loans held for sale at fair value are saleable into active markets and are therefore categorized as “Level 2” fair value assets and their fair values are determined using their quoted market or contracted selling price or market price equivalent.
Certain of the Company’s mortgage loans held for sale are non-saleable into active markets and are therefore categorized as “Level 3” fair value assets:
·
The Company may purchase certain delinquent government guaranteed or insured mortgage loans from Ginnie Mae guaranteed pools in its mortgage loan servicing portfolio. The Company’s right to purchase delinquent government guaranteed or insured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mortgage loans may be resold to third-party investors and thereafter may be repurchased to the extent eligible for resale into a new Ginnie Mae guaranteed pool. Such eligibility for resale generally occurs when the repurchased mortgage loans held by the Company that are not saleable into active markets become current either through the borrower’s reperformance or through completion of a modification of the mortgage loan’s terms.
·
Certain of the Company’s mortgage loans held for sale may become non-saleable into active markets due to identification of a defect by the Company or to the repurchase by the Company of a mortgage loan with an identified defect.
The significant unobservable inputs used in the fair value measurement of the Company’s “Level 3” fair value mortgage loans held for sale at fair value are discount rates, home price projections, voluntary prepayment/resale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at fair value:
Key inputs
June 30, 2017
December 31, 2016
Discount rate:
Range
2.9% – 9.4%
2.6% – 8.8%
Weighted average
2.9%
3.0%
Twelve-month projected housing price index change:
Range
2.6% – 4.7%
2.0% – 4.5%
Weighted average
3.8%
3.7%
Voluntary prepayment / resale speed (1):
Range
0.1% – 19.3%
0.1% – 24.4%
Weighted average
17.3%
20.9%
Total prepayment speed (2):
Range
0.1% – 40.0%
0.1% – 39.8%
Weighted average
37.7%
34.3%
(1)
Voluntary prepayment/resale speed is measured using Life Voluntary Conditional Prepayment Rate (“CPR”).
(2)
Changes in fair value attributable to changes in instrument specific credit risk are measured by reference to the change in the respective mortgage loan’s delinquency status and performance history at period end from the later of the beginning of the period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air value asset or liability. The Company estimates the fair value of an IRLC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fair value measurement. The financial effects of changes in these inputs are generally inversely correlated as increasing interest rates have a positive effect on the fair value of the MSR component of IRLC fair value, but increase the pull-through rate for the mortgage loan principal and interest payment cash flow component, which has decreased in fair value. Changes in fair value of IRLCs are included in Net gains on mortgage loans acquired for sale at fair value and may be allocated to Net mortgage loan servicing fees as a hedge of the fair value of MSRs in the consolidated statements of income when it is included as a component of the MSR hedging strategy.
Following is a quantitative summary of key “Level 3” fair value inputs used in the valuation of IRLCs:
Key inputs
June 30, 2017
December 31, 2016
Pull-through rate:
Range
38.7% – 100.0%
35.0% – 100.0%
Weighted average
86.2%
84.9%
Mortgage servicing rights value expressed as:
Servicing fee multiple:
Range
1.1 – 5.7
1.2 – 5.9
Weighted average
4.0
4.3
Percentage of unpaid principal balance:
Range
0.3% – 2.5%
0.3% – 2.8%
Weighted average
1.3%
1.3%
Hedging Derivatives
Fair value of hedging derivative financial instruments based on exchange traded market price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mortgage loans acquired for sale at fair value, or Net mortgage loan servicing fees – Amortization, impairment and change in fair value of mortgage servicing rights and mortgage servicing liabilities , as applicable, in the consolidated statements of income.
Mortgage Servicing Rights
MSRs are categorized as “Level 3” fair value asset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the applicable pricing spread (discount rate), the prepayment rates of the underlying mortgage loans, and the per-loan annual cost to service the respective mortgage loans. Changes in the fair value of MSRs are included in Net servicing fees — Amortization, impairment and change in fair value of mortgage servicing rights and mortgage servicing liabilities in the consolidated statements of income.
.
Following are the key inputs used in determining the fair value of MSRs at the time of initial recognition, excluding MSR purchases:
Quarter ended June 30,
2017
2016
Fair
Amortized
Fair
Amortized
value
cost
value
cost
(Amount recognized and unpaid principal balance of underlying mortgage loans in thousands)
MSR and pool characteristics:
Amount recognized
$
7,945
$
128,927
$
4,820
$
127,652
Unpaid principal balance of underlying mortgage loans
$
795,875
$
11,005,607
$
400,433
$
10,370,549
Weighted average servicing fee rate (in basis points)
29
30
33
29
Key inputs:
Pricing spread (1)
Range
7.6% – 11.0%
7.6% – 15.2%
7.2% – 9.5%
7.2% – 14.4%
Weighted average
10.4%
10.7%
8.7%
8.9%
Annual total prepayment speed (2)
Range
4.2% – 71.8%
4.0% – 45.7%
3.3% – 45.1%
3.9% – 50.9%
Weighted average
12.9%
9.7%
12.2%
9.8%
Life (in years)
Range
0.8 – 11.5
1.6 – 11.7
1.6 – 11.8
1.3 – 11.8
Weighted average
6.5
7.7
6.7
7.7
Per-loan annual cost of servicing
Range
$78 – $98
$79 – $98
$68 – $105
$68 – $106
Weighted average
$88
$89
$89
$90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
Six months ended June 30,
2017
2016
Fair
Amortized
Fair
Amortized
value
cost
value
cost
(Amount recognized and unpaid principal balance of underlying mortgage loans in thousands)
MSR and pool characteristics:
Amount recognized
$13,929
$259,145
$9,288
$223,966
Unpaid principal balance of underlying mortgage loans
$1,299,940
$21,706,206
$768,240
$17,354,721
Weighted average servicing fee rate (in basis points)
30
29
33
31
Key inputs:
Pricing spread (1)
Range
7.6% – 11.0%
7.6% – 15.2%
7.2% – 9.8%
7.2% – 14.4%
Weighted average
10.5%
10.7%
8.7%
8.9%
Annual total prepayment speed (2)
Range
4.2% – 71.8%
3.4% – 45.7%
3.3% – 52.3%
3.8% – 50.9%
Weighted average
12.1%
9.0%
12.7%
10.3%
Life (in years)
Range
0.8 – 11.5
1.6 – 12.2
1.3 – 11.8
1.3 – 11.9
Weighted average
6.7
8.0
6.5
7.5
Per-loan annual cost of servicing
Range
$78 – $101
$79 – $101
$68 – $105
$68 – $106
Weighted average
$89
$90
$85
$87
(1)
Pricing spread represents a margin that is applied to a reference interest rate’s forward rate curve to develop periodic discount rates. The Company applies a pricing spread to the United States Dollar LIBOR curve for purposes of discounting cash flows relating to MSRs.
(2)
Prepayment speed is measured using Life Total CPR.
Following is a quantitative summary of key inputs used in the valuation and assessment for impairment of the Company’s MSRs at period end and the effect on fair value from adverse changes in those inputs (weighted averages are based upon UPB):
June 30, 2017
December 31, 2016
Fair
Amortized
Fair
Amortized
value
cost
value
cost
(Carrying value, unpaid principal balance of underlying
mortgage loans and effect on fair value amounts in thousands)
MSR and pool characteristics:
Carrying value
$
678,441
$
1,273,158
$
515,925
$
1,111,747
Unpaid principal balance of underlying mortgage loans
$
56,775,177
$
100,448,732
$
43,667,165
$
85,509,941
Weighted average note interest rate
4.0%
3.7%
4.1%
3.7%
Weighted average servicing fee rate (in basis points)
32
30
32
31
Key inputs:
Pricing spread (1):
Range
10.0% – 14.3%
7.6% – 14.3%
7.6% – 14.9%
7.6% – 14.9%
Weighted average
10.6%
10.6%
10.1%
10.7%
Effect on fair value of (2):
5% adverse change
$
(12,381)
$
(25,059)
$
(9,097)
$
(22,382)
10% adverse change
$
(24,302)
$
(49,154)
$
(17,872)
$
(43,889)
20% adverse change
$
(46,865)
$
(94,654)
$
(34,516)
$
(84,464)
Prepayment speed (3):
Range
7.6% – 70.8%
7.3% – 43.2%
7.0% – 46.7%
6.6% – 43.9%
Weighted average
10.6%
9.2%
10.3%
8.7%
Average life (in years):
Range
3.5 – 8.2
2.0 – 8.9
1.3 – 8.6
1.6 – 9.4
Weighted average
6.8
7.8
6.7
8.1
Effect on fair value of (2):
5% adverse change
$
(11,403)
$
(20,003)
$
(8,818)
$
(16,636)
10% adverse change
$
(22,421)
$
(39,356)
$
(17,336)
$
(32,750)
20% adverse change
$
(43,374)
$
(76,236)
$
(33,533)
$
(63,513)
Annual per-loan cost of servicing:
Range
$78 – $98
$79 – $98
$78 – $101
$79 – $101
Weighted average
$89
$89
$92
$92
Effect on fair value of (2):
5% adverse change
$
(6,645)
$
(9,965)
$
(5,612)
$
(8,890)
10% adverse change
$
(13,290)
$
(19,230)
$
(11,225)
$
(17,781)
20% adverse change
$
(26,580)
$
(39,858)
$
(22,450)
$
(35,562)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t>
  </si>
  <si>
    <t>Mortgage Servicing Rights and Mortgage Servicing Liabilities</t>
  </si>
  <si>
    <t>Note 9—Mortgage Servicing Rights and Mortgage Servicing Liabilities
Carried at Fair Value
The activity in MSRs carried at fair value is as follows:
Quarter ended June 30,
Six months ended June 30,
2017
2016
2017
2016
(in thousands)
Balance at beginning of period
$
506,916
$
594,403
$
515,925
$
660,247
Additions:
Purchases
183,586
—
183,789
11
Mortgage servicing rights resulting from mortgage loan sales
7,945
4,820
13,929
9,288
191,531
4,820
197,718
9,299
Change in fair value due to:
Changes in valuation inputs used in valuation model (1)
(1,588)
(51,855)
404
(100,731)
Other changes in fair value (2)
(18,418)
(21,074)
(35,606)
(42,521)
Total change in fair value
(20,006)
(72,929)
(35,202)
(143,252)
Balance at end of period
$
678,441
$
526,294
$
678,441
$
526,294
June 30,
December 31,
2017
2016
(in thousands)
Fair value of mortgage servicing rights pledged to secure Assets sold under agreements to repurchase and Notes payable
$
468,138
$
509,847
(1)
Principally reflects changes in discount rates and prepayment speed inputs, primarily due to changes in market interest rates, and changes in expected borrower performance and servicer losses given default.
(2)
Represents changes due to realization of cash flows.
Carried at Lower of Amortized Cost or Fair Value
The activity in MSRs carried at the lower of amortized cost or fair value is summarized below:
Quarter ended June 30,
Six months ended June 30,
2017
2016
2017
2016
(in thousands)
Amortized cost:
Balance at beginning of period
$
1,299,093
$
866,989
$
1,206,694
$
798,925
Mortgage servicing rights resulting from mortgage loan sales
128,927
127,652
259,145
223,966
Amortization
(43,279)
(33,050)
(81,098)
(61,300)
Balance at end of period
1,384,741
961,591
1,384,741
961,591
Valuation allowance:
Balance at beginning of period
(80,948)
(124,310)
(94,947)
(47,237)
Reductions (additions)
(30,635)
(72,647)
(16,636)
(149,720)
Balance at end of period
(111,583)
(196,957)
(111,583)
(196,957)
Mortgage servicing rights, net at end of period
$
1,273,158
$
764,634
$
1,273,158
$
764,634
Fair value of mortgage servicing rights at beginning of period
$
1,227,077
$
743,062
$
1,112,302
$
766,345
Fair value of mortgage servicing rights at end of period
$
1,273,364
$
764,634
$
1,273,364
$
764,634
June 30,
December 31,
2017
2016
(in thousands)
Fair value of mortgage servicing rights pledged to secure assets sold under agreements to repurchase and note payable
$
1,267,981
$
1,107,824
The following table summarizes the Company’s estimate of future amortization of its existing MSRs. This estimate was developed with the inputs applicable to the June 30, 2017 valuation of MSRs. The inputs underlying the following estimate will change as market conditions and portfolio composition and behavior change, causing both actual and projected amortization levels to change over time.
Estimated MSR
Twelve month period ending June 30,
amortization
(in thousands)
2018
$
162,473
2019
145,784
2020
131,122
2021
117,708
2022
105,638
Thereafter
722,016
$
1,384,741
Mortgage Servicing Liabilities Carried at Fair Value
The activity in MSLs carried at fair value is summarized below:
Quarter ended June 30,
Six months ended June 30,
2017
2016
2017
2016
(in thousands)
Balance at beginning of period
$
15,994
$
6,747
$
15,192
$
1,399
Mortgage servicing liabilities resulting from mortgage loan sales
3,810
—
7,869
5,409
Changes in fair value due to:
Changes in valuation inputs used in valuation model (1)
4,705
—
7,995
—
Other changes in fair value (2)
(6,214)
(2,066)
(12,761)
(2,127)
Total change in fair value
(1,509)
(2,066)
(4,766)
(2,127)
Balance at end of period
$
18,295
$
4,681
$
18,295
$
4,681
(1)
Principally reflects changes in expected borrower performance and servicer losses given default.
(2)
Represents changes due to realization of cash flows.
Servicing fees relating to MSRs and MSLs are recorded in Net mortgage loan servicing fees—Mortgage loan servicing fees—From non-affiliates on the consolidated statements of income; late charges and other ancillary fees relating to MSRs and MSLs are recorded in Net mortgage loan servicing fees—Mortgage loan servicing fees—Ancillary and other fees on the Company’s consolidated statements of income. Such amounts are summarized below:
Quarter ended June 30,
Six months ended June 30,
2017
2016
2017
2016
(in thousands)
Contractual servicing fees
$
112,348
$
92,770
$
218,815
$
184,097
Ancillary and other fees:
Late charges
5,905
1,424
12,589
3,044
Other
1,101
488
2,026
883
$
119,354
$
94,682
$
233,430
$
188,024</t>
  </si>
  <si>
    <t>Carried Interest Due from Investment Funds</t>
  </si>
  <si>
    <t xml:space="preserve">Note 10—Carried Interest Due from Investment Funds
The activity in the Company’s Carried Interest due from Investment Funds is summarized as follows:
Quarter ended June 30,
Six months ended June 30,
2017
2016
2017
2016
(in thousands)
Balance at beginning of period
$
70,778
$
70,519
$
70,906
$
69,926
Carried Interest recognized during the period
241
244
113
837
Balance at end of period
$
71,019
$
70,763
$
71,019
$
70,763
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period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
During the quarter ended June 30, 2017, the Investment Funds entered into agreements to sell their remaining assets to a non-affiliate. If the sale settles as anticipated, the Company expects to collect a substantial portion of the Carried Interest during 2017 and the remaining balance during 2018. The sale agreements are subject to continuing due diligence and closing conditions. There can be no assurance regarding the size of the transaction or whether the transaction will be completed at all. </t>
  </si>
  <si>
    <t>Borrowings</t>
  </si>
  <si>
    <t>Note 11—Borrowings
The borrowing facilities described throughout this Note 11 contain various covenants, including financial covenants governing the Company’s net worth, debt-to-equity ratio, profitability and liquidity. Management believes that the Company was in compliance with these covenants as of June 30, 2017.
Assets Sold Under Agreement to Repurchase
The Company has multiple borrowing facilities in the form of asset sales under agreements to repurchase. These borrowing facilities are secured by mortgage loans held for sale at fair value or participation certificates backed by MSRs. Eligible mortgage loans and participation certificates backed by MSRs and servicing advances are sold at advance rates based on the fair value of the assets sold. Interest is charged at a rate based on the buyer’s overnight cost of funds rate or on LIBOR depending on the terms of the respective agreements. Mortgage loans and MSRs financed under these agreements may be re-pledged by the lenders.
Assets sold under agreements to repurchase are summarized below:
Quarter ended June 30,
Six months ended June 30,
2017
2016
2017
2016
(dollars in thousands)
Average balance of assets sold under agreements to repurchase
$
2,082,668
$
1,352,401
$
1,801,138
$
1,195,987
Weighted average interest rate (1)
3.13
%
3.06
%
3.11
%
2.87
%
Total interest expense
$
19,101
$
12,252
$
33,046
$
20,912
Maximum daily amount outstanding
$
3,617,164
$
1,803,371
$
3,617,164
$
1,863,455
June 30,
December 31,
2017
2016
(dollars in thousands)
Carrying value:
Unpaid principal balance
$
3,023,288
$
1,736,922
Unamortized debt issuance costs
(1,960)
(1,808)
$
3,021,328
$
1,735,114
Weighted average interest rate
2.91
%
3.02
%
Available borrowing capacity (2) (3):
Committed
$
142,723
$
347,487
Uncommitted
1,338,989
857,591
$
1,481,712
$
1,205,078
Fair value of assets securing repurchase agreements:
Mortgage loans held for sale
$
2,766,171
$
1,422,255
Servicing advances
$
72,010
$
81,306
Mortgage servicing rights
$
1,202,483
$
1,479,322
Assets purchased from PennyMac Mortgage Investment Trust under agreements to resell
$
150,000
$
150,000
Margin deposits placed with counterparties (4)
$
5,250
$
3,000
(1)
Excludes the effect of amortization of commitment fees totaling $2.6 million and $1.8 million for the quarters ended June 30, 2017 and 2016, respectively, and $4.9 million and $3.6 million for the six months ended June 30, 2017 and 2016, respectively.
(2)
The amount the Company is able to borrow under asset repurchase agreements is tied to the fair value of unencumbered assets eligible to secure those agreements and the Company’s ability to fund the agreements’ margin requirements relating to the assets sold.
(3)
At June 30, 2017, available borrowing capacity includes $500 million of temporary increases in credit facility limits expiring on various dates through September 30, 2017.
(4)
Margin deposits are included in Other assets on the Company’s consolidated balance sheet.
Following is a summary of maturities of outstanding advances under repurchase agreements by maturity date:
Remaining maturity at June 30, 2017
Balance
(dollars in thousands)
Within 30 days
$
591,929
Over 30 to 90 days
1,973,532
Over 180 days to one year
457,827
Total loans sold under agreements to repurchase
$
3,023,288
Weighted average maturity (in months)
3.1
The amount at risk (the fair value of the assets pledged plus the related margin deposit, less the amount advanced by the counterparty and interest payable) relating to the Company’s assets sold under agreements to repurchase is summarized by counterparty below as of June 30, 2017:
Weighted average
maturity of advances
under repurchase
Counterparty
Amount at risk
agreement
Facility maturity
(in thousands)
Credit Suisse First Boston Mortgage Capital LLC
$
91,587
April 27, 2018
April 27, 2018
Credit Suisse First Boston Mortgage Capital LLC
$
48,987
August 1, 2017
April 27, 2018
Bank of America, N.A.
$
69,343
September 19, 2017
May 25, 2018
JP Morgan Chase Bank, N.A.
$
41,179
August 19, 2017
October 13, 2017
Barclays Bank PLC
$
13,758
September 19, 2017
December 1, 2017
Citibank, N.A.
$
10,631
August 2, 2017
March 2, 2018
Morgan Stanley Bank, N.A.
$
9,914
August 17, 2017
August 25, 2017
Royal Bank of Canada
$
7,406
September 12, 2017
September 18, 2017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ortgage Loan Participation and Sale Agreements
Certain of the borrowing facilities secured by mortgage loans held for sale are in the form of mortgage loan participation and sale agreements.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and sale agreements are summarized below:
Quarter ended June 30,
Six months ended June 30,
2017
2016
2017
2016
(dollars in thousands)
Average balance
$
180,968
$
189,363
$
193,326
$
178,460
Weighted average interest rate (1)
2.32
%
1.69
%
2.12
%
1.68
%
Total interest expense
$
1,164
$
917
$
2,296
$
1,698
Maximum daily amount outstanding
$
286,138
$
737,319
$
719,434
$
737,319
(1)
Excludes the effect of amortization of facility fees totaling $102,000 and $107,000 for the quarters ended June 30, 2017 and 2016, respectively, and $231,000 and $185,000 for the six months ended June 30, 2017 and 2016, respectively.
June 30,
December 31,
2017
2016
(dollars in thousands)
Carrying value:
Unpaid principal balance
$
243,707
$
671,562
Unamortized debt issuance costs
(346)
(136)
$
243,361
$
671,426
Weighted average interest rate
2.48
%
2.02
%
Fair value of mortgage loans pledged to secure mortgage loan participation and sale agreements
$
252,917
$
702,919
Notes Payable
On February 16, 2017, the Company, through the Issuer Trust, issued an aggregate principal amount of $400 million in Term Notes to qualified institutional buyers under Rule 144A of the Securities Act of 1933, as amended. The Term Notes bear interest at a rate equal to one-month LIBOR plus 4.75% per annum. The Term Notes will mature on February 25, 2020 or, if extended pursuant to the terms of the related indenture supplement, February 25, 2021 (unless earlier redeemed in accordance with the terms of the Term Notes). The Term Notes rank pari passu with the VFN issued by Issuer Trust to PLS and are secured by certain participation certificates relating to Ginnie Mae MSRs and ESS that are financed pursuant to the GNMA MSR Facility.
The Company entered into a revolving credit agreement, dated as of December 30, 2015, pursuant to which the lenders agreed to make revolving loans in an amount not to exceed $100 million. On November 18, 2016, the credit agreement was amended and restated. Pursuant to the amended and restated credit agreement (“Credit Agreement”), the lenders have agreed to make revolving loans in an amount not to exceed $150 million. The proceeds of the loans are to be used solely for working capital and general corporate purposes of the Company and its subsidiaries. Interest on the loans shall accrue at a per annum rate of interest equal to, at an election of the Company, either LIBOR plus the applicable margin or an alternate base rate (as defined in the Credit Agreement). During the existence of certain events of default, interest shall accrue at a higher rate. The maturity date of the loans is 364 days following the date of the Credit Agreement.
During December 2015, the Company entered into a note payable which is secured by MSRs relating to certain mortgage loans in the Company’s servicing portfolio. Interest is charged at a rate based on LIBOR plus the applicable contract margin.
Notes payable are summarized below:
Quarter ended June 30,
Six months ended June 30,
2017
2016
2017
2016
(dollars in thousands)
Average balance
$
461,365
$
121,941
$
378,638
$
103,554
Weighted average interest rate (1)
5.79
%
4.53
%
5.78
%
4.47
%
Total interest expense
$
8,059
$
2,291
$
12,999
$
3,889
Maximum daily amount outstanding
$
471,868
$
128,849
$
546,868
$
128,849
(1)
Excluding the effect of amortization of debt issuance costs totaling $ 1.1 million and $0.9 million for the quarters ended June 30, 2017 and 2016, respectively, and $2.0 million and $1.5 million for the six months ended June 30, 2017 and 2016, respectively.
June 30,
December 31,
2017
2016
(dollars in thousands)
Carrying value:
Unpaid principal balance
$
433,865
$
151,935
Unamortized debt issuance costs
(4,173)
(993)
$
429,692
$
150,942
Weighted average interest rate
4.87
%
4.67
%
Unused amount
$
246,135
$
98,065
Assets pledged to secure notes payable:
Cash
$
50,458
$
91,788
Carried Interest
$
71,019
$
70,906
Mortgage servicing rights
$
533,636
$
138,349
Obligations under Capital Lease
In December 2015, the Company entered into a capital lease transaction secured by certain fixed assets and capitalized software. The capital lease matures on November 3, 2019 and bears interest at a spread over one-month LIBOR.
Obligations under capital lease are summarized below:
Quarter ended June 30,
Six months ended June 30,
2017
2016
2017
2016
(dollars in thousands)
Average balance
$
29,053
$
17,566
$
25,739
$
15,641
Weighted average interest rate
2.69
%
2.44
%
2.69
%
2.44
%
Total interest expense
$
221
$
161
$
380
$
224
Maximum daily amount outstanding
$
30,044
$
24,720
$
30,044
$
24,720
June 30,
December 31,
2017
2016
(in thousands)
Unpaid principal balance
$
26,641
$
23,424
Weighted average interest rate
2.70
%
2.48
%
Assets pledged to secure obligations under capital lease:
Furniture, fixtures and equipment
$
27,476
$
25,134
Capitalized software
$
1,797
$
515
Excess Servicing Spread Financing
In conjunction with the Company’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retains all servicing obligations, including responsibility to make servicing advances. The agreements are treated as financings and are carried at fair value with changes in fair value recognized in current period income.
Following is a summary of ESS:
Quarter ended June 30,
Six months ended June 30,
2017
2016
2017
2016
(in thousands)
Balance at beginning of period
$
277,484
$
321,976
$
288,669
$
412,425
Issuances of excess servicing spread to PennyMac Mortgage Investment Trust
1,380
1,690
2,953
3,601
Accrual of interest
4,366
5,713
9,013
12,728
Repayment
(14,278)
(17,400)
(28,910)
(38,281)
Settlement (1)
—
—
—
(59,045)
Change in fair value
(7,156)
(17,428)
(9,929)
(36,877)
Balance at end of period
$
261,796
$
294,551
$
261,796
$
294,551
(1)
On February 29, 2016, the Company and PMT terminated the 2/1/13 Spread Acquisition Agreement and all amendments thereto. In connection with the termination of the 2/1/13 Spread Acquisition Agreement, the Company reacquired from PMT all of its right, title and interest in and to all of the Fannie Mae ESS previously sold by the Company to PMT under the 2/1/13 Spread Acquisition Agreement and then subject to such 2/1/13 Spread Acquisition Agreement. On February 29, 2016, the Company also reacquired from PMT all of its right, title and interest in and to all of the Freddie Mac ESS previously sold to PMT by the Company.</t>
  </si>
  <si>
    <t>Liability for Losses Under Representations and Warranties</t>
  </si>
  <si>
    <t>Note 12—Liability for Losses Under Representations and Warranties
Following is a summary of the Company’s liability for losses under representations and warranties:
Quarter ended June 30,
Six months ended June 30,
2017
2016
2017
2016
(in thousands)
Balance at beginning of period
$
19,436
$
22,209
$
19,067
$
20,611
Provision for losses on mortgage loans sold:
Resulting from sales of mortgage loans
1,296
2,286
2,698
4,368
Reduction in liability due to change in estimate
(1,020)
—
(1,892)
—
Incurred losses
(144)
(218)
(305)
(702)
Balance at end of period
$
19,568
$
24,277
$
19,568
$
24,277
Unpaid principal balance of mortgage loans subject to representations and warranties at end of period
$
106,284,973
$
72,151,175</t>
  </si>
  <si>
    <t>Income Taxes</t>
  </si>
  <si>
    <t>Note 13—Income Taxes
The Company’s effective tax rates were 12.4% and 11.8% for the quarters ended June 30, 2017 and 2016, respectively, and 12.4% and 11.9% for the six months ended June 30, 2017 and 2016, respectively. The difference between the Company’s effective tax rate and the statutory rate is primarily due to the allocation of earnings to the noncontrolling interest unitholders. As the noncontrolling interest unitholders convert their ownership units into the Company’s shares, the portion of the Company’s income that will be subject to corporate federal and state statutory tax rates will increase, which will in turn increase the Company’s effective income tax rate.</t>
  </si>
  <si>
    <t>Noncontrolling Interest</t>
  </si>
  <si>
    <t>Noncontrolling Interest.</t>
  </si>
  <si>
    <t>Note 14—Noncontrolling Interest
Net income attributable to the Company’s common stockholders and the effects of changes in noncontrolling ownership interest in PennyMac are summarized below:
Quarter ended June 30,
Six months ended June 30,
2017
2016
2017
2016
(in thousands)
Net income attributable to PennyMac Financial Services, Inc. common stockholders
$
10,479
$
14,475
$
21,358
$
19,650
Increase in the Company's additional paid-in capital for exchanges of Class A units of Private National Mortgage Acceptance Company, LLC to Class A common stock of PennyMac Financial Services, Inc.
$
8,164
$
2,039
$
16,927
$
2,640
Shares of Class A common stock of PennyMac Financial Services, Inc. issued pursuant to exchange of Class A units of Private National Mortgage Acceptance Company, LLC
555
90
1,046
93
June 30,
December 31,
2017
2016
Percentage of noncontrolling interest in Private National Mortgage Acceptance Company, LLC
69.4
%
70.6
%</t>
  </si>
  <si>
    <t>Net Gains on Mortgage Loans Held for Sale</t>
  </si>
  <si>
    <t>Note 15—Net Gains on Mortgage Loans Held for Sale
Net gains on mortgage loans held for sale at fair value is summarized below:
Quarter ended June 30,
Six months ended June 30,
2017
2016
2017
2016
(in thousands)
Cash (loss) gain:
Mortgage loans
$
1,904
$
20,830
$
(56,777)
$
42,231
Hedging activities
5,317
(77,593)
6,424
(150,133)
7,221
(56,763)
(50,353)
(107,902)
Non-cash gain:
From non-affiliates:
Mortgage servicing rights and mortgage servicing liabilities resulting from mortgage loan sales
133,062
132,472
265,205
227,845
Provision for losses relating to representations and warranties:
Pursuant to mortgage loan sales
(1,296)
(2,286)
(2,698)
(4,368)
Reduction in liability due to change in estimate
1,020
—
1,892
—
Change in fair value relating to mortgage loans and hedging derivatives held at period end:
Interest rate lock commitments
(19,849)
18,377
(13,234)
46,488
Mortgage loans
(13,326)
11,669
(5,930)
31,517
Hedging derivatives
(7,235)
28,649
(6,634)
32,014
99,597
132,118
188,248
225,594
Recapture payable to PennyMac Mortgage Investment Trust
(1,506)
(1,915)
(3,201)
(3,867)
$
98,091
$
130,203
$
185,047
$
221,727</t>
  </si>
  <si>
    <t>Net Interest Expense</t>
  </si>
  <si>
    <t>Note 16—Net Interest Expense
Net interest expense is summarized below:
Quarter ended June 30,
Six months ended June 30,
2017
2016
2017
2016
(in thousands)
Interest income:
From non-affiliates:
Short-term investments
$
657
$
284
$
994
$
456
Mortgage loans held for sale at fair value
23,714
13,262
40,329
23,743
Placement fees relating to custodial funds
8,577
4,786
13,679
6,060
32,948
18,332
55,002
30,259
From PennyMac Mortgage Investment Trust—Financings receivable
2,025
2,222
3,830
3,824
34,973
20,554
58,832
34,083
Interest expense:
To non-affiliates:
Assets sold under agreements to repurchase
19,101
12,252
33,046
20,912
Mortgage loan participation and sale agreements
1,164
917
2,296
1,698
Notes payable
8,059
2,291
12,999
3,889
Obligations under capital lease
221
161
380
224
Interest shortfall on repayments of mortgage loans serviced for Agency securitizations
3,304
3,422
6,927
5,527
Interest on mortgage loan impound deposits
662
710
1,690
1,475
32,511
19,753
57,338
33,725
To PennyMac Mortgage Investment Trust—Excess servicing spread financing at fair value
4,366
5,713
9,013
12,728
36,877
25,466
66,351
46,453
$
(1,904)
$
(4,912)
$
(7,519)
$
(12,370)</t>
  </si>
  <si>
    <t>Stock-based Compensation</t>
  </si>
  <si>
    <t>Note 17—Stock-based Compensation
Following is a summary of the stock-based compensation expense by type of instrument awarded:
Quarter ended June 30,
Six months ended June 30,
2017
2016
2017
2016
(in thousands)
Performance-based RSUs
$
2,409
$
1,644
$
5,712
$
4,433
Stock options
1,163
1,423
2,439
2,503
Time-based RSUs
1,294
641
2,239
1,348
Exchangeable PNMAC units
—
18
—
43
$
4,866
$
3,726
$
10,390
$
8,327
Following is a summary of equity award activity:
Quarter ended June 30, 2017
Performance-
Stock
Time-based
based RSUs
options
RSUs
(in thousands)
March 31, 2017
3,160
3,571
646
Granted
—
—
—
Vested units and exercised options
(446)
(5)
(22)
Forfeited or canceled
(308)
(17)
(6)
June 30, 2017
2,406
3,549
618
Quarter ended June 30, 2016
Performance-
Stock
Time-based
based RSUs
options
RSUs
(in thousands)
March 31, 2016
2,686
2,799
454
Granted
—
—
—
Vested units and exercised options
—
—
(49)
Forfeited or canceled
(13)
(13)
(7)
June 30, 2016
2,673
2,786
398
Six months ended June 30, 2017
Performance-
Stock
Time-based
based RSUs
options
RSUs
(in thousands)
December 31, 2016
2,475
2,738
382
Granted
694
861
405
Vested units and exercised options
(446)
(25)
(160)
Forfeited or canceled
(317)
(25)
(9)
June 30, 2017
2,406
3,549
618
Six months ended June 30, 2016
Performance-
Stock
Time-based
based RSUs
options
RSUs
(in thousands)
December 31, 2015
2,351
1,845
271
Granted
813
962
251
Vested units and exercised options
—
—
(115)
Forfeited or canceled
(491)
(21)
(9)
June 30, 2016
2,673
2,786
398</t>
  </si>
  <si>
    <t>Supplemental Cash Flow Information</t>
  </si>
  <si>
    <t>Note 18—Supplemental Cash Flow Information
Six months ended June 30,
2017
2016
(in thousands)
Cash paid for interest
$
68,884
$
44,065
Cash paid for income taxes
$
36
$
43
Non-cash investing activity:
Mortgage servicing rights resulting from mortgage loan sales
$
273,074
$
233,254
Mortgage servicing liabilities resulting from mortgage loan sales
$
7,869
$
5,409
Unsettled portion of MSR acquisitions
$
24,323
$
—
Non-cash financing activity:
Transfer of excess servicing spread pursuant to a recapture agreement with PennyMac Mortgage Investment Trust
$
2,953
$
3,601
Issuance of common stock in settlement of director fees
$
169
$
149</t>
  </si>
  <si>
    <t>Regulatory Capital and Liquidity Requirements</t>
  </si>
  <si>
    <t xml:space="preserve">Note 19—Regulatory Capital and Liquidity Requirements
The Company, through PLS and PennyMac, is required to maintain specified levels of capital and liquidity to remain a seller/servicer in good standing with the Agencies. Such requirements generally are tied to the size of the Company’s loan servicing portfolio or loan origination volume.
The Agencies’ capital and liquidity requirements, the calculations of which are specified by each Agency, are summarized below:
June 30, 2017
December 31, 2016
Agency–company subject to requirement
Actual (1)
Requirement
Actual (1)
Requirement
(dollars in thousands)
Capital
Fannie Mae &amp; Freddie Mac - PLS
$
1,395,498
$
407,095
$
1,289,464
$
335,883
Ginnie Mae - PLS
$
1,164,514
$
612,896
$
1,085,549
$
455,542
Ginnie Mae - PennyMac
$
1,356,831
$
674,186
$
1,261,565
$
501,097
HUD - PLS
$
1,164,514
$
2,500
$
1,085,549
$
2,500
Liquidity
Fannie Mae &amp; Freddie Mac - PLS
$
217,281
$
55,623
$
179,230
$
45,930
Ginnie Mae - PLS
$
217,281
$
143,568
$
179,230
$
115,304
Tangible net worth / Total assets ratio
Fannie Mae and Freddie Mac – PLS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Commitments and Contingencies</t>
  </si>
  <si>
    <t>Commitments and Contingencies.</t>
  </si>
  <si>
    <t xml:space="preserve">Note 20—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June 30, 2017, the Company was not involved in any legal proceedings, claims, or actions that in management’s view would be reasonably likely to have a material adverse effect on the Company.
Commitments to Purchase and Fund Mortgage Loans
June 30, 2017
(in thousands)
Commitments to purchase mortgage loans from PennyMac Mortgage Investment Trust
$
1,973,346
Commitments to fund mortgage loans
2,026,415
$
3,999,761
Leases
The Company leases office facilities. Rent expense was $4.2 million and $2.6 million for the quarters ended June 30, 2017 and 2016, respectively and $7.6 million and $5.0 milllion for the six months ended June 30, 2017 and 2016, respectively.
The following table provides a summary of future minimum lease payments required under lease agreements, which may also contain renewal options as of June 30, 2017:
Twelve months ended June 30:
Future minimum lease payments
(in thousands)
2018
$
12,158
2019
14,296
2020
14,650
2021
13,185
2022
10,633
Thereafter
37,033
$
101,955
Commitment to Make Distributions to PennyMac Owners
Under the terms of its Limited Liability Company Agreement, PennyMac is required to make cash distributions to the Company’s noncontrolling interest holders in amounts sufficient to allow such noncontrolling interest holders to pay federal and state taxes on their allocable share of PennyMac taxable income. Such distributions are calculated and, if required, made quarterly. </t>
  </si>
  <si>
    <t>Stockholder's Equity</t>
  </si>
  <si>
    <t>Stockholders' Equity.</t>
  </si>
  <si>
    <t>Stockholders' Equity</t>
  </si>
  <si>
    <t>Note 21—Stockholders’ Equity
In June 2017, the Company’s Board of Directors authorized a stock repurchase program (“Repurchase Program”) under which the Company may repurchase up to $50 million of its outstanding Class A common stock. The Company did not repurchase any of its Class A common stock during the quarter and six months ended June 30, 2017.</t>
  </si>
  <si>
    <t>Segments and Related Information</t>
  </si>
  <si>
    <t>Note 22—Segments and Related Information
The Company operates in three segments: loan production, loan servicing and investment management.
Two of the segments are in the mortgage banking business: loan production and loan servicing. The loan production segment performs mortgage loan origination, acquisition and sale activities. The loan servicing segment performs servicing of newly originated mortgage loans, execution and management of early buyout transactions and servicing of mortgage loans sourced and managed by the investment management segment for the Advised Entities,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the Advised Entities.
Financial performance and results by segment are as follows:
Quarter ended June 30, 2017
Mortgage Banking
Investment
Production
Servicing
Total
Management
Total
(in thousands)
Revenue: (1)
Net gains on mortgage loans held for sale at fair value
$
74,706
$
23,385
$
98,091
$
—
$
98,091
Mortgage loan origination fees
30,193
—
30,193
—
30,193
Fulfillment fees from PennyMac Mortgage Investment Trust
21,107
—
21,107
—
21,107
Net mortgage loan servicing fees
—
46,913
46,913
—
46,913
Management fees
—
—
—
6,007
6,007
Carried Interest from Investment Funds
—
—
—
241
241
Net interest income (expense):
—
—
—
Interest income
15,279
19,694
34,973
—
34,973
Interest expense
11,330
25,534
36,864
13
36,877
3,949
(5,840)
(1,891)
(13)
(1,904)
Other
531
446
977
96
1,073
Total net revenue
130,486
64,904
195,390
6,331
201,721
Expenses
63,780
76,117
139,897
3,864
143,761
Income before provision for income taxes
$
66,706
$
(11,213)
$
55,493
$
2,467
$
57,960
Segment assets at period end (2)
$
2,732,947
$
3,574,239
$
6,307,186
$
94,525
$
6,401,711
(1)
All revenues are from external customers.
(2)
Excludes parent Company assets, which consist primarily of working capital of $3.0 million.
Quarter ended June 30, 2016
Mortgage Banking
Investment
Production
Servicing
Total
Management
Total
(in thousands)
Revenue: (1)
Net gains on mortgage loans held for sale at fair value
$
115,894
$
14,309
$
130,203
$
—
$
130,203
Mortgage loan origination fees
28,907
—
28,907
—
28,907
Fulfillment fees from PennyMac Mortgage Investment Trust
19,111
—
19,111
—
19,111
Net mortgage loan servicing fees
—
26,555
26,555
—
26,555
Management fees
—
—
—
5,730
5,730
Carried Interest from Investment Funds
—
—
—
244
244
Net interest income (expense):
Interest income
11,528
9,026
20,554
—
20,554
Interest expense
6,825
18,625
25,450
16
25,466
4,703
(9,599)
(4,896)
(16)
(4,912)
Other
849
851
1,700
268
1,968
Total net revenue
169,464
32,116
201,580
6,226
207,806
Expenses
64,959
53,085
118,044
5,504
123,548
Income (loss) before provision for income taxes
$
104,505
$
(20,969)
$
83,536
$
722
$
84,258
Segment assets at period end (2)
$
2,222,007
$
2,289,922
$
4,511,929
$
95,141
$
4,607,070
(1)
All revenues are from external customers.
(2)
Excludes parent Company assets, which consist primarily of Deferred tax asset of $4.9 million and working capital of $4.4 million.
Six months ended June 30, 2017
Mortgage Banking
Investment
Production
Servicing
Total
Management
Total
(in thousands)
Revenue: (1)
Net gains (losses) on mortgage loans held for sale at fair value
$
137,543
$
47,504
$
185,047
$
—
$
185,047
Loan origination fees
55,767
—
55,767
—
55,767
Fulfillment fees from PennyMac Mortgage Investment Trust
37,677
—
37,677
—
37,677
Net servicing fees
—
121,076
121,076
—
121,076
Management fees
—
—
—
11,381
11,381
Carried Interest from Investment Funds
—
—
—
113
113
Net interest income (expense):
—
—
—
Interest income
28,215
30,617
58,832
—
58,832
Interest expense
20,152
46,175
66,327
24
66,351
8,063
(15,558)
(7,495)
(24)
(7,519)
Other
1,476
917
2,393
259
2,652
Total net revenue
240,526
153,939
394,465
11,729
406,194
Expenses
126,316
151,736
278,052
8,150
286,202
Income before provision for income taxes
$
114,210
$
2,203
$
116,413
$
3,579
$
119,992
Segment assets at period end (2)
$
2,732,947
$
3,574,239
$
6,307,186
$
94,525
$
6,401,711
(1)
All revenues are from external customers.
(2)
Excludes parent Company assets, which consist primarily of working capital of $3.0 million.
Six months ended June 30, 2016
Mortgage Banking
Investment
Production
Servicing
Total
Management
Total
(in thousands)
Revenue: (1)
Net gains on mortgage loans held for sale at fair value
$
194,108
$
27,619
$
221,727
$
—
$
221,727
Loan origination fees
51,341
—
51,341
—
51,341
Fulfillment fees from PennyMac Mortgage Investment Trust
32,046
—
32,046
—
32,046
Net servicing fees
—
44,074
44,074
—
44,074
Management fees
—
—
—
11,642
11,642
Carried Interest from Investment Funds
—
—
—
837
837
Net interest income (expense):
Interest income
19,905
14,177
34,082
1
34,083
Interest expense
11,708
34,769
46,477
26
46,503
8,197
(20,592)
(12,395)
(25)
(12,420)
Other
1,088
619
1,707
204
1,911
Total net revenue
286,780
51,720
338,500
12,658
351,158
Expenses
113,867
112,151
226,018
10,792
236,810
Income before provision for income taxes and non-segment activities
172,913
(60,431)
112,482
1,866
114,348
Non-segment activities (2)
—
—
—
—
49
Income before provision for income taxes
$
172,913
$
(60,431)
$
112,482
$
1,866
$
114,397
Segment assets at period end (3)
$
2,222,007
$
2,289,922
$
4,511,929
$
95,141
$
4,607,070
(1)
All revenues are from external customers.
(2)
Relates to parent Company interest expenses eliminated in consolidation.
(3)
Excludes parent Company assets, which consist primarily of deferred tax asset of $4.9 million and working capital of $4.4 million.</t>
  </si>
  <si>
    <t>Recently Issued Accounting Pronouncements</t>
  </si>
  <si>
    <t>Recently Issued Accounting Pronouncements.</t>
  </si>
  <si>
    <t>Note 23—Recently Issued Accounting Pronouncements
In May 2014, the FASB issued Accounting Standards Update (“ASU”) 2014-09, Revenue from Contracts with Customers (Subtopic 606) (“ASU 2014-09”), which supersedes the guidance in the Revenue Recognition topic of the ASC. ASU 2014-09 clarifies the principles for recognizing revenue in order to improve comparability of revenue recognition practices across entities and industries with certain scope exceptions including financial instruments, leases, and guarantees.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the new revenue standard ASU 2014-09, including:
·
In August 2015, ASU 2015-14, Revenue From Contracts With Customers (“ASU 2015-14”). This update deferred the initial effective date of ASU 2014-09. As a result of the issuance of ASU 2015-14, ASU 2014-09 is effective for annual reporting periods beginning on or after December 15, 2017, and interim periods within those annual periods. Early adoption is permitted only as of annual reporting periods beginning after December 15, 2016, including interim reporting periods within that reporting period.
·
In March 2016, ASU 2016-08, Principal Versus Agent Considerations (Reporting Revenue Gross versus Net) . The amendments to this update are intended to improve the implementation guidance on principal versus agent considerations in ASU 2014-09 by clarifying how an entity should identify the unit of accounting (i.e. the specified good or service) and how an entity should apply the control principle to certain types of arrangements.
·
In May 2016, ASU 2016-12, Narrow-Scope Improvements and Practical Expedients . The amendments to this update clarify certain core recognition principles and provide practical expedients available at transition. The improvements address collectability, sales tax presentation, noncash consideration, contract modifications and completed contracts at transition.
·
In December 2016, ASU 2016-20, Technical Corrections and Improvements to Topic 606, Revenue from Contracts with Customers . The amendments to this update:
o
Clarify that guarantee fees within the scope of the Guarantees topic of the ASC (other than product or service warranties) are not within the scope of the Revenue from Contracts with Customers topic of the ASC. Entities should see the Derivatives and Hedging topic, for guarantees accounted for as derivatives.
o
Clarify guidance contained in the Other Assets and Deferred Costs—Contracts with Customers subtopic of the ASC that when performing impairment testing an entity should (a) consider expected contract renewals and extensions and (b) include both the amount of consideration it already has received but has not recognized as revenue and the amount it expects to receive in the future.
o
Clarify the interaction of impairment testing with guidance in other ASC topics that impairment testing first should be performed on assets not within the scope of the Other Assets and Deferred Costs, Intangibles-Goodwill and Other or the Property, Plant, and Equipment topics of the ASC (such as assets within the Inventory topic of the ASC), then assets within the scope of the Other Assets and Deferred Costs topic of the ASC, then asset groups and reporting units within the scope of the Other Assets and Deferred Costs, Intangibles-Goodwill and Other and the Property, Plant, and Equipment topics of the ASC.
o
Clarify that all contracts within the scope of the Financial Services – Insurance topic are of the ASC excluded from the scope of the Revenue from Contracts with Customers topic.
o
Provide optional exemptions from the disclosure requirement for remaining performance obligations for specific situations in which an entity need not estimate variable consideration to recognize revenue and expands the information that is required to be disclosed when an entity applies one of the optional exemptions.
o
Clarify that the disclosure of revenue recognized from performance obligations satisfied (or partially satisfied) in previous periods applies to all performance obligations and is not limited to performance obligations with corresponding contract balances.
o
Align the cost-capitalization guidance for advisors to both public funds and private funds in the Financial Services— Investment Companies—Other Expenses subtopic of the ASC.
·
In February 2017, ASU 2017-05, Other Income—Gains and Losses from the Derecognition of Nonfinancial Assets (Subtopic 610-20) (“ASU 2017-05”). The amendments to this update clarify the scope of the Other Income—Gains and Losses from the Derecognition of Nonfinancial Assets subtopic of the ASC, and add guidance for partial sales of nonfinancial assets. ASU 2017-05 clarifies that:
o
A financial asset is within the scope of the Other Income—Gains and Losses from the Derecognition of Nonfinancial Assets subtopic of the ASC if it meets the definition of an in substance nonfinancial asset and defines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o
It excludes all businesses and nonprofit activities from the scope of the Other Income – Gains and Losses from the Derecognition of Nonfinancial Assets subtopic of the ASC. Derecognition of all businesses and nonprofit activities should be accounted for in accordance with the Consolidation—Overall subtopic of the ASC.
o
An entity should identify each distinct nonfinancial asset or in substance nonfinancial asset promised to a counterparty and derecognize each asset when a counterparty obtains control of it.
o
An entity should allocate consideration to each distinct asset by applying the guidance in the Revenue from Contracts with Customers topic of the ASC on allocating the transaction price to performance obligations.
o
An entity must derecognize a distinct nonfinancial asset or distinct in substance nonfinancial asset in a partial sale transaction when it (1) does not have (or ceases to have) a controlling financial interest in the legal entity that holds the asset in accordance with the Consolidations topic of the ASC and (2) transfers control of the asset in accordance with the Revenue from Contracts with Customers topic of the ASC. Once an entity transfers control of a distinct nonfinancial asset or distinct in substance nonfinancial asset, it is required to measure any noncontrolling interest it receives (or retains) at fair value.
The Company’s revenues from contracts with customers that are subject to ASU 2014-09 include fulfillment fees, mortgage servicing fees, management fees, Carried Interest and certain reimbursed overhead costs. The Company has concluded that:
·
The recognition and measurement of fulfillment fees, mortgage servicing fees and management fees is not expected to change as a result of the Company’s adoption of ASU 2014-09.
·
The Company’s Carried Interest arrangements with the Investment Funds represent capital allocations to the Company. As a result, the Company has concluded as part of its assessment of the effect of the adoption of ASU 2014-09 that its Carried Interest represents an equity method investment subject to the Investments – Equity Method and Joint Ventures topic of the ASC. Therefore, effective January 1, 2018, the Company will recharacterize its Carried Interest as financial instruments under the equity method of accounting. This change is not expected to change the timing or amount of the Company’s recognition of Carried Interest.
·
The effect of the adoption of ASU 2014-09 on the presentation of overhead reimbursements will be to increase Other income and the Company’s overhead expense categories by offsetting amounts. Under the Management Agreement, PMT is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by the Company as calculated at each fiscal quarter end. The Company recognizes such reimbursements as expense offsets in its consolidated statements of income. ASU 2014-09 requires such reimbursements to be treated as revenues. The Company included $1.6 million and $2.4 million and $3.0 million and $5.0 million of such common overhead as expense offsets in the quarter and six month periods ended June 30, 2017 and 2016, respectively.
The Company intends to adopt ASU 2014-09 using the modified retrospective method. The Company does not expect to record a cumulative effect adjustment to its beginning retained earnings as a result of adoption of ASU 2014-09.
In January 2016, the FASB issued ASU 2016-01, Financial Instruments–Overall: Recognition and Measurement of Financial Assets and Financial Liabilities (“ASU 2016-01”). ASU 2016-01 affects the accounting for equity investments, financial liabilities under the fair value option, the presentation and disclosure requirements for financial instruments, and the valuation allowance assessment when recognizing deferred tax assets resulting from unrealized losses on available-for-sale debt secur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adoption of ASU 2016-01 is not expected to have an effect on the Company’s consolidated financial statements.
In February 2016, the FASB issued ASU No. 2016-02 , Leases (Topic 842) (“ASU 2016-02”). ASU 2016-02 sets out the principles for the recognition, measurement, presentation and disclosure of leases for both parties to a contract (i.e. lessees and lessors) and supersedes previous leasing standards. ASU 2016-02 requires lessees to apply a dual approach, classifying leases as either finance or operating leases based on the principle of whether the lease is effectively a financed purchase of the leased asset by the lessee. A lessee is also required to record a right-of-use asset and a lease liability for all leases with a term of greater than 12 months regardless of their classification.
ASU 2016-02 is effective for the Company for reporting periods beginning after December 15, 2018, with early adoption permitted. The Company is currently assessing the potential impact that the adoption of ASU 2016-02 will have on its consolidated financial statements. As shown in Note 20 - Commitments and Contingencies , the Company had approximately $102.0 million in future minimum lease payment commitments as of March 31, 2017. Were the Company to adopt ASU 2016-02 as of June 30, 2017, it would be required to recognize a right-of-use asset and a corresponding liability based on the present value of such obligation as of June 30, 2017. The Company does not expect to recognize a significant cumulative effect adjustment to its stockholders’ equity as a result of adopting ASU 2016-02.
In March 2016, the FASB issued ASU 2016-09, Compensation—Stock Compensation (Topic 718) : Improvements to Employee Share-Based Payment Accounting (“ASU 2016-09”). ASU 2016-09 simplifies several aspects of the accounting for share-based payment award transactions, including:
·
Modifies the accounting for income taxes relating to share-based payments. All excess tax benefits and tax deficiencies (including tax benefits of dividends on share-based payment awards) will be recognized as income tax expense or benefit in the consolidated income statement.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income statement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U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adoption of ASU 2016-09 did not have a significant effect on the Company’s consolidated financial statements.</t>
  </si>
  <si>
    <t>Subsequent Events</t>
  </si>
  <si>
    <t>Note 24—Subsequent Events
The Company has evaluated the impacts of events that have occurred subsequent to June 30, 2017 through the filing date of the Consolidated Financial Statements with the SEC. Based on this evaluation, the Company has determined none of these events were required to be recognized or disclosed in the Consolidated Financial Statements and related Notes.</t>
  </si>
  <si>
    <t>Transactions with Affiliates (Tables)</t>
  </si>
  <si>
    <t>Summary of lending activity between the Company and affiliate</t>
  </si>
  <si>
    <t>Quarter ended June 30,
Six months ended June 30,
2017
2016
2017
2016
(in thousands)
Mortgage servicing rights and excess servicing spread recapture incurred included in Net gains on mortgage loans held for sale at fair value
$
1,506
$
1,915
$
3,201
$
3,867
Fulfillment fee revenue
$
21,107
$
19,111
$
37,677
$
32,046
Unpaid principal balance of mortgage loans fulfilled for PMT
$
5,918,027
$
5,174,020
$
10,549,933
$
8,433,383
Sourcing fees paid to PMT
$
3,204
$
2,824
$
6,065
$
4,773
Unpaid principal balance of mortgage loans purchased from PMT
$
10,641,243
$
9,409,399
$
20,215,960
$
15,905,121
Proceeds from sale of mortgage loans held for sale to PMT
$
18,692
$
3,424
$
40,222
$
8,139
Tax service fees received from PMT included in Mortgage loan origination fees
$
1,890
$
1,464
$
3,269
$
2,471
Property management fees received from PMT included in Other income
$
95
$
$
166
$
85
Early purchase program fees earned from PMT included in Mortgage loan servicing fees
$
1
$
1
$
6
$
2</t>
  </si>
  <si>
    <t>Summary of mortgage loan servicing fees earned from PMT</t>
  </si>
  <si>
    <t>Quarter ended June 30,
Six months ended June 30,
2017
2016
2017
2016
(in thousands)
Mortgage loans acquired for sale at fair value:
Base and supplemental
$
82
$
79
$
147
$
135
Activity-based
176
172
319
287
258
251
466
422
Mortgage loans at fair value:
Base and supplemental
1,754
2,959
3,713
6,359
Activity-based
1,767
8,518
4,157
11,967
3,521
11,477
7,870
18,326
Mortgage servicing rights:
Base and supplemental
6,188
4,583
12,025
8,927
Activity-based
132
116
224
205
6,320
4,699
12,249
9,132
$
10,099
$
16,427
$
20,585
$
27,880</t>
  </si>
  <si>
    <t>Summary of management fees earned</t>
  </si>
  <si>
    <t>Quarter ended June 30,
Six months ended June 30,
2017
2016
2017
2016
(in thousands)
Base management
$
5,334
$
5,199
$
10,342
$
10,551
Performance incentive
304
—
304
—
$
5,638
$
5,199
$
10,646
$
10,551</t>
  </si>
  <si>
    <t>Summary of reimbursement of expenses</t>
  </si>
  <si>
    <t>Quarter ended June 30,
Six months ended June 30,
2017
2016
2017
2016
(in thousands)
Reimbursement of:
Common overhead incurred by the Company
$
1,593
$
2,435
$
3,027
$
4,996
Expenses incurred on PMT's behalf, net
398
(169)
653
(114)
$
1,991
$
2,266
$
3,680
$
4,882
Payments and settlements during the period (1)
$
16,070
$
28,952
$
40,463
$
56,613
(1)
Payments and settlements include payments for management fees and correspondent production activities itemized in the preceding tables and netting settlements made pursuant to master netting agreements between the Company and PMT.</t>
  </si>
  <si>
    <t>Summary of amounts due from and payable to affiliate</t>
  </si>
  <si>
    <t>June 30,
December 31,
2017
2016
(in thousands)
Receivable from PMT:
Management fees
$
5,638
$
5,081
Servicing fees
4,231
5,465
Correspondent production fees
2,495
2,371
Allocated expenses and expenses incurred on PMT's behalf
2,324
1,046
Fulfillment fees
2,022
1,300
Conditional Reimbursement
900
900
Interest on assets purchased under agreements to resell
115
253
$
17,725
$
16,416
Payable to PMT:
Deposits made by PMT to fund servicing advances
$
127,696
$
162,945
Mortgage servicing rights recapture payable
428
707
Other
4,585
6,384
$
132,709
$
170,036</t>
  </si>
  <si>
    <t>Summary of investing activity between the Company and affiliate</t>
  </si>
  <si>
    <t>Quarter ended June 30,
Six months ended June 30,
2017
2016
2017
2016
(in thousands)
Assets purchased from PennyMac Mortgage Investment Trust under agreements to resell:
Interest income
$
2,025
$
—
$
3,830
$
—
Note receivable from PennyMac Mortgage Investment Trust:
Interest income
$
—
$
2,222
$
—
$
3,824
Common shares of beneficial interest of PennyMac Mortgage Investment Trust:
Dividends received from PennyMac Mortgage Investment Trust
$
35
$
36
$
71
$
71
Change in fair value of investment in common shares of PennyMac Mortgage Investment Trust
41
193
144
72
$
76
$
229
$
215
$
143
June 30,
December 31,
2017
2016
(in thousands)
Assets purchased from PennyMac Mortgage Investment Trust under agreements to resell
$
150,000
$
150,000
Common shares of beneficial interest of PennyMac Mortgage Investment Trust:
Fair value
$
1,372
$
1,228
Number of shares
75
75</t>
  </si>
  <si>
    <t>Summary of financing activity between the Company and affiliate</t>
  </si>
  <si>
    <t>Quarter ended June 30,
Six months ended June 30,
2017
2016
2017
2016
(in thousands)
Excess servicing spread financing:
Issuance pursuant to recapture agreement
$
1,380
$
1,690
$
2,953
$
3,601
Repayment
$
14,278
$
17,400
$
28,910
$
38,281
Settlement
$
—
$
—
$
—
$
59,045
Change in fair value
$
(7,156)
$
(17,428)
$
(9,929)
$
(36,877)
Interest expense
$
4,366
$
5,713
$
9,013
$
12,728
Recapture incurred pursuant to refinancings by the Company of mortgage loans subject to excess servicing spread financing included in Net gains on mortgage loans held for sale at fair value
$
1,271
$
1,604
$
2,674
$
3,426</t>
  </si>
  <si>
    <t>June 30,
December 31,
2017
2016
(in thousands)
Carried Interest due from Investment Funds:
PNMAC Mortgage Opportunity Fund, LLC
$
42,174
$
42,427
PNMAC Mortgage Opportunity Fund Investors, LLC
28,845
28,479
$
71,019
$
70,906
Receivable from Investment Funds:
Expense reimbursements
$
453
$
238
Management fees
359
500
Mortgage loan servicing fees
263
231
Mortgage loan servicing fee rebate deposit
255
250
$
1,330
$
1,219
Payable to Investment Funds:
Deposits received to fund servicing advances
$
15,103
$
20,221
Other
133
172
$
15,236
$
20,393</t>
  </si>
  <si>
    <t>Earnings Per Share of Common Stock (Tables)</t>
  </si>
  <si>
    <t>Summary of basic and diluted earnings per share calculations</t>
  </si>
  <si>
    <t>Quarter ended June 30,
Six months ended June 30,
2017
2016
2017
2016
(in thousands, except per share amounts)
Basic earnings per share of common stock:
Net income attributable to PennyMac Financial Services, Inc. common stockholders
$
10,479
$
14,475
$
21,358
$
19,650
Weighted average shares of common stock outstanding
23,388
22,078
23,006
22,042
Basic earnings per share of common stock
$
0.45
$
0.66
$
0.93
$
0.89
Diluted earnings per share of common stock:
Net income attributable to PennyMac Financial Services, Inc. common stockholders
$
10,479
$
14,475
$
21,358
$
19,650
Effect of net income attributable to PennyMac Class A units exchangeable to common stock, net of income taxes
23,849
35,433
49,403
48,040
Diluted net income attributable to common stockholders
$
34,328
$
49,908
$
70,761
$
67,690
Weighted average shares of common stock outstanding
23,388
22,078
23,006
22,042
Dilutive shares:
PennyMac Class A units exchangeable to common stock
53,375
54,021
53,481
54,032
Common shares issuable under stock-based compensation plan
887
181
1,154
162
Diluted weighted average shares of common stock outstanding
77,650
76,280
77,641
76,236
Diluted earnings per share of common stock
$
0.44
$
0.65
$
0.91
$
0.89</t>
  </si>
  <si>
    <t>Schedule of anti-dilutive shares outstanding</t>
  </si>
  <si>
    <t>Quarter ended June 30,
Six months ended June 30,
2017
2016
2017
2016
(in thousands except for weighted-average exercise price)
Stock options (1)
2,636
2,795
2,335
2,450
Performance-based RSUs (2)
1,433
2,684
1,192
2,512
Time-based RSUs
134
-
87
-
Total anti-dilutive stock-based compensation units
4,203
5,479
3,614
4,962
Weighted average exercise price of anti-dilutive stock options (1)
$
16.38
$
15.81
$
16.38
$
15.81
(1)
Certain stock options were outstanding but not included in the computation of diluted earnings per share because the weighted-average exercise prices were anti-dilutive.
Certain performance-based RSUs were outstanding but not included in the computation of diluted earnings per share because the performance thresholds included in such RSUs have not been achieved.</t>
  </si>
  <si>
    <t>Loan Sales and Servicing Activities (Tables)</t>
  </si>
  <si>
    <t>Summary of cash flows between the Company and transferees upon sale of mortgage loans in transactions</t>
  </si>
  <si>
    <t>Quarter ended June 30,
Six months ended June 30,
2017
2016
2017
2016
(in thousands)
Cash flows:
Sales proceeds
$
12,637,046
$
11,234,497
$
24,497,179
$
19,176,697
Servicing fees received (1)
$
89,970
$
60,623
$
174,991
$
119,103
Net servicing advances (recoveries)
$
15,700
$
(1,264)
$
13,791
$
(9,545)
(1)
Net of guarantee fees paid to the Agencies.</t>
  </si>
  <si>
    <t>Summary of sale of loans between the Company and transferees upon sale of mortgage loans in transactions</t>
  </si>
  <si>
    <t>June 30,
December 31,
2017
2016
(in thousands)
Unpaid principal balance of mortgage loans outstanding
$
106,297,560
$
89,516,155
Delinquencies:
30-89 days
$
3,042,877
$
2,545,970
90 days or more:
Not in foreclosure
$
1,204,131
$
735,263
In foreclosure
$
397,412
$
137,856
Foreclosed
$
27,740
$
2,552
Bankruptcy
$
518,416
$
256,471</t>
  </si>
  <si>
    <t>Summary of mortgage servicing portfolio</t>
  </si>
  <si>
    <t>June 30, 2017
Contract
Total
Servicing
servicing and
mortgage
rights owned
subservicing
loans serviced
(in thousands)
Investor:
Non-affiliated entities
$
158,922,497
$
—
$
158,922,497
Affiliated entities
—
67,125,932
67,125,932
Mortgage loans held for sale
2,915,346
—
2,915,346
$
161,837,843
$
67,125,932
$
228,963,775
Amounts subserviced for the Company (1)
$
11,909,829
$
61,108
$
11,970,937
Delinquent mortgage loans:
30 days
$
3,803,957
$
410,437
$
4,214,394
60 days
1,067,664
134,083
1,201,747
90 days or more:
Not in foreclosure
2,138,947
512,227
2,651,174
In foreclosure
795,309
491,142
1,286,451
Foreclosed
35,352
361,521
396,873
$
7,841,229
$
1,909,410
$
9,750,639
Bankruptcy
$
900,628
$
254,396
$
1,155,024
Custodial funds managed by the Company (2)
$
3,455,435
$
982,652
$
4,438,087
(1)
Certain of the mortgage loans serviced by the Company are subserviced on the Company’s behalf by other mortgage loan servicers including commercial real estate loans and certain mortgage loans on a transitional basis where the Company has obtained the rights to service the loans but servicing of the loans has not yet been transferred to the Company’s servicing system.
(2)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in the Company’s consolidated statements of income.
December 31, 2016
Contract
Total
Servicing
servicing and
mortgage
rights owned
subservicing
loans serviced
(in thousands)
Investor:
Non-affiliated entities
$
131,252,002
$
—
$
131,252,002
Affiliated entities
—
60,886,717
60,886,717
Mortgage loans held for sale
2,101,283
—
2,101,283
$
133,353,285
$
60,886,717
$
194,240,002
Commercial real estate loans subserviced for the Company
$
—
$
22,338
$
22,338
Delinquent mortgage loans:
30 days
$
3,240,640
$
407,177
$
3,647,817
60 days
1,035,871
145,720
1,181,591
90 days or more:
Not in foreclosure
2,203,895
566,496
2,770,391
In foreclosure
937,204
685,001
1,622,205
Foreclosed
28,943
448,017
476,960
$
7,446,553
$
2,252,411
$
9,698,964
Bankruptcy
$
793,517
$
280,459
$
1,073,976
Custodial funds managed by the Company (1)
$
3,097,365
$
736,398
$
3,833,763
(1)
Custodial funds include borrower and investor custodial cash accounts relating to mortgage loans serviced under the servicing agreements and are not recorded on the Company’s consolidated balance sheets. The Company earns placement fees on custodial funds it manages on behalf of the mortgage loans’ investors, which are included in Interest income in the Company’s consolidated statements of income.</t>
  </si>
  <si>
    <t>Summary of the geographical distribution of loans for the top five and all other states as measured by the total unpaid principal balance (UPB)</t>
  </si>
  <si>
    <t>June 30,
December 31,
State
2017
2016
(in thousands)
California
$
45,679,111
$
42,303,952
Texas
18,468,384
16,037,426
Florida
15,829,653
12,817,627
Virginia
15,002,859
13,143,510
Maryland
10,215,463
8,564,923
All other states
123,768,305
101,372,564
$
228,963,775
$
194,240,002</t>
  </si>
  <si>
    <t>Mortgage Loans Held for Sale at Fair Value (Tables)</t>
  </si>
  <si>
    <t>Summary of mortgage loans held for sale at fair value</t>
  </si>
  <si>
    <t>June 30,
December 31,
2017
2016
(in thousands)
Government-insured or guaranteed
$
2,523,757
$
1,984,020
Conventional conforming
133,761
141,524
Purchased from Ginnie Mae pools serviced by the Company
373,938
40,437
Repurchased pursuant to representations and warranties
6,146
6,834
$
3,037,602
$
2,172,815
Fair value of mortgage loans pledged to secure:
Assets sold under agreements to repurchase
$
2,766,171
$
1,422,255
Mortgage loan participation and sale agreements
252,917
702,919
$
3,019,088
$
2,125,174</t>
  </si>
  <si>
    <t>Derivative Activities (Tables)</t>
  </si>
  <si>
    <t>Summary of derivative financial instruments</t>
  </si>
  <si>
    <t>June 30,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999,761
$
51,287
$
5,129
4,279,611
$
65,848
$
6,457
Used for hedging purposes:
Forward purchase contracts
7,819,706
25
33,731
12,746,191
77,905
16,914
Forward sales contracts
7,641,979
28,759
528
16,577,942
28,324
85,035
MBS put options
6,075,000
11,232
—
1,175,000
3,934
—
MBS call options
—
—
—
1,600,000
217
—
Put options on interest rate futures purchase contracts
1,250,000
2,520
63
1,125,000
3,109
—
Call options on interest rate futures purchase contracts
200,000
438
—
900,000
203
—
Put options on interest rate futures sale contracts
200,000
—
—
—
—
—
Interest rate swap futures purchase contracts
325,000
—
—
200,000
—
—
Total derivatives before netting
94,261
39,451
179,540
108,406
Netting
(24,186)
(22,887)
(96,635)
(86,044)
$
70,075
$
16,564
$
82,905
$
22,362
Deposits placed with derivative counterparties
$
1,299
$
10,591</t>
  </si>
  <si>
    <t>Summary of the notional value activity for derivative contracts used to hedge the IRLCs and inventory of mortgage loans held for sale at fair value and MSRs</t>
  </si>
  <si>
    <t>Quarter ended June 30, 2017
Balance
Balance
beginning of
Dispositions/
end of
Instrument
period
Additions
expirations
period
(in thousands)
Forward purchase contracts
9,292,052
46,756,266
(48,228,612)
7,819,706
Forward sale contracts
11,383,749
56,284,621
(60,026,391)
7,641,979
MBS put options
2,950,000
7,325,000
(4,200,000)
6,075,000
MBS call options
—
4,200,000
(4,200,000)
—
Put options on interest rate futures purchase contracts
1,160,000
1,400,000
(1,310,000)
1,250,000
Call options on interest rate futures purchase contracts
482,300
534,300
(816,600)
200,000
Put options on interest rate futures sale contracts
—
1,510,000
(1,310,000)
200,000
Call options on interest rate futures sale contracts
57,300
759,300
(816,600)
—
Treasury futures purchase contracts
—
61,300
(61,300)
—
Treasury futures sale contracts
—
61,300
(61,300)
—
Interest rate swap futures purchase contracts
200,000
325,000
(200,000)
325,000
Interest rate swap futures sale contracts
—
200,000
(200,000)
—
Quarter ended June 30, 2016
Balance
Balance
beginning of
Dispositions/
end of
Instrument
period
Additions
expirations
period
(in thousands)
Forward purchase contracts
9,464,470
46,870,345
(42,823,952)
13,510,863
Forward sale contracts
10,418,906
56,521,979
(53,326,689)
13,614,196
MBS put options
1,375,000
6,750,000
(4,575,000)
3,550,000
Put options on interest rate futures purchase contracts
1,750,000
1,650,000
(2,400,000)
1,000,000
Call options on interest rate futures purchase contracts
3,937,500
—
(3,485,400)
452,100
Six months ended June 30, 2017
Balance
Balance
beginning of
Dispositions/
end of
Instrument
period
Additions
expirations
period
(in thousands)
Forward purchase contracts
12,746,191
88,940,575
(93,867,061)
7,819,706
Forward sale contracts
16,577,942
107,934,447
(116,870,410)
7,641,979
MBS put options
1,175,000
12,850,000
(7,950,000)
6,075,000
MBS call options
1,600,000
4,200,000
(5,800,000)
—
Put options on interest rate futures purchase contracts
1,125,000
4,460,000
(4,335,000)
1,250,000
Call options on interest rate futures purchase contracts
900,000
1,489,300
(2,189,300)
200,000
Put options on interest rate futures sale contracts
—
4,535,000
(4,335,000)
200,000
Call options on interest rate futures sale contracts
—
2,189,300
(2,189,300)
—
Treasury futures purchase contracts
—
166,100
(166,100)
—
Treasury futures sale contracts
—
166,100
(166,100)
—
Interest rate swap futures purchase contracts
200,000
525,000
(400,000)
325,000
Interest rate swap futures sales contracts
—
400,000
(400,000)
—
Six months ended June 30, 2016
Balance
Balance
beginning of
Dispositions/
end of
Instrument
period
Additions
expirations
period
(in thousands)
Forward purchase contracts
5,254,293
77,682,720
(69,426,150)
13,510,863
Forward sale contracts
6,230,811
95,918,405
(88,535,020)
13,614,196
MBS put options
1,275,000
9,450,000
(7,175,000)
3,550,000
Put options on interest rate futures purchase contracts
1,650,000
4,675,000
(5,325,000)
1,000,000
Call options on interest rate futures purchase contracts
600,000
3,637,500
(3,785,400)
452,100</t>
  </si>
  <si>
    <t>Summaries of derivative assets and related netting amounts</t>
  </si>
  <si>
    <t>June 30, 2017
December 31, 2016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 IRLCs
$
51,287
$
—
$
51,287
$
65,848
$
—
$
65,848
Derivatives subject to a master netting arrangements:
Forward purchase contracts
25
—
25
77,905
—
77,905
Forward sale contracts
28,759
—
28,759
28,324
—
28,324
MBS put options
11,232
—
11,232
3,934
—
3,934
MBS call options
—
—
—
217
—
217
Put options on interest rate futures purchase contracts
2,520
—
2,520
3,109
—
3,109
Call options on interest rate futures purchase contracts
438
—
438
203
—
203
Netting
—
(24,186)
(24,186)
—
(96,635)
(96,635)
42,974
(24,186)
18,788
113,692
(96,635)
17,057
$
94,261
$
(24,186)
$
70,075
$
179,540
$
(96,635)
$
82,905</t>
  </si>
  <si>
    <t>Summary of the amount of derivative asset positions by significant counterparty after considering master netting arrangements and financial instruments or cash pledged</t>
  </si>
  <si>
    <t>June 30, 2017
December 31, 2016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RLCs
$
51,287
$
—
$
—
$
51,287
$
65,848
$
—
$
—
$
65,848
Barclays Capital
7,105
—
—
7,105
12,002
—
—
12,002
Goldman Sachs
3,446
—
—
3,446
—
—
—
—
RJ O'Brien
2,895
—
—
2,895
2,750
—
—
2,750
Bank of America, N.A.
2,803
—
—
2,803
—
—
—
—
Others
2,539
—
—
2,539
2,305
—
—
2,305
$
70,075
$
—
$
—
$
70,075
$
82,905
$
—
$
—
$
82,905</t>
  </si>
  <si>
    <t>Summary of net derivative liabilities and assets sold under agreements to repurchase and related netting amounts</t>
  </si>
  <si>
    <t>June 30, 2017
December 31, 2016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RLCs
$
5,129
$
—
$
5,129
$
6,457
$
—
$
6,457
Derivatives subject to a master netting arrangement:
Forward purchase contracts
33,731
—
33,731
16,914
—
16,914
Forward sale contracts
528
—
528
85,035
—
85,035
Put options on interest rate futures purchase contracts
63
—
63
—
—
—
Netting
—
(22,887)
(22,887)
—
(86,044)
(86,044)
34,322
(22,887)
11,435
101,949
(86,044)
15,905
Total derivatives
39,451
(22,887)
16,564
108,406
(86,044)
22,362
Mortgage loans sold under agreements to repurchase:
Amount outstanding
3,023,288
—
3,023,288
1,736,922
—
1,736,922
Unamortized debt issuance costs
(1,960)
—
(1,960)
(1,808)
—
(1,808)
3,021,328
—
3,021,328
1,735,114
—
1,735,114
$
3,060,779
$
(22,887)
$
3,037,892
$
1,843,520
$
(86,044)
$
1,757,476</t>
  </si>
  <si>
    <t>Summary of amount of derivative liabilities and assets sold under agreements to repurchase by significant counterparty after considering master netting arrangements and financial instruments or cash pledged</t>
  </si>
  <si>
    <t>June 30, 2017
December 31, 2016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RLCs
$
5,129
$
—
$
—
$
5,129
$
6,457
$
—
$
—
$
6,457
Credit Suisse First Boston Mortgage Capital LLC
1,231,323
(1,231,323)
—
—
961,533
(960,988)
—
545
Bank of America, N.A.
766,544
(766,544)
—
—
349,638
(342,769)
—
6,869
JP Morgan Chase Bank, N.A.
490,058
(489,474)
—
584
135,322
(135,322)
—
—
Citibank, N.A.
175,878
(175,878)
—
—
81,555
(80,525)
—
1,030
Barclays Capital
135,757
(135,757)
—
—
28,467
(28,467)
—
—
Morgan Stanley Bank, N.A.
135,439
(131,399)
—
4,040
189,756
(188,851)
—
905
Royal Bank of Canada
93,780
(92,913)
—
867
2,937
—
—
2,937
Wells Fargo Bank, N.A.
5,403
—
—
5,403
—
—
—
—
BNP Paribas
—
—
—
—
1,151
—
—
1,151
Federal National Mortgage Association
—
—
—
—
1,033
—
—
1,033
Goldman Sachs
—
—
—
—
823
—
—
823
Others
541
—
—
541
612
—
—
612
$
3,039,852
$
(3,023,288)
$
—
$
16,564
$
1,759,284
$
(1,736,922)
$
—
$
22,362</t>
  </si>
  <si>
    <t>Summary of gains (losses) recognized on derivative financial instruments and the respective income statement line items</t>
  </si>
  <si>
    <t>Quarter ended June 30,
Six months ended June 30,
Hedged item
Income statement line
2017
2016
2017
2016
(in thousands)
Interest rate lock commitments and mortgage loans held for sale
Net gains on mortgage loans held for sale
$
(1,918)
$
(48,943)
$
(210)
$
(118,119)
Mortgage servicing rights
Net mortgage loan servicing fees - Amortization, impairment and change in fair value of mortgage servicing rights and mortgage servicing liabilities
$
(2,026)
$
64,948
$
(24,192)
$
123,668</t>
  </si>
  <si>
    <t>Fair Value (Tables)</t>
  </si>
  <si>
    <t>Summary of financial statement items measured at estimated fair value on a recurring basis</t>
  </si>
  <si>
    <t>June 30, 2017
Level 1
Level 2
Level 3
Total
(in thousands)
Assets:
Short-term investments
$
145,440
$
—
$
—
$
145,440
Mortgage loans held for sale at fair value
—
2,657,518
380,084
3,037,602
Derivative assets:
Interest rate lock commitments
—
—
51,287
51,287
Forward purchase contracts
—
25
—
25
Forward sales contracts
—
28,759
—
28,759
MBS put options
—
11,232
—
11,232
Put options on interest rate futures purchase contracts
2,520
—
—
2,520
Call options on interest rate futures purchase contracts
438
—
—
438
Total derivative assets before netting
2,958
40,016
51,287
94,261
Netting
—
—
—
(24,186)
Total derivative assets
2,958
40,016
51,287
70,075
Investment in PennyMac Mortgage Investment Trust
1,372
—
—
1,372
Mortgage servicing rights at fair value
—
—
678,441
678,441
$
149,770
$
2,697,534
$
1,109,812
$
3,932,930
Liabilities:
Excess servicing spread financing at fair value payable to PennyMac Mortgage Investment Trust
$
—
$
—
$
261,796
$
261,796
Derivative liabilities:
Interest rate lock commitments
—
—
5,129
5,129
Forward purchase contracts
—
33,731
—
33,731
Forward sales contracts
—
528
—
528
Put options on interest rate futures purchase contracts
63
—
—
63
Total derivative liabilities before netting
63
34,259
5,129
39,451
Netting
—
—
—
(22,887)
Total derivative liabilities
63
34,259
5,129
16,564
Mortgage servicing liabilities at fair value
—
—
18,295
18,295
$
63
$
34,259
$
285,220
$
296,655
December 31, 2016
Level 1
Level 2
Level 3
Total
(in thousands)
Assets:
Short-term investments
$
85,964
$
—
$
—
$
85,964
Mortgage loans held for sale at fair value
—
2,125,544
47,271
2,172,815
Derivative assets:
Interest rate lock commitments
—
—
65,848
65,848
Forward purchase contracts
—
77,905
—
77,905
Forward sales contracts
—
28,324
—
28,324
MBS put options
—
3,934
—
3,934
MBS call options
—
217
—
217
Put options on interest rate futures purchase contracts
3,109
—
—
3,109
Call options on interest rate futures purchase contracts
203
—
—
203
Total derivative assets before netting
3,312
110,380
65,848
179,540
Netting
—
—
—
(96,635)
Total derivative assets
3,312
110,380
65,848
82,905
Investment in PennyMac Mortgage Investment Trust
1,228
—
—
1,228
Mortgage servicing rights at fair value
—
—
515,925
515,925
$
90,504
$
2,235,924
$
629,044
$
2,858,837
Liabilities:
Excess servicing spread financing at fair value payable to PennyMac Mortgage Investment Trust
$
—
$
—
$
288,669
$
288,669
Derivative liabilities:
Interest rate lock commitments
—
—
6,457
6,457
Forward purchase contracts
—
16,914
—
16,914
Forward sales contracts
—
85,035
—
85,035
Total derivative liabilities before netting
—
101,949
6,457
108,406
Netting
—
—
—
(86,044)
Total derivative liabilities
—
101,949
6,457
22,362
Mortgage servicing liabilities at fair value
—
—
15,192
15,192
$
—
$
101,949
$
310,318
$
326,223</t>
  </si>
  <si>
    <t>Summary of roll forward of items measured using Level 3 inputs on a recurring basis</t>
  </si>
  <si>
    <t>Quarter ended June 30, 2017
Mortgage
Net interest
Mortgage
loans held
rate lock
servicing
for sale
commitments (1)
rights
Total
(in thousands)
Assets:
Balance, March 31, 2017
$
327,682
$
66,007
$
506,916
$
900,605
Purchases
625,492
—
183,586
809,078
Sales and repayments
(264,558)
—
—
(264,558)
Interest rate lock commitments issued, net
—
71,062
—
71,062
Mortgage servicing rights resulting from mortgage loan sales
—
—
7,945
7,945
Changes in fair value included in income arising from:
Changes in instrument-specific credit risk
(3,046)
—
—
(3,046)
Other factors
—
32,613
(20,006)
12,607
(3,046)
32,613
(20,006)
9,561
Transfers from Level 3 to Level 2
(305,486)
—
—
(305,486)
Transfers of interest rate lock commitments to mortgage loans held for sale
—
(123,524)
—
(123,524)
Balance, June 30, 2017
$
380,084
$
46,158
$
678,441
$
1,104,683
Changes in fair value recognized during the period relating to assets still held at June 30, 2017
$
(3,042)
$
46,158
$
(20,006)
$
23,110
(1)
For the purpose of this table, the IRLC asset and liability positions are shown net.
Quarter ended June 30, 2017
Excess
servicing
Mortgage
spread
servicing
financing
liabilities
Total
(in thousands)
Liabilities:
Balance, March 31, 2017
$
277,484
$
15,994
$
293,478
Issuance of excess servicing spread financing pursuant to a recapture agreement with PennyMac Mortgage Investment Trust
1,380
—
1,380
Accrual of interest
4,366
—
4,366
Repayments
(14,278)
—
(14,278)
Mortgage servicing liabilities resulting from mortgage loan sales
—
3,810
3,810
Changes in fair value included in income
(7,156)
(1,509)
(8,665)
Balance, June 30, 2017
$
261,796
$
18,295
$
280,091
Changes in fair value recognized during the period relating to liabilities still outstanding at June 30, 2017
$
(7,156)
$
(1,509)
$
(8,665)
Quarter ended June 30, 2016
Mortgage
Net interest
Mortgage
loans held
rate lock
servicing
for sale
commitments (1)
rights
Total
(in thousands)
Assets:
Balance, March 31, 2016
$
33,030
$
71,885
$
594,403
$
699,318
Purchases
142,912
—
—
142,912
Sales and repayments
(14,443)
—
—
(14,443)
Interest rate lock commitments issued, net
—
102,755
—
102,755
Mortgage servicing rights resulting from mortgage loan sales
—
—
4,820
4,820
Changes in fair value included in income arising from:
Changes in instrument-specific credit risk
(1,078)
—
—
(1,078)
Other factors
—
77,518
(72,929)
4,589
(1,078)
77,518
(72,929)
3,511
Transfers from Level 3 to Level 2
(122,342)
—
—
(122,342)
Transfers of interest rate lock commitments to mortgage loans held for sale
—
(161,896)
—
(161,896)
Balance, June 30, 2016
$
38,079
$
90,262
$
526,294
$
654,635
Changes in fair value recognized during the period relating to assets still held at June 30, 2016
$
442
$
90,262
$
(72,929)
$
17,775
(1)
For the purpose of this table, the IRLC asset and liability positions are shown net.
Quarter ended June 30, 2016
Excess
servicing
Mortgage
spread
servicing
financing
liabilities
Total
(in thousands)
Liabilities:
Balance, March 31, 2016
$
321,976
$
6,747
$
328,723
Issuance of excess servicing spread financing pursuant to a recapture agreement with PennyMac Mortgage Investment Trust
1,690
—
1,690
Accrual of interest
5,713
—
5,713
Repayments
(17,400)
—
(17,400)
Changes in fair value included in income
(17,428)
(2,066)
(19,494)
Balance, June 30, 2016
$
294,551
$
4,681
$
299,232
Changes in fair value recognized during the period relating to liabilities still outstanding at June 30, 2016
$
(17,428)
$
(2,066)
$
(19,494)
Six months ended June 30, 2017
Mortgage
Net interest
Mortgage
loans held
rate lock
servicing
for sale
commitments (1)
rights
Total
(in thousands)
Assets:
Balance, December 31, 2016
$
47,271
$
59,391
$
515,925
$
622,587
Purchases
1,315,963
—
183,789
1,499,752
Sales and repayments
(538,860)
—
—
(538,860)
Interest rate lock commitments issued, net
—
142,819
—
142,819
Mortgage servicing rights resulting from mortgage loan sales
—
—
13,929
13,929
Changes in fair value included in income arising from:
Changes in instrument-specific credit risk
(4,974)
—
—
(4,974)
Other factors
—
57,732
(35,202)
22,530
(4,974)
57,732
(35,202)
17,556
Transfers from Level 3 to Level 2
(439,316)
—
—
(439,316)
Transfers of interest rate lock commitments to mortgage loans held for sale
—
(213,784)
—
(213,784)
Balance, June 30, 2017
$
380,084
$
46,158
$
678,441
$
1,104,683
Changes in fair value recognized during the period relating to assets still held at June 30, 2017
$
(4,620)
$
46,158
$
(35,202)
$
6,336
(1)
For the purpose of this table, the IRLC asset and liability positions are shown net.
Six months ended June 30, 2017
Excess
servicing
Mortgage
spread
servicing
financing
liabilities
Total
(in thousands)
Liabilities:
Balance, December 31, 2016
$
288,669
$
15,192
$
303,861
Issuance of excess servicing spread financing pursuant to a recapture agreement with PennyMac Mortgage Investment Trust
2,953
—
2,953
Accrual of interest
9,013
—
9,013
Repayments
(28,910)
—
(28,910)
Mortgage servicing liabilities resulting from mortgage loan sales
—
7,869
7,869
Changes in fair value included in income
(9,929)
(4,766)
(14,695)
Balance, June 30, 2017
$
261,796
$
18,295
$
280,091
Changes in fair value recognized during the period relating to liabilities still outstanding at June 30, 2017
$
(9,929)
$
(4,766)
$
(14,695)
Six months ended June 30, 2016
Mortgage
Net interest
Mortgage
loans held
rate lock
servicing
for sale
commitments (1)
rights
Total
(in thousands)
Assets:
Balance December 31, 2015
$
48,531
$
43,773
$
660,247
$
752,551
Purchases
488,798
—
11
488,809
Sales and repayments
(298,176)
—
—
(298,176)
Interest rate lock commitments issued, net
—
181,218
—
181,218
Mortgage servicing rights resulting from mortgage loan sales
—
—
9,288
9,288
Changes in fair value included in income arising from:
Changes in instrument-specific credit risk
691
—
—
691
Other factors
—
149,188
(143,252)
5,936
691
149,188
(143,252)
6,627
Transfers from Level 3 to Level 2
(201,765)
—
—
(201,765)
Transfers of interest rate lock commitments to mortgage loans held for sale
—
(283,917)
—
(283,917)
Balance, June 30, 2016
$
38,079
$
90,262
$
526,294
$
654,635
Changes in fair value recognized during the year relating to assets still held at June 30, 2016
$
860
$
90,262
$
(143,252)
$
(52,130)
(1)
For the purpose of this table, the IRLC asset and liability positions are shown net.
Six months ended June 30, 2016
Excess
servicing
Mortgage
spread
servicing
financing
liabilities
Total
(in thousands)
Liabilities:
Balance December 31, 2015
$
412,425
$
1,399
$
413,824
Issuance of excess servicing spread financing pursuant to a recapture agreement with PennyMac Mortgage Investment Trust
3,601
—
3,601
Accrual of interest
12,728
—
12,728
Repurchase
(59,045)
—
(59,045)
Repayments
(38,281)
—
(38,281)
Mortgage servicing liabilities resulting from mortgage loan sales
—
5,409
5,409
Changes in fair value included in income
(36,877)
(2,127)
(39,004)
Balance, June 30, 2016
$
294,551
$
4,681
$
299,232
Changes in fair value recognized during the year relating to liabilities still outstanding at June 30, 2016
$
(29,667)
$
(2,127)
$
(31,794)</t>
  </si>
  <si>
    <t>Summary of net gains (losses) from changes in fair values included in earnings for financial statement items carried at fair value</t>
  </si>
  <si>
    <t>Quarter ended June 30,
2017
2016
Net gains on
Net gains on
mortgage
Net mortgage
mortgage
Net mortgage
loans held
loan
loans held
loan
for sale at
servicing
for sale at
servicing
fair value
fees
Total
fair value
fees
Total
(in thousands)
Assets:
Mortgage loans held for sale at fair value
$
123,657
$
—
$
123,657
$
164,527
$
—
$
164,527
Mortgage servicing rights at fair value
—
(20,006)
(20,006)
—
(72,929)
(72,929)
$
123,657
$
(20,006)
$
103,651
$
164,527
$
(72,929)
$
91,598
Liabilities:
Excess servicing spread financing at fair value payable to PennyMac Mortgage Investment Trust
$
—
$
7,156
$
7,156
$
—
$
17,428
$
17,428
Mortgage servicing liabilities at fair value
—
1,509
1,509
—
2,066
2,066
$
—
$
8,665
$
8,665
$
—
$
19,494
$
19,494
Six months ended June 30,
2017
2016
Net gains on
Net
Net gains on
Net
mortgage
mortgage
mortgage
mortgage
loans held
loan
loans held
loan
for sale at
servicing
for sale at
servicing
fair value
fees
Total
fair value
fees
Total
(in thousands)
Assets:
Mortgage loans held for sale at fair value
$
205,967
$
—
$
205,967
$
300,608
$
—
$
300,608
Mortgage servicing rights at fair value
—
(35,202)
(35,202)
—
(143,252)
(143,252)
$
205,967
$
(35,202)
$
170,765
$
300,608
$
(143,252)
$
157,356
Liabilities:
Excess servicing spread financing at fair value payable to PennyMac Mortgage Investment Trust
$
—
$
9,929
$
9,929
$
—
$
36,877
$
36,877
Mortgage servicing liabilities at fair value
—
4,766
4,766
—
2,127
2,127
$
—
$
14,695
$
14,695
$
—
$
39,004
$
39,004</t>
  </si>
  <si>
    <t>Schedule of fair value and related principal amounts due upon maturity of assets and liabilities accounted for under the fair value option</t>
  </si>
  <si>
    <t>June 30, 2017
Principal
amount
Fair
due upon
value
maturity
Difference
(in thousands)
Mortgage loans held for sale:
Current through 89 days delinquent
$
2,719,560
$
2,592,354
$
127,206
90 days or more delinquent:
Not in foreclosure
239,660
244,419
(4,759)
In foreclosure
78,382
78,573
(191)
$
3,037,602
$
2,915,346
$
122,256
December 31, 2016
Principal
amount
Fair
due upon
value
maturity
Difference
(in thousands)
Mortgage loans held for sale:
Current through 89 days delinquent
$
2,148,947
$
2,077,034
$
71,913
90 days or more delinquent:
Not in foreclosure
19,227
19,399
(172)
In foreclosure
4,641
4,850
(209)
$
2,172,815
$
2,101,283
$
71,532</t>
  </si>
  <si>
    <t>Summary of financial statement items measured at estimated fair value on a nonrecurring basis</t>
  </si>
  <si>
    <t>June 30, 2017
Level 1
Level 2
Level 3
Total
(in thousands)
Mortgage servicing rights at lower of amortized cost or fair value
$
—
$
—
$
1,254,152
$
1,254,152
Real estate acquired in settlement of loans
—
—
523
523
$
—
$
—
$
1,254,675
$
1,254,675
December 31, 2016
Level 1
Level 2
Level 3
Total
(in thousands)
Mortgage servicing rights at lower of amortized cost or fair value
$
—
$
—
$
1,093,242
$
1,093,242
Real estate acquired in settlement of loans
—
—
1,152
1,152
$
—
$
—
$
1,094,394
$
1,094,394</t>
  </si>
  <si>
    <t>Summary of total gains (losses) on assets measured at estimated fair values on a nonrecurring basis</t>
  </si>
  <si>
    <t>Quarter ended June 30,
Six months ended June 30,
2017
2016
2017
2016
(in thousands)
Mortgage servicing rights at lower of amortized cost or fair value
$
(30,635)
$
(72,647)
$
(16,636)
$
(149,720)
Real estate acquired in settlement of loans
(73)
393
(105)
(42)
$
(30,708)
$
(72,254)
$
(16,741)
$
(149,762)</t>
  </si>
  <si>
    <t>Quantitative summary of key inputs or assumptions used in the valuation of financial statement items, excluding MSR purchases</t>
  </si>
  <si>
    <t>Quarter ended June 30,
2017
2016
Fair
Amortized
Fair
Amortized
value
cost
value
cost
(Amount recognized and unpaid principal balance of underlying mortgage loans in thousands)
MSR and pool characteristics:
Amount recognized
$
7,945
$
128,927
$
4,820
$
127,652
Unpaid principal balance of underlying mortgage loans
$
795,875
$
11,005,607
$
400,433
$
10,370,549
Weighted average servicing fee rate (in basis points)
29
30
33
29
Key inputs:
Pricing spread (1)
Range
7.6% – 11.0%
7.6% – 15.2%
7.2% – 9.5%
7.2% – 14.4%
Weighted average
10.4%
10.7%
8.7%
8.9%
Annual total prepayment speed (2)
Range
4.2% – 71.8%
4.0% – 45.7%
3.3% – 45.1%
3.9% – 50.9%
Weighted average
12.9%
9.7%
12.2%
9.8%
Life (in years)
Range
0.8 – 11.5
1.6 – 11.7
1.6 – 11.8
1.3 – 11.8
Weighted average
6.5
7.7
6.7
7.7
Per-loan annual cost of servicing
Range
$78 – $98
$79 – $98
$68 – $105
$68 – $106
Weighted average
$88
$89
$89
$90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
Six months ended June 30,
2017
2016
Fair
Amortized
Fair
Amortized
value
cost
value
cost
(Amount recognized and unpaid principal balance of underlying mortgage loans in thousands)
MSR and pool characteristics:
Amount recognized
$13,929
$259,145
$9,288
$223,966
Unpaid principal balance of underlying mortgage loans
$1,299,940
$21,706,206
$768,240
$17,354,721
Weighted average servicing fee rate (in basis points)
30
29
33
31
Key inputs:
Pricing spread (1)
Range
7.6% – 11.0%
7.6% – 15.2%
7.2% – 9.8%
7.2% – 14.4%
Weighted average
10.5%
10.7%
8.7%
8.9%
Annual total prepayment speed (2)
Range
4.2% – 71.8%
3.4% – 45.7%
3.3% – 52.3%
3.8% – 50.9%
Weighted average
12.1%
9.0%
12.7%
10.3%
Life (in years)
Range
0.8 – 11.5
1.6 – 12.2
1.3 – 11.8
1.3 – 11.9
Weighted average
6.7
8.0
6.5
7.5
Per-loan annual cost of servicing
Range
$78 – $101
$79 – $101
$68 – $105
$68 – $106
Weighted average
$89
$90
$85
$87
(1)
Pricing spread represents a margin that is applied to a reference interest rate’s forward rate curve to develop periodic discount rates. The Company applies a pricing spread to the United States Dollar LIBOR curve for purposes of discounting cash flows relating to MSRs.
(2)
Prepayment speed is measured using Life Total CPR.</t>
  </si>
  <si>
    <t>Quantitative summary of key inputs used in the valuation of the MSRs at year end and the effect on estimated fair value from adverse changes in those inputs</t>
  </si>
  <si>
    <t>June 30, 2017
December 31, 2016
Fair
Amortized
Fair
Amortized
value
cost
value
cost
(Carrying value, unpaid principal balance of underlying
mortgage loans and effect on fair value amounts in thousands)
MSR and pool characteristics:
Carrying value
$
678,441
$
1,273,158
$
515,925
$
1,111,747
Unpaid principal balance of underlying mortgage loans
$
56,775,177
$
100,448,732
$
43,667,165
$
85,509,941
Weighted average note interest rate
4.0%
3.7%
4.1%
3.7%
Weighted average servicing fee rate (in basis points)
32
30
32
31
Key inputs:
Pricing spread (1):
Range
10.0% – 14.3%
7.6% – 14.3%
7.6% – 14.9%
7.6% – 14.9%
Weighted average
10.6%
10.6%
10.1%
10.7%
Effect on fair value of (2):
5% adverse change
$
(12,381)
$
(25,059)
$
(9,097)
$
(22,382)
10% adverse change
$
(24,302)
$
(49,154)
$
(17,872)
$
(43,889)
20% adverse change
$
(46,865)
$
(94,654)
$
(34,516)
$
(84,464)
Prepayment speed (3):
Range
7.6% – 70.8%
7.3% – 43.2%
7.0% – 46.7%
6.6% – 43.9%
Weighted average
10.6%
9.2%
10.3%
8.7%
Average life (in years):
Range
3.5 – 8.2
2.0 – 8.9
1.3 – 8.6
1.6 – 9.4
Weighted average
6.8
7.8
6.7
8.1
Effect on fair value of (2):
5% adverse change
$
(11,403)
$
(20,003)
$
(8,818)
$
(16,636)
10% adverse change
$
(22,421)
$
(39,356)
$
(17,336)
$
(32,750)
20% adverse change
$
(43,374)
$
(76,236)
$
(33,533)
$
(63,513)
Annual per-loan cost of servicing:
Range
$78 – $98
$79 – $98
$78 – $101
$79 – $101
Weighted average
$89
$89
$92
$92
Effect on fair value of (2):
5% adverse change
$
(6,645)
$
(9,965)
$
(5,612)
$
(8,890)
10% adverse change
$
(13,290)
$
(19,230)
$
(11,225)
$
(17,781)
20% adverse change
$
(26,580)
$
(39,858)
$
(22,450)
$
(35,562)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Schedule of key inputs used in determining the fair value of liabilities</t>
  </si>
  <si>
    <t>June 30,
December 31,
2017
2016
Carrying value (in thousands)
$261,796
$288,669
ESS and pool characteristics:
Unpaid principal balance of underlying mortgage loans (in thousands)
$29,716,891
$32,376,359
Average servicing fee rate (in basis points)
34
34
Average excess servicing spread (in basis points)
19
19
Key inputs:
Pricing spread (1):
Range
3.8% – 4.4%
3.8% – 4.8%
Weighted average
4.2%
4.4%
Annualized prepayment speed (2):
Range
7.7% – 70.9%
7.0% – 41.3%
Weighted average
10.7%
10.5%
Average life (in years):
Range
0.7 – 8.1
1.4 – 8.6
Weighted average
6.6
6.8
(1)
(2)</t>
  </si>
  <si>
    <t>Mortgage servicing liabilities</t>
  </si>
  <si>
    <t>June 30,
December 31,
2017
2016
MSL and pool characteristics:
Carrying value (in thousands)
$
18,295
$
Unpaid principal balance of underlying mortgage loans (in thousands)
$
1,698,588
$
Weighted average servicing fee rate (in basis points)
25
Key inputs:
Pricing spread (1)
Prepayment speed (2)
Average life (in years)
3.6
Annual per-loan cost of servicing
$
443
$
(1)
The Company applies a pricing spread to the United States Dollar LIBOR curve for purposes of discounting cash flows relating to MSLs.
Prepayment speed is measured using Life Total CPR.</t>
  </si>
  <si>
    <t>Interest rate lock commitments</t>
  </si>
  <si>
    <t>Quantitative summary of key inputs or assumptions used in the valuation of financial statement items</t>
  </si>
  <si>
    <t>Key inputs
June 30, 2017
December 31, 2016
Pull-through rate:
Range
38.7% – 100.0%
35.0% – 100.0%
Weighted average
86.2%
84.9%
Mortgage servicing rights value expressed as:
Servicing fee multiple:
Range
1.1 – 5.7
1.2 – 5.9
Weighted average
4.0
4.3
Percentage of unpaid principal balance:
Range
0.3% – 2.5%
0.3% – 2.8%
Weighted average
1.3%
1.3%</t>
  </si>
  <si>
    <t>Mortgage loans held for sale</t>
  </si>
  <si>
    <t>Key inputs
June 30, 2017
December 31, 2016
Discount rate:
Range
2.9% – 9.4%
2.6% – 8.8%
Weighted average
2.9%
3.0%
Twelve-month projected housing price index change:
Range
2.6% – 4.7%
2.0% – 4.5%
Weighted average
3.8%
3.7%
Voluntary prepayment / resale speed (1):
Range
0.1% – 19.3%
0.1% – 24.4%
Weighted average
17.3%
20.9%
Total prepayment speed (2):
Range
0.1% – 40.0%
0.1% – 39.8%
Weighted average
37.7%
34.3%
(1)
Voluntary prepayment/resale speed is measured using Life Voluntary Conditional Prepayment Rate (“CPR”).
(2)</t>
  </si>
  <si>
    <t>Mortgage Servicing Rights and Mortgage Servicing Liabilities (Tables)</t>
  </si>
  <si>
    <t>Schedule of activity in MSRs carried at fair value</t>
  </si>
  <si>
    <t>Quarter ended June 30,
Six months ended June 30,
2017
2016
2017
2016
(in thousands)
Balance at beginning of period
$
506,916
$
594,403
$
515,925
$
660,247
Additions:
Purchases
183,586
—
183,789
11
Mortgage servicing rights resulting from mortgage loan sales
7,945
4,820
13,929
9,288
191,531
4,820
197,718
9,299
Change in fair value due to:
Changes in valuation inputs used in valuation model (1)
(1,588)
(51,855)
404
(100,731)
Other changes in fair value (2)
(18,418)
(21,074)
(35,606)
(42,521)
Total change in fair value
(20,006)
(72,929)
(35,202)
(143,252)
Balance at end of period
$
678,441
$
526,294
$
678,441
$
526,294
June 30,
December 31,
2017
2016
(in thousands)
Fair value of mortgage servicing rights pledged to secure Assets sold under agreements to repurchase and Notes payable
$
468,138
$
509,847
(1)
Principally reflects changes in discount rates and prepayment speed inputs, primarily due to changes in market interest rates, and changes in expected borrower performance and servicer losses given default.
(2)
Represents changes due to realization of cash flows.</t>
  </si>
  <si>
    <t>Schedule of activity in MSRs carried at lower of amortized cost or fair value</t>
  </si>
  <si>
    <t>Quarter ended June 30,
Six months ended June 30,
2017
2016
2017
2016
(in thousands)
Amortized cost:
Balance at beginning of period
$
1,299,093
$
866,989
$
1,206,694
$
798,925
Mortgage servicing rights resulting from mortgage loan sales
128,927
127,652
259,145
223,966
Amortization
(43,279)
(33,050)
(81,098)
(61,300)
Balance at end of period
1,384,741
961,591
1,384,741
961,591
Valuation allowance:
Balance at beginning of period
(80,948)
(124,310)
(94,947)
(47,237)
Reductions (additions)
(30,635)
(72,647)
(16,636)
(149,720)
Balance at end of period
(111,583)
(196,957)
(111,583)
(196,957)
Mortgage servicing rights, net at end of period
$
1,273,158
$
764,634
$
1,273,158
$
764,634
Fair value of mortgage servicing rights at beginning of period
$
1,227,077
$
743,062
$
1,112,302
$
766,345
Fair value of mortgage servicing rights at end of period
$
1,273,364
$
764,634
$
1,273,364
$
764,634
June 30,
December 31,
2017
2016
(in thousands)
Fair value of mortgage servicing rights pledged to secure assets sold under agreements to repurchase and note payable
$
1,267,981
$
1,107,824</t>
  </si>
  <si>
    <t>Summary of estimate of future amortization of existing MSRs</t>
  </si>
  <si>
    <t>Estimated MSR
Twelve month period ending June 30,
amortization
(in thousands)
2018
$
162,473
2019
145,784
2020
131,122
2021
117,708
2022
105,638
Thereafter
722,016
$
1,384,741</t>
  </si>
  <si>
    <t>Schedule of activity in mortgage servicing liability carried at fair value</t>
  </si>
  <si>
    <t>Quarter ended June 30,
Six months ended June 30,
2017
2016
2017
2016
(in thousands)
Balance at beginning of period
$
15,994
$
6,747
$
15,192
$
1,399
Mortgage servicing liabilities resulting from mortgage loan sales
3,810
—
7,869
5,409
Changes in fair value due to:
Changes in valuation inputs used in valuation model (1)
4,705
—
7,995
—
Other changes in fair value (2)
(6,214)
(2,066)
(12,761)
(2,127)
Total change in fair value
(1,509)
(2,066)
(4,766)
(2,127)
Balance at end of period
$
18,295
$
4,681
$
18,295
$
4,681
(1)
Principally reflects changes in expected borrower performance and servicer losses given default.
(2)
Represents changes due to realization of cash flows.</t>
  </si>
  <si>
    <t>Summary of servicing fees, late fees and ancillary and other fees relating to MSRs recorded on the consolidated statements of income</t>
  </si>
  <si>
    <t>Quarter ended June 30,
Six months ended June 30,
2017
2016
2017
2016
(in thousands)
Contractual servicing fees
$
112,348
$
92,770
$
218,815
$
184,097
Ancillary and other fees:
Late charges
5,905
1,424
12,589
3,044
Other
1,101
488
2,026
883
$
119,354
$
94,682
$
233,430
$
188,024</t>
  </si>
  <si>
    <t>Carried Interest Due from Investment Funds (Tables)</t>
  </si>
  <si>
    <t>Summary of activity in the Company's Carried interest due from Investment Funds</t>
  </si>
  <si>
    <t>Quarter ended June 30,
Six months ended June 30,
2017
2016
2017
2016
(in thousands)
Balance at beginning of period
$
70,778
$
70,519
$
70,906
$
69,926
Carried Interest recognized during the period
241
244
113
837
Balance at end of period
$
71,019
$
70,763
$
71,019
$
70,763</t>
  </si>
  <si>
    <t>Borrowings (Tables)</t>
  </si>
  <si>
    <t>Summary of financial data pertaining to assets sold under agreements to repurchase</t>
  </si>
  <si>
    <t>Quarter ended June 30,
Six months ended June 30,
2017
2016
2017
2016
(dollars in thousands)
Average balance of assets sold under agreements to repurchase
$
2,082,668
$
1,352,401
$
1,801,138
$
1,195,987
Weighted average interest rate (1)
3.13
%
3.06
%
3.11
%
2.87
%
Total interest expense
$
19,101
$
12,252
$
33,046
$
20,912
Maximum daily amount outstanding
$
3,617,164
$
1,803,371
$
3,617,164
$
1,863,455
June 30,
December 31,
2017
2016
(dollars in thousands)
Carrying value:
Unpaid principal balance
$
3,023,288
$
1,736,922
Unamortized debt issuance costs
(1,960)
(1,808)
$
3,021,328
$
1,735,114
Weighted average interest rate
2.91
%
3.02
%
Available borrowing capacity (2) (3):
Committed
$
142,723
$
347,487
Uncommitted
1,338,989
857,591
$
1,481,712
$
1,205,078
Fair value of assets securing repurchase agreements:
Mortgage loans held for sale
$
2,766,171
$
1,422,255
Servicing advances
$
72,010
$
81,306
Mortgage servicing rights
$
1,202,483
$
1,479,322
Assets purchased from PennyMac Mortgage Investment Trust under agreements to resell
$
150,000
$
150,000
Margin deposits placed with counterparties (4)
$
5,250
$
3,000
(1)
Excludes the effect of amortization of commitment fees totaling $2.6 million and $1.8 million for the quarters ended June 30, 2017 and 2016, respectively, and $4.9 million and $3.6 million for the six months ended June 30, 2017 and 2016, respectively.
(2)
The amount the Company is able to borrow under asset repurchase agreements is tied to the fair value of unencumbered assets eligible to secure those agreements and the Company’s ability to fund the agreements’ margin requirements relating to the assets sold.
(3)
At June 30, 2017, available borrowing capacity includes $500 million of temporary increases in credit facility limits expiring on various dates through September 30, 2017.
(4)
Margin deposits are included in Other assets on the Company’s consolidated balance sheet.</t>
  </si>
  <si>
    <t>Summary of maturities of outstanding advances under repurchase agreements by maturity date</t>
  </si>
  <si>
    <t>Remaining maturity at June 30, 2017
Balance
(dollars in thousands)
Within 30 days
$
591,929
Over 30 to 90 days
1,973,532
Over 180 days to one year
457,827
Total loans sold under agreements to repurchase
$
3,023,288
Weighted average maturity (in months)
3.1</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91,587
April 27, 2018
April 27, 2018
Credit Suisse First Boston Mortgage Capital LLC
$
48,987
August 1, 2017
April 27, 2018
Bank of America, N.A.
$
69,343
September 19, 2017
May 25, 2018
JP Morgan Chase Bank, N.A.
$
41,179
August 19, 2017
October 13, 2017
Barclays Bank PLC
$
13,758
September 19, 2017
December 1, 2017
Citibank, N.A.
$
10,631
August 2, 2017
March 2, 2018
Morgan Stanley Bank, N.A.
$
9,914
August 17, 2017
August 25, 2017
Royal Bank of Canada
$
7,406
September 12, 2017
September 18, 2017</t>
  </si>
  <si>
    <t>Summary of mortgage loan participations</t>
  </si>
  <si>
    <t>Quarter ended June 30,
Six months ended June 30,
2017
2016
2017
2016
(dollars in thousands)
Average balance
$
180,968
$
189,363
$
193,326
$
178,460
Weighted average interest rate (1)
2.32
%
1.69
%
2.12
%
1.68
%
Total interest expense
$
1,164
$
917
$
2,296
$
1,698
Maximum daily amount outstanding
$
286,138
$
737,319
$
719,434
$
737,319
(1)
Excludes the effect of amortization of facility fees totaling $102,000 and $107,000 for the quarters ended June 30, 2017 and 2016, respectively, and $231,000 and $185,000 for the six months ended June 30, 2017 and 2016, respectively.
June 30,
December 31,
2017
2016
(dollars in thousands)
Carrying value:
Unpaid principal balance
$
243,707
$
671,562
Unamortized debt issuance costs
(346)
(136)
$
243,361
$
671,426
Weighted average interest rate
2.48
%
2.02
%
Fair value of mortgage loans pledged to secure mortgage loan participation and sale agreements
$
252,917
$
702,919</t>
  </si>
  <si>
    <t>Summary of note payable</t>
  </si>
  <si>
    <t>Quarter ended June 30,
Six months ended June 30,
2017
2016
2017
2016
(dollars in thousands)
Average balance
$
461,365
$
121,941
$
378,638
$
103,554
Weighted average interest rate (1)
5.79
%
4.53
%
5.78
%
4.47
%
Total interest expense
$
8,059
$
2,291
$
12,999
$
3,889
Maximum daily amount outstanding
$
471,868
$
128,849
$
546,868
$
128,849
(1)
Excluding the effect of amortization of debt issuance costs totaling $ 1.1 million and $0.9 million for the quarters ended June 30, 2017 and 2016, respectively, and $2.0 million and $1.5 million for the six months ended June 30, 2017 and 2016, respectively.
June 30,
December 31,
2017
2016
(dollars in thousands)
Carrying value:
Unpaid principal balance
$
433,865
$
151,935
Unamortized debt issuance costs
(4,173)
(993)
$
429,692
$
150,942
Weighted average interest rate
4.87
%
4.67
%
Unused amount
$
246,135
$
98,065
Assets pledged to secure notes payable:
Cash
$
50,458
$
91,788
Carried Interest
$
71,019
$
70,906
Mortgage servicing rights
$
533,636
$
138,349</t>
  </si>
  <si>
    <t>Summary of obligations under capital lease</t>
  </si>
  <si>
    <t>Quarter ended June 30,
Six months ended June 30,
2017
2016
2017
2016
(dollars in thousands)
Average balance
$
29,053
$
17,566
$
25,739
$
15,641
Weighted average interest rate
2.69
%
2.44
%
2.69
%
2.44
%
Total interest expense
$
221
$
161
$
380
$
224
Maximum daily amount outstanding
$
30,044
$
24,720
$
30,044
$
24,720
June 30,
December 31,
2017
2016
(in thousands)
Unpaid principal balance
$
26,641
$
23,424
Weighted average interest rate
2.70
%
2.48
%
Assets pledged to secure obligations under capital lease:
Furniture, fixtures and equipment
$
27,476
$
25,134
Capitalized software
$
1,797
$
515</t>
  </si>
  <si>
    <t>Liability for Losses Under Representations and Warranties (Tables)</t>
  </si>
  <si>
    <t>Summary of repurchase activity</t>
  </si>
  <si>
    <t>Quarter ended June 30,
Six months ended June 30,
2017
2016
2017
2016
(in thousands)
Balance at beginning of period
$
19,436
$
22,209
$
19,067
$
20,611
Provision for losses on mortgage loans sold:
Resulting from sales of mortgage loans
1,296
2,286
2,698
4,368
Reduction in liability due to change in estimate
(1,020)
—
(1,892)
—
Incurred losses
(144)
(218)
(305)
(702)
Balance at end of period
$
19,568
$
24,277
$
19,568
$
24,277
Unpaid principal balance of mortgage loans subject to representations and warranties at end of period
$
106,284,973
$
72,151,175</t>
  </si>
  <si>
    <t>Noncontrolling Interest (Tables)</t>
  </si>
  <si>
    <t>Quarter ended June 30,
Six months ended June 30,
2017
2016
2017
2016
(in thousands)
Net income attributable to PennyMac Financial Services, Inc. common stockholders
$
10,479
$
14,475
$
21,358
$
19,650
Increase in the Company's additional paid-in capital for exchanges of Class A units of Private National Mortgage Acceptance Company, LLC to Class A common stock of PennyMac Financial Services, Inc.
$
8,164
$
2,039
$
16,927
$
2,640
Shares of Class A common stock of PennyMac Financial Services, Inc. issued pursuant to exchange of Class A units of Private National Mortgage Acceptance Company, LLC
555
90
1,046
93
June 30,
December 31,
2017
2016
Percentage of noncontrolling interest in Private National Mortgage Acceptance Company, LLC
69.4
%
70.6
%</t>
  </si>
  <si>
    <t>Net Gains on Mortgage Loans Held for Sale (Tables)</t>
  </si>
  <si>
    <t>Quarter ended June 30,
Six months ended June 30,
2017
2016
2017
2016
(in thousands)
Cash (loss) gain:
Mortgage loans
$
1,904
$
20,830
$
(56,777)
$
42,231
Hedging activities
5,317
(77,593)
6,424
(150,133)
7,221
(56,763)
(50,353)
(107,902)
Non-cash gain:
From non-affiliates:
Mortgage servicing rights and mortgage servicing liabilities resulting from mortgage loan sales
133,062
132,472
265,205
227,845
Provision for losses relating to representations and warranties:
Pursuant to mortgage loan sales
(1,296)
(2,286)
(2,698)
(4,368)
Reduction in liability due to change in estimate
1,020
—
1,892
—
Change in fair value relating to mortgage loans and hedging derivatives held at period end:
Interest rate lock commitments
(19,849)
18,377
(13,234)
46,488
Mortgage loans
(13,326)
11,669
(5,930)
31,517
Hedging derivatives
(7,235)
28,649
(6,634)
32,014
99,597
132,118
188,248
225,594
Recapture payable to PennyMac Mortgage Investment Trust
(1,506)
(1,915)
(3,201)
(3,867)
$
98,091
$
130,203
$
185,047
$
221,727</t>
  </si>
  <si>
    <t>Net Interest Expense (Tables)</t>
  </si>
  <si>
    <t>Summary of net interest income (expense)</t>
  </si>
  <si>
    <t>Quarter ended June 30,
Six months ended June 30,
2017
2016
2017
2016
(in thousands)
Interest income:
From non-affiliates:
Short-term investments
$
657
$
284
$
994
$
456
Mortgage loans held for sale at fair value
23,714
13,262
40,329
23,743
Placement fees relating to custodial funds
8,577
4,786
13,679
6,060
32,948
18,332
55,002
30,259
From PennyMac Mortgage Investment Trust—Financings receivable
2,025
2,222
3,830
3,824
34,973
20,554
58,832
34,083
Interest expense:
To non-affiliates:
Assets sold under agreements to repurchase
19,101
12,252
33,046
20,912
Mortgage loan participation and sale agreements
1,164
917
2,296
1,698
Notes payable
8,059
2,291
12,999
3,889
Obligations under capital lease
221
161
380
224
Interest shortfall on repayments of mortgage loans serviced for Agency securitizations
3,304
3,422
6,927
5,527
Interest on mortgage loan impound deposits
662
710
1,690
1,475
32,511
19,753
57,338
33,725
To PennyMac Mortgage Investment Trust—Excess servicing spread financing at fair value
4,366
5,713
9,013
12,728
36,877
25,466
66,351
46,453
$
(1,904)
$
(4,912)
$
(7,519)
$
(12,370)</t>
  </si>
  <si>
    <t>Stock-based Compensation (Tables)</t>
  </si>
  <si>
    <t>Summary of the stock-based compensation expense by instrument awarded</t>
  </si>
  <si>
    <t>Quarter ended June 30,
Six months ended June 30,
2017
2016
2017
2016
(in thousands)
Performance-based RSUs
$
2,409
$
1,644
$
5,712
$
4,433
Stock options
1,163
1,423
2,439
2,503
Time-based RSUs
1,294
641
2,239
1,348
Exchangeable PNMAC units
—
18
—
43
$
4,866
$
3,726
$
10,390
$
8,327</t>
  </si>
  <si>
    <t>Summary of equity awards</t>
  </si>
  <si>
    <t>Quarter ended June 30, 2017
Performance-
Stock
Time-based
based RSUs
options
RSUs
(in thousands)
March 31, 2017
3,160
3,571
646
Granted
—
—
—
Vested units and exercised options
(446)
(5)
(22)
Forfeited or canceled
(308)
(17)
(6)
June 30, 2017
2,406
3,549
618
Quarter ended June 30, 2016
Performance-
Stock
Time-based
based RSUs
options
RSUs
(in thousands)
March 31, 2016
2,686
2,799
454
Granted
—
—
—
Vested units and exercised options
—
—
(49)
Forfeited or canceled
(13)
(13)
(7)
June 30, 2016
2,673
2,786
398
Six months ended June 30, 2017
Performance-
Stock
Time-based
based RSUs
options
RSUs
(in thousands)
December 31, 2016
2,475
2,738
382
Granted
694
861
405
Vested units and exercised options
(446)
(25)
(160)
Forfeited or canceled
(317)
(25)
(9)
June 30, 2017
2,406
3,549
618
Six months ended June 30, 2016
Performance-
Stock
Time-based
based RSUs
options
RSUs
(in thousands)
December 31, 2015
2,351
1,845
271
Granted
813
962
251
Vested units and exercised options
—
—
(115)
Forfeited or canceled
(491)
(21)
(9)
June 30, 2016
2,673
2,786
398</t>
  </si>
  <si>
    <t>Supplemental Cash Flow Information (Tables)</t>
  </si>
  <si>
    <t>Schedule of supplemental cash flow information</t>
  </si>
  <si>
    <t>Six months ended June 30,
2017
2016
(in thousands)
Cash paid for interest
$
68,884
$
44,065
Cash paid for income taxes
$
36
$
43
Non-cash investing activity:
Mortgage servicing rights resulting from mortgage loan sales
$
273,074
$
233,254
Mortgage servicing liabilities resulting from mortgage loan sales
$
7,869
$
5,409
Unsettled portion of MSR acquisitions
$
24,323
$
—
Non-cash financing activity:
Transfer of excess servicing spread pursuant to a recapture agreement with PennyMac Mortgage Investment Trust
$
2,953
$
3,601
Issuance of common stock in settlement of director fees
$
169
$
149</t>
  </si>
  <si>
    <t>Regulatory Capital and Liquidity Requirements (Tables)</t>
  </si>
  <si>
    <t>Summary of agencies' capital and liquidity requirements by each agency</t>
  </si>
  <si>
    <t>June 30, 2017
December 31, 2016
Agency–company subject to requirement
Actual (1)
Requirement
Actual (1)
Requirement
(dollars in thousands)
Capital
Fannie Mae &amp; Freddie Mac - PLS
$
1,395,498
$
407,095
$
1,289,464
$
335,883
Ginnie Mae - PLS
$
1,164,514
$
612,896
$
1,085,549
$
455,542
Ginnie Mae - PennyMac
$
1,356,831
$
674,186
$
1,261,565
$
501,097
HUD - PLS
$
1,164,514
$
2,500
$
1,085,549
$
2,500
Liquidity
Fannie Mae &amp; Freddie Mac - PLS
$
217,281
$
55,623
$
179,230
$
45,930
Ginnie Mae - PLS
$
217,281
$
143,568
$
179,230
$
115,304
Tangible net worth / Total assets ratio
Fannie Mae and Freddie Mac – PLS
%
6
%
%
%
(1)
Calculated in compliance with the respective Agency’s requirements.</t>
  </si>
  <si>
    <t>Commitments and Contingencies (Tables)</t>
  </si>
  <si>
    <t>Schedule of commitments to fund and sell mortgage loans</t>
  </si>
  <si>
    <t>June 30, 2017
(in thousands)
Commitments to purchase mortgage loans from PennyMac Mortgage Investment Trust
$
1,973,346
Commitments to fund mortgage loans
2,026,415
$
3,999,761</t>
  </si>
  <si>
    <t>Summary of future minimum lease payments</t>
  </si>
  <si>
    <t>Twelve months ended June 30:
Future minimum lease payments
(in thousands)
2018
$
12,158
2019
14,296
2020
14,650
2021
13,185
2022
10,633
Thereafter
37,033
$
101,955</t>
  </si>
  <si>
    <t>Segments and Related Information (Tables)</t>
  </si>
  <si>
    <t>Summary of financial highlights by segment</t>
  </si>
  <si>
    <t>:
Quarter ended June 30, 2017
Mortgage Banking
Investment
Production
Servicing
Total
Management
Total
(in thousands)
Revenue: (1)
Net gains on mortgage loans held for sale at fair value
$
74,706
$
23,385
$
98,091
$
—
$
98,091
Mortgage loan origination fees
30,193
—
30,193
—
30,193
Fulfillment fees from PennyMac Mortgage Investment Trust
21,107
—
21,107
—
21,107
Net mortgage loan servicing fees
—
46,913
46,913
—
46,913
Management fees
—
—
—
6,007
6,007
Carried Interest from Investment Funds
—
—
—
241
241
Net interest income (expense):
—
—
—
Interest income
15,279
19,694
34,973
—
34,973
Interest expense
11,330
25,534
36,864
13
36,877
3,949
(5,840)
(1,891)
(13)
(1,904)
Other
531
446
977
96
1,073
Total net revenue
130,486
64,904
195,390
6,331
201,721
Expenses
63,780
76,117
139,897
3,864
143,761
Income before provision for income taxes
$
66,706
$
(11,213)
$
55,493
$
2,467
$
57,960
Segment assets at period end (2)
$
2,732,947
$
3,574,239
$
6,307,186
$
94,525
$
6,401,711
(1)
All revenues are from external customers.
(2)
Excludes parent Company assets, which consist primarily of working capital of $3.0 million.
Quarter ended June 30, 2016
Mortgage Banking
Investment
Production
Servicing
Total
Management
Total
(in thousands)
Revenue: (1)
Net gains on mortgage loans held for sale at fair value
$
115,894
$
14,309
$
130,203
$
—
$
130,203
Mortgage loan origination fees
28,907
—
28,907
—
28,907
Fulfillment fees from PennyMac Mortgage Investment Trust
19,111
—
19,111
—
19,111
Net mortgage loan servicing fees
—
26,555
26,555
—
26,555
Management fees
—
—
—
5,730
5,730
Carried Interest from Investment Funds
—
—
—
244
244
Net interest income (expense):
Interest income
11,528
9,026
20,554
—
20,554
Interest expense
6,825
18,625
25,450
16
25,466
4,703
(9,599)
(4,896)
(16)
(4,912)
Other
849
851
1,700
268
1,968
Total net revenue
169,464
32,116
201,580
6,226
207,806
Expenses
64,959
53,085
118,044
5,504
123,548
Income (loss) before provision for income taxes
$
104,505
$
(20,969)
$
83,536
$
722
$
84,258
Segment assets at period end (2)
$
2,222,007
$
2,289,922
$
4,511,929
$
95,141
$
4,607,070
(1)
All revenues are from external customers.
(2)
Excludes parent Company assets, which consist primarily of Deferred tax asset of $4.9 million and working capital of $4.4 million.
Six months ended June 30, 2017
Mortgage Banking
Investment
Production
Servicing
Total
Management
Total
(in thousands)
Revenue: (1)
Net gains (losses) on mortgage loans held for sale at fair value
$
137,543
$
47,504
$
185,047
$
—
$
185,047
Loan origination fees
55,767
—
55,767
—
55,767
Fulfillment fees from PennyMac Mortgage Investment Trust
37,677
—
37,677
—
37,677
Net servicing fees
—
121,076
121,076
—
121,076
Management fees
—
—
—
11,381
11,381
Carried Interest from Investment Funds
—
—
—
113
113
Net interest income (expense):
—
—
—
Interest income
28,215
30,617
58,832
—
58,832
Interest expense
20,152
46,175
66,327
24
66,351
8,063
(15,558)
(7,495)
(24)
(7,519)
Other
1,476
917
2,393
259
2,652
Total net revenue
240,526
153,939
394,465
11,729
406,194
Expenses
126,316
151,736
278,052
8,150
286,202
Income before provision for income taxes
$
114,210
$
2,203
$
116,413
$
3,579
$
119,992
Segment assets at period end (2)
$
2,732,947
$
3,574,239
$
6,307,186
$
94,525
$
6,401,711
(1)
All revenues are from external customers.
(2)
Excludes parent Company assets, which consist primarily of working capital of $3.0 million.
Six months ended June 30, 2016
Mortgage Banking
Investment
Production
Servicing
Total
Management
Total
(in thousands)
Revenue: (1)
Net gains on mortgage loans held for sale at fair value
$
194,108
$
27,619
$
221,727
$
—
$
221,727
Loan origination fees
51,341
—
51,341
—
51,341
Fulfillment fees from PennyMac Mortgage Investment Trust
32,046
—
32,046
—
32,046
Net servicing fees
—
44,074
44,074
—
44,074
Management fees
—
—
—
11,642
11,642
Carried Interest from Investment Funds
—
—
—
837
837
Net interest income (expense):
Interest income
19,905
14,177
34,082
1
34,083
Interest expense
11,708
34,769
46,477
26
46,503
8,197
(20,592)
(12,395)
(25)
(12,420)
Other
1,088
619
1,707
204
1,911
Total net revenue
286,780
51,720
338,500
12,658
351,158
Expenses
113,867
112,151
226,018
10,792
236,810
Income before provision for income taxes and non-segment activities
172,913
(60,431)
112,482
1,866
114,348
Non-segment activities (2)
—
—
—
—
49
Income before provision for income taxes
$
172,913
$
(60,431)
$
112,482
$
1,866
$
114,397
Segment assets at period end (3)
$
2,222,007
$
2,289,922
$
4,511,929
$
95,141
$
4,607,070
(1)
All revenues are from external customers.
(2)
Relates to parent Company interest expenses eliminated in consolidation.
Excludes parent Company assets, which consist primarily of deferred tax asset of $4.9 million and working capital of $4.4 million.</t>
  </si>
  <si>
    <t>Concentration of Risk (Details)</t>
  </si>
  <si>
    <t>Sales Revenue, Services, Net [Member] | Customer Concentration Risk [Member]</t>
  </si>
  <si>
    <t>Percentage of total net revenue</t>
  </si>
  <si>
    <t>21.00%</t>
  </si>
  <si>
    <t>26.00%</t>
  </si>
  <si>
    <t>19.00%</t>
  </si>
  <si>
    <t>28.00%</t>
  </si>
  <si>
    <t>Transactions with Affiliates - Correspondent Production (Details) - PMT</t>
  </si>
  <si>
    <t>Sep. 12, 2016USD ($)item</t>
  </si>
  <si>
    <t>Sep. 11, 2016</t>
  </si>
  <si>
    <t>Jun. 30, 2017USD ($)</t>
  </si>
  <si>
    <t>Jun. 30, 2016USD ($)</t>
  </si>
  <si>
    <t>Lending activity between the entity and affiliate</t>
  </si>
  <si>
    <t>Fulfillment fee revenue</t>
  </si>
  <si>
    <t>Proceeds from sale of mortgage loans held for sale to PennyMac Mortgage Investment Trust</t>
  </si>
  <si>
    <t>MBS Agreement</t>
  </si>
  <si>
    <t>Fulfillment fee as a percent of UPB for conventional mortgage loans</t>
  </si>
  <si>
    <t>0.50%</t>
  </si>
  <si>
    <t>Fulfillment fee as a percent of UPB of loans sold in accordance with Ginne Mae Mortgage-Backed Securities Guide</t>
  </si>
  <si>
    <t>0.88%</t>
  </si>
  <si>
    <t>Fulfillment fee as a percent of UPB of all other mortgage loans</t>
  </si>
  <si>
    <t>Early purchase program facility fee per annum per early purchase facility</t>
  </si>
  <si>
    <t>Early purchase facility fee per loan</t>
  </si>
  <si>
    <t>Fulfillment fee as a percent of UPB for mortgage loans sold or delivered to Fannie Mae or Freddie Mac</t>
  </si>
  <si>
    <t>0.35%</t>
  </si>
  <si>
    <t>Fulfillment fee as a percent of UPB of all other mortgage loans, excluding Ginnie Mae mortgage loans</t>
  </si>
  <si>
    <t>0.85%</t>
  </si>
  <si>
    <t>MBS Agreement | Minimum</t>
  </si>
  <si>
    <t>The administrative fee plus accrued interest and sourcing fee percent</t>
  </si>
  <si>
    <t>0.02%</t>
  </si>
  <si>
    <t>MBS Agreement | Maximum</t>
  </si>
  <si>
    <t>0.035%</t>
  </si>
  <si>
    <t>MSR Recapture Agreement</t>
  </si>
  <si>
    <t>Related party transaction, automatic renewal period</t>
  </si>
  <si>
    <t>18 months</t>
  </si>
  <si>
    <t>Number of subsidiaries of related party to which MSR of loan originated through refinancing must be transferred to, if related party previously held the refinanced loan's MSR | item</t>
  </si>
  <si>
    <t>Minimum percent of total UPB of loans originated from refinancing of loans which a related party previously held the MSR required to be transferred</t>
  </si>
  <si>
    <t>30.00%</t>
  </si>
  <si>
    <t>Fair value of MSRs to be transferred, per month, that may be paid in cash</t>
  </si>
  <si>
    <t>Mortgage Lending</t>
  </si>
  <si>
    <t>Mortgage servicing rights and excess servicing spread recapture incurred</t>
  </si>
  <si>
    <t>Unpaid principal balance of loans fulfilled for PennyMac Mortgage Investment Trust</t>
  </si>
  <si>
    <t>Sourcing fees paid</t>
  </si>
  <si>
    <t>Unpaid principal balance of loans purchased from PennyMac Mortgage Investment Trust</t>
  </si>
  <si>
    <t>Tax service fee</t>
  </si>
  <si>
    <t>Property management fees received</t>
  </si>
  <si>
    <t>Early purchase program fees earned from PMT</t>
  </si>
  <si>
    <t>Transactions with Affiliates - Mortgage Loan Servicing (Details)</t>
  </si>
  <si>
    <t>Summary of mortgage loan servicing fees earned</t>
  </si>
  <si>
    <t>Loan servicing fees</t>
  </si>
  <si>
    <t>Mortgage 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1.50%</t>
  </si>
  <si>
    <t>Activity-based fee due to a deed-in-lieu of foreclosure</t>
  </si>
  <si>
    <t>Maximum number of liquidation, reperformance, or modification fees that can be earned during earnable period | item</t>
  </si>
  <si>
    <t>Liquidation, reperformance, or modification fees earnable period</t>
  </si>
  <si>
    <t>Minimum | Mortgage Loan Servicing Agreement</t>
  </si>
  <si>
    <t>Servicing fees amount per month for current loans</t>
  </si>
  <si>
    <t>Maximum | Mortgage Loan Servicing Agreement</t>
  </si>
  <si>
    <t>Servicing fees amount per month for severely delinquent loans</t>
  </si>
  <si>
    <t>PMT | Mortgage loans acquired for sale at fair value</t>
  </si>
  <si>
    <t>Base and supplemental</t>
  </si>
  <si>
    <t>Activity-based</t>
  </si>
  <si>
    <t>PMT | Mortgage loans at fair value</t>
  </si>
  <si>
    <t>PMT | Mortgage servicing rights</t>
  </si>
  <si>
    <t>Transactions with Affiliates - Management Fees (Details) - USD ($)</t>
  </si>
  <si>
    <t>Sep. 12, 2016</t>
  </si>
  <si>
    <t>Management Fees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ax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16.00%</t>
  </si>
  <si>
    <t>PMT | Return on Shareholders Equity in Excess of 16 Percent</t>
  </si>
  <si>
    <t>20.00%</t>
  </si>
  <si>
    <t>Transactions with Affiliates - Other Transactions, Reimbursement of Common Overhead Expenses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PMT - Conditional Reimbursement - USD ($)</t>
  </si>
  <si>
    <t>Aug. 04, 2009</t>
  </si>
  <si>
    <t>Conditional reimbursement</t>
  </si>
  <si>
    <t>Payments received</t>
  </si>
  <si>
    <t>Maximum</t>
  </si>
  <si>
    <t>Transactions with Affiliates - Investing Activities (Details) - PMT</t>
  </si>
  <si>
    <t>Dec. 19, 2016USD ($)item</t>
  </si>
  <si>
    <t>Jun. 30, 2017USD ($)shares</t>
  </si>
  <si>
    <t>Dec. 31, 2016USD ($)shares</t>
  </si>
  <si>
    <t>Apr. 30, 2015USD ($)</t>
  </si>
  <si>
    <t>Common shares of beneficial interest owned | shares</t>
  </si>
  <si>
    <t>Repurchase agreement with PennyMac Mortgage Investment Trust:</t>
  </si>
  <si>
    <t>Financings receivable from PennyMac Mortgage Investment Trust (pledged to creditors at December 31, 2016)</t>
  </si>
  <si>
    <t>Activity during the year:</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Assets purchased from PennyMac Mortgage Investment Trust under agreements to resell</t>
  </si>
  <si>
    <t>Fair value of PennyMac Mortgage Investment Trust shares</t>
  </si>
  <si>
    <t>Number of shares | shares</t>
  </si>
  <si>
    <t>PennyMac Holdings, L L C Repurchase Agreement [Member]</t>
  </si>
  <si>
    <t>Number of subsidiaries entered into master repurchase agreement | item</t>
  </si>
  <si>
    <t>Maximum principal balance of VFN</t>
  </si>
  <si>
    <t>Notes Receivable [Member]</t>
  </si>
  <si>
    <t>Transactions with Affiliates - Financing Activities (Details) - USD ($)</t>
  </si>
  <si>
    <t>Feb. 01, 2013</t>
  </si>
  <si>
    <t>Financing activities:</t>
  </si>
  <si>
    <t>Issuance pursuant to recapture agreement</t>
  </si>
  <si>
    <t>Interest expense from excess servicing spread financing</t>
  </si>
  <si>
    <t>PMT | 2/1/13 Spread Acquisition Agreement</t>
  </si>
  <si>
    <t>Maximum ESS recapture obligation</t>
  </si>
  <si>
    <t>Excess servicing spread financing</t>
  </si>
  <si>
    <t>Changes in fair value included in income</t>
  </si>
  <si>
    <t>Excess servicing spread financing | PMT</t>
  </si>
  <si>
    <t>Repayments</t>
  </si>
  <si>
    <t>Settlement</t>
  </si>
  <si>
    <t>Excess servicing spread recapture recognized</t>
  </si>
  <si>
    <t>Transactions with Affiliates - Amounts due from Affiliate (Details) - PMT - USD ($) $ in Thousands</t>
  </si>
  <si>
    <t>Amounts due from affiliate</t>
  </si>
  <si>
    <t>Servicing fees</t>
  </si>
  <si>
    <t>Correspondent production fees</t>
  </si>
  <si>
    <t>Allocated expenses</t>
  </si>
  <si>
    <t>Fulfillment fees</t>
  </si>
  <si>
    <t>Conditional Reimbursement</t>
  </si>
  <si>
    <t>Interest on assets purchased under agreements to resell</t>
  </si>
  <si>
    <t>Total due from affiliate</t>
  </si>
  <si>
    <t>Payable to affiliate</t>
  </si>
  <si>
    <t>Deposits made by PMT</t>
  </si>
  <si>
    <t>MSR Recapture Payable to PMT</t>
  </si>
  <si>
    <t>Other expenses</t>
  </si>
  <si>
    <t>Transactions with Affiliates - Amounts due from Investment Funds (Details) $ in Thousands</t>
  </si>
  <si>
    <t>Jun. 30, 2017USD ($)item</t>
  </si>
  <si>
    <t>Mar. 31, 2017USD ($)</t>
  </si>
  <si>
    <t>Dec. 31, 2016USD ($)</t>
  </si>
  <si>
    <t>Mar. 31, 2016USD ($)</t>
  </si>
  <si>
    <t>Dec. 31, 2015USD ($)</t>
  </si>
  <si>
    <t>Related party agreement, number of extensions | item</t>
  </si>
  <si>
    <t>Related party extension term</t>
  </si>
  <si>
    <t>1 year</t>
  </si>
  <si>
    <t>Expense reimbursements</t>
  </si>
  <si>
    <t>Loan servicing rebate</t>
  </si>
  <si>
    <t>Deposits received to fund servicing advances</t>
  </si>
  <si>
    <t>Investment Funds | Minimum</t>
  </si>
  <si>
    <t>Base management fees, annual accrual rate</t>
  </si>
  <si>
    <t>Investment Funds | Maximum</t>
  </si>
  <si>
    <t>2.00%</t>
  </si>
  <si>
    <t>PNMAC Mortgage Opportunity Fund, LLC</t>
  </si>
  <si>
    <t>PNMAC Mortgage Opportunity Fund Investors, LLC</t>
  </si>
  <si>
    <t>Transactions with Affiliates - Exchanged Private National Mortgage Acceptance Company, LLC Unitholders (Details) - USD ($)</t>
  </si>
  <si>
    <t>Amount of tax benefits under the tax sharing agreement (as a percent)</t>
  </si>
  <si>
    <t>85.00%</t>
  </si>
  <si>
    <t>Payable to exchanged PNMAC unitholders under tax receivable agreement</t>
  </si>
  <si>
    <t>Payment of liability to exchange PNMAC unit holders under tax receivable agreement</t>
  </si>
  <si>
    <t>Earnings Per Share of Common Stock (Details) - USD ($) $ / shares in Units, shares in Thousands, $ in Thousands</t>
  </si>
  <si>
    <t>Basic earnings per share of common stock:</t>
  </si>
  <si>
    <t>Net income attributable to PennyMac Financial Services, Inc common stockholders</t>
  </si>
  <si>
    <t>Weighted-average common stock outstanding</t>
  </si>
  <si>
    <t>Basic earnings per share of common stock (in dollars per share)</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Shares issuable under stock-based compensation plans (in shares)</t>
  </si>
  <si>
    <t>Diluted weighted-average common stock outstanding</t>
  </si>
  <si>
    <t>Diluted earnings per share of common stock (in dollars per share)</t>
  </si>
  <si>
    <t>Total anti-dilutive stock-based compensation units</t>
  </si>
  <si>
    <t>Stock Options</t>
  </si>
  <si>
    <t>Weighted-average exercise price of anti-dilutive stock options</t>
  </si>
  <si>
    <t>Performance-based RSUs</t>
  </si>
  <si>
    <t>Time-based RSUs</t>
  </si>
  <si>
    <t>Loan Sales and Servicing Activities - Summary of Cash Flows with Transferees (Details) - USD ($) $ in Thousands</t>
  </si>
  <si>
    <t>Cash flows:</t>
  </si>
  <si>
    <t>Sales proceeds</t>
  </si>
  <si>
    <t>Servicing fees received</t>
  </si>
  <si>
    <t>Net servicing advances (recoveries)</t>
  </si>
  <si>
    <t>Period end information:</t>
  </si>
  <si>
    <t>Unpaid principal balance of mortgage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Amounts subserviced for the Company</t>
  </si>
  <si>
    <t>Delinquent mortgage loans:</t>
  </si>
  <si>
    <t>30 days</t>
  </si>
  <si>
    <t>60 days</t>
  </si>
  <si>
    <t>Total delinquent mortgage loans</t>
  </si>
  <si>
    <t>Custodial funds managed by the Company</t>
  </si>
  <si>
    <t>Servicing rights owned</t>
  </si>
  <si>
    <t>Contract servicing and subservicing</t>
  </si>
  <si>
    <t>Non affiliated entities</t>
  </si>
  <si>
    <t>Total loans serviced, excluding loans held for sale</t>
  </si>
  <si>
    <t>Non affiliated entities | Servicing rights owned</t>
  </si>
  <si>
    <t>Affiliated entities</t>
  </si>
  <si>
    <t>Affiliated entities | Contract servicing and subservicing</t>
  </si>
  <si>
    <t>Loan Sales and Servicing Activities - Geographical Distribution of Loans (Details) - USD ($) $ in Thousands</t>
  </si>
  <si>
    <t>California</t>
  </si>
  <si>
    <t>Texas</t>
  </si>
  <si>
    <t>Florida</t>
  </si>
  <si>
    <t>Virginia</t>
  </si>
  <si>
    <t>Maryland</t>
  </si>
  <si>
    <t>All other states</t>
  </si>
  <si>
    <t>Mortgage Loans Held for Sale at Fair Value (Details) - USD ($) $ in Thousands</t>
  </si>
  <si>
    <t>Mortgage loans held for sale at fair value</t>
  </si>
  <si>
    <t>Fair value of mortgage loans pledged to secure asset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Mortgage loans purchased from Ginnie Mae pools serviced by the entity</t>
  </si>
  <si>
    <t>Mortgage loans repurchased pursuant to representations and warranties</t>
  </si>
  <si>
    <t>Derivative Activities - Other Information (Details) - USD ($) $ in Thousands</t>
  </si>
  <si>
    <t>Derivative assets:</t>
  </si>
  <si>
    <t>Derivative asset, before netting</t>
  </si>
  <si>
    <t>Netting</t>
  </si>
  <si>
    <t>Total derivative assets</t>
  </si>
  <si>
    <t>Derivative liabilities:</t>
  </si>
  <si>
    <t>Derivative liability, before netting</t>
  </si>
  <si>
    <t>Net amounts of liabilities presented in the consolidated balance sheet</t>
  </si>
  <si>
    <t>Net gains on mortgage loans held for sale at fair value | Interest rate lock commitments and mortgage loans held for sale</t>
  </si>
  <si>
    <t>Activity for derivative contracts used to hedge the IRLCs and inventory of mortgage loans at notional value</t>
  </si>
  <si>
    <t>Gains (losses) recognized on derivative financial instruments</t>
  </si>
  <si>
    <t>Net loan servicing fees | Mortgage servicing rights</t>
  </si>
  <si>
    <t>Margin Deposits</t>
  </si>
  <si>
    <t>Forward contracts | Purchases</t>
  </si>
  <si>
    <t>Derivative Instruments</t>
  </si>
  <si>
    <t>Notional amount</t>
  </si>
  <si>
    <t>Balance at beginning of period</t>
  </si>
  <si>
    <t>Balance end of period</t>
  </si>
  <si>
    <t>Forward contracts | Sales</t>
  </si>
  <si>
    <t>MBS put options</t>
  </si>
  <si>
    <t>MBS call options</t>
  </si>
  <si>
    <t>Put options on interest rate futures | Purchases</t>
  </si>
  <si>
    <t>Put options on interest rate futures | Sales</t>
  </si>
  <si>
    <t>Call options on interest rate futures | Purchases</t>
  </si>
  <si>
    <t>Interest rate swap futures | Purchases</t>
  </si>
  <si>
    <t>Not designated as hedging instrument | Interest rate lock commitments</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Activities - Offsetting of Derivative Assets (Details) - USD ($) $ in Thousands</t>
  </si>
  <si>
    <t>Derivatives subject to master netting arrangements:</t>
  </si>
  <si>
    <t>Gross amounts of recognized assets</t>
  </si>
  <si>
    <t>Gross amounts offset in the consolidated balance sheet</t>
  </si>
  <si>
    <t>Net amounts of assets presented in the consolidated balance sheet</t>
  </si>
  <si>
    <t>Net amounts of assets presented in the balance sheet</t>
  </si>
  <si>
    <t>Derivative Activities - Offsetting of Derivative Assets - Derivative Assets, Financial Assets, and Collateral Held by Counterparty (Details) - USD ($) $ in Thousands</t>
  </si>
  <si>
    <t>Net amount</t>
  </si>
  <si>
    <t>Barclays</t>
  </si>
  <si>
    <t>RJ O'Brien</t>
  </si>
  <si>
    <t>Goldman Sachs</t>
  </si>
  <si>
    <t>Bank of America, N.A.</t>
  </si>
  <si>
    <t>Derivative Activities - Offsetting of Derivative Assets - Offsetting of Derivative and Financial Liabilities (Details) - USD ($) $ in Thousands</t>
  </si>
  <si>
    <t>12 Months Ended</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s not subject to master netting arrangements</t>
  </si>
  <si>
    <t>Derivative Activities - Offsetting of Derivative Assets - Derivative Liabilities, Financial Liabilities, and Collateral Held by Counterparty (Details) - USD ($) $ in Thousands</t>
  </si>
  <si>
    <t>Financial instruments</t>
  </si>
  <si>
    <t>Unamortized debt issuance costs</t>
  </si>
  <si>
    <t>Credit Suisse First Boston Mortgage Capital LLC</t>
  </si>
  <si>
    <t>Morgan Stanley Bank</t>
  </si>
  <si>
    <t>JP Morgan</t>
  </si>
  <si>
    <t>Citibank, N.A.</t>
  </si>
  <si>
    <t>Royal Bank of Canada</t>
  </si>
  <si>
    <t>Wells Fargo Bank, N.A.</t>
  </si>
  <si>
    <t>BNP Paribas</t>
  </si>
  <si>
    <t>Federal National Mortgage Association</t>
  </si>
  <si>
    <t>Fair Value - Financial Statement Items Measured at Fair Value on a Recurring Basis (Details) - USD ($) $ in Thousands</t>
  </si>
  <si>
    <t>Fair value</t>
  </si>
  <si>
    <t>Interest rate threshold used in determination of accounting for loans underlying mortgage servicing rights (as a percent)</t>
  </si>
  <si>
    <t>4.50%</t>
  </si>
  <si>
    <t>Assets:</t>
  </si>
  <si>
    <t>Mortgage servicing rights at fair value</t>
  </si>
  <si>
    <t>Investment in PennyMac Mortgage Investment Trust</t>
  </si>
  <si>
    <t>Recurring basis</t>
  </si>
  <si>
    <t>Recurring basis | PMT</t>
  </si>
  <si>
    <t>Excess servicing spread financing at fair value to affiliate</t>
  </si>
  <si>
    <t>Recurring basis | Interest rate lock commitments</t>
  </si>
  <si>
    <t>Recurring basis | Forward contracts | Purchases</t>
  </si>
  <si>
    <t>Recurring basis | Forward contracts | Sales</t>
  </si>
  <si>
    <t>Recurring basis | MBS put options</t>
  </si>
  <si>
    <t>Recurring basis | MBS call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Recurring basis | Level 3 | Interest rate lock commitments</t>
  </si>
  <si>
    <t>Fair Value - Level 3 Input Roll Forward, Recurring Basis (Details) - USD ($) $ in Thousands</t>
  </si>
  <si>
    <t>Roll forward of liabilities measured using Level 3 inputs on a recurring basis</t>
  </si>
  <si>
    <t>Mortgage servicing liabilities resulting from mortgage loan sales</t>
  </si>
  <si>
    <t>Balance at the beginning of the year</t>
  </si>
  <si>
    <t>Repayment</t>
  </si>
  <si>
    <t>Repurchases</t>
  </si>
  <si>
    <t>Balance at the end of the year</t>
  </si>
  <si>
    <t>Roll forward of assets measured using Level 3 inputs on a recurring basis</t>
  </si>
  <si>
    <t>Purchases</t>
  </si>
  <si>
    <t>Sales and repayment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from interest rate lock commitments to mortgage loans held for sale</t>
  </si>
  <si>
    <t>Changes in fair value recognized during the period relating to assets still held at the end of the period</t>
  </si>
  <si>
    <t>Issuances</t>
  </si>
  <si>
    <t>Changes in fair value recognized during the period relating to liability still outstanding at the end of the period</t>
  </si>
  <si>
    <t>Recurring basis | Excess servicing spread financing</t>
  </si>
  <si>
    <t>Recurring basis | Excess Servicing Spread Financing Pursuant to Recapture Agreement</t>
  </si>
  <si>
    <t>Recurring basis | Mortgage servicing liabilities</t>
  </si>
  <si>
    <t>Recurring basis | Mortgage loans held for sale</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Mortgage 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 - Level 3</t>
  </si>
  <si>
    <t>Mortgage loans held for sale | Minimum</t>
  </si>
  <si>
    <t>Discount rate (as a percent)</t>
  </si>
  <si>
    <t>2.90%</t>
  </si>
  <si>
    <t>2.60%</t>
  </si>
  <si>
    <t>Twelve-month projected housing price index change (as a percent)</t>
  </si>
  <si>
    <t>Prepayment / resale speed (1)</t>
  </si>
  <si>
    <t>0.10%</t>
  </si>
  <si>
    <t>Total prepayment speed (as a percent)</t>
  </si>
  <si>
    <t>Mortgage loans held for sale | Maximum</t>
  </si>
  <si>
    <t>9.40%</t>
  </si>
  <si>
    <t>8.80%</t>
  </si>
  <si>
    <t>4.70%</t>
  </si>
  <si>
    <t>19.30%</t>
  </si>
  <si>
    <t>24.40%</t>
  </si>
  <si>
    <t>40.00%</t>
  </si>
  <si>
    <t>39.80%</t>
  </si>
  <si>
    <t>Mortgage loans held for sale | Weighted average</t>
  </si>
  <si>
    <t>3.00%</t>
  </si>
  <si>
    <t>3.80%</t>
  </si>
  <si>
    <t>3.70%</t>
  </si>
  <si>
    <t>17.30%</t>
  </si>
  <si>
    <t>20.90%</t>
  </si>
  <si>
    <t>37.70%</t>
  </si>
  <si>
    <t>34.30%</t>
  </si>
  <si>
    <t>Interest rate lock commitments | Minimum</t>
  </si>
  <si>
    <t>Pull-through rate (as a percent)</t>
  </si>
  <si>
    <t>38.70%</t>
  </si>
  <si>
    <t>35.00%</t>
  </si>
  <si>
    <t>Mortgage servicing rights value expressed as: Servicing fee multiple</t>
  </si>
  <si>
    <t>Mortgage servicing rights value expressed as: Percentage of unpaid principal balance</t>
  </si>
  <si>
    <t>0.30%</t>
  </si>
  <si>
    <t>Interest rate lock commitments | Maximum</t>
  </si>
  <si>
    <t>100.00%</t>
  </si>
  <si>
    <t>2.50%</t>
  </si>
  <si>
    <t>2.80%</t>
  </si>
  <si>
    <t>Interest rate lock commitments | Weighted average</t>
  </si>
  <si>
    <t>86.20%</t>
  </si>
  <si>
    <t>84.90%</t>
  </si>
  <si>
    <t>1.30%</t>
  </si>
  <si>
    <t>Fair Value - Level 3 Unobservable Inputs, Mortgage Servicing Rights - Initial Recognition (Details) - Level 3 - USD ($)</t>
  </si>
  <si>
    <t>Fair Values | Mortgage servicing rights</t>
  </si>
  <si>
    <t>MSR and pool characteristics</t>
  </si>
  <si>
    <t>Weighted-average servicing fee rate (as a percent)</t>
  </si>
  <si>
    <t>0.32%</t>
  </si>
  <si>
    <t>Fair Values | Mortgage servicing rights | Minimum</t>
  </si>
  <si>
    <t>Inputs:</t>
  </si>
  <si>
    <t>Pricing spread (as a percent)</t>
  </si>
  <si>
    <t>7.60%</t>
  </si>
  <si>
    <t>Annual total prepayment speed (as a percent)</t>
  </si>
  <si>
    <t>7.00%</t>
  </si>
  <si>
    <t>Life (in years)</t>
  </si>
  <si>
    <t>3 years 6 months</t>
  </si>
  <si>
    <t>1 year 3 months 18 days</t>
  </si>
  <si>
    <t>Annual per-loan cost of servicing</t>
  </si>
  <si>
    <t>Fair Values | Mortgage servicing rights | Maximum</t>
  </si>
  <si>
    <t>14.30%</t>
  </si>
  <si>
    <t>14.90%</t>
  </si>
  <si>
    <t>70.80%</t>
  </si>
  <si>
    <t>46.70%</t>
  </si>
  <si>
    <t>8 years 2 months 12 days</t>
  </si>
  <si>
    <t>8 years 7 months 6 days</t>
  </si>
  <si>
    <t>Fair Values | Mortgage servicing rights | Weighted average</t>
  </si>
  <si>
    <t>10.60%</t>
  </si>
  <si>
    <t>10.10%</t>
  </si>
  <si>
    <t>10.30%</t>
  </si>
  <si>
    <t>6 years 9 months 18 days</t>
  </si>
  <si>
    <t>6 years 8 months 12 days</t>
  </si>
  <si>
    <t>Fair Values | MSRs at the time of initial recognition, excluding MSR purchases</t>
  </si>
  <si>
    <t>Amount recognized</t>
  </si>
  <si>
    <t>Unpaid principal balance of underlying mortgage loans</t>
  </si>
  <si>
    <t>0.29%</t>
  </si>
  <si>
    <t>0.33%</t>
  </si>
  <si>
    <t>33.00%</t>
  </si>
  <si>
    <t>Fair Values | MSRs at the time of initial recognition, excluding MSR purchases | Minimum</t>
  </si>
  <si>
    <t>7.20%</t>
  </si>
  <si>
    <t>4.20%</t>
  </si>
  <si>
    <t>3.30%</t>
  </si>
  <si>
    <t>9 months 18 days</t>
  </si>
  <si>
    <t>1 year 7 months 6 days</t>
  </si>
  <si>
    <t>Fair Values | MSRs at the time of initial recognition, excluding MSR purchases | Maximum</t>
  </si>
  <si>
    <t>11.00%</t>
  </si>
  <si>
    <t>9.50%</t>
  </si>
  <si>
    <t>9.80%</t>
  </si>
  <si>
    <t>71.80%</t>
  </si>
  <si>
    <t>45.10%</t>
  </si>
  <si>
    <t>52.30%</t>
  </si>
  <si>
    <t>11 years 6 months</t>
  </si>
  <si>
    <t>11 years 9 months 18 days</t>
  </si>
  <si>
    <t>Fair Values | MSRs at the time of initial recognition, excluding MSR purchases | Weighted average</t>
  </si>
  <si>
    <t>10.40%</t>
  </si>
  <si>
    <t>8.70%</t>
  </si>
  <si>
    <t>10.50%</t>
  </si>
  <si>
    <t>12.90%</t>
  </si>
  <si>
    <t>12.20%</t>
  </si>
  <si>
    <t>12.10%</t>
  </si>
  <si>
    <t>12.70%</t>
  </si>
  <si>
    <t>6 years 6 months</t>
  </si>
  <si>
    <t>Amortized cost | Mortgage servicing rights</t>
  </si>
  <si>
    <t>0.31%</t>
  </si>
  <si>
    <t>Amortized cost | Mortgage servicing rights | Minimum</t>
  </si>
  <si>
    <t>7.30%</t>
  </si>
  <si>
    <t>6.60%</t>
  </si>
  <si>
    <t>2 years</t>
  </si>
  <si>
    <t>Amortized cost | Mortgage servicing rights | Maximum</t>
  </si>
  <si>
    <t>43.20%</t>
  </si>
  <si>
    <t>43.90%</t>
  </si>
  <si>
    <t>8 years 10 months 24 days</t>
  </si>
  <si>
    <t>9 years 4 months 24 days</t>
  </si>
  <si>
    <t>Amortized cost | Mortgage servicing rights | Weighted average</t>
  </si>
  <si>
    <t>10.70%</t>
  </si>
  <si>
    <t>9.20%</t>
  </si>
  <si>
    <t>7 years 9 months 18 days</t>
  </si>
  <si>
    <t>8 years 1 month 6 days</t>
  </si>
  <si>
    <t>Amortized cost | MSRs at the time of initial recognition, excluding MSR purchases</t>
  </si>
  <si>
    <t>29.00%</t>
  </si>
  <si>
    <t>31.00%</t>
  </si>
  <si>
    <t>Amortized cost | MSRs at the time of initial recognition, excluding MSR purchases | Minimum</t>
  </si>
  <si>
    <t>4.00%</t>
  </si>
  <si>
    <t>3.90%</t>
  </si>
  <si>
    <t>3.40%</t>
  </si>
  <si>
    <t>Amortized cost | MSRs at the time of initial recognition, excluding MSR purchases | Maximum</t>
  </si>
  <si>
    <t>15.20%</t>
  </si>
  <si>
    <t>14.40%</t>
  </si>
  <si>
    <t>45.70%</t>
  </si>
  <si>
    <t>50.90%</t>
  </si>
  <si>
    <t>11 years 8 months 12 days</t>
  </si>
  <si>
    <t>12 years 2 months 12 days</t>
  </si>
  <si>
    <t>11 years 10 months 24 days</t>
  </si>
  <si>
    <t>Amortized cost | MSRs at the time of initial recognition, excluding MSR purchases | Weighted average</t>
  </si>
  <si>
    <t>8.90%</t>
  </si>
  <si>
    <t>9.70%</t>
  </si>
  <si>
    <t>7 years 8 months 12 days</t>
  </si>
  <si>
    <t>8 years</t>
  </si>
  <si>
    <t>7 years 6 months</t>
  </si>
  <si>
    <t>Fair Value - Level 3 Unobservable Inputs, Mortgage Servicing Rights, Effect of Change In Inputs on Fair Value (Details) - USD ($)</t>
  </si>
  <si>
    <t>Carrying value</t>
  </si>
  <si>
    <t>0.25%</t>
  </si>
  <si>
    <t>Inputs</t>
  </si>
  <si>
    <t>7.80%</t>
  </si>
  <si>
    <t>Prepayment speed</t>
  </si>
  <si>
    <t>Fair Values | Mortgage servicing rights | Level 3</t>
  </si>
  <si>
    <t>Weighted-average note interest rate (as a percent)</t>
  </si>
  <si>
    <t>4.10%</t>
  </si>
  <si>
    <t>Pricing spread</t>
  </si>
  <si>
    <t>Effect on fair value of 5% adverse change</t>
  </si>
  <si>
    <t>Effect on fair value of 10% adverse change</t>
  </si>
  <si>
    <t>Effect on fair value of 20% adverse change</t>
  </si>
  <si>
    <t>Fair Values | Mortgage servicing rights | Level 3 | Minimum</t>
  </si>
  <si>
    <t>Average life (in years)</t>
  </si>
  <si>
    <t>Prepayment speed (as a percent)</t>
  </si>
  <si>
    <t>Fair Values | Mortgage servicing rights | Level 3 | Maximum</t>
  </si>
  <si>
    <t>Fair Values | Mortgage servicing rights | Level 3 | Weighted average</t>
  </si>
  <si>
    <t>Amortized cost | Mortgage servicing rights | Level 3</t>
  </si>
  <si>
    <t>Amortized cost | Mortgage servicing rights | Level 3 | Minimum</t>
  </si>
  <si>
    <t>Amortized cost | Mortgage servicing rights | Level 3 | Maximum</t>
  </si>
  <si>
    <t>Amortized cost | Mortgage servicing rights | Level 3 | Weighted average</t>
  </si>
  <si>
    <t>Fair Value - Level 3 Unobservable Inputs, ESS (Details) - Level 3 - Excess servicing spread financing - USD ($) $ in Thousands</t>
  </si>
  <si>
    <t>Sensitivity Analysis of Fair Value of Interests Continued to be Held by Transferor, Servicing Assets or Liabilities, Impact of Adverse Change in Assumption [Line Items]</t>
  </si>
  <si>
    <t>Average servicing fee rate (as a percent)</t>
  </si>
  <si>
    <t>0.34%</t>
  </si>
  <si>
    <t>Average excess servicing spread (as a percent)</t>
  </si>
  <si>
    <t>0.19%</t>
  </si>
  <si>
    <t>Minimum</t>
  </si>
  <si>
    <t>8 months 12 days</t>
  </si>
  <si>
    <t>1 year 4 months 24 days</t>
  </si>
  <si>
    <t>7.70%</t>
  </si>
  <si>
    <t>4.40%</t>
  </si>
  <si>
    <t>4.80%</t>
  </si>
  <si>
    <t>70.90%</t>
  </si>
  <si>
    <t>41.30%</t>
  </si>
  <si>
    <t>Weighted average</t>
  </si>
  <si>
    <t>6 years 7 months 6 days</t>
  </si>
  <si>
    <t>Fair Value - Level 3 Unobservable Inputs, Mortgage Servicing Liabilities (Details) - Mortgage servicing liabilities - USD ($)</t>
  </si>
  <si>
    <t>32.30%</t>
  </si>
  <si>
    <t>31.70%</t>
  </si>
  <si>
    <t>3 years 7 months 6 days</t>
  </si>
  <si>
    <t>3 years 8 months 12 days</t>
  </si>
  <si>
    <t>Mortgage Servicing Rights and Mortgage Servicing Liabilities - Activity in MSRs at Fair Value (Details) - USD ($) $ in Thousands</t>
  </si>
  <si>
    <t>Activity in MSRs carried at fair value</t>
  </si>
  <si>
    <t>Balance at beginning of year</t>
  </si>
  <si>
    <t>Change in fair value:</t>
  </si>
  <si>
    <t>Balance at end of year</t>
  </si>
  <si>
    <t>Mortgage servicing rights</t>
  </si>
  <si>
    <t>Additions - Purchases</t>
  </si>
  <si>
    <t>Additions - Mortgage servicing rights resulting from mortgage loan sales</t>
  </si>
  <si>
    <t>Changes in valuation inputs used in valuation model</t>
  </si>
  <si>
    <t>Other changes in fair value</t>
  </si>
  <si>
    <t>Total change in fair value</t>
  </si>
  <si>
    <t>Mortgage Servicing Rights and Mortgage Servicing Liabilities - Activity in MSRs Carried at Lower of Amortize Cost or FV (Details) - USD ($) $ in Thousands</t>
  </si>
  <si>
    <t>Mar. 31, 2017</t>
  </si>
  <si>
    <t>Mar. 31, 2016</t>
  </si>
  <si>
    <t>Dec. 31, 2015</t>
  </si>
  <si>
    <t>Estimated amortization</t>
  </si>
  <si>
    <t>Thereafter</t>
  </si>
  <si>
    <t>Amortized cost:</t>
  </si>
  <si>
    <t>Amortized cost at beginning of year</t>
  </si>
  <si>
    <t>Amortization</t>
  </si>
  <si>
    <t>Amortized cost at end of year</t>
  </si>
  <si>
    <t>Valuation allowance:</t>
  </si>
  <si>
    <t>Reductions (additions)</t>
  </si>
  <si>
    <t>Additional disclosures</t>
  </si>
  <si>
    <t>Mortgage servicing rights, net</t>
  </si>
  <si>
    <t>Fair value of mortgage servicing rights at beginning of year</t>
  </si>
  <si>
    <t>Fair value of mortgage servicing rights at end of year</t>
  </si>
  <si>
    <t>Mortgage Servicing Rights and Mortgage Servicing Liabilities - Mortgage Servicing Liabilities Carried at FV (Details) - USD ($) $ in Thousands</t>
  </si>
  <si>
    <t>Mortgage Servicing Rights and Mortgage Servicing Liabilities - Servicing, Late, Ancillary and Other Fees Relating to MSRs (Details) - USD ($) $ in Thousands</t>
  </si>
  <si>
    <t>Contractually Specified Servicing Fees, Amount</t>
  </si>
  <si>
    <t>Late Fees and Ancillary Fees Earned in Exchange for Servicing Financial Assets [Abstract]</t>
  </si>
  <si>
    <t>Ancillary Fee Income Generated by Servicing Financial Assets, Amount</t>
  </si>
  <si>
    <t>Bank Servicing Fees</t>
  </si>
  <si>
    <t>Late Fee Income Generated by Servicing Financial Assets, Amount</t>
  </si>
  <si>
    <t>Carried Interest Due from Investment Funds (Details) - Investment Funds - USD ($) $ in Thousands</t>
  </si>
  <si>
    <t>Activity in the carried interest</t>
  </si>
  <si>
    <t>Carried Interest recognized during the period</t>
  </si>
  <si>
    <t>Borrowings - Assets Sold Under Agreement to Repurchase (Details) - USD ($) $ in Thousands</t>
  </si>
  <si>
    <t>During the period:</t>
  </si>
  <si>
    <t>Total interest expense</t>
  </si>
  <si>
    <t>Carrying value:</t>
  </si>
  <si>
    <t>Unpaid principal balance</t>
  </si>
  <si>
    <t>Unamortized issuance costs</t>
  </si>
  <si>
    <t>Total loans sold under agreements to repurchase</t>
  </si>
  <si>
    <t>Amortization of commitment fees excluded from calculation of Weighted average interest rate</t>
  </si>
  <si>
    <t>Average balance of mortgage loans sold under agreements to repurchase</t>
  </si>
  <si>
    <t>Weighted-average interest rate (as a percent)</t>
  </si>
  <si>
    <t>3.13%</t>
  </si>
  <si>
    <t>3.06%</t>
  </si>
  <si>
    <t>3.11%</t>
  </si>
  <si>
    <t>2.87%</t>
  </si>
  <si>
    <t>Maximum daily amount outstanding</t>
  </si>
  <si>
    <t>Weighted average interest rate (as a percent)</t>
  </si>
  <si>
    <t>2.91%</t>
  </si>
  <si>
    <t>3.02%</t>
  </si>
  <si>
    <t>Available borrowing capacity committed</t>
  </si>
  <si>
    <t>Available borrowing capacity uncommitted</t>
  </si>
  <si>
    <t>Available borrowing capacity</t>
  </si>
  <si>
    <t>Margin deposits placed with counterparties</t>
  </si>
  <si>
    <t>Available borrowing capacity of temporary increases</t>
  </si>
  <si>
    <t>Assets sold under agreements to repurchase | Mortgage Loans held for sale</t>
  </si>
  <si>
    <t>Fair value of assets pledged to secure</t>
  </si>
  <si>
    <t>Assets sold under agreements to repurchase | Mortgage servicing rights</t>
  </si>
  <si>
    <t>Assets sold under agreements to repurchase | Servicing advances</t>
  </si>
  <si>
    <t>Assets sold under agreements to repurchase | Financing receivable</t>
  </si>
  <si>
    <t>Borrowings - Maturities of Outstanding Advances Under Repurchase Agreements (Details) $ in Thousands</t>
  </si>
  <si>
    <t>Mortgage loans sold under agreement to repurchase</t>
  </si>
  <si>
    <t>Weighted-average maturity (in months)</t>
  </si>
  <si>
    <t>3 months 3 days</t>
  </si>
  <si>
    <t>Within 30 days</t>
  </si>
  <si>
    <t>Over 30 to 90 days</t>
  </si>
  <si>
    <t>Over 180 days to one year</t>
  </si>
  <si>
    <t>Borrowings - Mortgage Loans Sold Under Agreement to Repurchase by Counterparty (Details) - Assets sold under agreements to repurchase $ in Thousands</t>
  </si>
  <si>
    <t>Credit Suisse First Boston Mortgage Capital LLC Tranche One</t>
  </si>
  <si>
    <t>Amount at risk</t>
  </si>
  <si>
    <t>Credit Suisse First Boston Mortgage Capital LLC Tranche Two</t>
  </si>
  <si>
    <t>Borrowings - Mortgage Loan Participation and Sale Agreement (Details) - USD ($)</t>
  </si>
  <si>
    <t>Mortgage loan participation and sale agreement secured by mortgage loan participation certificates</t>
  </si>
  <si>
    <t>Mortgage Loan Participation and Sale Agreement member</t>
  </si>
  <si>
    <t>Average balance</t>
  </si>
  <si>
    <t>2.32%</t>
  </si>
  <si>
    <t>1.69%</t>
  </si>
  <si>
    <t>2.12%</t>
  </si>
  <si>
    <t>1.68%</t>
  </si>
  <si>
    <t>Unpaid principal balance of mortgage loan participation and sale agreement secured by mortgage loan participation certificates</t>
  </si>
  <si>
    <t>2.48%</t>
  </si>
  <si>
    <t>2.02%</t>
  </si>
  <si>
    <t>Fair value of mortgage loans pledged to secure</t>
  </si>
  <si>
    <t>Maximum | Mortgage Loan Participation and Sale Agreement member</t>
  </si>
  <si>
    <t>Borrowings - Note Payable (Details) - USD ($) $ in Thousands</t>
  </si>
  <si>
    <t>Feb. 16, 2017</t>
  </si>
  <si>
    <t>Nov. 18, 2016</t>
  </si>
  <si>
    <t>Dec. 30, 2015</t>
  </si>
  <si>
    <t>Amortization of Financing Costs</t>
  </si>
  <si>
    <t>Note Payable</t>
  </si>
  <si>
    <t>5.79%</t>
  </si>
  <si>
    <t>4.53%</t>
  </si>
  <si>
    <t>5.78%</t>
  </si>
  <si>
    <t>4.47%</t>
  </si>
  <si>
    <t>4.87%</t>
  </si>
  <si>
    <t>4.67%</t>
  </si>
  <si>
    <t>Unused amount</t>
  </si>
  <si>
    <t>Note Payable | Revolving credit agreement</t>
  </si>
  <si>
    <t>Short-term Debt [Line Items]</t>
  </si>
  <si>
    <t>Maximum loan amount</t>
  </si>
  <si>
    <t>Term of loan</t>
  </si>
  <si>
    <t>364 days</t>
  </si>
  <si>
    <t>Note Payable | LIBOR</t>
  </si>
  <si>
    <t>Description of variable rate</t>
  </si>
  <si>
    <t>one-month LIBOR</t>
  </si>
  <si>
    <t>Interest rate spread</t>
  </si>
  <si>
    <t>4.75%</t>
  </si>
  <si>
    <t>Note Payable | Mortgage servicing rights</t>
  </si>
  <si>
    <t>Assets pledged to secure</t>
  </si>
  <si>
    <t>Note Payable | Cash.</t>
  </si>
  <si>
    <t>Note Payable | Carried interest</t>
  </si>
  <si>
    <t>Borrowings - Obligations Under Capital Lease (Details) - USD ($) $ in Thousands</t>
  </si>
  <si>
    <t>Obligations Under Capital Lease</t>
  </si>
  <si>
    <t>Weighted average interest rate</t>
  </si>
  <si>
    <t>2.70%</t>
  </si>
  <si>
    <t>2.69%</t>
  </si>
  <si>
    <t>2.44%</t>
  </si>
  <si>
    <t>Borrowings - ESS (Details) - USD ($) $ in Thousands</t>
  </si>
  <si>
    <t>Issuances of excess servicing spread to PennyMac Mortgage Investment Trust:</t>
  </si>
  <si>
    <t>MSRs pledged to secure excess servicing spread</t>
  </si>
  <si>
    <t>Accrual of interest</t>
  </si>
  <si>
    <t>Change in fair value</t>
  </si>
  <si>
    <t>Liability for Losses Under Representations and Warranties (Details) - USD ($) $ in Thousands</t>
  </si>
  <si>
    <t>During the year:</t>
  </si>
  <si>
    <t>Provision for losses relating to representations and warranties on loans sold pursuant to mortgage loan sales</t>
  </si>
  <si>
    <t>Provision for losses relating to representations and warranties on loans sold reduction in liability due to change in estimate</t>
  </si>
  <si>
    <t>Incurred losses</t>
  </si>
  <si>
    <t>Unpaid principal balance of mortgage loans subject to representations and warranties at period end</t>
  </si>
  <si>
    <t>Income Taxes (Details)</t>
  </si>
  <si>
    <t>Reconciliation of the entity's provision for income taxes at statutory rates to the provision for income taxes at the entity's effective tax rate</t>
  </si>
  <si>
    <t>Effective tax rate (as a percent)</t>
  </si>
  <si>
    <t>12.40%</t>
  </si>
  <si>
    <t>11.80%</t>
  </si>
  <si>
    <t>11.90%</t>
  </si>
  <si>
    <t>Noncontrolling Interest (Details) - USD ($) shares in Thousands, $ in Thousands</t>
  </si>
  <si>
    <t>Net income and the effects of changes in noncontrolling interest</t>
  </si>
  <si>
    <t>Net Income (Loss) Available to Common Stockholders, Basic</t>
  </si>
  <si>
    <t>Increase in the Company's additional paid-in capital for exchanges of Class A units of Private National Mortgage Acceptance Company, LLC to Class A common stock of PennyMac Financial Services, Inc.</t>
  </si>
  <si>
    <t>Noncontrolling interest in Private National Mortgage Acceptance Company, LLC (as a percent)</t>
  </si>
  <si>
    <t>69.40%</t>
  </si>
  <si>
    <t>70.60%</t>
  </si>
  <si>
    <t>Net Gains on Mortgage Loans Held for Sale (Details) - USD ($) $ in Thousands</t>
  </si>
  <si>
    <t>Cash (loss) gain:</t>
  </si>
  <si>
    <t>Mortgage Loans</t>
  </si>
  <si>
    <t>Hedging activities</t>
  </si>
  <si>
    <t>Cash gain (loss), net of effects of cash hedging, on sale of mortgage loans held for sale</t>
  </si>
  <si>
    <t>Non-cash gain:</t>
  </si>
  <si>
    <t>Mortgage servicing rights and mortgage servicing liabilities resulting from mortgage loan sales, net</t>
  </si>
  <si>
    <t>Change in fair value relating to loans and hedging derivatives held at period end:</t>
  </si>
  <si>
    <t>Mortgage loans</t>
  </si>
  <si>
    <t>Hedging derivatives</t>
  </si>
  <si>
    <t>Net Interest Expense (Details) - USD ($) $ in Thousands</t>
  </si>
  <si>
    <t>Short-term investments</t>
  </si>
  <si>
    <t>Placement fees relating to custodial funds</t>
  </si>
  <si>
    <t>Interest income, excluding related parties</t>
  </si>
  <si>
    <t>Mortgage loan participation and sale agreements</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Stock-based Compensation - Compensation Expense by Award (Details) - USD ($) $ in Thousands</t>
  </si>
  <si>
    <t>Stock-Based Compensation</t>
  </si>
  <si>
    <t>Stock-based compensation expense</t>
  </si>
  <si>
    <t>Exchangeable PNMAC Units</t>
  </si>
  <si>
    <t>Stock-based Compensation - Activity of Equity Awards (Details) - shares shares in Thousands</t>
  </si>
  <si>
    <t>Summary of equity awards, options</t>
  </si>
  <si>
    <t>Balance at beginning of period (in units)</t>
  </si>
  <si>
    <t>Granted (in units)</t>
  </si>
  <si>
    <t>Vested and exercised (in units)</t>
  </si>
  <si>
    <t>Forfeited or canceled (in units)</t>
  </si>
  <si>
    <t>Balance at end of period (in units)</t>
  </si>
  <si>
    <t>Summary of equity award grants, RSUs</t>
  </si>
  <si>
    <t>Supplemental Cash Flow Information (Details) - USD ($) $ in Thousands</t>
  </si>
  <si>
    <t>Cash paid for interest</t>
  </si>
  <si>
    <t>Cash paid for income taxes</t>
  </si>
  <si>
    <t>Non-cash investing activity:</t>
  </si>
  <si>
    <t>Unsettled portion of MSR acquisitions</t>
  </si>
  <si>
    <t>Non-cash financing activity:</t>
  </si>
  <si>
    <t>Transfer of excess servicing spread pursuant to recapture agreement with PennyMac Mortgage Investment Trust</t>
  </si>
  <si>
    <t>Regulatory Capital and Liquidity Requirements (Details) - USD ($) $ in Thousands</t>
  </si>
  <si>
    <t>Fannie Mae / Freddie Mac - PLS</t>
  </si>
  <si>
    <t>Regulatory Net Worth and Agency Capital Requirements</t>
  </si>
  <si>
    <t>Net worth</t>
  </si>
  <si>
    <t>Capital Requirement</t>
  </si>
  <si>
    <t>Liquidity</t>
  </si>
  <si>
    <t>Liquidity requirement</t>
  </si>
  <si>
    <t>Tangible net worth / Total assets ratio actual</t>
  </si>
  <si>
    <t>22.00%</t>
  </si>
  <si>
    <t>Tangible net worth / Total assets ratio requirement</t>
  </si>
  <si>
    <t>6.00%</t>
  </si>
  <si>
    <t>Ginnie Mae - PLS</t>
  </si>
  <si>
    <t>Ginnie Mae - PennyMac</t>
  </si>
  <si>
    <t>HUD - PLS</t>
  </si>
  <si>
    <t>Commitments and Contingencies - Commitments to Fund and Sell Mortgage Loans (Details) $ in Thousands</t>
  </si>
  <si>
    <t>Commitments to purchase mortgage loans from PennyMac Mortgage Investment Trust</t>
  </si>
  <si>
    <t>Commitments to fund mortgage loans</t>
  </si>
  <si>
    <t>Total commitments to purchase and fund mortgage loans</t>
  </si>
  <si>
    <t>Commitments and Contingencies - Leases (Details) - USD ($) $ in Thousands</t>
  </si>
  <si>
    <t>Rent expense</t>
  </si>
  <si>
    <t>Future minimum lease payments</t>
  </si>
  <si>
    <t>Total future minimum lease payments</t>
  </si>
  <si>
    <t>Stockholder's Equity (Details) $ in Millions</t>
  </si>
  <si>
    <t>Authorized stock repurchase amount | $</t>
  </si>
  <si>
    <t>Share repurchased | shares</t>
  </si>
  <si>
    <t>Segments and Related Information - Financial Highlights by Segment (Details) $ in Thousands</t>
  </si>
  <si>
    <t>Number of segments | item</t>
  </si>
  <si>
    <t>Revenues:</t>
  </si>
  <si>
    <t>Net gains (losses) on mortgage loans held for sale at fair value</t>
  </si>
  <si>
    <t>Net interest (expense) income:</t>
  </si>
  <si>
    <t>Interest expense, before non-segment activities</t>
  </si>
  <si>
    <t>Net interest expense, before non-segment activities</t>
  </si>
  <si>
    <t>Total net revenues, before non-segment activities</t>
  </si>
  <si>
    <t>Income (loss) before provision for income taxes and non-segment activities</t>
  </si>
  <si>
    <t>Non-segment activities</t>
  </si>
  <si>
    <t>Segment assets at period end</t>
  </si>
  <si>
    <t>Mortgage banking</t>
  </si>
  <si>
    <t>Operating segment</t>
  </si>
  <si>
    <t>Deferred tax asse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Recently Issued Accounting Pronouncements (Details) - USD ($) $ in Thousands</t>
  </si>
  <si>
    <t>Common overhead expense reimburse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5686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3510542</v>
      </c>
    </row>
    <row r="15" spans="1:3">
      <c r="A15" s="3" t="s">
        <v>24</v>
      </c>
    </row>
    <row r="16" spans="1:3">
      <c r="A16" s="3" t="s">
        <v>23</v>
      </c>
      <c r="C16" s="4" t="n">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26</v>
      </c>
    </row>
    <row r="2" spans="1:3">
      <c r="A2" s="3" t="s">
        <v>1165</v>
      </c>
    </row>
    <row r="3" spans="1:3">
      <c r="A3" s="6" t="s">
        <v>1166</v>
      </c>
    </row>
    <row r="4" spans="1:3">
      <c r="A4" s="3" t="s">
        <v>1167</v>
      </c>
      <c r="B4" s="7" t="n">
        <v>1395498</v>
      </c>
      <c r="C4" s="7" t="n">
        <v>1289464</v>
      </c>
    </row>
    <row r="5" spans="1:3">
      <c r="A5" s="3" t="s">
        <v>1168</v>
      </c>
      <c r="B5" s="4" t="n">
        <v>407095</v>
      </c>
      <c r="C5" s="4" t="n">
        <v>335883</v>
      </c>
    </row>
    <row r="6" spans="1:3">
      <c r="A6" s="3" t="s">
        <v>1169</v>
      </c>
      <c r="B6" s="4" t="n">
        <v>217281</v>
      </c>
      <c r="C6" s="4" t="n">
        <v>179230</v>
      </c>
    </row>
    <row r="7" spans="1:3">
      <c r="A7" s="3" t="s">
        <v>1170</v>
      </c>
      <c r="B7" s="7" t="n">
        <v>55623</v>
      </c>
      <c r="C7" s="7" t="n">
        <v>45930</v>
      </c>
    </row>
    <row r="8" spans="1:3">
      <c r="A8" s="3" t="s">
        <v>1171</v>
      </c>
      <c r="B8" s="3" t="s">
        <v>1172</v>
      </c>
      <c r="C8" s="3" t="s">
        <v>395</v>
      </c>
    </row>
    <row r="9" spans="1:3">
      <c r="A9" s="3" t="s">
        <v>1173</v>
      </c>
      <c r="B9" s="3" t="s">
        <v>1174</v>
      </c>
      <c r="C9" s="3" t="s">
        <v>1174</v>
      </c>
    </row>
    <row r="10" spans="1:3">
      <c r="A10" s="3" t="s">
        <v>1175</v>
      </c>
    </row>
    <row r="11" spans="1:3">
      <c r="A11" s="6" t="s">
        <v>1166</v>
      </c>
    </row>
    <row r="12" spans="1:3">
      <c r="A12" s="3" t="s">
        <v>1167</v>
      </c>
      <c r="B12" s="7" t="n">
        <v>1164514</v>
      </c>
      <c r="C12" s="7" t="n">
        <v>1085549</v>
      </c>
    </row>
    <row r="13" spans="1:3">
      <c r="A13" s="3" t="s">
        <v>1168</v>
      </c>
      <c r="B13" s="4" t="n">
        <v>612896</v>
      </c>
      <c r="C13" s="4" t="n">
        <v>455542</v>
      </c>
    </row>
    <row r="14" spans="1:3">
      <c r="A14" s="3" t="s">
        <v>1169</v>
      </c>
      <c r="B14" s="4" t="n">
        <v>217281</v>
      </c>
      <c r="C14" s="4" t="n">
        <v>179230</v>
      </c>
    </row>
    <row r="15" spans="1:3">
      <c r="A15" s="3" t="s">
        <v>1170</v>
      </c>
      <c r="B15" s="4" t="n">
        <v>143568</v>
      </c>
      <c r="C15" s="4" t="n">
        <v>115304</v>
      </c>
    </row>
    <row r="16" spans="1:3">
      <c r="A16" s="3" t="s">
        <v>1176</v>
      </c>
    </row>
    <row r="17" spans="1:3">
      <c r="A17" s="6" t="s">
        <v>1166</v>
      </c>
    </row>
    <row r="18" spans="1:3">
      <c r="A18" s="3" t="s">
        <v>1167</v>
      </c>
      <c r="B18" s="4" t="n">
        <v>1356831</v>
      </c>
      <c r="C18" s="4" t="n">
        <v>1261565</v>
      </c>
    </row>
    <row r="19" spans="1:3">
      <c r="A19" s="3" t="s">
        <v>1168</v>
      </c>
      <c r="B19" s="4" t="n">
        <v>674186</v>
      </c>
      <c r="C19" s="4" t="n">
        <v>501097</v>
      </c>
    </row>
    <row r="20" spans="1:3">
      <c r="A20" s="3" t="s">
        <v>1177</v>
      </c>
    </row>
    <row r="21" spans="1:3">
      <c r="A21" s="6" t="s">
        <v>1166</v>
      </c>
    </row>
    <row r="22" spans="1:3">
      <c r="A22" s="3" t="s">
        <v>1167</v>
      </c>
      <c r="B22" s="4" t="n">
        <v>1164514</v>
      </c>
      <c r="C22" s="4" t="n">
        <v>1085549</v>
      </c>
    </row>
    <row r="23" spans="1:3">
      <c r="A23" s="3" t="s">
        <v>1168</v>
      </c>
      <c r="B23" s="7" t="n">
        <v>2500</v>
      </c>
      <c r="C23" s="7" t="n">
        <v>2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401</v>
      </c>
    </row>
    <row r="2" spans="1:2">
      <c r="A2" s="6" t="s">
        <v>248</v>
      </c>
    </row>
    <row r="3" spans="1:2">
      <c r="A3" s="3" t="s">
        <v>1179</v>
      </c>
      <c r="B3" s="7" t="n">
        <v>1973346</v>
      </c>
    </row>
    <row r="4" spans="1:2">
      <c r="A4" s="3" t="s">
        <v>1180</v>
      </c>
      <c r="B4" s="4" t="n">
        <v>2026415</v>
      </c>
    </row>
    <row r="5" spans="1:2">
      <c r="A5" s="3" t="s">
        <v>1181</v>
      </c>
      <c r="B5" s="7" t="n">
        <v>39997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1182</v>
      </c>
      <c r="B1" s="2" t="s">
        <v>86</v>
      </c>
      <c r="D1" s="2" t="s">
        <v>1</v>
      </c>
    </row>
    <row r="2" spans="1:6">
      <c r="B2" s="2" t="s">
        <v>2</v>
      </c>
      <c r="C2" s="2" t="s">
        <v>87</v>
      </c>
      <c r="D2" s="2" t="s">
        <v>2</v>
      </c>
      <c r="E2" s="2" t="s">
        <v>87</v>
      </c>
      <c r="F2" s="2" t="s">
        <v>992</v>
      </c>
    </row>
    <row r="3" spans="1:6">
      <c r="A3" s="6" t="s">
        <v>248</v>
      </c>
    </row>
    <row r="4" spans="1:6">
      <c r="A4" s="3" t="s">
        <v>1183</v>
      </c>
      <c r="B4" s="7" t="n">
        <v>4200</v>
      </c>
      <c r="C4" s="7" t="n">
        <v>2600</v>
      </c>
      <c r="D4" s="7" t="n">
        <v>7600</v>
      </c>
      <c r="E4" s="7" t="n">
        <v>5000</v>
      </c>
    </row>
    <row r="5" spans="1:6">
      <c r="A5" s="6" t="s">
        <v>1184</v>
      </c>
    </row>
    <row r="6" spans="1:6">
      <c r="A6" s="4" t="n">
        <v>2018</v>
      </c>
      <c r="B6" s="4" t="n">
        <v>12158</v>
      </c>
      <c r="D6" s="4" t="n">
        <v>12158</v>
      </c>
    </row>
    <row r="7" spans="1:6">
      <c r="A7" s="4" t="n">
        <v>2019</v>
      </c>
      <c r="B7" s="4" t="n">
        <v>14296</v>
      </c>
      <c r="D7" s="4" t="n">
        <v>14296</v>
      </c>
    </row>
    <row r="8" spans="1:6">
      <c r="A8" s="4" t="n">
        <v>2020</v>
      </c>
      <c r="B8" s="4" t="n">
        <v>14650</v>
      </c>
      <c r="D8" s="4" t="n">
        <v>14650</v>
      </c>
    </row>
    <row r="9" spans="1:6">
      <c r="A9" s="4" t="n">
        <v>2021</v>
      </c>
      <c r="B9" s="4" t="n">
        <v>13185</v>
      </c>
      <c r="D9" s="4" t="n">
        <v>13185</v>
      </c>
    </row>
    <row r="10" spans="1:6">
      <c r="A10" s="4" t="n">
        <v>2022</v>
      </c>
      <c r="B10" s="4" t="n">
        <v>10633</v>
      </c>
      <c r="D10" s="4" t="n">
        <v>10633</v>
      </c>
    </row>
    <row r="11" spans="1:6">
      <c r="A11" s="3" t="s">
        <v>996</v>
      </c>
      <c r="B11" s="4" t="n">
        <v>37033</v>
      </c>
      <c r="D11" s="4" t="n">
        <v>37033</v>
      </c>
    </row>
    <row r="12" spans="1:6">
      <c r="A12" s="3" t="s">
        <v>1185</v>
      </c>
      <c r="B12" s="7" t="n">
        <v>101955</v>
      </c>
      <c r="D12" s="7" t="n">
        <v>101955</v>
      </c>
      <c r="F12" s="7" t="n">
        <v>102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7"/>
    <col customWidth="1" max="3" min="3" width="27"/>
  </cols>
  <sheetData>
    <row r="1" spans="1:3">
      <c r="A1" s="1" t="s">
        <v>1186</v>
      </c>
      <c r="B1" s="2" t="s">
        <v>86</v>
      </c>
      <c r="C1" s="2" t="s">
        <v>1</v>
      </c>
    </row>
    <row r="2" spans="1:3">
      <c r="B2" s="2" t="s">
        <v>515</v>
      </c>
      <c r="C2" s="2" t="s">
        <v>515</v>
      </c>
    </row>
    <row r="3" spans="1:3">
      <c r="A3" s="6" t="s">
        <v>251</v>
      </c>
    </row>
    <row r="4" spans="1:3">
      <c r="A4" s="3" t="s">
        <v>1187</v>
      </c>
      <c r="B4" s="7" t="n">
        <v>50</v>
      </c>
      <c r="C4" s="7" t="n">
        <v>50</v>
      </c>
    </row>
    <row r="5" spans="1:3">
      <c r="A5" s="3" t="s">
        <v>1188</v>
      </c>
      <c r="B5" s="4" t="n">
        <v>0</v>
      </c>
      <c r="C5" s="4"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189</v>
      </c>
      <c r="B1" s="2" t="s">
        <v>86</v>
      </c>
      <c r="D1" s="2" t="s">
        <v>1</v>
      </c>
    </row>
    <row r="2" spans="1:6">
      <c r="B2" s="2" t="s">
        <v>401</v>
      </c>
      <c r="C2" s="2" t="s">
        <v>402</v>
      </c>
      <c r="D2" s="2" t="s">
        <v>561</v>
      </c>
      <c r="E2" s="2" t="s">
        <v>402</v>
      </c>
      <c r="F2" s="2" t="s">
        <v>563</v>
      </c>
    </row>
    <row r="3" spans="1:6">
      <c r="A3" s="6" t="s">
        <v>254</v>
      </c>
    </row>
    <row r="4" spans="1:6">
      <c r="A4" s="3" t="s">
        <v>1190</v>
      </c>
      <c r="D4" s="4" t="n">
        <v>3</v>
      </c>
    </row>
    <row r="5" spans="1:6">
      <c r="A5" s="6" t="s">
        <v>1191</v>
      </c>
    </row>
    <row r="6" spans="1:6">
      <c r="A6" s="3" t="s">
        <v>1192</v>
      </c>
      <c r="B6" s="7" t="n">
        <v>98091</v>
      </c>
      <c r="C6" s="7" t="n">
        <v>130203</v>
      </c>
      <c r="D6" s="7" t="n">
        <v>185047</v>
      </c>
      <c r="E6" s="7" t="n">
        <v>221727</v>
      </c>
    </row>
    <row r="7" spans="1:6">
      <c r="A7" s="3" t="s">
        <v>92</v>
      </c>
      <c r="B7" s="4" t="n">
        <v>30193</v>
      </c>
      <c r="C7" s="4" t="n">
        <v>28907</v>
      </c>
      <c r="D7" s="4" t="n">
        <v>55767</v>
      </c>
      <c r="E7" s="4" t="n">
        <v>51341</v>
      </c>
    </row>
    <row r="8" spans="1:6">
      <c r="A8" s="3" t="s">
        <v>96</v>
      </c>
      <c r="B8" s="4" t="n">
        <v>46913</v>
      </c>
      <c r="C8" s="4" t="n">
        <v>26555</v>
      </c>
      <c r="D8" s="4" t="n">
        <v>121076</v>
      </c>
      <c r="E8" s="4" t="n">
        <v>44074</v>
      </c>
    </row>
    <row r="9" spans="1:6">
      <c r="A9" s="3" t="s">
        <v>101</v>
      </c>
      <c r="B9" s="4" t="n">
        <v>6007</v>
      </c>
      <c r="C9" s="4" t="n">
        <v>5730</v>
      </c>
      <c r="D9" s="4" t="n">
        <v>11381</v>
      </c>
      <c r="E9" s="4" t="n">
        <v>11642</v>
      </c>
    </row>
    <row r="10" spans="1:6">
      <c r="A10" s="6" t="s">
        <v>1193</v>
      </c>
    </row>
    <row r="11" spans="1:6">
      <c r="A11" s="3" t="s">
        <v>103</v>
      </c>
      <c r="B11" s="4" t="n">
        <v>34973</v>
      </c>
      <c r="C11" s="4" t="n">
        <v>20554</v>
      </c>
      <c r="D11" s="4" t="n">
        <v>58832</v>
      </c>
      <c r="E11" s="4" t="n">
        <v>34083</v>
      </c>
    </row>
    <row r="12" spans="1:6">
      <c r="A12" s="3" t="s">
        <v>1194</v>
      </c>
      <c r="B12" s="4" t="n">
        <v>36877</v>
      </c>
      <c r="C12" s="4" t="n">
        <v>25466</v>
      </c>
      <c r="D12" s="4" t="n">
        <v>66351</v>
      </c>
      <c r="E12" s="4" t="n">
        <v>46503</v>
      </c>
    </row>
    <row r="13" spans="1:6">
      <c r="A13" s="3" t="s">
        <v>1195</v>
      </c>
      <c r="B13" s="4" t="n">
        <v>-1904</v>
      </c>
      <c r="C13" s="4" t="n">
        <v>-4912</v>
      </c>
      <c r="D13" s="4" t="n">
        <v>-7519</v>
      </c>
      <c r="E13" s="4" t="n">
        <v>-12420</v>
      </c>
    </row>
    <row r="14" spans="1:6">
      <c r="A14" s="3" t="s">
        <v>38</v>
      </c>
      <c r="B14" s="4" t="n">
        <v>1073</v>
      </c>
      <c r="C14" s="4" t="n">
        <v>1968</v>
      </c>
      <c r="D14" s="4" t="n">
        <v>2652</v>
      </c>
      <c r="E14" s="4" t="n">
        <v>1911</v>
      </c>
    </row>
    <row r="15" spans="1:6">
      <c r="A15" s="3" t="s">
        <v>1196</v>
      </c>
      <c r="B15" s="4" t="n">
        <v>201721</v>
      </c>
      <c r="C15" s="4" t="n">
        <v>207806</v>
      </c>
      <c r="D15" s="4" t="n">
        <v>406194</v>
      </c>
      <c r="E15" s="4" t="n">
        <v>351158</v>
      </c>
    </row>
    <row r="16" spans="1:6">
      <c r="A16" s="3" t="s">
        <v>110</v>
      </c>
      <c r="B16" s="4" t="n">
        <v>143761</v>
      </c>
      <c r="C16" s="4" t="n">
        <v>123548</v>
      </c>
      <c r="D16" s="4" t="n">
        <v>286202</v>
      </c>
      <c r="E16" s="4" t="n">
        <v>236810</v>
      </c>
    </row>
    <row r="17" spans="1:6">
      <c r="A17" s="3" t="s">
        <v>1197</v>
      </c>
      <c r="E17" s="4" t="n">
        <v>114348</v>
      </c>
    </row>
    <row r="18" spans="1:6">
      <c r="A18" s="3" t="s">
        <v>1198</v>
      </c>
      <c r="E18" s="4" t="n">
        <v>49</v>
      </c>
    </row>
    <row r="19" spans="1:6">
      <c r="A19" s="3" t="s">
        <v>117</v>
      </c>
      <c r="B19" s="4" t="n">
        <v>57960</v>
      </c>
      <c r="C19" s="4" t="n">
        <v>84258</v>
      </c>
      <c r="D19" s="4" t="n">
        <v>119992</v>
      </c>
      <c r="E19" s="4" t="n">
        <v>114397</v>
      </c>
    </row>
    <row r="20" spans="1:6">
      <c r="A20" s="6" t="s">
        <v>724</v>
      </c>
    </row>
    <row r="21" spans="1:6">
      <c r="A21" s="3" t="s">
        <v>1199</v>
      </c>
      <c r="B21" s="4" t="n">
        <v>6404738</v>
      </c>
      <c r="D21" s="4" t="n">
        <v>6404738</v>
      </c>
      <c r="F21" s="7" t="n">
        <v>5133902</v>
      </c>
    </row>
    <row r="22" spans="1:6">
      <c r="A22" s="3" t="s">
        <v>66</v>
      </c>
    </row>
    <row r="23" spans="1:6">
      <c r="A23" s="6" t="s">
        <v>1191</v>
      </c>
    </row>
    <row r="24" spans="1:6">
      <c r="A24" s="3" t="s">
        <v>130</v>
      </c>
      <c r="B24" s="4" t="n">
        <v>21107</v>
      </c>
      <c r="C24" s="4" t="n">
        <v>19111</v>
      </c>
      <c r="D24" s="4" t="n">
        <v>37677</v>
      </c>
      <c r="E24" s="4" t="n">
        <v>32046</v>
      </c>
    </row>
    <row r="25" spans="1:6">
      <c r="A25" s="3" t="s">
        <v>101</v>
      </c>
      <c r="B25" s="4" t="n">
        <v>5638</v>
      </c>
      <c r="C25" s="4" t="n">
        <v>5199</v>
      </c>
      <c r="D25" s="4" t="n">
        <v>10646</v>
      </c>
      <c r="E25" s="4" t="n">
        <v>10551</v>
      </c>
    </row>
    <row r="26" spans="1:6">
      <c r="A26" s="3" t="s">
        <v>62</v>
      </c>
    </row>
    <row r="27" spans="1:6">
      <c r="A27" s="6" t="s">
        <v>1191</v>
      </c>
    </row>
    <row r="28" spans="1:6">
      <c r="A28" s="3" t="s">
        <v>101</v>
      </c>
      <c r="B28" s="4" t="n">
        <v>369</v>
      </c>
      <c r="C28" s="4" t="n">
        <v>531</v>
      </c>
      <c r="D28" s="4" t="n">
        <v>735</v>
      </c>
      <c r="E28" s="4" t="n">
        <v>1091</v>
      </c>
    </row>
    <row r="29" spans="1:6">
      <c r="A29" s="3" t="s">
        <v>134</v>
      </c>
      <c r="B29" s="4" t="n">
        <v>241</v>
      </c>
      <c r="C29" s="4" t="n">
        <v>244</v>
      </c>
      <c r="D29" s="7" t="n">
        <v>113</v>
      </c>
      <c r="E29" s="4" t="n">
        <v>837</v>
      </c>
    </row>
    <row r="30" spans="1:6">
      <c r="A30" s="3" t="s">
        <v>1200</v>
      </c>
    </row>
    <row r="31" spans="1:6">
      <c r="A31" s="6" t="s">
        <v>254</v>
      </c>
    </row>
    <row r="32" spans="1:6">
      <c r="A32" s="3" t="s">
        <v>1190</v>
      </c>
      <c r="D32" s="4" t="n">
        <v>2</v>
      </c>
    </row>
    <row r="33" spans="1:6">
      <c r="A33" s="3" t="s">
        <v>1201</v>
      </c>
    </row>
    <row r="34" spans="1:6">
      <c r="A34" s="6" t="s">
        <v>724</v>
      </c>
    </row>
    <row r="35" spans="1:6">
      <c r="A35" s="3" t="s">
        <v>1199</v>
      </c>
      <c r="B35" s="4" t="n">
        <v>6401711</v>
      </c>
      <c r="C35" s="4" t="n">
        <v>4607070</v>
      </c>
      <c r="D35" s="7" t="n">
        <v>6401711</v>
      </c>
      <c r="E35" s="4" t="n">
        <v>4607070</v>
      </c>
    </row>
    <row r="36" spans="1:6">
      <c r="A36" s="3" t="s">
        <v>1202</v>
      </c>
      <c r="C36" s="4" t="n">
        <v>4900</v>
      </c>
      <c r="E36" s="4" t="n">
        <v>4900</v>
      </c>
    </row>
    <row r="37" spans="1:6">
      <c r="A37" s="3" t="s">
        <v>1203</v>
      </c>
      <c r="B37" s="4" t="n">
        <v>3000</v>
      </c>
      <c r="C37" s="4" t="n">
        <v>4400</v>
      </c>
      <c r="D37" s="4" t="n">
        <v>3000</v>
      </c>
      <c r="E37" s="4" t="n">
        <v>4400</v>
      </c>
    </row>
    <row r="38" spans="1:6">
      <c r="A38" s="3" t="s">
        <v>1204</v>
      </c>
    </row>
    <row r="39" spans="1:6">
      <c r="A39" s="6" t="s">
        <v>1191</v>
      </c>
    </row>
    <row r="40" spans="1:6">
      <c r="A40" s="3" t="s">
        <v>101</v>
      </c>
      <c r="B40" s="4" t="n">
        <v>6007</v>
      </c>
      <c r="C40" s="4" t="n">
        <v>5730</v>
      </c>
      <c r="D40" s="4" t="n">
        <v>11381</v>
      </c>
      <c r="E40" s="4" t="n">
        <v>11642</v>
      </c>
    </row>
    <row r="41" spans="1:6">
      <c r="A41" s="6" t="s">
        <v>1193</v>
      </c>
    </row>
    <row r="42" spans="1:6">
      <c r="A42" s="3" t="s">
        <v>103</v>
      </c>
      <c r="E42" s="4" t="n">
        <v>1</v>
      </c>
    </row>
    <row r="43" spans="1:6">
      <c r="A43" s="3" t="s">
        <v>1194</v>
      </c>
      <c r="B43" s="4" t="n">
        <v>13</v>
      </c>
      <c r="C43" s="4" t="n">
        <v>16</v>
      </c>
      <c r="D43" s="4" t="n">
        <v>24</v>
      </c>
      <c r="E43" s="4" t="n">
        <v>26</v>
      </c>
    </row>
    <row r="44" spans="1:6">
      <c r="A44" s="3" t="s">
        <v>1195</v>
      </c>
      <c r="B44" s="4" t="n">
        <v>-13</v>
      </c>
      <c r="C44" s="4" t="n">
        <v>-16</v>
      </c>
      <c r="D44" s="4" t="n">
        <v>-24</v>
      </c>
      <c r="E44" s="4" t="n">
        <v>-25</v>
      </c>
    </row>
    <row r="45" spans="1:6">
      <c r="A45" s="3" t="s">
        <v>38</v>
      </c>
      <c r="B45" s="4" t="n">
        <v>96</v>
      </c>
      <c r="C45" s="4" t="n">
        <v>268</v>
      </c>
      <c r="D45" s="4" t="n">
        <v>259</v>
      </c>
      <c r="E45" s="4" t="n">
        <v>204</v>
      </c>
    </row>
    <row r="46" spans="1:6">
      <c r="A46" s="3" t="s">
        <v>1196</v>
      </c>
      <c r="B46" s="4" t="n">
        <v>6331</v>
      </c>
      <c r="C46" s="4" t="n">
        <v>6226</v>
      </c>
      <c r="D46" s="4" t="n">
        <v>11729</v>
      </c>
      <c r="E46" s="4" t="n">
        <v>12658</v>
      </c>
    </row>
    <row r="47" spans="1:6">
      <c r="A47" s="3" t="s">
        <v>110</v>
      </c>
      <c r="B47" s="4" t="n">
        <v>3864</v>
      </c>
      <c r="C47" s="4" t="n">
        <v>5504</v>
      </c>
      <c r="D47" s="4" t="n">
        <v>8150</v>
      </c>
      <c r="E47" s="4" t="n">
        <v>10792</v>
      </c>
    </row>
    <row r="48" spans="1:6">
      <c r="A48" s="3" t="s">
        <v>1197</v>
      </c>
      <c r="E48" s="4" t="n">
        <v>1866</v>
      </c>
    </row>
    <row r="49" spans="1:6">
      <c r="A49" s="3" t="s">
        <v>117</v>
      </c>
      <c r="B49" s="4" t="n">
        <v>2467</v>
      </c>
      <c r="C49" s="4" t="n">
        <v>722</v>
      </c>
      <c r="D49" s="4" t="n">
        <v>3579</v>
      </c>
      <c r="E49" s="4" t="n">
        <v>1866</v>
      </c>
    </row>
    <row r="50" spans="1:6">
      <c r="A50" s="6" t="s">
        <v>724</v>
      </c>
    </row>
    <row r="51" spans="1:6">
      <c r="A51" s="3" t="s">
        <v>1199</v>
      </c>
      <c r="B51" s="4" t="n">
        <v>94525</v>
      </c>
      <c r="C51" s="4" t="n">
        <v>95141</v>
      </c>
      <c r="D51" s="4" t="n">
        <v>94525</v>
      </c>
      <c r="E51" s="4" t="n">
        <v>95141</v>
      </c>
    </row>
    <row r="52" spans="1:6">
      <c r="A52" s="3" t="s">
        <v>1205</v>
      </c>
    </row>
    <row r="53" spans="1:6">
      <c r="A53" s="6" t="s">
        <v>1191</v>
      </c>
    </row>
    <row r="54" spans="1:6">
      <c r="A54" s="3" t="s">
        <v>134</v>
      </c>
      <c r="B54" s="4" t="n">
        <v>241</v>
      </c>
      <c r="C54" s="4" t="n">
        <v>244</v>
      </c>
      <c r="D54" s="4" t="n">
        <v>113</v>
      </c>
      <c r="E54" s="4" t="n">
        <v>837</v>
      </c>
    </row>
    <row r="55" spans="1:6">
      <c r="A55" s="3" t="s">
        <v>1206</v>
      </c>
    </row>
    <row r="56" spans="1:6">
      <c r="A56" s="6" t="s">
        <v>1191</v>
      </c>
    </row>
    <row r="57" spans="1:6">
      <c r="A57" s="3" t="s">
        <v>1192</v>
      </c>
      <c r="B57" s="4" t="n">
        <v>98091</v>
      </c>
      <c r="C57" s="4" t="n">
        <v>130203</v>
      </c>
      <c r="D57" s="4" t="n">
        <v>185047</v>
      </c>
      <c r="E57" s="4" t="n">
        <v>221727</v>
      </c>
    </row>
    <row r="58" spans="1:6">
      <c r="A58" s="3" t="s">
        <v>92</v>
      </c>
      <c r="B58" s="4" t="n">
        <v>30193</v>
      </c>
      <c r="C58" s="4" t="n">
        <v>28907</v>
      </c>
      <c r="D58" s="4" t="n">
        <v>55767</v>
      </c>
      <c r="E58" s="4" t="n">
        <v>51341</v>
      </c>
    </row>
    <row r="59" spans="1:6">
      <c r="A59" s="3" t="s">
        <v>96</v>
      </c>
      <c r="B59" s="4" t="n">
        <v>46913</v>
      </c>
      <c r="C59" s="4" t="n">
        <v>26555</v>
      </c>
      <c r="D59" s="4" t="n">
        <v>121076</v>
      </c>
      <c r="E59" s="4" t="n">
        <v>44074</v>
      </c>
    </row>
    <row r="60" spans="1:6">
      <c r="A60" s="6" t="s">
        <v>1193</v>
      </c>
    </row>
    <row r="61" spans="1:6">
      <c r="A61" s="3" t="s">
        <v>103</v>
      </c>
      <c r="B61" s="4" t="n">
        <v>34973</v>
      </c>
      <c r="C61" s="4" t="n">
        <v>20554</v>
      </c>
      <c r="D61" s="4" t="n">
        <v>58832</v>
      </c>
      <c r="E61" s="4" t="n">
        <v>34082</v>
      </c>
    </row>
    <row r="62" spans="1:6">
      <c r="A62" s="3" t="s">
        <v>1194</v>
      </c>
      <c r="B62" s="4" t="n">
        <v>36864</v>
      </c>
      <c r="C62" s="4" t="n">
        <v>25450</v>
      </c>
      <c r="D62" s="4" t="n">
        <v>66327</v>
      </c>
      <c r="E62" s="4" t="n">
        <v>46477</v>
      </c>
    </row>
    <row r="63" spans="1:6">
      <c r="A63" s="3" t="s">
        <v>1195</v>
      </c>
      <c r="B63" s="4" t="n">
        <v>-1891</v>
      </c>
      <c r="C63" s="4" t="n">
        <v>-4896</v>
      </c>
      <c r="D63" s="4" t="n">
        <v>-7495</v>
      </c>
      <c r="E63" s="4" t="n">
        <v>-12395</v>
      </c>
    </row>
    <row r="64" spans="1:6">
      <c r="A64" s="3" t="s">
        <v>38</v>
      </c>
      <c r="B64" s="4" t="n">
        <v>977</v>
      </c>
      <c r="C64" s="4" t="n">
        <v>1700</v>
      </c>
      <c r="D64" s="4" t="n">
        <v>2393</v>
      </c>
      <c r="E64" s="4" t="n">
        <v>1707</v>
      </c>
    </row>
    <row r="65" spans="1:6">
      <c r="A65" s="3" t="s">
        <v>1196</v>
      </c>
      <c r="B65" s="4" t="n">
        <v>195390</v>
      </c>
      <c r="C65" s="4" t="n">
        <v>201580</v>
      </c>
      <c r="D65" s="4" t="n">
        <v>394465</v>
      </c>
      <c r="E65" s="4" t="n">
        <v>338500</v>
      </c>
    </row>
    <row r="66" spans="1:6">
      <c r="A66" s="3" t="s">
        <v>110</v>
      </c>
      <c r="B66" s="4" t="n">
        <v>139897</v>
      </c>
      <c r="C66" s="4" t="n">
        <v>118044</v>
      </c>
      <c r="D66" s="4" t="n">
        <v>278052</v>
      </c>
      <c r="E66" s="4" t="n">
        <v>226018</v>
      </c>
    </row>
    <row r="67" spans="1:6">
      <c r="A67" s="3" t="s">
        <v>1197</v>
      </c>
      <c r="E67" s="4" t="n">
        <v>112482</v>
      </c>
    </row>
    <row r="68" spans="1:6">
      <c r="A68" s="3" t="s">
        <v>117</v>
      </c>
      <c r="B68" s="4" t="n">
        <v>55493</v>
      </c>
      <c r="C68" s="4" t="n">
        <v>83536</v>
      </c>
      <c r="D68" s="4" t="n">
        <v>116413</v>
      </c>
      <c r="E68" s="4" t="n">
        <v>112482</v>
      </c>
    </row>
    <row r="69" spans="1:6">
      <c r="A69" s="6" t="s">
        <v>724</v>
      </c>
    </row>
    <row r="70" spans="1:6">
      <c r="A70" s="3" t="s">
        <v>1199</v>
      </c>
      <c r="B70" s="4" t="n">
        <v>6307186</v>
      </c>
      <c r="C70" s="4" t="n">
        <v>4511929</v>
      </c>
      <c r="D70" s="4" t="n">
        <v>6307186</v>
      </c>
      <c r="E70" s="4" t="n">
        <v>4511929</v>
      </c>
    </row>
    <row r="71" spans="1:6">
      <c r="A71" s="3" t="s">
        <v>1207</v>
      </c>
    </row>
    <row r="72" spans="1:6">
      <c r="A72" s="6" t="s">
        <v>1191</v>
      </c>
    </row>
    <row r="73" spans="1:6">
      <c r="A73" s="3" t="s">
        <v>130</v>
      </c>
      <c r="B73" s="4" t="n">
        <v>21107</v>
      </c>
      <c r="C73" s="4" t="n">
        <v>19111</v>
      </c>
      <c r="D73" s="4" t="n">
        <v>37677</v>
      </c>
      <c r="E73" s="4" t="n">
        <v>32046</v>
      </c>
    </row>
    <row r="74" spans="1:6">
      <c r="A74" s="3" t="s">
        <v>1208</v>
      </c>
    </row>
    <row r="75" spans="1:6">
      <c r="A75" s="6" t="s">
        <v>1191</v>
      </c>
    </row>
    <row r="76" spans="1:6">
      <c r="A76" s="3" t="s">
        <v>1192</v>
      </c>
      <c r="B76" s="4" t="n">
        <v>74706</v>
      </c>
      <c r="C76" s="4" t="n">
        <v>115894</v>
      </c>
      <c r="D76" s="4" t="n">
        <v>137543</v>
      </c>
      <c r="E76" s="4" t="n">
        <v>194108</v>
      </c>
    </row>
    <row r="77" spans="1:6">
      <c r="A77" s="3" t="s">
        <v>92</v>
      </c>
      <c r="B77" s="4" t="n">
        <v>30193</v>
      </c>
      <c r="C77" s="4" t="n">
        <v>28907</v>
      </c>
      <c r="D77" s="4" t="n">
        <v>55767</v>
      </c>
      <c r="E77" s="4" t="n">
        <v>51341</v>
      </c>
    </row>
    <row r="78" spans="1:6">
      <c r="A78" s="6" t="s">
        <v>1193</v>
      </c>
    </row>
    <row r="79" spans="1:6">
      <c r="A79" s="3" t="s">
        <v>103</v>
      </c>
      <c r="B79" s="4" t="n">
        <v>15279</v>
      </c>
      <c r="C79" s="4" t="n">
        <v>11528</v>
      </c>
      <c r="D79" s="4" t="n">
        <v>28215</v>
      </c>
      <c r="E79" s="4" t="n">
        <v>19905</v>
      </c>
    </row>
    <row r="80" spans="1:6">
      <c r="A80" s="3" t="s">
        <v>1194</v>
      </c>
      <c r="B80" s="4" t="n">
        <v>11330</v>
      </c>
      <c r="C80" s="4" t="n">
        <v>6825</v>
      </c>
      <c r="D80" s="4" t="n">
        <v>20152</v>
      </c>
      <c r="E80" s="4" t="n">
        <v>11708</v>
      </c>
    </row>
    <row r="81" spans="1:6">
      <c r="A81" s="3" t="s">
        <v>1195</v>
      </c>
      <c r="B81" s="4" t="n">
        <v>3949</v>
      </c>
      <c r="C81" s="4" t="n">
        <v>4703</v>
      </c>
      <c r="D81" s="4" t="n">
        <v>8063</v>
      </c>
      <c r="E81" s="4" t="n">
        <v>8197</v>
      </c>
    </row>
    <row r="82" spans="1:6">
      <c r="A82" s="3" t="s">
        <v>38</v>
      </c>
      <c r="B82" s="4" t="n">
        <v>531</v>
      </c>
      <c r="C82" s="4" t="n">
        <v>849</v>
      </c>
      <c r="D82" s="4" t="n">
        <v>1476</v>
      </c>
      <c r="E82" s="4" t="n">
        <v>1088</v>
      </c>
    </row>
    <row r="83" spans="1:6">
      <c r="A83" s="3" t="s">
        <v>1196</v>
      </c>
      <c r="B83" s="4" t="n">
        <v>130486</v>
      </c>
      <c r="C83" s="4" t="n">
        <v>169464</v>
      </c>
      <c r="D83" s="4" t="n">
        <v>240526</v>
      </c>
      <c r="E83" s="4" t="n">
        <v>286780</v>
      </c>
    </row>
    <row r="84" spans="1:6">
      <c r="A84" s="3" t="s">
        <v>110</v>
      </c>
      <c r="B84" s="4" t="n">
        <v>63780</v>
      </c>
      <c r="C84" s="4" t="n">
        <v>64959</v>
      </c>
      <c r="D84" s="4" t="n">
        <v>126316</v>
      </c>
      <c r="E84" s="4" t="n">
        <v>113867</v>
      </c>
    </row>
    <row r="85" spans="1:6">
      <c r="A85" s="3" t="s">
        <v>1197</v>
      </c>
      <c r="E85" s="4" t="n">
        <v>172913</v>
      </c>
    </row>
    <row r="86" spans="1:6">
      <c r="A86" s="3" t="s">
        <v>117</v>
      </c>
      <c r="B86" s="4" t="n">
        <v>66706</v>
      </c>
      <c r="C86" s="4" t="n">
        <v>104505</v>
      </c>
      <c r="D86" s="4" t="n">
        <v>114210</v>
      </c>
      <c r="E86" s="4" t="n">
        <v>172913</v>
      </c>
    </row>
    <row r="87" spans="1:6">
      <c r="A87" s="6" t="s">
        <v>724</v>
      </c>
    </row>
    <row r="88" spans="1:6">
      <c r="A88" s="3" t="s">
        <v>1199</v>
      </c>
      <c r="B88" s="4" t="n">
        <v>2732947</v>
      </c>
      <c r="C88" s="4" t="n">
        <v>2222007</v>
      </c>
      <c r="D88" s="4" t="n">
        <v>2732947</v>
      </c>
      <c r="E88" s="4" t="n">
        <v>2222007</v>
      </c>
    </row>
    <row r="89" spans="1:6">
      <c r="A89" s="3" t="s">
        <v>1209</v>
      </c>
    </row>
    <row r="90" spans="1:6">
      <c r="A90" s="6" t="s">
        <v>1191</v>
      </c>
    </row>
    <row r="91" spans="1:6">
      <c r="A91" s="3" t="s">
        <v>130</v>
      </c>
      <c r="B91" s="4" t="n">
        <v>21107</v>
      </c>
      <c r="C91" s="4" t="n">
        <v>19111</v>
      </c>
      <c r="D91" s="4" t="n">
        <v>37677</v>
      </c>
      <c r="E91" s="4" t="n">
        <v>32046</v>
      </c>
    </row>
    <row r="92" spans="1:6">
      <c r="A92" s="3" t="s">
        <v>1210</v>
      </c>
    </row>
    <row r="93" spans="1:6">
      <c r="A93" s="6" t="s">
        <v>1191</v>
      </c>
    </row>
    <row r="94" spans="1:6">
      <c r="A94" s="3" t="s">
        <v>1192</v>
      </c>
      <c r="B94" s="4" t="n">
        <v>23385</v>
      </c>
      <c r="C94" s="4" t="n">
        <v>14309</v>
      </c>
      <c r="D94" s="4" t="n">
        <v>47504</v>
      </c>
      <c r="E94" s="4" t="n">
        <v>27619</v>
      </c>
    </row>
    <row r="95" spans="1:6">
      <c r="A95" s="3" t="s">
        <v>96</v>
      </c>
      <c r="B95" s="4" t="n">
        <v>46913</v>
      </c>
      <c r="C95" s="4" t="n">
        <v>26555</v>
      </c>
      <c r="D95" s="4" t="n">
        <v>121076</v>
      </c>
      <c r="E95" s="4" t="n">
        <v>44074</v>
      </c>
    </row>
    <row r="96" spans="1:6">
      <c r="A96" s="6" t="s">
        <v>1193</v>
      </c>
    </row>
    <row r="97" spans="1:6">
      <c r="A97" s="3" t="s">
        <v>103</v>
      </c>
      <c r="B97" s="4" t="n">
        <v>19694</v>
      </c>
      <c r="C97" s="4" t="n">
        <v>9026</v>
      </c>
      <c r="D97" s="4" t="n">
        <v>30617</v>
      </c>
      <c r="E97" s="4" t="n">
        <v>14177</v>
      </c>
    </row>
    <row r="98" spans="1:6">
      <c r="A98" s="3" t="s">
        <v>1194</v>
      </c>
      <c r="B98" s="4" t="n">
        <v>25534</v>
      </c>
      <c r="C98" s="4" t="n">
        <v>18625</v>
      </c>
      <c r="D98" s="4" t="n">
        <v>46175</v>
      </c>
      <c r="E98" s="4" t="n">
        <v>34769</v>
      </c>
    </row>
    <row r="99" spans="1:6">
      <c r="A99" s="3" t="s">
        <v>1195</v>
      </c>
      <c r="B99" s="4" t="n">
        <v>-5840</v>
      </c>
      <c r="C99" s="4" t="n">
        <v>-9599</v>
      </c>
      <c r="D99" s="4" t="n">
        <v>-15558</v>
      </c>
      <c r="E99" s="4" t="n">
        <v>-20592</v>
      </c>
    </row>
    <row r="100" spans="1:6">
      <c r="A100" s="3" t="s">
        <v>38</v>
      </c>
      <c r="B100" s="4" t="n">
        <v>446</v>
      </c>
      <c r="C100" s="4" t="n">
        <v>851</v>
      </c>
      <c r="D100" s="4" t="n">
        <v>917</v>
      </c>
      <c r="E100" s="4" t="n">
        <v>619</v>
      </c>
    </row>
    <row r="101" spans="1:6">
      <c r="A101" s="3" t="s">
        <v>1196</v>
      </c>
      <c r="B101" s="4" t="n">
        <v>64904</v>
      </c>
      <c r="C101" s="4" t="n">
        <v>32116</v>
      </c>
      <c r="D101" s="4" t="n">
        <v>153939</v>
      </c>
      <c r="E101" s="4" t="n">
        <v>51720</v>
      </c>
    </row>
    <row r="102" spans="1:6">
      <c r="A102" s="3" t="s">
        <v>110</v>
      </c>
      <c r="B102" s="4" t="n">
        <v>76117</v>
      </c>
      <c r="C102" s="4" t="n">
        <v>53085</v>
      </c>
      <c r="D102" s="4" t="n">
        <v>151736</v>
      </c>
      <c r="E102" s="4" t="n">
        <v>112151</v>
      </c>
    </row>
    <row r="103" spans="1:6">
      <c r="A103" s="3" t="s">
        <v>1197</v>
      </c>
      <c r="E103" s="4" t="n">
        <v>-60431</v>
      </c>
    </row>
    <row r="104" spans="1:6">
      <c r="A104" s="3" t="s">
        <v>117</v>
      </c>
      <c r="B104" s="4" t="n">
        <v>-11213</v>
      </c>
      <c r="C104" s="4" t="n">
        <v>-20969</v>
      </c>
      <c r="D104" s="4" t="n">
        <v>2203</v>
      </c>
      <c r="E104" s="4" t="n">
        <v>-60431</v>
      </c>
    </row>
    <row r="105" spans="1:6">
      <c r="A105" s="6" t="s">
        <v>724</v>
      </c>
    </row>
    <row r="106" spans="1:6">
      <c r="A106" s="3" t="s">
        <v>1199</v>
      </c>
      <c r="B106" s="7" t="n">
        <v>3574239</v>
      </c>
      <c r="C106" s="7" t="n">
        <v>2289922</v>
      </c>
      <c r="D106" s="7" t="n">
        <v>3574239</v>
      </c>
      <c r="E106" s="7" t="n">
        <v>228992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211</v>
      </c>
      <c r="B1" s="2" t="s">
        <v>86</v>
      </c>
      <c r="D1" s="2" t="s">
        <v>1</v>
      </c>
    </row>
    <row r="2" spans="1:6">
      <c r="B2" s="2" t="s">
        <v>2</v>
      </c>
      <c r="C2" s="2" t="s">
        <v>87</v>
      </c>
      <c r="D2" s="2" t="s">
        <v>2</v>
      </c>
      <c r="E2" s="2" t="s">
        <v>87</v>
      </c>
      <c r="F2" s="2" t="s">
        <v>992</v>
      </c>
    </row>
    <row r="3" spans="1:6">
      <c r="A3" s="6" t="s">
        <v>257</v>
      </c>
    </row>
    <row r="4" spans="1:6">
      <c r="A4" s="3" t="s">
        <v>1212</v>
      </c>
      <c r="B4" s="7" t="n">
        <v>1600</v>
      </c>
      <c r="C4" s="7" t="n">
        <v>2400</v>
      </c>
      <c r="D4" s="7" t="n">
        <v>3000</v>
      </c>
      <c r="E4" s="7" t="n">
        <v>5000</v>
      </c>
    </row>
    <row r="5" spans="1:6">
      <c r="A5" s="3" t="s">
        <v>1184</v>
      </c>
      <c r="B5" s="7" t="n">
        <v>101955</v>
      </c>
      <c r="D5" s="7" t="n">
        <v>101955</v>
      </c>
      <c r="F5" s="7" t="n">
        <v>102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75978</v>
      </c>
      <c r="C3" s="7" t="n">
        <v>99367</v>
      </c>
    </row>
    <row r="4" spans="1:3">
      <c r="A4" s="3" t="s">
        <v>29</v>
      </c>
      <c r="B4" s="4" t="n">
        <v>145440</v>
      </c>
      <c r="C4" s="4" t="n">
        <v>85964</v>
      </c>
    </row>
    <row r="5" spans="1:3">
      <c r="A5" s="3" t="s">
        <v>30</v>
      </c>
      <c r="B5" s="4" t="n">
        <v>3037602</v>
      </c>
      <c r="C5" s="4" t="n">
        <v>2172815</v>
      </c>
    </row>
    <row r="6" spans="1:3">
      <c r="A6" s="3" t="s">
        <v>31</v>
      </c>
      <c r="B6" s="4" t="n">
        <v>70075</v>
      </c>
      <c r="C6" s="4" t="n">
        <v>82905</v>
      </c>
    </row>
    <row r="7" spans="1:3">
      <c r="A7" s="3" t="s">
        <v>32</v>
      </c>
      <c r="B7" s="4" t="n">
        <v>291907</v>
      </c>
      <c r="C7" s="4" t="n">
        <v>348306</v>
      </c>
    </row>
    <row r="8" spans="1:3">
      <c r="A8" s="3" t="s">
        <v>33</v>
      </c>
      <c r="B8" s="4" t="n">
        <v>1951599</v>
      </c>
      <c r="C8" s="4" t="n">
        <v>1627672</v>
      </c>
    </row>
    <row r="9" spans="1:3">
      <c r="A9" s="3" t="s">
        <v>34</v>
      </c>
      <c r="B9" s="4" t="n">
        <v>822</v>
      </c>
      <c r="C9" s="4" t="n">
        <v>1418</v>
      </c>
    </row>
    <row r="10" spans="1:3">
      <c r="A10" s="3" t="s">
        <v>35</v>
      </c>
      <c r="B10" s="4" t="n">
        <v>31418</v>
      </c>
      <c r="C10" s="4" t="n">
        <v>31321</v>
      </c>
    </row>
    <row r="11" spans="1:3">
      <c r="A11" s="3" t="s">
        <v>36</v>
      </c>
      <c r="B11" s="4" t="n">
        <v>18197</v>
      </c>
      <c r="C11" s="4" t="n">
        <v>11205</v>
      </c>
    </row>
    <row r="12" spans="1:3">
      <c r="A12" s="3" t="s">
        <v>37</v>
      </c>
      <c r="B12" s="4" t="n">
        <v>462487</v>
      </c>
      <c r="C12" s="4" t="n">
        <v>382268</v>
      </c>
    </row>
    <row r="13" spans="1:3">
      <c r="A13" s="3" t="s">
        <v>38</v>
      </c>
      <c r="B13" s="4" t="n">
        <v>77767</v>
      </c>
      <c r="C13" s="4" t="n">
        <v>50892</v>
      </c>
    </row>
    <row r="14" spans="1:3">
      <c r="A14" s="3" t="s">
        <v>39</v>
      </c>
      <c r="B14" s="4" t="n">
        <v>6404738</v>
      </c>
      <c r="C14" s="4" t="n">
        <v>5133902</v>
      </c>
    </row>
    <row r="15" spans="1:3">
      <c r="A15" s="6" t="s">
        <v>40</v>
      </c>
    </row>
    <row r="16" spans="1:3">
      <c r="A16" s="3" t="s">
        <v>41</v>
      </c>
      <c r="B16" s="4" t="n">
        <v>3021328</v>
      </c>
      <c r="C16" s="4" t="n">
        <v>1735114</v>
      </c>
    </row>
    <row r="17" spans="1:3">
      <c r="A17" s="3" t="s">
        <v>42</v>
      </c>
      <c r="B17" s="4" t="n">
        <v>243361</v>
      </c>
      <c r="C17" s="4" t="n">
        <v>671426</v>
      </c>
    </row>
    <row r="18" spans="1:3">
      <c r="A18" s="3" t="s">
        <v>43</v>
      </c>
      <c r="B18" s="4" t="n">
        <v>429692</v>
      </c>
      <c r="C18" s="4" t="n">
        <v>150942</v>
      </c>
    </row>
    <row r="19" spans="1:3">
      <c r="A19" s="3" t="s">
        <v>44</v>
      </c>
      <c r="B19" s="4" t="n">
        <v>26641</v>
      </c>
      <c r="C19" s="4" t="n">
        <v>23424</v>
      </c>
    </row>
    <row r="20" spans="1:3">
      <c r="A20" s="3" t="s">
        <v>45</v>
      </c>
      <c r="B20" s="4" t="n">
        <v>16564</v>
      </c>
      <c r="C20" s="4" t="n">
        <v>22362</v>
      </c>
    </row>
    <row r="21" spans="1:3">
      <c r="A21" s="3" t="s">
        <v>46</v>
      </c>
      <c r="B21" s="4" t="n">
        <v>132053</v>
      </c>
      <c r="C21" s="4" t="n">
        <v>134611</v>
      </c>
    </row>
    <row r="22" spans="1:3">
      <c r="A22" s="3" t="s">
        <v>47</v>
      </c>
      <c r="B22" s="4" t="n">
        <v>18295</v>
      </c>
      <c r="C22" s="4" t="n">
        <v>15192</v>
      </c>
    </row>
    <row r="23" spans="1:3">
      <c r="A23" s="3" t="s">
        <v>48</v>
      </c>
      <c r="B23" s="4" t="n">
        <v>40672</v>
      </c>
      <c r="C23" s="4" t="n">
        <v>25088</v>
      </c>
    </row>
    <row r="24" spans="1:3">
      <c r="A24" s="3" t="s">
        <v>49</v>
      </c>
      <c r="B24" s="4" t="n">
        <v>462487</v>
      </c>
      <c r="C24" s="4" t="n">
        <v>382268</v>
      </c>
    </row>
    <row r="25" spans="1:3">
      <c r="A25" s="3" t="s">
        <v>50</v>
      </c>
      <c r="B25" s="4" t="n">
        <v>19568</v>
      </c>
      <c r="C25" s="4" t="n">
        <v>19067</v>
      </c>
    </row>
    <row r="26" spans="1:3">
      <c r="A26" s="3" t="s">
        <v>51</v>
      </c>
      <c r="B26" s="4" t="n">
        <v>4893486</v>
      </c>
      <c r="C26" s="4" t="n">
        <v>3734546</v>
      </c>
    </row>
    <row r="27" spans="1:3">
      <c r="A27" s="3" t="s">
        <v>52</v>
      </c>
      <c r="B27" s="3" t="s">
        <v>53</v>
      </c>
      <c r="C27" s="3" t="s">
        <v>53</v>
      </c>
    </row>
    <row r="28" spans="1:3">
      <c r="A28" s="6" t="s">
        <v>54</v>
      </c>
    </row>
    <row r="29" spans="1:3">
      <c r="A29" s="3" t="s">
        <v>55</v>
      </c>
      <c r="B29" s="4" t="n">
        <v>199146</v>
      </c>
      <c r="C29" s="4" t="n">
        <v>182772</v>
      </c>
    </row>
    <row r="30" spans="1:3">
      <c r="A30" s="3" t="s">
        <v>56</v>
      </c>
      <c r="B30" s="4" t="n">
        <v>185907</v>
      </c>
      <c r="C30" s="4" t="n">
        <v>164549</v>
      </c>
    </row>
    <row r="31" spans="1:3">
      <c r="A31" s="3" t="s">
        <v>57</v>
      </c>
      <c r="B31" s="4" t="n">
        <v>385055</v>
      </c>
      <c r="C31" s="4" t="n">
        <v>347323</v>
      </c>
    </row>
    <row r="32" spans="1:3">
      <c r="A32" s="3" t="s">
        <v>58</v>
      </c>
      <c r="B32" s="4" t="n">
        <v>1126197</v>
      </c>
      <c r="C32" s="4" t="n">
        <v>1052033</v>
      </c>
    </row>
    <row r="33" spans="1:3">
      <c r="A33" s="3" t="s">
        <v>59</v>
      </c>
      <c r="B33" s="4" t="n">
        <v>1511252</v>
      </c>
      <c r="C33" s="4" t="n">
        <v>1399356</v>
      </c>
    </row>
    <row r="34" spans="1:3">
      <c r="A34" s="3" t="s">
        <v>60</v>
      </c>
      <c r="B34" s="4" t="n">
        <v>6404738</v>
      </c>
      <c r="C34" s="4" t="n">
        <v>5133902</v>
      </c>
    </row>
    <row r="35" spans="1:3">
      <c r="A35" s="3" t="s">
        <v>22</v>
      </c>
    </row>
    <row r="36" spans="1:3">
      <c r="A36" s="6" t="s">
        <v>54</v>
      </c>
    </row>
    <row r="37" spans="1:3">
      <c r="A37" s="3" t="s">
        <v>61</v>
      </c>
      <c r="B37" s="4" t="n">
        <v>2</v>
      </c>
      <c r="C37" s="4" t="n">
        <v>2</v>
      </c>
    </row>
    <row r="38" spans="1:3">
      <c r="A38" s="3" t="s">
        <v>59</v>
      </c>
      <c r="B38" s="4" t="n">
        <v>2</v>
      </c>
      <c r="C38" s="4" t="n">
        <v>2</v>
      </c>
    </row>
    <row r="39" spans="1:3">
      <c r="A39" s="3" t="s">
        <v>24</v>
      </c>
    </row>
    <row r="40" spans="1:3">
      <c r="A40" s="6" t="s">
        <v>54</v>
      </c>
    </row>
    <row r="41" spans="1:3">
      <c r="A41" s="3" t="s">
        <v>61</v>
      </c>
      <c r="B41" s="3" t="s">
        <v>53</v>
      </c>
      <c r="C41" s="3" t="s">
        <v>53</v>
      </c>
    </row>
    <row r="42" spans="1:3">
      <c r="A42" s="3" t="s">
        <v>62</v>
      </c>
    </row>
    <row r="43" spans="1:3">
      <c r="A43" s="6" t="s">
        <v>27</v>
      </c>
    </row>
    <row r="44" spans="1:3">
      <c r="A44" s="3" t="s">
        <v>63</v>
      </c>
      <c r="B44" s="4" t="n">
        <v>71019</v>
      </c>
      <c r="C44" s="4" t="n">
        <v>70906</v>
      </c>
    </row>
    <row r="45" spans="1:3">
      <c r="A45" s="3" t="s">
        <v>64</v>
      </c>
      <c r="B45" s="4" t="n">
        <v>1330</v>
      </c>
      <c r="C45" s="4" t="n">
        <v>1219</v>
      </c>
    </row>
    <row r="46" spans="1:3">
      <c r="A46" s="6" t="s">
        <v>40</v>
      </c>
    </row>
    <row r="47" spans="1:3">
      <c r="A47" s="3" t="s">
        <v>65</v>
      </c>
      <c r="B47" s="4" t="n">
        <v>15236</v>
      </c>
      <c r="C47" s="4" t="n">
        <v>20393</v>
      </c>
    </row>
    <row r="48" spans="1:3">
      <c r="A48" s="3" t="s">
        <v>66</v>
      </c>
    </row>
    <row r="49" spans="1:3">
      <c r="A49" s="6" t="s">
        <v>27</v>
      </c>
    </row>
    <row r="50" spans="1:3">
      <c r="A50" s="3" t="s">
        <v>67</v>
      </c>
      <c r="B50" s="4" t="n">
        <v>1372</v>
      </c>
      <c r="C50" s="4" t="n">
        <v>1228</v>
      </c>
    </row>
    <row r="51" spans="1:3">
      <c r="A51" s="3" t="s">
        <v>68</v>
      </c>
      <c r="B51" s="4" t="n">
        <v>150000</v>
      </c>
      <c r="C51" s="4" t="n">
        <v>150000</v>
      </c>
    </row>
    <row r="52" spans="1:3">
      <c r="A52" s="3" t="s">
        <v>64</v>
      </c>
      <c r="B52" s="4" t="n">
        <v>17725</v>
      </c>
      <c r="C52" s="4" t="n">
        <v>16416</v>
      </c>
    </row>
    <row r="53" spans="1:3">
      <c r="A53" s="6" t="s">
        <v>40</v>
      </c>
    </row>
    <row r="54" spans="1:3">
      <c r="A54" s="3" t="s">
        <v>69</v>
      </c>
      <c r="B54" s="4" t="n">
        <v>261796</v>
      </c>
      <c r="C54" s="4" t="n">
        <v>288669</v>
      </c>
    </row>
    <row r="55" spans="1:3">
      <c r="A55" s="3" t="s">
        <v>65</v>
      </c>
      <c r="B55" s="4" t="n">
        <v>132709</v>
      </c>
      <c r="C55" s="4" t="n">
        <v>170036</v>
      </c>
    </row>
    <row r="56" spans="1:3">
      <c r="A56" s="3" t="s">
        <v>70</v>
      </c>
    </row>
    <row r="57" spans="1:3">
      <c r="A57" s="6" t="s">
        <v>40</v>
      </c>
    </row>
    <row r="58" spans="1:3">
      <c r="A58" s="3" t="s">
        <v>71</v>
      </c>
      <c r="B58" s="7" t="n">
        <v>73084</v>
      </c>
      <c r="C58" s="7" t="n">
        <v>75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v>
      </c>
      <c r="C1" s="2" t="s">
        <v>26</v>
      </c>
    </row>
    <row r="2" spans="1:3">
      <c r="A2" s="3" t="s">
        <v>73</v>
      </c>
      <c r="B2" s="7" t="n">
        <v>50458</v>
      </c>
      <c r="C2" s="7" t="n">
        <v>91788</v>
      </c>
    </row>
    <row r="3" spans="1:3">
      <c r="A3" s="3" t="s">
        <v>74</v>
      </c>
      <c r="B3" s="4" t="n">
        <v>3019088</v>
      </c>
      <c r="C3" s="4" t="n">
        <v>2125174</v>
      </c>
    </row>
    <row r="4" spans="1:3">
      <c r="A4" s="3" t="s">
        <v>75</v>
      </c>
      <c r="B4" s="4" t="n">
        <v>48161</v>
      </c>
      <c r="C4" s="4" t="n">
        <v>45425</v>
      </c>
    </row>
    <row r="5" spans="1:3">
      <c r="A5" s="3" t="s">
        <v>76</v>
      </c>
      <c r="B5" s="4" t="n">
        <v>72010</v>
      </c>
      <c r="C5" s="4" t="n">
        <v>81306</v>
      </c>
    </row>
    <row r="6" spans="1:3">
      <c r="A6" s="3" t="s">
        <v>77</v>
      </c>
      <c r="B6" s="4" t="n">
        <v>678441</v>
      </c>
      <c r="C6" s="4" t="n">
        <v>515925</v>
      </c>
    </row>
    <row r="7" spans="1:3">
      <c r="A7" s="3" t="s">
        <v>78</v>
      </c>
      <c r="B7" s="4" t="n">
        <v>1736119</v>
      </c>
      <c r="C7" s="4" t="n">
        <v>1617671</v>
      </c>
    </row>
    <row r="8" spans="1:3">
      <c r="A8" s="3" t="s">
        <v>79</v>
      </c>
      <c r="B8" s="4" t="n">
        <v>27476</v>
      </c>
      <c r="C8" s="4" t="n">
        <v>25134</v>
      </c>
    </row>
    <row r="9" spans="1:3">
      <c r="A9" s="3" t="s">
        <v>80</v>
      </c>
      <c r="B9" s="7" t="n">
        <v>1797</v>
      </c>
      <c r="C9" s="7" t="n">
        <v>515</v>
      </c>
    </row>
    <row r="10" spans="1:3">
      <c r="A10" s="3" t="s">
        <v>22</v>
      </c>
    </row>
    <row r="11" spans="1:3">
      <c r="A11" s="3" t="s">
        <v>81</v>
      </c>
      <c r="B11" s="4" t="n">
        <v>200000000</v>
      </c>
      <c r="C11" s="4" t="n">
        <v>200000000</v>
      </c>
    </row>
    <row r="12" spans="1:3">
      <c r="A12" s="3" t="s">
        <v>82</v>
      </c>
      <c r="B12" s="8" t="n">
        <v>0.0001</v>
      </c>
      <c r="C12" s="8" t="n">
        <v>0.0001</v>
      </c>
    </row>
    <row r="13" spans="1:3">
      <c r="A13" s="3" t="s">
        <v>83</v>
      </c>
      <c r="B13" s="4" t="n">
        <v>23472795</v>
      </c>
      <c r="C13" s="4" t="n">
        <v>22426779</v>
      </c>
    </row>
    <row r="14" spans="1:3">
      <c r="A14" s="3" t="s">
        <v>84</v>
      </c>
      <c r="B14" s="4" t="n">
        <v>23472795</v>
      </c>
      <c r="C14" s="4" t="n">
        <v>22426779</v>
      </c>
    </row>
    <row r="15" spans="1:3">
      <c r="A15" s="3" t="s">
        <v>24</v>
      </c>
    </row>
    <row r="16" spans="1:3">
      <c r="A16" s="3" t="s">
        <v>81</v>
      </c>
      <c r="B16" s="4" t="n">
        <v>1000</v>
      </c>
      <c r="C16" s="4" t="n">
        <v>1000</v>
      </c>
    </row>
    <row r="17" spans="1:3">
      <c r="A17" s="3" t="s">
        <v>82</v>
      </c>
      <c r="B17" s="8" t="n">
        <v>0.0001</v>
      </c>
      <c r="C17" s="8" t="n">
        <v>0.0001</v>
      </c>
    </row>
    <row r="18" spans="1:3">
      <c r="A18" s="3" t="s">
        <v>83</v>
      </c>
      <c r="B18" s="4" t="n">
        <v>50</v>
      </c>
      <c r="C18" s="4" t="n">
        <v>49</v>
      </c>
    </row>
    <row r="19" spans="1:3">
      <c r="A19" s="3" t="s">
        <v>84</v>
      </c>
      <c r="B19" s="4" t="n">
        <v>50</v>
      </c>
      <c r="C19" s="4" t="n">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66</v>
      </c>
    </row>
    <row r="4" spans="1:2">
      <c r="A4" s="6" t="s">
        <v>212</v>
      </c>
    </row>
    <row r="5" spans="1:2">
      <c r="A5" s="3" t="s">
        <v>262</v>
      </c>
      <c r="B5" s="3" t="s">
        <v>263</v>
      </c>
    </row>
    <row r="6" spans="1:2">
      <c r="A6" s="3" t="s">
        <v>264</v>
      </c>
      <c r="B6" s="3" t="s">
        <v>265</v>
      </c>
    </row>
    <row r="7" spans="1:2">
      <c r="A7" s="3" t="s">
        <v>266</v>
      </c>
      <c r="B7" s="3" t="s">
        <v>267</v>
      </c>
    </row>
    <row r="8" spans="1:2">
      <c r="A8" s="3" t="s">
        <v>268</v>
      </c>
      <c r="B8" s="3" t="s">
        <v>269</v>
      </c>
    </row>
    <row r="9" spans="1:2">
      <c r="A9" s="3" t="s">
        <v>270</v>
      </c>
      <c r="B9" s="3" t="s">
        <v>271</v>
      </c>
    </row>
    <row r="10" spans="1:2">
      <c r="A10" s="3" t="s">
        <v>272</v>
      </c>
      <c r="B10" s="3" t="s">
        <v>273</v>
      </c>
    </row>
    <row r="11" spans="1:2">
      <c r="A11" s="3" t="s">
        <v>274</v>
      </c>
      <c r="B11" s="3" t="s">
        <v>275</v>
      </c>
    </row>
    <row r="12" spans="1:2">
      <c r="A12" s="3" t="s">
        <v>62</v>
      </c>
    </row>
    <row r="13" spans="1:2">
      <c r="A13" s="6" t="s">
        <v>212</v>
      </c>
    </row>
    <row r="14" spans="1:2">
      <c r="A14" s="3" t="s">
        <v>270</v>
      </c>
      <c r="B1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6" t="s">
        <v>214</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16</v>
      </c>
    </row>
    <row r="4" spans="1:2">
      <c r="A4" s="3" t="s">
        <v>283</v>
      </c>
      <c r="B4" s="3" t="s">
        <v>284</v>
      </c>
    </row>
    <row r="5" spans="1:2">
      <c r="A5" s="3" t="s">
        <v>285</v>
      </c>
      <c r="B5" s="3" t="s">
        <v>286</v>
      </c>
    </row>
    <row r="6" spans="1:2">
      <c r="A6" s="3" t="s">
        <v>287</v>
      </c>
      <c r="B6" s="3" t="s">
        <v>288</v>
      </c>
    </row>
    <row r="7" spans="1:2">
      <c r="A7" s="3" t="s">
        <v>289</v>
      </c>
      <c r="B7"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6" t="s">
        <v>218</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20</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row r="9" spans="1:2">
      <c r="A9" s="3" t="s">
        <v>305</v>
      </c>
      <c r="B9" s="3" t="s">
        <v>306</v>
      </c>
    </row>
    <row r="10" spans="1:2">
      <c r="A10" s="3" t="s">
        <v>307</v>
      </c>
      <c r="B10"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22</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row r="9" spans="1:2">
      <c r="A9" s="3" t="s">
        <v>320</v>
      </c>
      <c r="B9" s="3" t="s">
        <v>321</v>
      </c>
    </row>
    <row r="10" spans="1:2">
      <c r="A10" s="3" t="s">
        <v>322</v>
      </c>
      <c r="B10" s="3" t="s">
        <v>323</v>
      </c>
    </row>
    <row r="11" spans="1:2">
      <c r="A11" s="3" t="s">
        <v>324</v>
      </c>
      <c r="B11" s="3" t="s">
        <v>325</v>
      </c>
    </row>
    <row r="12" spans="1:2">
      <c r="A12" s="3" t="s">
        <v>326</v>
      </c>
      <c r="B12" s="3" t="s">
        <v>327</v>
      </c>
    </row>
    <row r="13" spans="1:2">
      <c r="A13" s="3" t="s">
        <v>328</v>
      </c>
    </row>
    <row r="14" spans="1:2">
      <c r="A14" s="6" t="s">
        <v>222</v>
      </c>
    </row>
    <row r="15" spans="1:2">
      <c r="A15" s="3" t="s">
        <v>326</v>
      </c>
      <c r="B15" s="3" t="s">
        <v>329</v>
      </c>
    </row>
    <row r="16" spans="1:2">
      <c r="A16" s="3" t="s">
        <v>330</v>
      </c>
    </row>
    <row r="17" spans="1:2">
      <c r="A17" s="6" t="s">
        <v>222</v>
      </c>
    </row>
    <row r="18" spans="1:2">
      <c r="A18" s="3" t="s">
        <v>331</v>
      </c>
      <c r="B18" s="3" t="s">
        <v>332</v>
      </c>
    </row>
    <row r="19" spans="1:2">
      <c r="A19" s="3" t="s">
        <v>333</v>
      </c>
    </row>
    <row r="20" spans="1:2">
      <c r="A20" s="6" t="s">
        <v>222</v>
      </c>
    </row>
    <row r="21" spans="1:2">
      <c r="A21" s="3" t="s">
        <v>331</v>
      </c>
      <c r="B21" s="3"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24</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26</v>
      </c>
    </row>
    <row r="4" spans="1:2">
      <c r="A4" s="3" t="s">
        <v>347</v>
      </c>
      <c r="B4" s="3"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28</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row r="9" spans="1:2">
      <c r="A9" s="3" t="s">
        <v>360</v>
      </c>
      <c r="B9" s="3"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6" t="s">
        <v>88</v>
      </c>
    </row>
    <row r="4" spans="1:5">
      <c r="A4" s="3" t="s">
        <v>89</v>
      </c>
      <c r="B4" s="7" t="n">
        <v>99597</v>
      </c>
      <c r="C4" s="7" t="n">
        <v>132118</v>
      </c>
      <c r="D4" s="7" t="n">
        <v>188248</v>
      </c>
      <c r="E4" s="7" t="n">
        <v>225594</v>
      </c>
    </row>
    <row r="5" spans="1:5">
      <c r="A5" s="3" t="s">
        <v>90</v>
      </c>
      <c r="B5" s="4" t="n">
        <v>98091</v>
      </c>
      <c r="C5" s="4" t="n">
        <v>130203</v>
      </c>
      <c r="D5" s="4" t="n">
        <v>185047</v>
      </c>
      <c r="E5" s="4" t="n">
        <v>221727</v>
      </c>
    </row>
    <row r="6" spans="1:5">
      <c r="A6" s="3" t="s">
        <v>91</v>
      </c>
      <c r="B6" s="4" t="n">
        <v>28303</v>
      </c>
      <c r="C6" s="4" t="n">
        <v>27443</v>
      </c>
      <c r="D6" s="4" t="n">
        <v>52498</v>
      </c>
      <c r="E6" s="4" t="n">
        <v>48870</v>
      </c>
    </row>
    <row r="7" spans="1:5">
      <c r="A7" s="3" t="s">
        <v>92</v>
      </c>
      <c r="B7" s="4" t="n">
        <v>30193</v>
      </c>
      <c r="C7" s="4" t="n">
        <v>28907</v>
      </c>
      <c r="D7" s="4" t="n">
        <v>55767</v>
      </c>
      <c r="E7" s="4" t="n">
        <v>51341</v>
      </c>
    </row>
    <row r="8" spans="1:5">
      <c r="A8" s="6" t="s">
        <v>93</v>
      </c>
    </row>
    <row r="9" spans="1:5">
      <c r="A9" s="3" t="s">
        <v>94</v>
      </c>
      <c r="B9" s="4" t="n">
        <v>112348</v>
      </c>
      <c r="C9" s="4" t="n">
        <v>92770</v>
      </c>
      <c r="D9" s="4" t="n">
        <v>218815</v>
      </c>
      <c r="E9" s="4" t="n">
        <v>184097</v>
      </c>
    </row>
    <row r="10" spans="1:5">
      <c r="A10" s="3" t="s">
        <v>95</v>
      </c>
      <c r="B10" s="4" t="n">
        <v>11202</v>
      </c>
      <c r="C10" s="4" t="n">
        <v>10818</v>
      </c>
      <c r="D10" s="4" t="n">
        <v>23068</v>
      </c>
      <c r="E10" s="4" t="n">
        <v>22270</v>
      </c>
    </row>
    <row r="11" spans="1:5">
      <c r="A11" s="3" t="s">
        <v>96</v>
      </c>
      <c r="B11" s="4" t="n">
        <v>134192</v>
      </c>
      <c r="C11" s="4" t="n">
        <v>120738</v>
      </c>
      <c r="D11" s="4" t="n">
        <v>263507</v>
      </c>
      <c r="E11" s="4" t="n">
        <v>235671</v>
      </c>
    </row>
    <row r="12" spans="1:5">
      <c r="A12" s="3" t="s">
        <v>97</v>
      </c>
      <c r="B12" s="4" t="n">
        <v>-94435</v>
      </c>
      <c r="C12" s="4" t="n">
        <v>-111611</v>
      </c>
      <c r="D12" s="4" t="n">
        <v>-152360</v>
      </c>
      <c r="E12" s="4" t="n">
        <v>-228474</v>
      </c>
    </row>
    <row r="13" spans="1:5">
      <c r="A13" s="3" t="s">
        <v>98</v>
      </c>
      <c r="B13" s="4" t="n">
        <v>-87279</v>
      </c>
      <c r="C13" s="4" t="n">
        <v>-94183</v>
      </c>
      <c r="D13" s="4" t="n">
        <v>-142431</v>
      </c>
      <c r="E13" s="4" t="n">
        <v>-191597</v>
      </c>
    </row>
    <row r="14" spans="1:5">
      <c r="A14" s="3" t="s">
        <v>99</v>
      </c>
      <c r="B14" s="4" t="n">
        <v>46913</v>
      </c>
      <c r="C14" s="4" t="n">
        <v>26555</v>
      </c>
      <c r="D14" s="4" t="n">
        <v>121076</v>
      </c>
      <c r="E14" s="4" t="n">
        <v>44074</v>
      </c>
    </row>
    <row r="15" spans="1:5">
      <c r="A15" s="6" t="s">
        <v>100</v>
      </c>
    </row>
    <row r="16" spans="1:5">
      <c r="A16" s="3" t="s">
        <v>101</v>
      </c>
      <c r="B16" s="4" t="n">
        <v>6007</v>
      </c>
      <c r="C16" s="4" t="n">
        <v>5730</v>
      </c>
      <c r="D16" s="4" t="n">
        <v>11381</v>
      </c>
      <c r="E16" s="4" t="n">
        <v>11642</v>
      </c>
    </row>
    <row r="17" spans="1:5">
      <c r="A17" s="6" t="s">
        <v>102</v>
      </c>
    </row>
    <row r="18" spans="1:5">
      <c r="A18" s="3" t="s">
        <v>89</v>
      </c>
      <c r="B18" s="4" t="n">
        <v>32948</v>
      </c>
      <c r="C18" s="4" t="n">
        <v>18332</v>
      </c>
      <c r="D18" s="4" t="n">
        <v>55002</v>
      </c>
      <c r="E18" s="4" t="n">
        <v>30259</v>
      </c>
    </row>
    <row r="19" spans="1:5">
      <c r="A19" s="3" t="s">
        <v>103</v>
      </c>
      <c r="B19" s="4" t="n">
        <v>34973</v>
      </c>
      <c r="C19" s="4" t="n">
        <v>20554</v>
      </c>
      <c r="D19" s="4" t="n">
        <v>58832</v>
      </c>
      <c r="E19" s="4" t="n">
        <v>34083</v>
      </c>
    </row>
    <row r="20" spans="1:5">
      <c r="A20" s="6" t="s">
        <v>104</v>
      </c>
    </row>
    <row r="21" spans="1:5">
      <c r="A21" s="3" t="s">
        <v>105</v>
      </c>
      <c r="B21" s="4" t="n">
        <v>32511</v>
      </c>
      <c r="C21" s="4" t="n">
        <v>19753</v>
      </c>
      <c r="D21" s="4" t="n">
        <v>57338</v>
      </c>
      <c r="E21" s="4" t="n">
        <v>33725</v>
      </c>
    </row>
    <row r="22" spans="1:5">
      <c r="A22" s="3" t="s">
        <v>106</v>
      </c>
      <c r="B22" s="4" t="n">
        <v>36877</v>
      </c>
      <c r="C22" s="4" t="n">
        <v>25466</v>
      </c>
      <c r="D22" s="4" t="n">
        <v>66351</v>
      </c>
      <c r="E22" s="4" t="n">
        <v>46453</v>
      </c>
    </row>
    <row r="23" spans="1:5">
      <c r="A23" s="3" t="s">
        <v>107</v>
      </c>
      <c r="B23" s="4" t="n">
        <v>-1904</v>
      </c>
      <c r="C23" s="4" t="n">
        <v>-4912</v>
      </c>
      <c r="D23" s="4" t="n">
        <v>-7519</v>
      </c>
      <c r="E23" s="4" t="n">
        <v>-12370</v>
      </c>
    </row>
    <row r="24" spans="1:5">
      <c r="A24" s="3" t="s">
        <v>108</v>
      </c>
      <c r="B24" s="4" t="n">
        <v>-119</v>
      </c>
      <c r="C24" s="4" t="n">
        <v>393</v>
      </c>
      <c r="D24" s="4" t="n">
        <v>-144</v>
      </c>
      <c r="E24" s="4" t="n">
        <v>-42</v>
      </c>
    </row>
    <row r="25" spans="1:5">
      <c r="A25" s="3" t="s">
        <v>38</v>
      </c>
      <c r="B25" s="4" t="n">
        <v>1116</v>
      </c>
      <c r="C25" s="4" t="n">
        <v>1346</v>
      </c>
      <c r="D25" s="4" t="n">
        <v>2581</v>
      </c>
      <c r="E25" s="4" t="n">
        <v>1809</v>
      </c>
    </row>
    <row r="26" spans="1:5">
      <c r="A26" s="3" t="s">
        <v>109</v>
      </c>
      <c r="B26" s="4" t="n">
        <v>201721</v>
      </c>
      <c r="C26" s="4" t="n">
        <v>207806</v>
      </c>
      <c r="D26" s="4" t="n">
        <v>406194</v>
      </c>
      <c r="E26" s="4" t="n">
        <v>351207</v>
      </c>
    </row>
    <row r="27" spans="1:5">
      <c r="A27" s="6" t="s">
        <v>110</v>
      </c>
    </row>
    <row r="28" spans="1:5">
      <c r="A28" s="3" t="s">
        <v>111</v>
      </c>
      <c r="B28" s="4" t="n">
        <v>82967</v>
      </c>
      <c r="C28" s="4" t="n">
        <v>83147</v>
      </c>
      <c r="D28" s="4" t="n">
        <v>168207</v>
      </c>
      <c r="E28" s="4" t="n">
        <v>151445</v>
      </c>
    </row>
    <row r="29" spans="1:5">
      <c r="A29" s="3" t="s">
        <v>112</v>
      </c>
      <c r="B29" s="4" t="n">
        <v>24702</v>
      </c>
      <c r="C29" s="4" t="n">
        <v>13430</v>
      </c>
      <c r="D29" s="4" t="n">
        <v>51545</v>
      </c>
      <c r="E29" s="4" t="n">
        <v>34317</v>
      </c>
    </row>
    <row r="30" spans="1:5">
      <c r="A30" s="3" t="s">
        <v>113</v>
      </c>
      <c r="B30" s="4" t="n">
        <v>11581</v>
      </c>
      <c r="C30" s="4" t="n">
        <v>7733</v>
      </c>
      <c r="D30" s="4" t="n">
        <v>22937</v>
      </c>
      <c r="E30" s="4" t="n">
        <v>14580</v>
      </c>
    </row>
    <row r="31" spans="1:5">
      <c r="A31" s="3" t="s">
        <v>114</v>
      </c>
      <c r="B31" s="4" t="n">
        <v>5116</v>
      </c>
      <c r="C31" s="4" t="n">
        <v>4910</v>
      </c>
      <c r="D31" s="4" t="n">
        <v>9249</v>
      </c>
      <c r="E31" s="4" t="n">
        <v>9096</v>
      </c>
    </row>
    <row r="32" spans="1:5">
      <c r="A32" s="3" t="s">
        <v>115</v>
      </c>
      <c r="B32" s="4" t="n">
        <v>4523</v>
      </c>
      <c r="C32" s="4" t="n">
        <v>4559</v>
      </c>
      <c r="D32" s="4" t="n">
        <v>8341</v>
      </c>
      <c r="E32" s="4" t="n">
        <v>8292</v>
      </c>
    </row>
    <row r="33" spans="1:5">
      <c r="A33" s="3" t="s">
        <v>38</v>
      </c>
      <c r="B33" s="4" t="n">
        <v>14872</v>
      </c>
      <c r="C33" s="4" t="n">
        <v>9769</v>
      </c>
      <c r="D33" s="4" t="n">
        <v>25923</v>
      </c>
      <c r="E33" s="4" t="n">
        <v>19080</v>
      </c>
    </row>
    <row r="34" spans="1:5">
      <c r="A34" s="3" t="s">
        <v>116</v>
      </c>
      <c r="B34" s="4" t="n">
        <v>143761</v>
      </c>
      <c r="C34" s="4" t="n">
        <v>123548</v>
      </c>
      <c r="D34" s="4" t="n">
        <v>286202</v>
      </c>
      <c r="E34" s="4" t="n">
        <v>236810</v>
      </c>
    </row>
    <row r="35" spans="1:5">
      <c r="A35" s="3" t="s">
        <v>117</v>
      </c>
      <c r="B35" s="4" t="n">
        <v>57960</v>
      </c>
      <c r="C35" s="4" t="n">
        <v>84258</v>
      </c>
      <c r="D35" s="4" t="n">
        <v>119992</v>
      </c>
      <c r="E35" s="4" t="n">
        <v>114397</v>
      </c>
    </row>
    <row r="36" spans="1:5">
      <c r="A36" s="3" t="s">
        <v>118</v>
      </c>
      <c r="B36" s="4" t="n">
        <v>7214</v>
      </c>
      <c r="C36" s="4" t="n">
        <v>9963</v>
      </c>
      <c r="D36" s="4" t="n">
        <v>14860</v>
      </c>
      <c r="E36" s="4" t="n">
        <v>13559</v>
      </c>
    </row>
    <row r="37" spans="1:5">
      <c r="A37" s="3" t="s">
        <v>119</v>
      </c>
      <c r="B37" s="4" t="n">
        <v>50746</v>
      </c>
      <c r="C37" s="4" t="n">
        <v>74295</v>
      </c>
      <c r="D37" s="4" t="n">
        <v>105132</v>
      </c>
      <c r="E37" s="4" t="n">
        <v>100838</v>
      </c>
    </row>
    <row r="38" spans="1:5">
      <c r="A38" s="3" t="s">
        <v>120</v>
      </c>
      <c r="B38" s="4" t="n">
        <v>40267</v>
      </c>
      <c r="C38" s="4" t="n">
        <v>59820</v>
      </c>
      <c r="D38" s="4" t="n">
        <v>83774</v>
      </c>
      <c r="E38" s="4" t="n">
        <v>81188</v>
      </c>
    </row>
    <row r="39" spans="1:5">
      <c r="A39" s="3" t="s">
        <v>121</v>
      </c>
      <c r="B39" s="7" t="n">
        <v>10479</v>
      </c>
      <c r="C39" s="7" t="n">
        <v>14475</v>
      </c>
      <c r="D39" s="7" t="n">
        <v>21358</v>
      </c>
      <c r="E39" s="7" t="n">
        <v>19650</v>
      </c>
    </row>
    <row r="40" spans="1:5">
      <c r="A40" s="6" t="s">
        <v>122</v>
      </c>
    </row>
    <row r="41" spans="1:5">
      <c r="A41" s="3" t="s">
        <v>123</v>
      </c>
      <c r="B41" s="9" t="n">
        <v>0.45</v>
      </c>
      <c r="C41" s="9" t="n">
        <v>0.66</v>
      </c>
      <c r="D41" s="9" t="n">
        <v>0.93</v>
      </c>
      <c r="E41" s="9" t="n">
        <v>0.89</v>
      </c>
    </row>
    <row r="42" spans="1:5">
      <c r="A42" s="3" t="s">
        <v>124</v>
      </c>
      <c r="B42" s="9" t="n">
        <v>0.44</v>
      </c>
      <c r="C42" s="9" t="n">
        <v>0.65</v>
      </c>
      <c r="D42" s="9" t="n">
        <v>0.91</v>
      </c>
      <c r="E42" s="9" t="n">
        <v>0.89</v>
      </c>
    </row>
    <row r="43" spans="1:5">
      <c r="A43" s="6" t="s">
        <v>125</v>
      </c>
    </row>
    <row r="44" spans="1:5">
      <c r="A44" s="3" t="s">
        <v>126</v>
      </c>
      <c r="B44" s="4" t="n">
        <v>23388</v>
      </c>
      <c r="C44" s="4" t="n">
        <v>22078</v>
      </c>
      <c r="D44" s="4" t="n">
        <v>23006</v>
      </c>
      <c r="E44" s="4" t="n">
        <v>22042</v>
      </c>
    </row>
    <row r="45" spans="1:5">
      <c r="A45" s="3" t="s">
        <v>127</v>
      </c>
      <c r="B45" s="4" t="n">
        <v>77650</v>
      </c>
      <c r="C45" s="4" t="n">
        <v>76280</v>
      </c>
      <c r="D45" s="4" t="n">
        <v>77641</v>
      </c>
      <c r="E45" s="4" t="n">
        <v>76236</v>
      </c>
    </row>
    <row r="46" spans="1:5">
      <c r="A46" s="3" t="s">
        <v>66</v>
      </c>
    </row>
    <row r="47" spans="1:5">
      <c r="A47" s="6" t="s">
        <v>88</v>
      </c>
    </row>
    <row r="48" spans="1:5">
      <c r="A48" s="3" t="s">
        <v>128</v>
      </c>
      <c r="B48" s="7" t="n">
        <v>-1506</v>
      </c>
      <c r="C48" s="7" t="n">
        <v>-1915</v>
      </c>
      <c r="D48" s="7" t="n">
        <v>-3201</v>
      </c>
      <c r="E48" s="7" t="n">
        <v>-3867</v>
      </c>
    </row>
    <row r="49" spans="1:5">
      <c r="A49" s="3" t="s">
        <v>129</v>
      </c>
      <c r="B49" s="4" t="n">
        <v>1890</v>
      </c>
      <c r="C49" s="4" t="n">
        <v>1464</v>
      </c>
      <c r="D49" s="4" t="n">
        <v>3269</v>
      </c>
      <c r="E49" s="4" t="n">
        <v>2471</v>
      </c>
    </row>
    <row r="50" spans="1:5">
      <c r="A50" s="3" t="s">
        <v>130</v>
      </c>
      <c r="B50" s="4" t="n">
        <v>21107</v>
      </c>
      <c r="C50" s="4" t="n">
        <v>19111</v>
      </c>
      <c r="D50" s="4" t="n">
        <v>37677</v>
      </c>
      <c r="E50" s="4" t="n">
        <v>32046</v>
      </c>
    </row>
    <row r="51" spans="1:5">
      <c r="A51" s="6" t="s">
        <v>93</v>
      </c>
    </row>
    <row r="52" spans="1:5">
      <c r="A52" s="3" t="s">
        <v>94</v>
      </c>
      <c r="B52" s="4" t="n">
        <v>10099</v>
      </c>
      <c r="C52" s="4" t="n">
        <v>16427</v>
      </c>
      <c r="D52" s="4" t="n">
        <v>20585</v>
      </c>
      <c r="E52" s="4" t="n">
        <v>27880</v>
      </c>
    </row>
    <row r="53" spans="1:5">
      <c r="A53" s="3" t="s">
        <v>98</v>
      </c>
      <c r="B53" s="4" t="n">
        <v>7156</v>
      </c>
      <c r="C53" s="4" t="n">
        <v>17428</v>
      </c>
      <c r="D53" s="4" t="n">
        <v>9929</v>
      </c>
      <c r="E53" s="4" t="n">
        <v>36877</v>
      </c>
    </row>
    <row r="54" spans="1:5">
      <c r="A54" s="6" t="s">
        <v>100</v>
      </c>
    </row>
    <row r="55" spans="1:5">
      <c r="A55" s="3" t="s">
        <v>101</v>
      </c>
      <c r="B55" s="4" t="n">
        <v>5638</v>
      </c>
      <c r="C55" s="4" t="n">
        <v>5199</v>
      </c>
      <c r="D55" s="4" t="n">
        <v>10646</v>
      </c>
      <c r="E55" s="4" t="n">
        <v>10551</v>
      </c>
    </row>
    <row r="56" spans="1:5">
      <c r="A56" s="6" t="s">
        <v>102</v>
      </c>
    </row>
    <row r="57" spans="1:5">
      <c r="A57" s="3" t="s">
        <v>131</v>
      </c>
      <c r="B57" s="4" t="n">
        <v>2025</v>
      </c>
      <c r="C57" s="4" t="n">
        <v>2222</v>
      </c>
      <c r="D57" s="4" t="n">
        <v>3830</v>
      </c>
      <c r="E57" s="4" t="n">
        <v>3824</v>
      </c>
    </row>
    <row r="58" spans="1:5">
      <c r="A58" s="6" t="s">
        <v>104</v>
      </c>
    </row>
    <row r="59" spans="1:5">
      <c r="A59" s="3" t="s">
        <v>132</v>
      </c>
      <c r="B59" s="4" t="n">
        <v>4366</v>
      </c>
      <c r="C59" s="4" t="n">
        <v>5713</v>
      </c>
      <c r="D59" s="4" t="n">
        <v>9013</v>
      </c>
      <c r="E59" s="4" t="n">
        <v>12728</v>
      </c>
    </row>
    <row r="60" spans="1:5">
      <c r="A60" s="3" t="s">
        <v>133</v>
      </c>
      <c r="B60" s="4" t="n">
        <v>76</v>
      </c>
      <c r="C60" s="4" t="n">
        <v>229</v>
      </c>
      <c r="D60" s="4" t="n">
        <v>215</v>
      </c>
      <c r="E60" s="4" t="n">
        <v>143</v>
      </c>
    </row>
    <row r="61" spans="1:5">
      <c r="A61" s="3" t="s">
        <v>62</v>
      </c>
    </row>
    <row r="62" spans="1:5">
      <c r="A62" s="6" t="s">
        <v>93</v>
      </c>
    </row>
    <row r="63" spans="1:5">
      <c r="A63" s="3" t="s">
        <v>94</v>
      </c>
      <c r="B63" s="4" t="n">
        <v>543</v>
      </c>
      <c r="C63" s="4" t="n">
        <v>723</v>
      </c>
      <c r="D63" s="4" t="n">
        <v>1039</v>
      </c>
      <c r="E63" s="4" t="n">
        <v>1424</v>
      </c>
    </row>
    <row r="64" spans="1:5">
      <c r="A64" s="6" t="s">
        <v>100</v>
      </c>
    </row>
    <row r="65" spans="1:5">
      <c r="A65" s="3" t="s">
        <v>101</v>
      </c>
      <c r="B65" s="4" t="n">
        <v>369</v>
      </c>
      <c r="C65" s="4" t="n">
        <v>531</v>
      </c>
      <c r="D65" s="4" t="n">
        <v>735</v>
      </c>
      <c r="E65" s="4" t="n">
        <v>1091</v>
      </c>
    </row>
    <row r="66" spans="1:5">
      <c r="A66" s="3" t="s">
        <v>134</v>
      </c>
      <c r="B66" s="7" t="n">
        <v>241</v>
      </c>
      <c r="C66" s="7" t="n">
        <v>244</v>
      </c>
      <c r="D66" s="7" t="n">
        <v>113</v>
      </c>
      <c r="E66" s="7" t="n">
        <v>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6" t="s">
        <v>230</v>
      </c>
    </row>
    <row r="4" spans="1:2">
      <c r="A4" s="3" t="s">
        <v>363</v>
      </c>
      <c r="B4" s="3"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6" t="s">
        <v>235</v>
      </c>
    </row>
    <row r="4" spans="1:2">
      <c r="A4" s="3" t="s">
        <v>234</v>
      </c>
      <c r="B4" s="3"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6" t="s">
        <v>237</v>
      </c>
    </row>
    <row r="4" spans="1:2">
      <c r="A4" s="3" t="s">
        <v>237</v>
      </c>
      <c r="B4" s="3"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6" t="s">
        <v>239</v>
      </c>
    </row>
    <row r="4" spans="1:2">
      <c r="A4" s="3" t="s">
        <v>370</v>
      </c>
      <c r="B4" s="3"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6" t="s">
        <v>241</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6" t="s">
        <v>243</v>
      </c>
    </row>
    <row r="4" spans="1:2">
      <c r="A4" s="3" t="s">
        <v>378</v>
      </c>
      <c r="B4" s="3"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6" t="s">
        <v>245</v>
      </c>
    </row>
    <row r="4" spans="1:2">
      <c r="A4" s="3" t="s">
        <v>381</v>
      </c>
      <c r="B4" s="3"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6" t="s">
        <v>248</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6" t="s">
        <v>254</v>
      </c>
    </row>
    <row r="4" spans="1:2">
      <c r="A4" s="3" t="s">
        <v>389</v>
      </c>
      <c r="B4" s="3"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1</v>
      </c>
      <c r="B1" s="2" t="s">
        <v>86</v>
      </c>
      <c r="D1" s="2" t="s">
        <v>1</v>
      </c>
    </row>
    <row r="2" spans="1:5">
      <c r="B2" s="2" t="s">
        <v>2</v>
      </c>
      <c r="C2" s="2" t="s">
        <v>87</v>
      </c>
      <c r="D2" s="2" t="s">
        <v>2</v>
      </c>
      <c r="E2" s="2" t="s">
        <v>87</v>
      </c>
    </row>
    <row r="3" spans="1:5">
      <c r="A3" s="3" t="s">
        <v>392</v>
      </c>
    </row>
    <row r="4" spans="1:5">
      <c r="A4" s="6" t="s">
        <v>210</v>
      </c>
    </row>
    <row r="5" spans="1:5">
      <c r="A5" s="3" t="s">
        <v>393</v>
      </c>
      <c r="B5" s="3" t="s">
        <v>394</v>
      </c>
      <c r="C5" s="3" t="s">
        <v>395</v>
      </c>
      <c r="D5" s="3" t="s">
        <v>396</v>
      </c>
      <c r="E5" s="3" t="s">
        <v>3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4"/>
    <col customWidth="1" max="5" min="5" width="21"/>
    <col customWidth="1" max="6" min="6" width="12"/>
  </cols>
  <sheetData>
    <row r="1" spans="1:6">
      <c r="A1" s="1" t="s">
        <v>135</v>
      </c>
      <c r="B1" s="2" t="s">
        <v>55</v>
      </c>
      <c r="C1" s="2" t="s">
        <v>56</v>
      </c>
      <c r="D1" s="2" t="s">
        <v>136</v>
      </c>
      <c r="E1" s="2" t="s">
        <v>22</v>
      </c>
      <c r="F1" s="2" t="s">
        <v>137</v>
      </c>
    </row>
    <row r="2" spans="1:6">
      <c r="A2" s="3" t="s">
        <v>138</v>
      </c>
      <c r="B2" s="7" t="n">
        <v>172354</v>
      </c>
      <c r="C2" s="7" t="n">
        <v>98470</v>
      </c>
      <c r="D2" s="7" t="n">
        <v>791524</v>
      </c>
      <c r="E2" s="7" t="n">
        <v>2</v>
      </c>
      <c r="F2" s="7" t="n">
        <v>1062350</v>
      </c>
    </row>
    <row r="3" spans="1:6">
      <c r="A3" s="3" t="s">
        <v>139</v>
      </c>
      <c r="E3" s="4" t="n">
        <v>21991</v>
      </c>
    </row>
    <row r="4" spans="1:6">
      <c r="A4" s="6" t="s">
        <v>140</v>
      </c>
    </row>
    <row r="5" spans="1:6">
      <c r="A5" s="3" t="s">
        <v>119</v>
      </c>
      <c r="C5" s="4" t="n">
        <v>19650</v>
      </c>
      <c r="D5" s="4" t="n">
        <v>81188</v>
      </c>
      <c r="F5" s="4" t="n">
        <v>100838</v>
      </c>
    </row>
    <row r="6" spans="1:6">
      <c r="A6" s="3" t="s">
        <v>141</v>
      </c>
      <c r="B6" s="4" t="n">
        <v>2119</v>
      </c>
      <c r="D6" s="4" t="n">
        <v>5917</v>
      </c>
      <c r="F6" s="4" t="n">
        <v>8036</v>
      </c>
    </row>
    <row r="7" spans="1:6">
      <c r="A7" s="3" t="s">
        <v>142</v>
      </c>
      <c r="E7" s="4" t="n">
        <v>93</v>
      </c>
    </row>
    <row r="8" spans="1:6">
      <c r="A8" s="3" t="s">
        <v>143</v>
      </c>
      <c r="B8" s="4" t="n">
        <v>149</v>
      </c>
      <c r="F8" s="4" t="n">
        <v>149</v>
      </c>
    </row>
    <row r="9" spans="1:6">
      <c r="A9" s="3" t="s">
        <v>144</v>
      </c>
      <c r="E9" s="4" t="n">
        <v>12</v>
      </c>
    </row>
    <row r="10" spans="1:6">
      <c r="A10" s="3" t="s">
        <v>145</v>
      </c>
      <c r="B10" s="4" t="n">
        <v>2640</v>
      </c>
      <c r="D10" s="4" t="n">
        <v>-2640</v>
      </c>
      <c r="F10" s="7" t="n">
        <v>2640</v>
      </c>
    </row>
    <row r="11" spans="1:6">
      <c r="A11" s="3" t="s">
        <v>146</v>
      </c>
      <c r="E11" s="4" t="n">
        <v>93</v>
      </c>
      <c r="F11" s="4" t="n">
        <v>93</v>
      </c>
    </row>
    <row r="12" spans="1:6">
      <c r="A12" s="3" t="s">
        <v>147</v>
      </c>
      <c r="B12" s="4" t="n">
        <v>-520</v>
      </c>
      <c r="F12" s="7" t="n">
        <v>-520</v>
      </c>
    </row>
    <row r="13" spans="1:6">
      <c r="A13" s="3" t="s">
        <v>148</v>
      </c>
      <c r="B13" s="4" t="n">
        <v>176742</v>
      </c>
      <c r="C13" s="4" t="n">
        <v>118120</v>
      </c>
      <c r="D13" s="4" t="n">
        <v>875989</v>
      </c>
      <c r="E13" s="7" t="n">
        <v>2</v>
      </c>
      <c r="F13" s="4" t="n">
        <v>1170853</v>
      </c>
    </row>
    <row r="14" spans="1:6">
      <c r="A14" s="3" t="s">
        <v>149</v>
      </c>
      <c r="E14" s="4" t="n">
        <v>22189</v>
      </c>
    </row>
    <row r="15" spans="1:6">
      <c r="A15" s="3" t="s">
        <v>150</v>
      </c>
      <c r="B15" s="4" t="n">
        <v>182772</v>
      </c>
      <c r="C15" s="4" t="n">
        <v>164549</v>
      </c>
      <c r="D15" s="4" t="n">
        <v>1052033</v>
      </c>
      <c r="E15" s="7" t="n">
        <v>2</v>
      </c>
      <c r="F15" s="4" t="n">
        <v>1399356</v>
      </c>
    </row>
    <row r="16" spans="1:6">
      <c r="A16" s="3" t="s">
        <v>151</v>
      </c>
      <c r="E16" s="4" t="n">
        <v>22427</v>
      </c>
    </row>
    <row r="17" spans="1:6">
      <c r="A17" s="6" t="s">
        <v>140</v>
      </c>
    </row>
    <row r="18" spans="1:6">
      <c r="A18" s="3" t="s">
        <v>119</v>
      </c>
      <c r="C18" s="4" t="n">
        <v>21358</v>
      </c>
      <c r="D18" s="4" t="n">
        <v>83774</v>
      </c>
      <c r="F18" s="4" t="n">
        <v>105132</v>
      </c>
    </row>
    <row r="19" spans="1:6">
      <c r="A19" s="3" t="s">
        <v>141</v>
      </c>
      <c r="B19" s="4" t="n">
        <v>3450</v>
      </c>
      <c r="D19" s="4" t="n">
        <v>7256</v>
      </c>
      <c r="F19" s="4" t="n">
        <v>10706</v>
      </c>
    </row>
    <row r="20" spans="1:6">
      <c r="A20" s="3" t="s">
        <v>143</v>
      </c>
      <c r="B20" s="4" t="n">
        <v>108</v>
      </c>
      <c r="D20" s="4" t="n">
        <v>61</v>
      </c>
      <c r="F20" s="4" t="n">
        <v>169</v>
      </c>
    </row>
    <row r="21" spans="1:6">
      <c r="A21" s="3" t="s">
        <v>145</v>
      </c>
      <c r="B21" s="4" t="n">
        <v>16927</v>
      </c>
      <c r="D21" s="4" t="n">
        <v>-16927</v>
      </c>
      <c r="F21" s="7" t="n">
        <v>16927</v>
      </c>
    </row>
    <row r="22" spans="1:6">
      <c r="A22" s="3" t="s">
        <v>146</v>
      </c>
      <c r="E22" s="4" t="n">
        <v>1046</v>
      </c>
      <c r="F22" s="4" t="n">
        <v>1046</v>
      </c>
    </row>
    <row r="23" spans="1:6">
      <c r="A23" s="3" t="s">
        <v>147</v>
      </c>
      <c r="B23" s="4" t="n">
        <v>-4111</v>
      </c>
      <c r="F23" s="7" t="n">
        <v>-4111</v>
      </c>
    </row>
    <row r="24" spans="1:6">
      <c r="A24" s="3" t="s">
        <v>152</v>
      </c>
      <c r="B24" s="7" t="n">
        <v>199146</v>
      </c>
      <c r="C24" s="7" t="n">
        <v>185907</v>
      </c>
      <c r="D24" s="7" t="n">
        <v>1126197</v>
      </c>
      <c r="E24" s="7" t="n">
        <v>2</v>
      </c>
      <c r="F24" s="7" t="n">
        <v>1511252</v>
      </c>
    </row>
    <row r="25" spans="1:6">
      <c r="A25" s="3" t="s">
        <v>153</v>
      </c>
      <c r="E25" s="4" t="n">
        <v>234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s>
  <sheetData>
    <row r="1" spans="1:7">
      <c r="A1" s="1" t="s">
        <v>398</v>
      </c>
      <c r="B1" s="2" t="s">
        <v>399</v>
      </c>
      <c r="C1" s="2" t="s">
        <v>400</v>
      </c>
      <c r="D1" s="2" t="s">
        <v>401</v>
      </c>
      <c r="E1" s="2" t="s">
        <v>402</v>
      </c>
      <c r="F1" s="2" t="s">
        <v>401</v>
      </c>
      <c r="G1" s="2" t="s">
        <v>402</v>
      </c>
    </row>
    <row r="2" spans="1:7">
      <c r="A2" s="6" t="s">
        <v>403</v>
      </c>
    </row>
    <row r="3" spans="1:7">
      <c r="A3" s="3" t="s">
        <v>404</v>
      </c>
      <c r="D3" s="7" t="n">
        <v>21107000</v>
      </c>
      <c r="E3" s="7" t="n">
        <v>19111000</v>
      </c>
      <c r="F3" s="7" t="n">
        <v>37677000</v>
      </c>
      <c r="G3" s="7" t="n">
        <v>32046000</v>
      </c>
    </row>
    <row r="4" spans="1:7">
      <c r="A4" s="3" t="s">
        <v>405</v>
      </c>
      <c r="F4" s="4" t="n">
        <v>40222000</v>
      </c>
      <c r="G4" s="4" t="n">
        <v>8139000</v>
      </c>
    </row>
    <row r="5" spans="1:7">
      <c r="A5" s="3" t="s">
        <v>406</v>
      </c>
    </row>
    <row r="6" spans="1:7">
      <c r="A6" s="6" t="s">
        <v>212</v>
      </c>
    </row>
    <row r="7" spans="1:7">
      <c r="A7" s="3" t="s">
        <v>407</v>
      </c>
      <c r="C7" s="3" t="s">
        <v>408</v>
      </c>
    </row>
    <row r="8" spans="1:7">
      <c r="A8" s="3" t="s">
        <v>409</v>
      </c>
      <c r="C8" s="3" t="s">
        <v>410</v>
      </c>
    </row>
    <row r="9" spans="1:7">
      <c r="A9" s="3" t="s">
        <v>411</v>
      </c>
      <c r="C9" s="3" t="s">
        <v>408</v>
      </c>
    </row>
    <row r="10" spans="1:7">
      <c r="A10" s="3" t="s">
        <v>412</v>
      </c>
      <c r="B10" s="7" t="n">
        <v>1500</v>
      </c>
    </row>
    <row r="11" spans="1:7">
      <c r="A11" s="3" t="s">
        <v>413</v>
      </c>
      <c r="B11" s="7" t="n">
        <v>35</v>
      </c>
    </row>
    <row r="12" spans="1:7">
      <c r="A12" s="3" t="s">
        <v>414</v>
      </c>
      <c r="B12" s="3" t="s">
        <v>415</v>
      </c>
    </row>
    <row r="13" spans="1:7">
      <c r="A13" s="3" t="s">
        <v>416</v>
      </c>
      <c r="B13" s="3" t="s">
        <v>417</v>
      </c>
    </row>
    <row r="14" spans="1:7">
      <c r="A14" s="3" t="s">
        <v>418</v>
      </c>
    </row>
    <row r="15" spans="1:7">
      <c r="A15" s="6" t="s">
        <v>212</v>
      </c>
    </row>
    <row r="16" spans="1:7">
      <c r="A16" s="3" t="s">
        <v>419</v>
      </c>
      <c r="B16" s="3" t="s">
        <v>420</v>
      </c>
    </row>
    <row r="17" spans="1:7">
      <c r="A17" s="3" t="s">
        <v>421</v>
      </c>
    </row>
    <row r="18" spans="1:7">
      <c r="A18" s="6" t="s">
        <v>212</v>
      </c>
    </row>
    <row r="19" spans="1:7">
      <c r="A19" s="3" t="s">
        <v>419</v>
      </c>
      <c r="B19" s="3" t="s">
        <v>422</v>
      </c>
    </row>
    <row r="20" spans="1:7">
      <c r="A20" s="3" t="s">
        <v>423</v>
      </c>
    </row>
    <row r="21" spans="1:7">
      <c r="A21" s="6" t="s">
        <v>212</v>
      </c>
    </row>
    <row r="22" spans="1:7">
      <c r="A22" s="3" t="s">
        <v>424</v>
      </c>
      <c r="B22" s="3" t="s">
        <v>425</v>
      </c>
    </row>
    <row r="23" spans="1:7">
      <c r="A23" s="6" t="s">
        <v>403</v>
      </c>
    </row>
    <row r="24" spans="1:7">
      <c r="A24" s="3" t="s">
        <v>426</v>
      </c>
      <c r="B24" s="4" t="n">
        <v>1</v>
      </c>
    </row>
    <row r="25" spans="1:7">
      <c r="A25" s="3" t="s">
        <v>427</v>
      </c>
      <c r="B25" s="3" t="s">
        <v>428</v>
      </c>
    </row>
    <row r="26" spans="1:7">
      <c r="A26" s="3" t="s">
        <v>429</v>
      </c>
      <c r="B26" s="7" t="n">
        <v>200000</v>
      </c>
    </row>
    <row r="27" spans="1:7">
      <c r="A27" s="3" t="s">
        <v>430</v>
      </c>
    </row>
    <row r="28" spans="1:7">
      <c r="A28" s="6" t="s">
        <v>403</v>
      </c>
    </row>
    <row r="29" spans="1:7">
      <c r="A29" s="3" t="s">
        <v>431</v>
      </c>
      <c r="D29" s="4" t="n">
        <v>1506000</v>
      </c>
      <c r="E29" s="4" t="n">
        <v>1915000</v>
      </c>
      <c r="F29" s="4" t="n">
        <v>3201000</v>
      </c>
      <c r="G29" s="4" t="n">
        <v>3867000</v>
      </c>
    </row>
    <row r="30" spans="1:7">
      <c r="A30" s="3" t="s">
        <v>404</v>
      </c>
      <c r="D30" s="4" t="n">
        <v>21107000</v>
      </c>
      <c r="E30" s="4" t="n">
        <v>19111000</v>
      </c>
      <c r="F30" s="4" t="n">
        <v>37677000</v>
      </c>
      <c r="G30" s="4" t="n">
        <v>32046000</v>
      </c>
    </row>
    <row r="31" spans="1:7">
      <c r="A31" s="3" t="s">
        <v>432</v>
      </c>
      <c r="D31" s="4" t="n">
        <v>5918027000</v>
      </c>
      <c r="E31" s="4" t="n">
        <v>5174020000</v>
      </c>
      <c r="F31" s="4" t="n">
        <v>10549933000</v>
      </c>
      <c r="G31" s="4" t="n">
        <v>8433383000</v>
      </c>
    </row>
    <row r="32" spans="1:7">
      <c r="A32" s="3" t="s">
        <v>433</v>
      </c>
      <c r="D32" s="4" t="n">
        <v>3204000</v>
      </c>
      <c r="E32" s="4" t="n">
        <v>2824000</v>
      </c>
      <c r="F32" s="4" t="n">
        <v>6065000</v>
      </c>
      <c r="G32" s="4" t="n">
        <v>4773000</v>
      </c>
    </row>
    <row r="33" spans="1:7">
      <c r="A33" s="3" t="s">
        <v>434</v>
      </c>
      <c r="D33" s="4" t="n">
        <v>10641243000</v>
      </c>
      <c r="E33" s="4" t="n">
        <v>9409399000</v>
      </c>
      <c r="F33" s="4" t="n">
        <v>20215960000</v>
      </c>
      <c r="G33" s="4" t="n">
        <v>15905121000</v>
      </c>
    </row>
    <row r="34" spans="1:7">
      <c r="A34" s="3" t="s">
        <v>405</v>
      </c>
      <c r="D34" s="4" t="n">
        <v>18692000</v>
      </c>
      <c r="E34" s="4" t="n">
        <v>3424000</v>
      </c>
      <c r="F34" s="4" t="n">
        <v>40222000</v>
      </c>
      <c r="G34" s="4" t="n">
        <v>8139000</v>
      </c>
    </row>
    <row r="35" spans="1:7">
      <c r="A35" s="3" t="s">
        <v>435</v>
      </c>
      <c r="D35" s="4" t="n">
        <v>1890000</v>
      </c>
      <c r="E35" s="4" t="n">
        <v>1464000</v>
      </c>
      <c r="F35" s="4" t="n">
        <v>3269000</v>
      </c>
      <c r="G35" s="4" t="n">
        <v>2471000</v>
      </c>
    </row>
    <row r="36" spans="1:7">
      <c r="A36" s="3" t="s">
        <v>436</v>
      </c>
      <c r="D36" s="4" t="n">
        <v>95000</v>
      </c>
      <c r="E36" s="4" t="n">
        <v>54000</v>
      </c>
      <c r="F36" s="4" t="n">
        <v>166000</v>
      </c>
      <c r="G36" s="4" t="n">
        <v>85000</v>
      </c>
    </row>
    <row r="37" spans="1:7">
      <c r="A37" s="3" t="s">
        <v>437</v>
      </c>
      <c r="D37" s="7" t="n">
        <v>1000</v>
      </c>
      <c r="E37" s="7" t="n">
        <v>1000</v>
      </c>
      <c r="F37" s="7" t="n">
        <v>6000</v>
      </c>
      <c r="G37" s="7"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38</v>
      </c>
      <c r="B1" s="2" t="s">
        <v>399</v>
      </c>
      <c r="C1" s="2" t="s">
        <v>401</v>
      </c>
      <c r="D1" s="2" t="s">
        <v>402</v>
      </c>
      <c r="E1" s="2" t="s">
        <v>401</v>
      </c>
      <c r="F1" s="2" t="s">
        <v>402</v>
      </c>
    </row>
    <row r="2" spans="1:6">
      <c r="A2" s="6" t="s">
        <v>439</v>
      </c>
    </row>
    <row r="3" spans="1:6">
      <c r="A3" s="3" t="s">
        <v>440</v>
      </c>
      <c r="C3" s="7" t="n">
        <v>10099000</v>
      </c>
      <c r="D3" s="7" t="n">
        <v>16427000</v>
      </c>
      <c r="E3" s="7" t="n">
        <v>20585000</v>
      </c>
      <c r="F3" s="7" t="n">
        <v>27880000</v>
      </c>
    </row>
    <row r="4" spans="1:6">
      <c r="A4" s="3" t="s">
        <v>441</v>
      </c>
    </row>
    <row r="5" spans="1:6">
      <c r="A5" s="6" t="s">
        <v>212</v>
      </c>
    </row>
    <row r="6" spans="1:6">
      <c r="A6" s="3" t="s">
        <v>442</v>
      </c>
      <c r="B6" s="7" t="n">
        <v>75</v>
      </c>
    </row>
    <row r="7" spans="1:6">
      <c r="A7" s="3" t="s">
        <v>443</v>
      </c>
      <c r="B7" s="4" t="n">
        <v>30</v>
      </c>
    </row>
    <row r="8" spans="1:6">
      <c r="A8" s="3" t="s">
        <v>444</v>
      </c>
      <c r="B8" s="7" t="n">
        <v>100</v>
      </c>
    </row>
    <row r="9" spans="1:6">
      <c r="A9" s="3" t="s">
        <v>445</v>
      </c>
      <c r="B9" s="3" t="s">
        <v>446</v>
      </c>
    </row>
    <row r="10" spans="1:6">
      <c r="A10" s="3" t="s">
        <v>447</v>
      </c>
      <c r="B10" s="9" t="n">
        <v>7.5</v>
      </c>
    </row>
    <row r="11" spans="1:6">
      <c r="A11" s="3" t="s">
        <v>448</v>
      </c>
      <c r="B11" s="10" t="n">
        <v>8.5</v>
      </c>
    </row>
    <row r="12" spans="1:6">
      <c r="A12" s="3" t="s">
        <v>449</v>
      </c>
      <c r="B12" s="7" t="n">
        <v>25</v>
      </c>
    </row>
    <row r="13" spans="1:6">
      <c r="A13" s="3" t="s">
        <v>450</v>
      </c>
      <c r="B13" s="3" t="s">
        <v>408</v>
      </c>
    </row>
    <row r="14" spans="1:6">
      <c r="A14" s="3" t="s">
        <v>451</v>
      </c>
      <c r="B14" s="3" t="s">
        <v>452</v>
      </c>
    </row>
    <row r="15" spans="1:6">
      <c r="A15" s="3" t="s">
        <v>453</v>
      </c>
      <c r="B15" s="7" t="n">
        <v>500</v>
      </c>
    </row>
    <row r="16" spans="1:6">
      <c r="A16" s="3" t="s">
        <v>454</v>
      </c>
      <c r="B16" s="4" t="n">
        <v>1</v>
      </c>
    </row>
    <row r="17" spans="1:6">
      <c r="A17" s="3" t="s">
        <v>455</v>
      </c>
      <c r="B17" s="3" t="s">
        <v>425</v>
      </c>
    </row>
    <row r="18" spans="1:6">
      <c r="A18" s="3" t="s">
        <v>424</v>
      </c>
      <c r="B18" s="3" t="s">
        <v>425</v>
      </c>
    </row>
    <row r="19" spans="1:6">
      <c r="A19" s="3" t="s">
        <v>456</v>
      </c>
    </row>
    <row r="20" spans="1:6">
      <c r="A20" s="6" t="s">
        <v>212</v>
      </c>
    </row>
    <row r="21" spans="1:6">
      <c r="A21" s="3" t="s">
        <v>457</v>
      </c>
      <c r="B21" s="7" t="n">
        <v>30</v>
      </c>
    </row>
    <row r="22" spans="1:6">
      <c r="A22" s="3" t="s">
        <v>458</v>
      </c>
    </row>
    <row r="23" spans="1:6">
      <c r="A23" s="6" t="s">
        <v>212</v>
      </c>
    </row>
    <row r="24" spans="1:6">
      <c r="A24" s="3" t="s">
        <v>459</v>
      </c>
      <c r="B24" s="7" t="n">
        <v>100</v>
      </c>
    </row>
    <row r="25" spans="1:6">
      <c r="A25" s="3" t="s">
        <v>460</v>
      </c>
    </row>
    <row r="26" spans="1:6">
      <c r="A26" s="6" t="s">
        <v>439</v>
      </c>
    </row>
    <row r="27" spans="1:6">
      <c r="A27" s="3" t="s">
        <v>461</v>
      </c>
      <c r="C27" s="4" t="n">
        <v>82000</v>
      </c>
      <c r="D27" s="4" t="n">
        <v>79000</v>
      </c>
      <c r="E27" s="4" t="n">
        <v>147000</v>
      </c>
      <c r="F27" s="4" t="n">
        <v>135000</v>
      </c>
    </row>
    <row r="28" spans="1:6">
      <c r="A28" s="3" t="s">
        <v>462</v>
      </c>
      <c r="C28" s="4" t="n">
        <v>176000</v>
      </c>
      <c r="D28" s="4" t="n">
        <v>172000</v>
      </c>
      <c r="E28" s="4" t="n">
        <v>319000</v>
      </c>
      <c r="F28" s="4" t="n">
        <v>287000</v>
      </c>
    </row>
    <row r="29" spans="1:6">
      <c r="A29" s="3" t="s">
        <v>440</v>
      </c>
      <c r="C29" s="4" t="n">
        <v>258000</v>
      </c>
      <c r="D29" s="4" t="n">
        <v>251000</v>
      </c>
      <c r="E29" s="4" t="n">
        <v>466000</v>
      </c>
      <c r="F29" s="4" t="n">
        <v>422000</v>
      </c>
    </row>
    <row r="30" spans="1:6">
      <c r="A30" s="3" t="s">
        <v>463</v>
      </c>
    </row>
    <row r="31" spans="1:6">
      <c r="A31" s="6" t="s">
        <v>439</v>
      </c>
    </row>
    <row r="32" spans="1:6">
      <c r="A32" s="3" t="s">
        <v>461</v>
      </c>
      <c r="C32" s="4" t="n">
        <v>1754000</v>
      </c>
      <c r="D32" s="4" t="n">
        <v>2959000</v>
      </c>
      <c r="E32" s="4" t="n">
        <v>3713000</v>
      </c>
      <c r="F32" s="4" t="n">
        <v>6359000</v>
      </c>
    </row>
    <row r="33" spans="1:6">
      <c r="A33" s="3" t="s">
        <v>462</v>
      </c>
      <c r="C33" s="4" t="n">
        <v>1767000</v>
      </c>
      <c r="D33" s="4" t="n">
        <v>8518000</v>
      </c>
      <c r="E33" s="4" t="n">
        <v>4157000</v>
      </c>
      <c r="F33" s="4" t="n">
        <v>11967000</v>
      </c>
    </row>
    <row r="34" spans="1:6">
      <c r="A34" s="3" t="s">
        <v>440</v>
      </c>
      <c r="C34" s="4" t="n">
        <v>3521000</v>
      </c>
      <c r="D34" s="4" t="n">
        <v>11477000</v>
      </c>
      <c r="E34" s="4" t="n">
        <v>7870000</v>
      </c>
      <c r="F34" s="4" t="n">
        <v>18326000</v>
      </c>
    </row>
    <row r="35" spans="1:6">
      <c r="A35" s="3" t="s">
        <v>464</v>
      </c>
    </row>
    <row r="36" spans="1:6">
      <c r="A36" s="6" t="s">
        <v>439</v>
      </c>
    </row>
    <row r="37" spans="1:6">
      <c r="A37" s="3" t="s">
        <v>461</v>
      </c>
      <c r="C37" s="4" t="n">
        <v>6188000</v>
      </c>
      <c r="D37" s="4" t="n">
        <v>4583000</v>
      </c>
      <c r="E37" s="4" t="n">
        <v>12025000</v>
      </c>
      <c r="F37" s="4" t="n">
        <v>8927000</v>
      </c>
    </row>
    <row r="38" spans="1:6">
      <c r="A38" s="3" t="s">
        <v>462</v>
      </c>
      <c r="C38" s="4" t="n">
        <v>132000</v>
      </c>
      <c r="D38" s="4" t="n">
        <v>116000</v>
      </c>
      <c r="E38" s="4" t="n">
        <v>224000</v>
      </c>
      <c r="F38" s="4" t="n">
        <v>205000</v>
      </c>
    </row>
    <row r="39" spans="1:6">
      <c r="A39" s="3" t="s">
        <v>440</v>
      </c>
      <c r="C39" s="7" t="n">
        <v>6320000</v>
      </c>
      <c r="D39" s="7" t="n">
        <v>4699000</v>
      </c>
      <c r="E39" s="7" t="n">
        <v>12249000</v>
      </c>
      <c r="F39" s="7" t="n">
        <v>91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5</v>
      </c>
      <c r="B1" s="2" t="s">
        <v>466</v>
      </c>
      <c r="C1" s="2" t="s">
        <v>2</v>
      </c>
      <c r="D1" s="2" t="s">
        <v>87</v>
      </c>
      <c r="E1" s="2" t="s">
        <v>2</v>
      </c>
      <c r="F1" s="2" t="s">
        <v>87</v>
      </c>
    </row>
    <row r="2" spans="1:6">
      <c r="A2" s="6" t="s">
        <v>467</v>
      </c>
    </row>
    <row r="3" spans="1:6">
      <c r="A3" s="3" t="s">
        <v>101</v>
      </c>
      <c r="C3" s="7" t="n">
        <v>6007000</v>
      </c>
      <c r="D3" s="7" t="n">
        <v>5730000</v>
      </c>
      <c r="E3" s="7" t="n">
        <v>11381000</v>
      </c>
      <c r="F3" s="7" t="n">
        <v>11642000</v>
      </c>
    </row>
    <row r="4" spans="1:6">
      <c r="A4" s="3" t="s">
        <v>66</v>
      </c>
    </row>
    <row r="5" spans="1:6">
      <c r="A5" s="6" t="s">
        <v>467</v>
      </c>
    </row>
    <row r="6" spans="1:6">
      <c r="A6" s="3" t="s">
        <v>101</v>
      </c>
      <c r="C6" s="4" t="n">
        <v>5638000</v>
      </c>
      <c r="D6" s="4" t="n">
        <v>5199000</v>
      </c>
      <c r="E6" s="4" t="n">
        <v>10646000</v>
      </c>
      <c r="F6" s="4" t="n">
        <v>10551000</v>
      </c>
    </row>
    <row r="7" spans="1:6">
      <c r="A7" s="3" t="s">
        <v>468</v>
      </c>
    </row>
    <row r="8" spans="1:6">
      <c r="A8" s="6" t="s">
        <v>212</v>
      </c>
    </row>
    <row r="9" spans="1:6">
      <c r="A9" s="3" t="s">
        <v>469</v>
      </c>
      <c r="B9" s="3" t="s">
        <v>470</v>
      </c>
    </row>
    <row r="10" spans="1:6">
      <c r="A10" s="3" t="s">
        <v>424</v>
      </c>
      <c r="B10" s="3" t="s">
        <v>425</v>
      </c>
    </row>
    <row r="11" spans="1:6">
      <c r="A11" s="6" t="s">
        <v>467</v>
      </c>
    </row>
    <row r="12" spans="1:6">
      <c r="A12" s="3" t="s">
        <v>471</v>
      </c>
      <c r="C12" s="4" t="n">
        <v>5334000</v>
      </c>
      <c r="D12" s="4" t="n">
        <v>5199000</v>
      </c>
      <c r="E12" s="4" t="n">
        <v>10342000</v>
      </c>
      <c r="F12" s="4" t="n">
        <v>10551000</v>
      </c>
    </row>
    <row r="13" spans="1:6">
      <c r="A13" s="3" t="s">
        <v>472</v>
      </c>
      <c r="C13" s="4" t="n">
        <v>304000</v>
      </c>
      <c r="E13" s="4" t="n">
        <v>304000</v>
      </c>
    </row>
    <row r="14" spans="1:6">
      <c r="A14" s="3" t="s">
        <v>101</v>
      </c>
      <c r="C14" s="7" t="n">
        <v>5638000</v>
      </c>
      <c r="D14" s="7" t="n">
        <v>5199000</v>
      </c>
      <c r="E14" s="7" t="n">
        <v>10646000</v>
      </c>
      <c r="F14" s="7" t="n">
        <v>10551000</v>
      </c>
    </row>
    <row r="15" spans="1:6">
      <c r="A15" s="3" t="s">
        <v>473</v>
      </c>
    </row>
    <row r="16" spans="1:6">
      <c r="A16" s="6" t="s">
        <v>212</v>
      </c>
    </row>
    <row r="17" spans="1:6">
      <c r="A17" s="3" t="s">
        <v>474</v>
      </c>
      <c r="B17" s="3" t="s">
        <v>475</v>
      </c>
    </row>
    <row r="18" spans="1:6">
      <c r="A18" s="3" t="s">
        <v>476</v>
      </c>
    </row>
    <row r="19" spans="1:6">
      <c r="A19" s="6" t="s">
        <v>212</v>
      </c>
    </row>
    <row r="20" spans="1:6">
      <c r="A20" s="3" t="s">
        <v>477</v>
      </c>
      <c r="B20" s="7" t="n">
        <v>0</v>
      </c>
    </row>
    <row r="21" spans="1:6">
      <c r="A21" s="3" t="s">
        <v>478</v>
      </c>
    </row>
    <row r="22" spans="1:6">
      <c r="A22" s="6" t="s">
        <v>212</v>
      </c>
    </row>
    <row r="23" spans="1:6">
      <c r="A23" s="3" t="s">
        <v>479</v>
      </c>
      <c r="B23" s="3" t="s">
        <v>452</v>
      </c>
    </row>
    <row r="24" spans="1:6">
      <c r="A24" s="3" t="s">
        <v>480</v>
      </c>
      <c r="B24" s="7" t="n">
        <v>2000000000</v>
      </c>
    </row>
    <row r="25" spans="1:6">
      <c r="A25" s="3" t="s">
        <v>481</v>
      </c>
    </row>
    <row r="26" spans="1:6">
      <c r="A26" s="6" t="s">
        <v>212</v>
      </c>
    </row>
    <row r="27" spans="1:6">
      <c r="A27" s="3" t="s">
        <v>479</v>
      </c>
      <c r="B27" s="3" t="s">
        <v>482</v>
      </c>
    </row>
    <row r="28" spans="1:6">
      <c r="A28" s="3" t="s">
        <v>483</v>
      </c>
    </row>
    <row r="29" spans="1:6">
      <c r="A29" s="6" t="s">
        <v>212</v>
      </c>
    </row>
    <row r="30" spans="1:6">
      <c r="A30" s="3" t="s">
        <v>480</v>
      </c>
      <c r="B30" s="7" t="n">
        <v>5000000000</v>
      </c>
    </row>
    <row r="31" spans="1:6">
      <c r="A31" s="3" t="s">
        <v>484</v>
      </c>
    </row>
    <row r="32" spans="1:6">
      <c r="A32" s="6" t="s">
        <v>212</v>
      </c>
    </row>
    <row r="33" spans="1:6">
      <c r="A33" s="3" t="s">
        <v>480</v>
      </c>
      <c r="B33" s="7" t="n">
        <v>2000000000</v>
      </c>
    </row>
    <row r="34" spans="1:6">
      <c r="A34" s="3" t="s">
        <v>485</v>
      </c>
    </row>
    <row r="35" spans="1:6">
      <c r="A35" s="6" t="s">
        <v>212</v>
      </c>
    </row>
    <row r="36" spans="1:6">
      <c r="A36" s="3" t="s">
        <v>479</v>
      </c>
      <c r="B36" s="3" t="s">
        <v>486</v>
      </c>
    </row>
    <row r="37" spans="1:6">
      <c r="A37" s="3" t="s">
        <v>487</v>
      </c>
    </row>
    <row r="38" spans="1:6">
      <c r="A38" s="6" t="s">
        <v>212</v>
      </c>
    </row>
    <row r="39" spans="1:6">
      <c r="A39" s="3" t="s">
        <v>480</v>
      </c>
      <c r="B39" s="7" t="n">
        <v>5000000000</v>
      </c>
    </row>
    <row r="40" spans="1:6">
      <c r="A40" s="3" t="s">
        <v>488</v>
      </c>
    </row>
    <row r="41" spans="1:6">
      <c r="A41" s="6" t="s">
        <v>212</v>
      </c>
    </row>
    <row r="42" spans="1:6">
      <c r="A42" s="3" t="s">
        <v>489</v>
      </c>
      <c r="B42" s="3" t="s">
        <v>490</v>
      </c>
    </row>
    <row r="43" spans="1:6">
      <c r="A43" s="3" t="s">
        <v>491</v>
      </c>
    </row>
    <row r="44" spans="1:6">
      <c r="A44" s="6" t="s">
        <v>212</v>
      </c>
    </row>
    <row r="45" spans="1:6">
      <c r="A45" s="3" t="s">
        <v>492</v>
      </c>
      <c r="B45" s="3" t="s">
        <v>493</v>
      </c>
    </row>
    <row r="46" spans="1:6">
      <c r="A46" s="3" t="s">
        <v>494</v>
      </c>
    </row>
    <row r="47" spans="1:6">
      <c r="A47" s="6" t="s">
        <v>212</v>
      </c>
    </row>
    <row r="48" spans="1:6">
      <c r="A48" s="3" t="s">
        <v>492</v>
      </c>
      <c r="B48" s="3" t="s">
        <v>470</v>
      </c>
    </row>
    <row r="49" spans="1:6">
      <c r="A49" s="3" t="s">
        <v>495</v>
      </c>
    </row>
    <row r="50" spans="1:6">
      <c r="A50" s="6" t="s">
        <v>212</v>
      </c>
    </row>
    <row r="51" spans="1:6">
      <c r="A51" s="3" t="s">
        <v>489</v>
      </c>
      <c r="B51" s="3" t="s">
        <v>496</v>
      </c>
    </row>
    <row r="52" spans="1:6">
      <c r="A52" s="3" t="s">
        <v>492</v>
      </c>
      <c r="B52" s="3" t="s">
        <v>493</v>
      </c>
    </row>
    <row r="53" spans="1:6">
      <c r="A53" s="3" t="s">
        <v>497</v>
      </c>
    </row>
    <row r="54" spans="1:6">
      <c r="A54" s="6" t="s">
        <v>212</v>
      </c>
    </row>
    <row r="55" spans="1:6">
      <c r="A55" s="3" t="s">
        <v>492</v>
      </c>
      <c r="B55" s="3" t="s">
        <v>498</v>
      </c>
    </row>
    <row r="56" spans="1:6">
      <c r="A56" s="3" t="s">
        <v>499</v>
      </c>
    </row>
    <row r="57" spans="1:6">
      <c r="A57" s="6" t="s">
        <v>212</v>
      </c>
    </row>
    <row r="58" spans="1:6">
      <c r="A58" s="3" t="s">
        <v>489</v>
      </c>
      <c r="B58" s="3" t="s">
        <v>500</v>
      </c>
    </row>
    <row r="59" spans="1:6">
      <c r="A59" s="3" t="s">
        <v>492</v>
      </c>
      <c r="B59" s="3" t="s">
        <v>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466</v>
      </c>
      <c r="C1" s="2" t="s">
        <v>2</v>
      </c>
      <c r="D1" s="2" t="s">
        <v>87</v>
      </c>
      <c r="E1" s="2" t="s">
        <v>2</v>
      </c>
      <c r="F1" s="2" t="s">
        <v>87</v>
      </c>
    </row>
    <row r="2" spans="1:6">
      <c r="A2" s="6" t="s">
        <v>212</v>
      </c>
    </row>
    <row r="3" spans="1:6">
      <c r="A3" s="3" t="s">
        <v>502</v>
      </c>
      <c r="B3" s="7" t="n">
        <v>120000</v>
      </c>
    </row>
    <row r="4" spans="1:6">
      <c r="A4" s="6" t="s">
        <v>503</v>
      </c>
    </row>
    <row r="5" spans="1:6">
      <c r="A5" s="3" t="s">
        <v>504</v>
      </c>
      <c r="C5" s="7" t="n">
        <v>1991000</v>
      </c>
      <c r="D5" s="7" t="n">
        <v>2266000</v>
      </c>
      <c r="E5" s="7" t="n">
        <v>3680000</v>
      </c>
      <c r="F5" s="7" t="n">
        <v>4882000</v>
      </c>
    </row>
    <row r="6" spans="1:6">
      <c r="A6" s="3" t="s">
        <v>505</v>
      </c>
      <c r="C6" s="4" t="n">
        <v>16070000</v>
      </c>
      <c r="D6" s="4" t="n">
        <v>28952000</v>
      </c>
      <c r="E6" s="4" t="n">
        <v>40463000</v>
      </c>
      <c r="F6" s="4" t="n">
        <v>56613000</v>
      </c>
    </row>
    <row r="7" spans="1:6">
      <c r="A7" s="3" t="s">
        <v>506</v>
      </c>
    </row>
    <row r="8" spans="1:6">
      <c r="A8" s="6" t="s">
        <v>503</v>
      </c>
    </row>
    <row r="9" spans="1:6">
      <c r="A9" s="3" t="s">
        <v>504</v>
      </c>
      <c r="C9" s="4" t="n">
        <v>1593000</v>
      </c>
      <c r="D9" s="4" t="n">
        <v>2435000</v>
      </c>
      <c r="E9" s="4" t="n">
        <v>3027000</v>
      </c>
      <c r="F9" s="4" t="n">
        <v>4996000</v>
      </c>
    </row>
    <row r="10" spans="1:6">
      <c r="A10" s="3" t="s">
        <v>507</v>
      </c>
    </row>
    <row r="11" spans="1:6">
      <c r="A11" s="6" t="s">
        <v>503</v>
      </c>
    </row>
    <row r="12" spans="1:6">
      <c r="A12" s="3" t="s">
        <v>504</v>
      </c>
      <c r="C12" s="7" t="n">
        <v>398000</v>
      </c>
      <c r="D12" s="7" t="n">
        <v>-169000</v>
      </c>
      <c r="E12" s="7" t="n">
        <v>653000</v>
      </c>
      <c r="F12" s="7" t="n">
        <v>-11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87</v>
      </c>
      <c r="D2" s="2" t="s">
        <v>509</v>
      </c>
    </row>
    <row r="3" spans="1:4">
      <c r="A3" s="6" t="s">
        <v>510</v>
      </c>
    </row>
    <row r="4" spans="1:4">
      <c r="A4" s="3" t="s">
        <v>511</v>
      </c>
      <c r="B4" s="7" t="n">
        <v>0</v>
      </c>
      <c r="C4" s="7" t="n">
        <v>0</v>
      </c>
    </row>
    <row r="5" spans="1:4">
      <c r="A5" s="3" t="s">
        <v>512</v>
      </c>
    </row>
    <row r="6" spans="1:4">
      <c r="A6" s="6" t="s">
        <v>510</v>
      </c>
    </row>
    <row r="7" spans="1:4">
      <c r="A7" s="3" t="s">
        <v>510</v>
      </c>
      <c r="D7" s="7" t="n">
        <v>2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7"/>
    <col customWidth="1" max="6" min="6" width="21"/>
    <col customWidth="1" max="7" min="7" width="27"/>
    <col customWidth="1" max="8" min="8" width="21"/>
  </cols>
  <sheetData>
    <row r="1" spans="1:8">
      <c r="A1" s="1" t="s">
        <v>513</v>
      </c>
      <c r="B1" s="2" t="s">
        <v>514</v>
      </c>
      <c r="C1" s="2" t="s">
        <v>515</v>
      </c>
      <c r="D1" s="2" t="s">
        <v>402</v>
      </c>
      <c r="E1" s="2" t="s">
        <v>515</v>
      </c>
      <c r="F1" s="2" t="s">
        <v>402</v>
      </c>
      <c r="G1" s="2" t="s">
        <v>516</v>
      </c>
      <c r="H1" s="2" t="s">
        <v>517</v>
      </c>
    </row>
    <row r="2" spans="1:8">
      <c r="A2" s="6" t="s">
        <v>212</v>
      </c>
    </row>
    <row r="3" spans="1:8">
      <c r="A3" s="3" t="s">
        <v>518</v>
      </c>
      <c r="C3" s="4" t="n">
        <v>75000</v>
      </c>
      <c r="E3" s="4" t="n">
        <v>75000</v>
      </c>
    </row>
    <row r="4" spans="1:8">
      <c r="A4" s="6" t="s">
        <v>519</v>
      </c>
    </row>
    <row r="5" spans="1:8">
      <c r="A5" s="3" t="s">
        <v>520</v>
      </c>
      <c r="C5" s="7" t="n">
        <v>150000000</v>
      </c>
      <c r="E5" s="7" t="n">
        <v>150000000</v>
      </c>
      <c r="G5" s="7" t="n">
        <v>150000000</v>
      </c>
      <c r="H5" s="7" t="n">
        <v>150000000</v>
      </c>
    </row>
    <row r="6" spans="1:8">
      <c r="A6" s="6" t="s">
        <v>521</v>
      </c>
    </row>
    <row r="7" spans="1:8">
      <c r="A7" s="3" t="s">
        <v>522</v>
      </c>
      <c r="C7" s="4" t="n">
        <v>2025000</v>
      </c>
      <c r="D7" s="7" t="n">
        <v>2222000</v>
      </c>
      <c r="E7" s="4" t="n">
        <v>3830000</v>
      </c>
      <c r="F7" s="7" t="n">
        <v>3824000</v>
      </c>
    </row>
    <row r="8" spans="1:8">
      <c r="A8" s="6" t="s">
        <v>523</v>
      </c>
    </row>
    <row r="9" spans="1:8">
      <c r="A9" s="3" t="s">
        <v>524</v>
      </c>
      <c r="C9" s="4" t="n">
        <v>35000</v>
      </c>
      <c r="D9" s="4" t="n">
        <v>36000</v>
      </c>
      <c r="E9" s="4" t="n">
        <v>71000</v>
      </c>
      <c r="F9" s="4" t="n">
        <v>71000</v>
      </c>
    </row>
    <row r="10" spans="1:8">
      <c r="A10" s="3" t="s">
        <v>525</v>
      </c>
      <c r="C10" s="4" t="n">
        <v>41000</v>
      </c>
      <c r="D10" s="4" t="n">
        <v>193000</v>
      </c>
      <c r="E10" s="4" t="n">
        <v>144000</v>
      </c>
      <c r="F10" s="4" t="n">
        <v>72000</v>
      </c>
    </row>
    <row r="11" spans="1:8">
      <c r="A11" s="3" t="s">
        <v>526</v>
      </c>
      <c r="C11" s="4" t="n">
        <v>76000</v>
      </c>
      <c r="D11" s="4" t="n">
        <v>229000</v>
      </c>
      <c r="E11" s="4" t="n">
        <v>215000</v>
      </c>
      <c r="F11" s="4" t="n">
        <v>143000</v>
      </c>
    </row>
    <row r="12" spans="1:8">
      <c r="A12" s="3" t="s">
        <v>527</v>
      </c>
      <c r="C12" s="4" t="n">
        <v>150000000</v>
      </c>
      <c r="E12" s="4" t="n">
        <v>150000000</v>
      </c>
      <c r="G12" s="4" t="n">
        <v>150000000</v>
      </c>
    </row>
    <row r="13" spans="1:8">
      <c r="A13" s="3" t="s">
        <v>528</v>
      </c>
      <c r="C13" s="7" t="n">
        <v>1372000</v>
      </c>
      <c r="E13" s="7" t="n">
        <v>1372000</v>
      </c>
      <c r="G13" s="7" t="n">
        <v>1228000</v>
      </c>
    </row>
    <row r="14" spans="1:8">
      <c r="A14" s="3" t="s">
        <v>529</v>
      </c>
      <c r="C14" s="4" t="n">
        <v>75000</v>
      </c>
      <c r="E14" s="4" t="n">
        <v>75000</v>
      </c>
      <c r="G14" s="4" t="n">
        <v>75000</v>
      </c>
    </row>
    <row r="15" spans="1:8">
      <c r="A15" s="3" t="s">
        <v>530</v>
      </c>
    </row>
    <row r="16" spans="1:8">
      <c r="A16" s="6" t="s">
        <v>212</v>
      </c>
    </row>
    <row r="17" spans="1:8">
      <c r="A17" s="3" t="s">
        <v>531</v>
      </c>
      <c r="B17" s="4" t="n">
        <v>1</v>
      </c>
    </row>
    <row r="18" spans="1:8">
      <c r="A18" s="3" t="s">
        <v>532</v>
      </c>
      <c r="B18" s="7" t="n">
        <v>1000000000</v>
      </c>
    </row>
    <row r="19" spans="1:8">
      <c r="A19" s="6" t="s">
        <v>521</v>
      </c>
    </row>
    <row r="20" spans="1:8">
      <c r="A20" s="3" t="s">
        <v>522</v>
      </c>
      <c r="C20" s="7" t="n">
        <v>2025000</v>
      </c>
      <c r="E20" s="7" t="n">
        <v>3830000</v>
      </c>
    </row>
    <row r="21" spans="1:8">
      <c r="A21" s="3" t="s">
        <v>533</v>
      </c>
    </row>
    <row r="22" spans="1:8">
      <c r="A22" s="6" t="s">
        <v>521</v>
      </c>
    </row>
    <row r="23" spans="1:8">
      <c r="A23" s="3" t="s">
        <v>522</v>
      </c>
      <c r="D23" s="7" t="n">
        <v>2222000</v>
      </c>
      <c r="F23" s="7" t="n">
        <v>382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34</v>
      </c>
      <c r="B1" s="2" t="s">
        <v>86</v>
      </c>
      <c r="D1" s="2" t="s">
        <v>1</v>
      </c>
    </row>
    <row r="2" spans="1:6">
      <c r="B2" s="2" t="s">
        <v>2</v>
      </c>
      <c r="C2" s="2" t="s">
        <v>87</v>
      </c>
      <c r="D2" s="2" t="s">
        <v>2</v>
      </c>
      <c r="E2" s="2" t="s">
        <v>87</v>
      </c>
      <c r="F2" s="2" t="s">
        <v>535</v>
      </c>
    </row>
    <row r="3" spans="1:6">
      <c r="A3" s="6" t="s">
        <v>536</v>
      </c>
    </row>
    <row r="4" spans="1:6">
      <c r="A4" s="3" t="s">
        <v>537</v>
      </c>
      <c r="D4" s="7" t="n">
        <v>2953000</v>
      </c>
      <c r="E4" s="7" t="n">
        <v>3601000</v>
      </c>
    </row>
    <row r="5" spans="1:6">
      <c r="A5" s="3" t="s">
        <v>538</v>
      </c>
      <c r="D5" s="4" t="n">
        <v>9013000</v>
      </c>
      <c r="E5" s="4" t="n">
        <v>12728000</v>
      </c>
    </row>
    <row r="6" spans="1:6">
      <c r="A6" s="3" t="s">
        <v>539</v>
      </c>
    </row>
    <row r="7" spans="1:6">
      <c r="A7" s="6" t="s">
        <v>536</v>
      </c>
    </row>
    <row r="8" spans="1:6">
      <c r="A8" s="3" t="s">
        <v>540</v>
      </c>
      <c r="F8" s="7" t="n">
        <v>200000</v>
      </c>
    </row>
    <row r="9" spans="1:6">
      <c r="A9" s="3" t="s">
        <v>541</v>
      </c>
    </row>
    <row r="10" spans="1:6">
      <c r="A10" s="6" t="s">
        <v>536</v>
      </c>
    </row>
    <row r="11" spans="1:6">
      <c r="A11" s="3" t="s">
        <v>542</v>
      </c>
      <c r="B11" s="7" t="n">
        <v>-7156000</v>
      </c>
      <c r="C11" s="7" t="n">
        <v>-17428000</v>
      </c>
      <c r="D11" s="4" t="n">
        <v>-9929000</v>
      </c>
      <c r="E11" s="4" t="n">
        <v>-36877000</v>
      </c>
    </row>
    <row r="12" spans="1:6">
      <c r="A12" s="3" t="s">
        <v>543</v>
      </c>
    </row>
    <row r="13" spans="1:6">
      <c r="A13" s="6" t="s">
        <v>536</v>
      </c>
    </row>
    <row r="14" spans="1:6">
      <c r="A14" s="3" t="s">
        <v>537</v>
      </c>
      <c r="B14" s="4" t="n">
        <v>1380000</v>
      </c>
      <c r="C14" s="4" t="n">
        <v>1690000</v>
      </c>
      <c r="D14" s="4" t="n">
        <v>2953000</v>
      </c>
      <c r="E14" s="4" t="n">
        <v>3601000</v>
      </c>
    </row>
    <row r="15" spans="1:6">
      <c r="A15" s="3" t="s">
        <v>544</v>
      </c>
      <c r="B15" s="4" t="n">
        <v>14278000</v>
      </c>
      <c r="C15" s="4" t="n">
        <v>17400000</v>
      </c>
      <c r="D15" s="4" t="n">
        <v>28910000</v>
      </c>
      <c r="E15" s="4" t="n">
        <v>38281000</v>
      </c>
    </row>
    <row r="16" spans="1:6">
      <c r="A16" s="3" t="s">
        <v>545</v>
      </c>
      <c r="E16" s="4" t="n">
        <v>59045000</v>
      </c>
    </row>
    <row r="17" spans="1:6">
      <c r="A17" s="3" t="s">
        <v>542</v>
      </c>
      <c r="B17" s="4" t="n">
        <v>-7156000</v>
      </c>
      <c r="C17" s="4" t="n">
        <v>-17428000</v>
      </c>
      <c r="D17" s="4" t="n">
        <v>-9929000</v>
      </c>
      <c r="E17" s="4" t="n">
        <v>-36877000</v>
      </c>
    </row>
    <row r="18" spans="1:6">
      <c r="A18" s="3" t="s">
        <v>538</v>
      </c>
      <c r="B18" s="4" t="n">
        <v>4366000</v>
      </c>
      <c r="C18" s="4" t="n">
        <v>5713000</v>
      </c>
      <c r="D18" s="4" t="n">
        <v>9013000</v>
      </c>
      <c r="E18" s="4" t="n">
        <v>12728000</v>
      </c>
    </row>
    <row r="19" spans="1:6">
      <c r="A19" s="3" t="s">
        <v>546</v>
      </c>
      <c r="B19" s="7" t="n">
        <v>1271000</v>
      </c>
      <c r="C19" s="7" t="n">
        <v>1604000</v>
      </c>
      <c r="D19" s="7" t="n">
        <v>2674000</v>
      </c>
      <c r="E19" s="7" t="n">
        <v>342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6</v>
      </c>
    </row>
    <row r="2" spans="1:3">
      <c r="A2" s="6" t="s">
        <v>548</v>
      </c>
    </row>
    <row r="3" spans="1:3">
      <c r="A3" s="3" t="s">
        <v>101</v>
      </c>
      <c r="B3" s="7" t="n">
        <v>5638</v>
      </c>
      <c r="C3" s="7" t="n">
        <v>5081</v>
      </c>
    </row>
    <row r="4" spans="1:3">
      <c r="A4" s="3" t="s">
        <v>549</v>
      </c>
      <c r="B4" s="4" t="n">
        <v>4231</v>
      </c>
      <c r="C4" s="4" t="n">
        <v>5465</v>
      </c>
    </row>
    <row r="5" spans="1:3">
      <c r="A5" s="3" t="s">
        <v>550</v>
      </c>
      <c r="B5" s="4" t="n">
        <v>2495</v>
      </c>
      <c r="C5" s="4" t="n">
        <v>2371</v>
      </c>
    </row>
    <row r="6" spans="1:3">
      <c r="A6" s="3" t="s">
        <v>551</v>
      </c>
      <c r="B6" s="4" t="n">
        <v>2324</v>
      </c>
      <c r="C6" s="4" t="n">
        <v>1046</v>
      </c>
    </row>
    <row r="7" spans="1:3">
      <c r="A7" s="3" t="s">
        <v>552</v>
      </c>
      <c r="B7" s="4" t="n">
        <v>2022</v>
      </c>
      <c r="C7" s="4" t="n">
        <v>1300</v>
      </c>
    </row>
    <row r="8" spans="1:3">
      <c r="A8" s="3" t="s">
        <v>553</v>
      </c>
      <c r="B8" s="4" t="n">
        <v>900</v>
      </c>
      <c r="C8" s="4" t="n">
        <v>900</v>
      </c>
    </row>
    <row r="9" spans="1:3">
      <c r="A9" s="3" t="s">
        <v>554</v>
      </c>
      <c r="B9" s="4" t="n">
        <v>115</v>
      </c>
      <c r="C9" s="4" t="n">
        <v>253</v>
      </c>
    </row>
    <row r="10" spans="1:3">
      <c r="A10" s="3" t="s">
        <v>555</v>
      </c>
      <c r="B10" s="4" t="n">
        <v>17725</v>
      </c>
      <c r="C10" s="4" t="n">
        <v>16416</v>
      </c>
    </row>
    <row r="11" spans="1:3">
      <c r="A11" s="6" t="s">
        <v>556</v>
      </c>
    </row>
    <row r="12" spans="1:3">
      <c r="A12" s="3" t="s">
        <v>557</v>
      </c>
      <c r="B12" s="4" t="n">
        <v>127696</v>
      </c>
      <c r="C12" s="4" t="n">
        <v>162945</v>
      </c>
    </row>
    <row r="13" spans="1:3">
      <c r="A13" s="3" t="s">
        <v>558</v>
      </c>
      <c r="B13" s="4" t="n">
        <v>428</v>
      </c>
      <c r="C13" s="4" t="n">
        <v>707</v>
      </c>
    </row>
    <row r="14" spans="1:3">
      <c r="A14" s="3" t="s">
        <v>559</v>
      </c>
      <c r="B14" s="4" t="n">
        <v>4585</v>
      </c>
      <c r="C14" s="4" t="n">
        <v>6384</v>
      </c>
    </row>
    <row r="15" spans="1:3">
      <c r="A15" s="3" t="s">
        <v>65</v>
      </c>
      <c r="B15" s="7" t="n">
        <v>132709</v>
      </c>
      <c r="C15" s="7" t="n">
        <v>170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560</v>
      </c>
      <c r="B1" s="2" t="s">
        <v>1</v>
      </c>
    </row>
    <row r="2" spans="1:7">
      <c r="B2" s="2" t="s">
        <v>561</v>
      </c>
      <c r="C2" s="2" t="s">
        <v>562</v>
      </c>
      <c r="D2" s="2" t="s">
        <v>563</v>
      </c>
      <c r="E2" s="2" t="s">
        <v>402</v>
      </c>
      <c r="F2" s="2" t="s">
        <v>564</v>
      </c>
      <c r="G2" s="2" t="s">
        <v>565</v>
      </c>
    </row>
    <row r="3" spans="1:7">
      <c r="A3" s="3" t="s">
        <v>62</v>
      </c>
    </row>
    <row r="4" spans="1:7">
      <c r="A4" s="6" t="s">
        <v>548</v>
      </c>
    </row>
    <row r="5" spans="1:7">
      <c r="A5" s="3" t="s">
        <v>566</v>
      </c>
      <c r="B5" s="4" t="n">
        <v>2</v>
      </c>
    </row>
    <row r="6" spans="1:7">
      <c r="A6" s="3" t="s">
        <v>567</v>
      </c>
      <c r="B6" s="3" t="s">
        <v>568</v>
      </c>
    </row>
    <row r="7" spans="1:7">
      <c r="A7" s="3" t="s">
        <v>134</v>
      </c>
      <c r="B7" s="7" t="n">
        <v>71019</v>
      </c>
      <c r="C7" s="7" t="n">
        <v>70778</v>
      </c>
      <c r="D7" s="7" t="n">
        <v>70906</v>
      </c>
      <c r="E7" s="7" t="n">
        <v>70763</v>
      </c>
      <c r="F7" s="7" t="n">
        <v>70519</v>
      </c>
      <c r="G7" s="7" t="n">
        <v>69926</v>
      </c>
    </row>
    <row r="8" spans="1:7">
      <c r="A8" s="3" t="s">
        <v>569</v>
      </c>
      <c r="B8" s="4" t="n">
        <v>453</v>
      </c>
      <c r="D8" s="4" t="n">
        <v>238</v>
      </c>
    </row>
    <row r="9" spans="1:7">
      <c r="A9" s="3" t="s">
        <v>101</v>
      </c>
      <c r="B9" s="4" t="n">
        <v>359</v>
      </c>
      <c r="D9" s="4" t="n">
        <v>500</v>
      </c>
    </row>
    <row r="10" spans="1:7">
      <c r="A10" s="3" t="s">
        <v>440</v>
      </c>
      <c r="B10" s="4" t="n">
        <v>263</v>
      </c>
      <c r="D10" s="4" t="n">
        <v>231</v>
      </c>
    </row>
    <row r="11" spans="1:7">
      <c r="A11" s="3" t="s">
        <v>570</v>
      </c>
      <c r="B11" s="4" t="n">
        <v>255</v>
      </c>
      <c r="D11" s="4" t="n">
        <v>250</v>
      </c>
    </row>
    <row r="12" spans="1:7">
      <c r="A12" s="3" t="s">
        <v>555</v>
      </c>
      <c r="B12" s="4" t="n">
        <v>1330</v>
      </c>
      <c r="D12" s="4" t="n">
        <v>1219</v>
      </c>
    </row>
    <row r="13" spans="1:7">
      <c r="A13" s="3" t="s">
        <v>571</v>
      </c>
      <c r="B13" s="4" t="n">
        <v>15103</v>
      </c>
      <c r="D13" s="4" t="n">
        <v>20221</v>
      </c>
    </row>
    <row r="14" spans="1:7">
      <c r="A14" s="3" t="s">
        <v>38</v>
      </c>
      <c r="B14" s="4" t="n">
        <v>133</v>
      </c>
      <c r="D14" s="4" t="n">
        <v>172</v>
      </c>
    </row>
    <row r="15" spans="1:7">
      <c r="A15" s="3" t="s">
        <v>65</v>
      </c>
      <c r="B15" s="7" t="n">
        <v>15236</v>
      </c>
      <c r="D15" s="4" t="n">
        <v>20393</v>
      </c>
    </row>
    <row r="16" spans="1:7">
      <c r="A16" s="3" t="s">
        <v>572</v>
      </c>
    </row>
    <row r="17" spans="1:7">
      <c r="A17" s="6" t="s">
        <v>548</v>
      </c>
    </row>
    <row r="18" spans="1:7">
      <c r="A18" s="3" t="s">
        <v>573</v>
      </c>
      <c r="B18" s="3" t="s">
        <v>452</v>
      </c>
    </row>
    <row r="19" spans="1:7">
      <c r="A19" s="3" t="s">
        <v>574</v>
      </c>
    </row>
    <row r="20" spans="1:7">
      <c r="A20" s="6" t="s">
        <v>548</v>
      </c>
    </row>
    <row r="21" spans="1:7">
      <c r="A21" s="3" t="s">
        <v>573</v>
      </c>
      <c r="B21" s="3" t="s">
        <v>575</v>
      </c>
    </row>
    <row r="22" spans="1:7">
      <c r="A22" s="3" t="s">
        <v>576</v>
      </c>
    </row>
    <row r="23" spans="1:7">
      <c r="A23" s="6" t="s">
        <v>548</v>
      </c>
    </row>
    <row r="24" spans="1:7">
      <c r="A24" s="3" t="s">
        <v>134</v>
      </c>
      <c r="B24" s="7" t="n">
        <v>42174</v>
      </c>
      <c r="D24" s="4" t="n">
        <v>42427</v>
      </c>
    </row>
    <row r="25" spans="1:7">
      <c r="A25" s="3" t="s">
        <v>577</v>
      </c>
    </row>
    <row r="26" spans="1:7">
      <c r="A26" s="6" t="s">
        <v>548</v>
      </c>
    </row>
    <row r="27" spans="1:7">
      <c r="A27" s="3" t="s">
        <v>134</v>
      </c>
      <c r="B27" s="7" t="n">
        <v>28845</v>
      </c>
      <c r="D27" s="7" t="n">
        <v>28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87</v>
      </c>
      <c r="D2" s="2" t="s">
        <v>26</v>
      </c>
    </row>
    <row r="3" spans="1:4">
      <c r="A3" s="6" t="s">
        <v>212</v>
      </c>
    </row>
    <row r="4" spans="1:4">
      <c r="A4" s="3" t="s">
        <v>579</v>
      </c>
      <c r="B4" s="3" t="s">
        <v>580</v>
      </c>
    </row>
    <row r="5" spans="1:4">
      <c r="A5" s="3" t="s">
        <v>581</v>
      </c>
      <c r="B5" s="7" t="n">
        <v>73100000</v>
      </c>
      <c r="D5" s="7" t="n">
        <v>76000000</v>
      </c>
    </row>
    <row r="6" spans="1:4">
      <c r="A6" s="3" t="s">
        <v>582</v>
      </c>
      <c r="B6" s="7" t="n">
        <v>6221000</v>
      </c>
      <c r="C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7</v>
      </c>
    </row>
    <row r="3" spans="1:3">
      <c r="A3" s="6" t="s">
        <v>155</v>
      </c>
    </row>
    <row r="4" spans="1:3">
      <c r="A4" s="3" t="s">
        <v>119</v>
      </c>
      <c r="B4" s="7" t="n">
        <v>105132000</v>
      </c>
      <c r="C4" s="7" t="n">
        <v>100838000</v>
      </c>
    </row>
    <row r="5" spans="1:3">
      <c r="A5" s="6" t="s">
        <v>156</v>
      </c>
    </row>
    <row r="6" spans="1:3">
      <c r="A6" s="3" t="s">
        <v>90</v>
      </c>
      <c r="B6" s="4" t="n">
        <v>-185047000</v>
      </c>
      <c r="C6" s="4" t="n">
        <v>-221727000</v>
      </c>
    </row>
    <row r="7" spans="1:3">
      <c r="A7" s="3" t="s">
        <v>157</v>
      </c>
      <c r="B7" s="4" t="n">
        <v>142431000</v>
      </c>
      <c r="C7" s="4" t="n">
        <v>191597000</v>
      </c>
    </row>
    <row r="8" spans="1:3">
      <c r="A8" s="3" t="s">
        <v>158</v>
      </c>
      <c r="B8" s="4" t="n">
        <v>-21615000</v>
      </c>
      <c r="C8" s="4" t="n">
        <v>-13513000</v>
      </c>
    </row>
    <row r="9" spans="1:3">
      <c r="A9" s="3" t="s">
        <v>159</v>
      </c>
      <c r="B9" s="4" t="n">
        <v>9013000</v>
      </c>
      <c r="C9" s="4" t="n">
        <v>12728000</v>
      </c>
    </row>
    <row r="10" spans="1:3">
      <c r="A10" s="3" t="s">
        <v>160</v>
      </c>
      <c r="B10" s="4" t="n">
        <v>7122000</v>
      </c>
      <c r="C10" s="4" t="n">
        <v>5215000</v>
      </c>
    </row>
    <row r="11" spans="1:3">
      <c r="A11" s="3" t="s">
        <v>161</v>
      </c>
      <c r="B11" s="4" t="n">
        <v>144000</v>
      </c>
      <c r="C11" s="4" t="n">
        <v>42000</v>
      </c>
    </row>
    <row r="12" spans="1:3">
      <c r="A12" s="3" t="s">
        <v>162</v>
      </c>
      <c r="B12" s="4" t="n">
        <v>10390000</v>
      </c>
      <c r="C12" s="4" t="n">
        <v>8036000</v>
      </c>
    </row>
    <row r="13" spans="1:3">
      <c r="A13" s="3" t="s">
        <v>163</v>
      </c>
      <c r="B13" s="4" t="n">
        <v>18030000</v>
      </c>
      <c r="C13" s="4" t="n">
        <v>12519000</v>
      </c>
    </row>
    <row r="14" spans="1:3">
      <c r="A14" s="3" t="s">
        <v>164</v>
      </c>
      <c r="B14" s="4" t="n">
        <v>377000</v>
      </c>
    </row>
    <row r="15" spans="1:3">
      <c r="A15" s="3" t="s">
        <v>165</v>
      </c>
      <c r="B15" s="4" t="n">
        <v>4117000</v>
      </c>
      <c r="C15" s="4" t="n">
        <v>2274000</v>
      </c>
    </row>
    <row r="16" spans="1:3">
      <c r="A16" s="3" t="s">
        <v>166</v>
      </c>
      <c r="B16" s="4" t="n">
        <v>-2353899000</v>
      </c>
      <c r="C16" s="4" t="n">
        <v>-2736621000</v>
      </c>
    </row>
    <row r="17" spans="1:3">
      <c r="A17" s="3" t="s">
        <v>167</v>
      </c>
      <c r="B17" s="4" t="n">
        <v>-1814080000</v>
      </c>
      <c r="C17" s="4" t="n">
        <v>-703464000</v>
      </c>
    </row>
    <row r="18" spans="1:3">
      <c r="A18" s="3" t="s">
        <v>168</v>
      </c>
      <c r="B18" s="4" t="n">
        <v>24497179000</v>
      </c>
      <c r="C18" s="4" t="n">
        <v>19176697000</v>
      </c>
    </row>
    <row r="19" spans="1:3">
      <c r="A19" s="3" t="s">
        <v>169</v>
      </c>
      <c r="B19" s="4" t="n">
        <v>-11520000</v>
      </c>
      <c r="C19" s="4" t="n">
        <v>-11399000</v>
      </c>
    </row>
    <row r="20" spans="1:3">
      <c r="A20" s="3" t="s">
        <v>170</v>
      </c>
      <c r="B20" s="4" t="n">
        <v>38821000</v>
      </c>
      <c r="C20" s="4" t="n">
        <v>-11182000</v>
      </c>
    </row>
    <row r="21" spans="1:3">
      <c r="A21" s="3" t="s">
        <v>171</v>
      </c>
      <c r="C21" s="4" t="n">
        <v>13515000</v>
      </c>
    </row>
    <row r="22" spans="1:3">
      <c r="A22" s="3" t="s">
        <v>172</v>
      </c>
      <c r="B22" s="4" t="n">
        <v>-6221000</v>
      </c>
      <c r="C22" s="4" t="n">
        <v>0</v>
      </c>
    </row>
    <row r="23" spans="1:3">
      <c r="A23" s="3" t="s">
        <v>173</v>
      </c>
      <c r="B23" s="4" t="n">
        <v>-29608000</v>
      </c>
      <c r="C23" s="4" t="n">
        <v>-10941000</v>
      </c>
    </row>
    <row r="24" spans="1:3">
      <c r="A24" s="3" t="s">
        <v>174</v>
      </c>
      <c r="B24" s="4" t="n">
        <v>-30395000</v>
      </c>
      <c r="C24" s="4" t="n">
        <v>9781000</v>
      </c>
    </row>
    <row r="25" spans="1:3">
      <c r="A25" s="3" t="s">
        <v>175</v>
      </c>
      <c r="B25" s="4" t="n">
        <v>-853044000</v>
      </c>
      <c r="C25" s="4" t="n">
        <v>-958795000</v>
      </c>
    </row>
    <row r="26" spans="1:3">
      <c r="A26" s="6" t="s">
        <v>176</v>
      </c>
    </row>
    <row r="27" spans="1:3">
      <c r="A27" s="3" t="s">
        <v>177</v>
      </c>
      <c r="B27" s="4" t="n">
        <v>-59476000</v>
      </c>
      <c r="C27" s="4" t="n">
        <v>5256000</v>
      </c>
    </row>
    <row r="28" spans="1:3">
      <c r="A28" s="3" t="s">
        <v>178</v>
      </c>
      <c r="B28" s="4" t="n">
        <v>-30949000</v>
      </c>
      <c r="C28" s="4" t="n">
        <v>138801000</v>
      </c>
    </row>
    <row r="29" spans="1:3">
      <c r="A29" s="3" t="s">
        <v>179</v>
      </c>
      <c r="B29" s="4" t="n">
        <v>-159465000</v>
      </c>
      <c r="C29" s="4" t="n">
        <v>-11000</v>
      </c>
    </row>
    <row r="30" spans="1:3">
      <c r="A30" s="3" t="s">
        <v>180</v>
      </c>
      <c r="B30" s="4" t="n">
        <v>-4668000</v>
      </c>
      <c r="C30" s="4" t="n">
        <v>-14459000</v>
      </c>
    </row>
    <row r="31" spans="1:3">
      <c r="A31" s="3" t="s">
        <v>181</v>
      </c>
      <c r="B31" s="4" t="n">
        <v>-7719000</v>
      </c>
      <c r="C31" s="4" t="n">
        <v>-3342000</v>
      </c>
    </row>
    <row r="32" spans="1:3">
      <c r="A32" s="3" t="s">
        <v>182</v>
      </c>
      <c r="B32" s="4" t="n">
        <v>-12071000</v>
      </c>
      <c r="C32" s="4" t="n">
        <v>-16443000</v>
      </c>
    </row>
    <row r="33" spans="1:3">
      <c r="A33" s="3" t="s">
        <v>183</v>
      </c>
      <c r="B33" s="4" t="n">
        <v>-274348000</v>
      </c>
      <c r="C33" s="4" t="n">
        <v>109802000</v>
      </c>
    </row>
    <row r="34" spans="1:3">
      <c r="A34" s="6" t="s">
        <v>184</v>
      </c>
    </row>
    <row r="35" spans="1:3">
      <c r="A35" s="3" t="s">
        <v>185</v>
      </c>
      <c r="B35" s="4" t="n">
        <v>13332610000</v>
      </c>
      <c r="C35" s="4" t="n">
        <v>18461897000</v>
      </c>
    </row>
    <row r="36" spans="1:3">
      <c r="A36" s="3" t="s">
        <v>186</v>
      </c>
      <c r="B36" s="4" t="n">
        <v>-12046244000</v>
      </c>
      <c r="C36" s="4" t="n">
        <v>-18037356000</v>
      </c>
    </row>
    <row r="37" spans="1:3">
      <c r="A37" s="3" t="s">
        <v>187</v>
      </c>
      <c r="B37" s="4" t="n">
        <v>10491796000</v>
      </c>
      <c r="C37" s="4" t="n">
        <v>10843858000</v>
      </c>
    </row>
    <row r="38" spans="1:3">
      <c r="A38" s="3" t="s">
        <v>188</v>
      </c>
      <c r="B38" s="4" t="n">
        <v>-10919650000</v>
      </c>
      <c r="C38" s="4" t="n">
        <v>-10341436000</v>
      </c>
    </row>
    <row r="39" spans="1:3">
      <c r="A39" s="3" t="s">
        <v>189</v>
      </c>
      <c r="B39" s="4" t="n">
        <v>435000000</v>
      </c>
      <c r="C39" s="4" t="n">
        <v>68000000</v>
      </c>
    </row>
    <row r="40" spans="1:3">
      <c r="A40" s="3" t="s">
        <v>190</v>
      </c>
      <c r="B40" s="4" t="n">
        <v>-153073000</v>
      </c>
      <c r="C40" s="4" t="n">
        <v>-15671000</v>
      </c>
    </row>
    <row r="41" spans="1:3">
      <c r="A41" s="3" t="s">
        <v>191</v>
      </c>
      <c r="B41" s="4" t="n">
        <v>10298000</v>
      </c>
      <c r="C41" s="4" t="n">
        <v>12652000</v>
      </c>
    </row>
    <row r="42" spans="1:3">
      <c r="A42" s="3" t="s">
        <v>192</v>
      </c>
      <c r="B42" s="4" t="n">
        <v>-7081000</v>
      </c>
      <c r="C42" s="4" t="n">
        <v>-3345000</v>
      </c>
    </row>
    <row r="43" spans="1:3">
      <c r="A43" s="3" t="s">
        <v>193</v>
      </c>
      <c r="B43" s="4" t="n">
        <v>-28910000</v>
      </c>
      <c r="C43" s="4" t="n">
        <v>-38281000</v>
      </c>
    </row>
    <row r="44" spans="1:3">
      <c r="A44" s="3" t="s">
        <v>194</v>
      </c>
      <c r="C44" s="4" t="n">
        <v>-59045000</v>
      </c>
    </row>
    <row r="45" spans="1:3">
      <c r="A45" s="3" t="s">
        <v>195</v>
      </c>
      <c r="B45" s="4" t="n">
        <v>-11059000</v>
      </c>
      <c r="C45" s="4" t="n">
        <v>-4037000</v>
      </c>
    </row>
    <row r="46" spans="1:3">
      <c r="A46" s="3" t="s">
        <v>196</v>
      </c>
      <c r="B46" s="4" t="n">
        <v>316000</v>
      </c>
    </row>
    <row r="47" spans="1:3">
      <c r="A47" s="3" t="s">
        <v>197</v>
      </c>
      <c r="B47" s="4" t="n">
        <v>1104003000</v>
      </c>
      <c r="C47" s="4" t="n">
        <v>887236000</v>
      </c>
    </row>
    <row r="48" spans="1:3">
      <c r="A48" s="3" t="s">
        <v>198</v>
      </c>
      <c r="B48" s="4" t="n">
        <v>-23389000</v>
      </c>
      <c r="C48" s="4" t="n">
        <v>38243000</v>
      </c>
    </row>
    <row r="49" spans="1:3">
      <c r="A49" s="3" t="s">
        <v>199</v>
      </c>
      <c r="B49" s="4" t="n">
        <v>99367000</v>
      </c>
      <c r="C49" s="4" t="n">
        <v>105472000</v>
      </c>
    </row>
    <row r="50" spans="1:3">
      <c r="A50" s="3" t="s">
        <v>200</v>
      </c>
      <c r="B50" s="4" t="n">
        <v>75978000</v>
      </c>
      <c r="C50" s="4" t="n">
        <v>143715000</v>
      </c>
    </row>
    <row r="51" spans="1:3">
      <c r="A51" s="3" t="s">
        <v>62</v>
      </c>
    </row>
    <row r="52" spans="1:3">
      <c r="A52" s="6" t="s">
        <v>156</v>
      </c>
    </row>
    <row r="53" spans="1:3">
      <c r="A53" s="3" t="s">
        <v>201</v>
      </c>
      <c r="B53" s="4" t="n">
        <v>100000</v>
      </c>
      <c r="C53" s="4" t="n">
        <v>148000</v>
      </c>
    </row>
    <row r="54" spans="1:3">
      <c r="A54" s="3" t="s">
        <v>134</v>
      </c>
      <c r="B54" s="4" t="n">
        <v>-113000</v>
      </c>
      <c r="C54" s="4" t="n">
        <v>-837000</v>
      </c>
    </row>
    <row r="55" spans="1:3">
      <c r="A55" s="3" t="s">
        <v>202</v>
      </c>
      <c r="B55" s="4" t="n">
        <v>-211000</v>
      </c>
      <c r="C55" s="4" t="n">
        <v>-120000</v>
      </c>
    </row>
    <row r="56" spans="1:3">
      <c r="A56" s="3" t="s">
        <v>203</v>
      </c>
      <c r="B56" s="4" t="n">
        <v>-5157000</v>
      </c>
      <c r="C56" s="4" t="n">
        <v>-2220000</v>
      </c>
    </row>
    <row r="57" spans="1:3">
      <c r="A57" s="3" t="s">
        <v>66</v>
      </c>
    </row>
    <row r="58" spans="1:3">
      <c r="A58" s="6" t="s">
        <v>156</v>
      </c>
    </row>
    <row r="59" spans="1:3">
      <c r="A59" s="3" t="s">
        <v>157</v>
      </c>
      <c r="B59" s="4" t="n">
        <v>-9929000</v>
      </c>
      <c r="C59" s="4" t="n">
        <v>-36877000</v>
      </c>
    </row>
    <row r="60" spans="1:3">
      <c r="A60" s="3" t="s">
        <v>204</v>
      </c>
      <c r="B60" s="4" t="n">
        <v>-144000</v>
      </c>
      <c r="C60" s="4" t="n">
        <v>-72000</v>
      </c>
    </row>
    <row r="61" spans="1:3">
      <c r="A61" s="3" t="s">
        <v>205</v>
      </c>
      <c r="B61" s="4" t="n">
        <v>-21244194000</v>
      </c>
      <c r="C61" s="4" t="n">
        <v>-16783840000</v>
      </c>
    </row>
    <row r="62" spans="1:3">
      <c r="A62" s="3" t="s">
        <v>206</v>
      </c>
      <c r="B62" s="4" t="n">
        <v>40222000</v>
      </c>
      <c r="C62" s="4" t="n">
        <v>8139000</v>
      </c>
    </row>
    <row r="63" spans="1:3">
      <c r="A63" s="3" t="s">
        <v>202</v>
      </c>
      <c r="B63" s="4" t="n">
        <v>-1092000</v>
      </c>
      <c r="C63" s="4" t="n">
        <v>-2056000</v>
      </c>
    </row>
    <row r="64" spans="1:3">
      <c r="A64" s="3" t="s">
        <v>203</v>
      </c>
      <c r="B64" s="4" t="n">
        <v>-37650000</v>
      </c>
      <c r="C64" s="7" t="n">
        <v>-2332000</v>
      </c>
    </row>
    <row r="65" spans="1:3">
      <c r="A65" s="3" t="s">
        <v>207</v>
      </c>
      <c r="B65" s="7" t="n">
        <v>1482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6</v>
      </c>
      <c r="D1" s="2" t="s">
        <v>1</v>
      </c>
    </row>
    <row r="2" spans="1:5">
      <c r="B2" s="2" t="s">
        <v>2</v>
      </c>
      <c r="C2" s="2" t="s">
        <v>87</v>
      </c>
      <c r="D2" s="2" t="s">
        <v>2</v>
      </c>
      <c r="E2" s="2" t="s">
        <v>87</v>
      </c>
    </row>
    <row r="3" spans="1:5">
      <c r="A3" s="6" t="s">
        <v>584</v>
      </c>
    </row>
    <row r="4" spans="1:5">
      <c r="A4" s="3" t="s">
        <v>585</v>
      </c>
      <c r="B4" s="7" t="n">
        <v>10479</v>
      </c>
      <c r="C4" s="7" t="n">
        <v>14475</v>
      </c>
      <c r="D4" s="7" t="n">
        <v>21358</v>
      </c>
      <c r="E4" s="7" t="n">
        <v>19650</v>
      </c>
    </row>
    <row r="5" spans="1:5">
      <c r="A5" s="3" t="s">
        <v>586</v>
      </c>
      <c r="B5" s="4" t="n">
        <v>23388</v>
      </c>
      <c r="C5" s="4" t="n">
        <v>22078</v>
      </c>
      <c r="D5" s="4" t="n">
        <v>23006</v>
      </c>
      <c r="E5" s="4" t="n">
        <v>22042</v>
      </c>
    </row>
    <row r="6" spans="1:5">
      <c r="A6" s="3" t="s">
        <v>587</v>
      </c>
      <c r="B6" s="9" t="n">
        <v>0.45</v>
      </c>
      <c r="C6" s="9" t="n">
        <v>0.66</v>
      </c>
      <c r="D6" s="9" t="n">
        <v>0.93</v>
      </c>
      <c r="E6" s="9" t="n">
        <v>0.89</v>
      </c>
    </row>
    <row r="7" spans="1:5">
      <c r="A7" s="6" t="s">
        <v>588</v>
      </c>
    </row>
    <row r="8" spans="1:5">
      <c r="A8" s="3" t="s">
        <v>585</v>
      </c>
      <c r="B8" s="7" t="n">
        <v>10479</v>
      </c>
      <c r="C8" s="7" t="n">
        <v>14475</v>
      </c>
      <c r="D8" s="7" t="n">
        <v>21358</v>
      </c>
      <c r="E8" s="7" t="n">
        <v>19650</v>
      </c>
    </row>
    <row r="9" spans="1:5">
      <c r="A9" s="3" t="s">
        <v>589</v>
      </c>
      <c r="B9" s="4" t="n">
        <v>23849</v>
      </c>
      <c r="C9" s="4" t="n">
        <v>35433</v>
      </c>
      <c r="D9" s="4" t="n">
        <v>49403</v>
      </c>
      <c r="E9" s="4" t="n">
        <v>48040</v>
      </c>
    </row>
    <row r="10" spans="1:5">
      <c r="A10" s="3" t="s">
        <v>590</v>
      </c>
      <c r="B10" s="7" t="n">
        <v>34328</v>
      </c>
      <c r="C10" s="7" t="n">
        <v>49908</v>
      </c>
      <c r="D10" s="7" t="n">
        <v>70761</v>
      </c>
      <c r="E10" s="7" t="n">
        <v>67690</v>
      </c>
    </row>
    <row r="11" spans="1:5">
      <c r="A11" s="3" t="s">
        <v>586</v>
      </c>
      <c r="B11" s="4" t="n">
        <v>23388</v>
      </c>
      <c r="C11" s="4" t="n">
        <v>22078</v>
      </c>
      <c r="D11" s="4" t="n">
        <v>23006</v>
      </c>
      <c r="E11" s="4" t="n">
        <v>22042</v>
      </c>
    </row>
    <row r="12" spans="1:5">
      <c r="A12" s="6" t="s">
        <v>591</v>
      </c>
    </row>
    <row r="13" spans="1:5">
      <c r="A13" s="3" t="s">
        <v>592</v>
      </c>
      <c r="B13" s="4" t="n">
        <v>53375</v>
      </c>
      <c r="C13" s="4" t="n">
        <v>54021</v>
      </c>
      <c r="D13" s="4" t="n">
        <v>53481</v>
      </c>
      <c r="E13" s="4" t="n">
        <v>54032</v>
      </c>
    </row>
    <row r="14" spans="1:5">
      <c r="A14" s="3" t="s">
        <v>593</v>
      </c>
      <c r="B14" s="4" t="n">
        <v>887</v>
      </c>
      <c r="C14" s="4" t="n">
        <v>181</v>
      </c>
      <c r="D14" s="4" t="n">
        <v>1154</v>
      </c>
      <c r="E14" s="4" t="n">
        <v>162</v>
      </c>
    </row>
    <row r="15" spans="1:5">
      <c r="A15" s="3" t="s">
        <v>594</v>
      </c>
      <c r="B15" s="4" t="n">
        <v>77650</v>
      </c>
      <c r="C15" s="4" t="n">
        <v>76280</v>
      </c>
      <c r="D15" s="4" t="n">
        <v>77641</v>
      </c>
      <c r="E15" s="4" t="n">
        <v>76236</v>
      </c>
    </row>
    <row r="16" spans="1:5">
      <c r="A16" s="3" t="s">
        <v>595</v>
      </c>
      <c r="B16" s="9" t="n">
        <v>0.44</v>
      </c>
      <c r="C16" s="9" t="n">
        <v>0.65</v>
      </c>
      <c r="D16" s="9" t="n">
        <v>0.91</v>
      </c>
      <c r="E16" s="9" t="n">
        <v>0.89</v>
      </c>
    </row>
    <row r="17" spans="1:5">
      <c r="A17" s="3" t="s">
        <v>596</v>
      </c>
      <c r="B17" s="4" t="n">
        <v>4203</v>
      </c>
      <c r="C17" s="4" t="n">
        <v>5479</v>
      </c>
      <c r="D17" s="4" t="n">
        <v>3614</v>
      </c>
      <c r="E17" s="4" t="n">
        <v>4962</v>
      </c>
    </row>
    <row r="18" spans="1:5">
      <c r="A18" s="3" t="s">
        <v>597</v>
      </c>
    </row>
    <row r="19" spans="1:5">
      <c r="A19" s="6" t="s">
        <v>591</v>
      </c>
    </row>
    <row r="20" spans="1:5">
      <c r="A20" s="3" t="s">
        <v>596</v>
      </c>
      <c r="B20" s="4" t="n">
        <v>2636</v>
      </c>
      <c r="C20" s="4" t="n">
        <v>2795</v>
      </c>
      <c r="D20" s="4" t="n">
        <v>2335</v>
      </c>
      <c r="E20" s="4" t="n">
        <v>2450</v>
      </c>
    </row>
    <row r="21" spans="1:5">
      <c r="A21" s="3" t="s">
        <v>598</v>
      </c>
      <c r="B21" s="9" t="n">
        <v>16.38</v>
      </c>
      <c r="C21" s="9" t="n">
        <v>15.81</v>
      </c>
      <c r="D21" s="9" t="n">
        <v>16.38</v>
      </c>
      <c r="E21" s="9" t="n">
        <v>15.81</v>
      </c>
    </row>
    <row r="22" spans="1:5">
      <c r="A22" s="3" t="s">
        <v>599</v>
      </c>
    </row>
    <row r="23" spans="1:5">
      <c r="A23" s="6" t="s">
        <v>591</v>
      </c>
    </row>
    <row r="24" spans="1:5">
      <c r="A24" s="3" t="s">
        <v>596</v>
      </c>
      <c r="B24" s="4" t="n">
        <v>1433</v>
      </c>
      <c r="C24" s="4" t="n">
        <v>2684</v>
      </c>
      <c r="D24" s="4" t="n">
        <v>1192</v>
      </c>
      <c r="E24" s="4" t="n">
        <v>2512</v>
      </c>
    </row>
    <row r="25" spans="1:5">
      <c r="A25" s="3" t="s">
        <v>600</v>
      </c>
    </row>
    <row r="26" spans="1:5">
      <c r="A26" s="6" t="s">
        <v>591</v>
      </c>
    </row>
    <row r="27" spans="1:5">
      <c r="A27" s="3" t="s">
        <v>596</v>
      </c>
      <c r="B27" s="4" t="n">
        <v>134</v>
      </c>
      <c r="D27" s="4" t="n">
        <v>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86</v>
      </c>
      <c r="D1" s="2" t="s">
        <v>1</v>
      </c>
    </row>
    <row r="2" spans="1:6">
      <c r="B2" s="2" t="s">
        <v>2</v>
      </c>
      <c r="C2" s="2" t="s">
        <v>87</v>
      </c>
      <c r="D2" s="2" t="s">
        <v>2</v>
      </c>
      <c r="E2" s="2" t="s">
        <v>87</v>
      </c>
      <c r="F2" s="2" t="s">
        <v>26</v>
      </c>
    </row>
    <row r="3" spans="1:6">
      <c r="A3" s="6" t="s">
        <v>602</v>
      </c>
    </row>
    <row r="4" spans="1:6">
      <c r="A4" s="3" t="s">
        <v>603</v>
      </c>
      <c r="B4" s="7" t="n">
        <v>12637046</v>
      </c>
      <c r="C4" s="7" t="n">
        <v>11234497</v>
      </c>
      <c r="D4" s="7" t="n">
        <v>24497179</v>
      </c>
      <c r="E4" s="7" t="n">
        <v>19176697</v>
      </c>
    </row>
    <row r="5" spans="1:6">
      <c r="A5" s="3" t="s">
        <v>604</v>
      </c>
      <c r="B5" s="4" t="n">
        <v>89970</v>
      </c>
      <c r="C5" s="4" t="n">
        <v>60623</v>
      </c>
      <c r="D5" s="4" t="n">
        <v>174991</v>
      </c>
      <c r="E5" s="4" t="n">
        <v>119103</v>
      </c>
    </row>
    <row r="6" spans="1:6">
      <c r="A6" s="3" t="s">
        <v>605</v>
      </c>
      <c r="B6" s="4" t="n">
        <v>15700</v>
      </c>
      <c r="C6" s="7" t="n">
        <v>-1264</v>
      </c>
      <c r="D6" s="4" t="n">
        <v>13791</v>
      </c>
      <c r="E6" s="7" t="n">
        <v>-9545</v>
      </c>
    </row>
    <row r="7" spans="1:6">
      <c r="A7" s="6" t="s">
        <v>606</v>
      </c>
    </row>
    <row r="8" spans="1:6">
      <c r="A8" s="3" t="s">
        <v>607</v>
      </c>
      <c r="B8" s="4" t="n">
        <v>106297560</v>
      </c>
      <c r="D8" s="4" t="n">
        <v>106297560</v>
      </c>
      <c r="F8" s="7" t="n">
        <v>89516155</v>
      </c>
    </row>
    <row r="9" spans="1:6">
      <c r="A9" s="3" t="s">
        <v>608</v>
      </c>
      <c r="B9" s="4" t="n">
        <v>3042877</v>
      </c>
      <c r="D9" s="4" t="n">
        <v>3042877</v>
      </c>
      <c r="F9" s="4" t="n">
        <v>2545970</v>
      </c>
    </row>
    <row r="10" spans="1:6">
      <c r="A10" s="3" t="s">
        <v>609</v>
      </c>
      <c r="B10" s="4" t="n">
        <v>1204131</v>
      </c>
      <c r="D10" s="4" t="n">
        <v>1204131</v>
      </c>
      <c r="F10" s="4" t="n">
        <v>735263</v>
      </c>
    </row>
    <row r="11" spans="1:6">
      <c r="A11" s="3" t="s">
        <v>610</v>
      </c>
      <c r="B11" s="4" t="n">
        <v>397412</v>
      </c>
      <c r="D11" s="4" t="n">
        <v>397412</v>
      </c>
      <c r="F11" s="4" t="n">
        <v>137856</v>
      </c>
    </row>
    <row r="12" spans="1:6">
      <c r="A12" s="3" t="s">
        <v>611</v>
      </c>
      <c r="B12" s="4" t="n">
        <v>27740</v>
      </c>
      <c r="D12" s="4" t="n">
        <v>27740</v>
      </c>
      <c r="F12" s="4" t="n">
        <v>2552</v>
      </c>
    </row>
    <row r="13" spans="1:6">
      <c r="A13" s="3" t="s">
        <v>612</v>
      </c>
      <c r="B13" s="7" t="n">
        <v>518416</v>
      </c>
      <c r="D13" s="7" t="n">
        <v>518416</v>
      </c>
      <c r="F13" s="7" t="n">
        <v>2564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6</v>
      </c>
    </row>
    <row r="2" spans="1:3">
      <c r="A2" s="6" t="s">
        <v>614</v>
      </c>
    </row>
    <row r="3" spans="1:3">
      <c r="A3" s="3" t="s">
        <v>333</v>
      </c>
      <c r="B3" s="7" t="n">
        <v>2915346</v>
      </c>
      <c r="C3" s="7" t="n">
        <v>2101283</v>
      </c>
    </row>
    <row r="4" spans="1:3">
      <c r="A4" s="3" t="s">
        <v>615</v>
      </c>
      <c r="B4" s="4" t="n">
        <v>228963775</v>
      </c>
      <c r="C4" s="4" t="n">
        <v>194240002</v>
      </c>
    </row>
    <row r="5" spans="1:3">
      <c r="A5" s="3" t="s">
        <v>616</v>
      </c>
      <c r="B5" s="4" t="n">
        <v>11970937</v>
      </c>
      <c r="C5" s="4" t="n">
        <v>22338</v>
      </c>
    </row>
    <row r="6" spans="1:3">
      <c r="A6" s="6" t="s">
        <v>617</v>
      </c>
    </row>
    <row r="7" spans="1:3">
      <c r="A7" s="3" t="s">
        <v>618</v>
      </c>
      <c r="B7" s="4" t="n">
        <v>4214394</v>
      </c>
      <c r="C7" s="4" t="n">
        <v>3647817</v>
      </c>
    </row>
    <row r="8" spans="1:3">
      <c r="A8" s="3" t="s">
        <v>619</v>
      </c>
      <c r="B8" s="4" t="n">
        <v>1201747</v>
      </c>
      <c r="C8" s="4" t="n">
        <v>1181591</v>
      </c>
    </row>
    <row r="9" spans="1:3">
      <c r="A9" s="3" t="s">
        <v>609</v>
      </c>
      <c r="B9" s="4" t="n">
        <v>2651174</v>
      </c>
      <c r="C9" s="4" t="n">
        <v>2770391</v>
      </c>
    </row>
    <row r="10" spans="1:3">
      <c r="A10" s="3" t="s">
        <v>610</v>
      </c>
      <c r="B10" s="4" t="n">
        <v>1286451</v>
      </c>
      <c r="C10" s="4" t="n">
        <v>1622205</v>
      </c>
    </row>
    <row r="11" spans="1:3">
      <c r="A11" s="3" t="s">
        <v>611</v>
      </c>
      <c r="B11" s="4" t="n">
        <v>396873</v>
      </c>
      <c r="C11" s="4" t="n">
        <v>476960</v>
      </c>
    </row>
    <row r="12" spans="1:3">
      <c r="A12" s="3" t="s">
        <v>620</v>
      </c>
      <c r="B12" s="4" t="n">
        <v>9750639</v>
      </c>
      <c r="C12" s="4" t="n">
        <v>9698964</v>
      </c>
    </row>
    <row r="13" spans="1:3">
      <c r="A13" s="3" t="s">
        <v>612</v>
      </c>
      <c r="B13" s="4" t="n">
        <v>1155024</v>
      </c>
      <c r="C13" s="4" t="n">
        <v>1073976</v>
      </c>
    </row>
    <row r="14" spans="1:3">
      <c r="A14" s="3" t="s">
        <v>621</v>
      </c>
      <c r="B14" s="4" t="n">
        <v>4438087</v>
      </c>
      <c r="C14" s="4" t="n">
        <v>3833763</v>
      </c>
    </row>
    <row r="15" spans="1:3">
      <c r="A15" s="3" t="s">
        <v>622</v>
      </c>
    </row>
    <row r="16" spans="1:3">
      <c r="A16" s="6" t="s">
        <v>614</v>
      </c>
    </row>
    <row r="17" spans="1:3">
      <c r="A17" s="3" t="s">
        <v>333</v>
      </c>
      <c r="B17" s="4" t="n">
        <v>2915346</v>
      </c>
      <c r="C17" s="4" t="n">
        <v>2101283</v>
      </c>
    </row>
    <row r="18" spans="1:3">
      <c r="A18" s="3" t="s">
        <v>615</v>
      </c>
      <c r="B18" s="4" t="n">
        <v>161837843</v>
      </c>
      <c r="C18" s="4" t="n">
        <v>133353285</v>
      </c>
    </row>
    <row r="19" spans="1:3">
      <c r="A19" s="3" t="s">
        <v>616</v>
      </c>
      <c r="B19" s="4" t="n">
        <v>11909829</v>
      </c>
    </row>
    <row r="20" spans="1:3">
      <c r="A20" s="6" t="s">
        <v>617</v>
      </c>
    </row>
    <row r="21" spans="1:3">
      <c r="A21" s="3" t="s">
        <v>618</v>
      </c>
      <c r="B21" s="4" t="n">
        <v>3803957</v>
      </c>
      <c r="C21" s="4" t="n">
        <v>3240640</v>
      </c>
    </row>
    <row r="22" spans="1:3">
      <c r="A22" s="3" t="s">
        <v>619</v>
      </c>
      <c r="B22" s="4" t="n">
        <v>1067664</v>
      </c>
      <c r="C22" s="4" t="n">
        <v>1035871</v>
      </c>
    </row>
    <row r="23" spans="1:3">
      <c r="A23" s="3" t="s">
        <v>609</v>
      </c>
      <c r="B23" s="4" t="n">
        <v>2138947</v>
      </c>
      <c r="C23" s="4" t="n">
        <v>2203895</v>
      </c>
    </row>
    <row r="24" spans="1:3">
      <c r="A24" s="3" t="s">
        <v>610</v>
      </c>
      <c r="B24" s="4" t="n">
        <v>795309</v>
      </c>
      <c r="C24" s="4" t="n">
        <v>937204</v>
      </c>
    </row>
    <row r="25" spans="1:3">
      <c r="A25" s="3" t="s">
        <v>611</v>
      </c>
      <c r="B25" s="4" t="n">
        <v>35352</v>
      </c>
      <c r="C25" s="4" t="n">
        <v>28943</v>
      </c>
    </row>
    <row r="26" spans="1:3">
      <c r="A26" s="3" t="s">
        <v>620</v>
      </c>
      <c r="B26" s="4" t="n">
        <v>7841229</v>
      </c>
      <c r="C26" s="4" t="n">
        <v>7446553</v>
      </c>
    </row>
    <row r="27" spans="1:3">
      <c r="A27" s="3" t="s">
        <v>612</v>
      </c>
      <c r="B27" s="4" t="n">
        <v>900628</v>
      </c>
      <c r="C27" s="4" t="n">
        <v>793517</v>
      </c>
    </row>
    <row r="28" spans="1:3">
      <c r="A28" s="3" t="s">
        <v>621</v>
      </c>
      <c r="B28" s="4" t="n">
        <v>3455435</v>
      </c>
      <c r="C28" s="4" t="n">
        <v>3097365</v>
      </c>
    </row>
    <row r="29" spans="1:3">
      <c r="A29" s="3" t="s">
        <v>623</v>
      </c>
    </row>
    <row r="30" spans="1:3">
      <c r="A30" s="6" t="s">
        <v>614</v>
      </c>
    </row>
    <row r="31" spans="1:3">
      <c r="A31" s="3" t="s">
        <v>615</v>
      </c>
      <c r="B31" s="4" t="n">
        <v>67125932</v>
      </c>
      <c r="C31" s="4" t="n">
        <v>60886717</v>
      </c>
    </row>
    <row r="32" spans="1:3">
      <c r="A32" s="3" t="s">
        <v>616</v>
      </c>
      <c r="B32" s="4" t="n">
        <v>61108</v>
      </c>
      <c r="C32" s="4" t="n">
        <v>22338</v>
      </c>
    </row>
    <row r="33" spans="1:3">
      <c r="A33" s="6" t="s">
        <v>617</v>
      </c>
    </row>
    <row r="34" spans="1:3">
      <c r="A34" s="3" t="s">
        <v>618</v>
      </c>
      <c r="B34" s="4" t="n">
        <v>410437</v>
      </c>
      <c r="C34" s="4" t="n">
        <v>407177</v>
      </c>
    </row>
    <row r="35" spans="1:3">
      <c r="A35" s="3" t="s">
        <v>619</v>
      </c>
      <c r="B35" s="4" t="n">
        <v>134083</v>
      </c>
      <c r="C35" s="4" t="n">
        <v>145720</v>
      </c>
    </row>
    <row r="36" spans="1:3">
      <c r="A36" s="3" t="s">
        <v>609</v>
      </c>
      <c r="B36" s="4" t="n">
        <v>512227</v>
      </c>
      <c r="C36" s="4" t="n">
        <v>566496</v>
      </c>
    </row>
    <row r="37" spans="1:3">
      <c r="A37" s="3" t="s">
        <v>610</v>
      </c>
      <c r="B37" s="4" t="n">
        <v>491142</v>
      </c>
      <c r="C37" s="4" t="n">
        <v>685001</v>
      </c>
    </row>
    <row r="38" spans="1:3">
      <c r="A38" s="3" t="s">
        <v>611</v>
      </c>
      <c r="B38" s="4" t="n">
        <v>361521</v>
      </c>
      <c r="C38" s="4" t="n">
        <v>448017</v>
      </c>
    </row>
    <row r="39" spans="1:3">
      <c r="A39" s="3" t="s">
        <v>620</v>
      </c>
      <c r="B39" s="4" t="n">
        <v>1909410</v>
      </c>
      <c r="C39" s="4" t="n">
        <v>2252411</v>
      </c>
    </row>
    <row r="40" spans="1:3">
      <c r="A40" s="3" t="s">
        <v>612</v>
      </c>
      <c r="B40" s="4" t="n">
        <v>254396</v>
      </c>
      <c r="C40" s="4" t="n">
        <v>280459</v>
      </c>
    </row>
    <row r="41" spans="1:3">
      <c r="A41" s="3" t="s">
        <v>621</v>
      </c>
      <c r="B41" s="4" t="n">
        <v>982652</v>
      </c>
      <c r="C41" s="4" t="n">
        <v>736398</v>
      </c>
    </row>
    <row r="42" spans="1:3">
      <c r="A42" s="3" t="s">
        <v>624</v>
      </c>
    </row>
    <row r="43" spans="1:3">
      <c r="A43" s="6" t="s">
        <v>614</v>
      </c>
    </row>
    <row r="44" spans="1:3">
      <c r="A44" s="3" t="s">
        <v>625</v>
      </c>
      <c r="B44" s="4" t="n">
        <v>158922497</v>
      </c>
      <c r="C44" s="4" t="n">
        <v>131252002</v>
      </c>
    </row>
    <row r="45" spans="1:3">
      <c r="A45" s="3" t="s">
        <v>626</v>
      </c>
    </row>
    <row r="46" spans="1:3">
      <c r="A46" s="6" t="s">
        <v>614</v>
      </c>
    </row>
    <row r="47" spans="1:3">
      <c r="A47" s="3" t="s">
        <v>625</v>
      </c>
      <c r="B47" s="4" t="n">
        <v>158922497</v>
      </c>
      <c r="C47" s="4" t="n">
        <v>131252002</v>
      </c>
    </row>
    <row r="48" spans="1:3">
      <c r="A48" s="3" t="s">
        <v>627</v>
      </c>
    </row>
    <row r="49" spans="1:3">
      <c r="A49" s="6" t="s">
        <v>614</v>
      </c>
    </row>
    <row r="50" spans="1:3">
      <c r="A50" s="3" t="s">
        <v>625</v>
      </c>
      <c r="B50" s="4" t="n">
        <v>67125932</v>
      </c>
      <c r="C50" s="4" t="n">
        <v>60886717</v>
      </c>
    </row>
    <row r="51" spans="1:3">
      <c r="A51" s="3" t="s">
        <v>628</v>
      </c>
    </row>
    <row r="52" spans="1:3">
      <c r="A52" s="6" t="s">
        <v>614</v>
      </c>
    </row>
    <row r="53" spans="1:3">
      <c r="A53" s="3" t="s">
        <v>625</v>
      </c>
      <c r="B53" s="7" t="n">
        <v>67125932</v>
      </c>
      <c r="C53" s="7" t="n">
        <v>608867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6</v>
      </c>
    </row>
    <row r="2" spans="1:3">
      <c r="A2" s="6" t="s">
        <v>216</v>
      </c>
    </row>
    <row r="3" spans="1:3">
      <c r="A3" s="3" t="s">
        <v>615</v>
      </c>
      <c r="B3" s="7" t="n">
        <v>228963775</v>
      </c>
      <c r="C3" s="7" t="n">
        <v>194240002</v>
      </c>
    </row>
    <row r="4" spans="1:3">
      <c r="A4" s="3" t="s">
        <v>630</v>
      </c>
    </row>
    <row r="5" spans="1:3">
      <c r="A5" s="6" t="s">
        <v>216</v>
      </c>
    </row>
    <row r="6" spans="1:3">
      <c r="A6" s="3" t="s">
        <v>615</v>
      </c>
      <c r="B6" s="4" t="n">
        <v>45679111</v>
      </c>
      <c r="C6" s="4" t="n">
        <v>42303952</v>
      </c>
    </row>
    <row r="7" spans="1:3">
      <c r="A7" s="3" t="s">
        <v>631</v>
      </c>
    </row>
    <row r="8" spans="1:3">
      <c r="A8" s="6" t="s">
        <v>216</v>
      </c>
    </row>
    <row r="9" spans="1:3">
      <c r="A9" s="3" t="s">
        <v>615</v>
      </c>
      <c r="B9" s="4" t="n">
        <v>18468384</v>
      </c>
      <c r="C9" s="4" t="n">
        <v>16037426</v>
      </c>
    </row>
    <row r="10" spans="1:3">
      <c r="A10" s="3" t="s">
        <v>632</v>
      </c>
    </row>
    <row r="11" spans="1:3">
      <c r="A11" s="6" t="s">
        <v>216</v>
      </c>
    </row>
    <row r="12" spans="1:3">
      <c r="A12" s="3" t="s">
        <v>615</v>
      </c>
      <c r="B12" s="4" t="n">
        <v>15829653</v>
      </c>
      <c r="C12" s="4" t="n">
        <v>12817627</v>
      </c>
    </row>
    <row r="13" spans="1:3">
      <c r="A13" s="3" t="s">
        <v>633</v>
      </c>
    </row>
    <row r="14" spans="1:3">
      <c r="A14" s="6" t="s">
        <v>216</v>
      </c>
    </row>
    <row r="15" spans="1:3">
      <c r="A15" s="3" t="s">
        <v>615</v>
      </c>
      <c r="B15" s="4" t="n">
        <v>15002859</v>
      </c>
      <c r="C15" s="4" t="n">
        <v>13143510</v>
      </c>
    </row>
    <row r="16" spans="1:3">
      <c r="A16" s="3" t="s">
        <v>634</v>
      </c>
    </row>
    <row r="17" spans="1:3">
      <c r="A17" s="6" t="s">
        <v>216</v>
      </c>
    </row>
    <row r="18" spans="1:3">
      <c r="A18" s="3" t="s">
        <v>615</v>
      </c>
      <c r="B18" s="4" t="n">
        <v>10215463</v>
      </c>
      <c r="C18" s="4" t="n">
        <v>8564923</v>
      </c>
    </row>
    <row r="19" spans="1:3">
      <c r="A19" s="3" t="s">
        <v>635</v>
      </c>
    </row>
    <row r="20" spans="1:3">
      <c r="A20" s="6" t="s">
        <v>216</v>
      </c>
    </row>
    <row r="21" spans="1:3">
      <c r="A21" s="3" t="s">
        <v>615</v>
      </c>
      <c r="B21" s="7" t="n">
        <v>123768305</v>
      </c>
      <c r="C21" s="7" t="n">
        <v>101372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6</v>
      </c>
    </row>
    <row r="2" spans="1:3">
      <c r="A2" s="6" t="s">
        <v>218</v>
      </c>
    </row>
    <row r="3" spans="1:3">
      <c r="A3" s="3" t="s">
        <v>637</v>
      </c>
      <c r="B3" s="7" t="n">
        <v>3037602</v>
      </c>
      <c r="C3" s="7" t="n">
        <v>2172815</v>
      </c>
    </row>
    <row r="4" spans="1:3">
      <c r="A4" s="3" t="s">
        <v>638</v>
      </c>
      <c r="B4" s="4" t="n">
        <v>2766171</v>
      </c>
      <c r="C4" s="4" t="n">
        <v>1422255</v>
      </c>
    </row>
    <row r="5" spans="1:3">
      <c r="A5" s="3" t="s">
        <v>639</v>
      </c>
      <c r="B5" s="4" t="n">
        <v>252917</v>
      </c>
      <c r="C5" s="4" t="n">
        <v>702919</v>
      </c>
    </row>
    <row r="6" spans="1:3">
      <c r="A6" s="3" t="s">
        <v>640</v>
      </c>
      <c r="B6" s="4" t="n">
        <v>3019088</v>
      </c>
      <c r="C6" s="4" t="n">
        <v>2125174</v>
      </c>
    </row>
    <row r="7" spans="1:3">
      <c r="A7" s="3" t="s">
        <v>641</v>
      </c>
    </row>
    <row r="8" spans="1:3">
      <c r="A8" s="6" t="s">
        <v>218</v>
      </c>
    </row>
    <row r="9" spans="1:3">
      <c r="A9" s="3" t="s">
        <v>637</v>
      </c>
      <c r="B9" s="4" t="n">
        <v>2523757</v>
      </c>
      <c r="C9" s="4" t="n">
        <v>1984020</v>
      </c>
    </row>
    <row r="10" spans="1:3">
      <c r="A10" s="3" t="s">
        <v>642</v>
      </c>
    </row>
    <row r="11" spans="1:3">
      <c r="A11" s="6" t="s">
        <v>218</v>
      </c>
    </row>
    <row r="12" spans="1:3">
      <c r="A12" s="3" t="s">
        <v>637</v>
      </c>
      <c r="B12" s="4" t="n">
        <v>133761</v>
      </c>
      <c r="C12" s="4" t="n">
        <v>141524</v>
      </c>
    </row>
    <row r="13" spans="1:3">
      <c r="A13" s="3" t="s">
        <v>643</v>
      </c>
    </row>
    <row r="14" spans="1:3">
      <c r="A14" s="6" t="s">
        <v>218</v>
      </c>
    </row>
    <row r="15" spans="1:3">
      <c r="A15" s="3" t="s">
        <v>637</v>
      </c>
      <c r="B15" s="4" t="n">
        <v>373938</v>
      </c>
      <c r="C15" s="4" t="n">
        <v>40437</v>
      </c>
    </row>
    <row r="16" spans="1:3">
      <c r="A16" s="3" t="s">
        <v>644</v>
      </c>
    </row>
    <row r="17" spans="1:3">
      <c r="A17" s="6" t="s">
        <v>218</v>
      </c>
    </row>
    <row r="18" spans="1:3">
      <c r="A18" s="3" t="s">
        <v>637</v>
      </c>
      <c r="B18" s="7" t="n">
        <v>6146</v>
      </c>
      <c r="C18" s="7" t="n">
        <v>68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5</v>
      </c>
      <c r="B1" s="2" t="s">
        <v>86</v>
      </c>
      <c r="D1" s="2" t="s">
        <v>1</v>
      </c>
    </row>
    <row r="2" spans="1:7">
      <c r="B2" s="2" t="s">
        <v>2</v>
      </c>
      <c r="C2" s="2" t="s">
        <v>87</v>
      </c>
      <c r="D2" s="2" t="s">
        <v>2</v>
      </c>
      <c r="E2" s="2" t="s">
        <v>87</v>
      </c>
      <c r="F2" s="2" t="s">
        <v>2</v>
      </c>
      <c r="G2" s="2" t="s">
        <v>26</v>
      </c>
    </row>
    <row r="3" spans="1:7">
      <c r="A3" s="6" t="s">
        <v>646</v>
      </c>
    </row>
    <row r="4" spans="1:7">
      <c r="A4" s="3" t="s">
        <v>647</v>
      </c>
      <c r="F4" s="7" t="n">
        <v>94261</v>
      </c>
      <c r="G4" s="7" t="n">
        <v>179540</v>
      </c>
    </row>
    <row r="5" spans="1:7">
      <c r="A5" s="3" t="s">
        <v>648</v>
      </c>
      <c r="F5" s="4" t="n">
        <v>-24186</v>
      </c>
      <c r="G5" s="4" t="n">
        <v>-96635</v>
      </c>
    </row>
    <row r="6" spans="1:7">
      <c r="A6" s="3" t="s">
        <v>649</v>
      </c>
      <c r="F6" s="4" t="n">
        <v>70075</v>
      </c>
      <c r="G6" s="4" t="n">
        <v>82905</v>
      </c>
    </row>
    <row r="7" spans="1:7">
      <c r="A7" s="6" t="s">
        <v>650</v>
      </c>
    </row>
    <row r="8" spans="1:7">
      <c r="A8" s="3" t="s">
        <v>651</v>
      </c>
      <c r="F8" s="4" t="n">
        <v>39451</v>
      </c>
      <c r="G8" s="4" t="n">
        <v>108406</v>
      </c>
    </row>
    <row r="9" spans="1:7">
      <c r="A9" s="3" t="s">
        <v>648</v>
      </c>
      <c r="F9" s="4" t="n">
        <v>-22887</v>
      </c>
      <c r="G9" s="4" t="n">
        <v>-86044</v>
      </c>
    </row>
    <row r="10" spans="1:7">
      <c r="A10" s="3" t="s">
        <v>652</v>
      </c>
      <c r="F10" s="4" t="n">
        <v>16564</v>
      </c>
      <c r="G10" s="4" t="n">
        <v>22362</v>
      </c>
    </row>
    <row r="11" spans="1:7">
      <c r="A11" s="3" t="s">
        <v>653</v>
      </c>
    </row>
    <row r="12" spans="1:7">
      <c r="A12" s="6" t="s">
        <v>654</v>
      </c>
    </row>
    <row r="13" spans="1:7">
      <c r="A13" s="3" t="s">
        <v>655</v>
      </c>
      <c r="B13" s="7" t="n">
        <v>-1918</v>
      </c>
      <c r="C13" s="7" t="n">
        <v>-48943</v>
      </c>
      <c r="D13" s="7" t="n">
        <v>-210</v>
      </c>
      <c r="E13" s="7" t="n">
        <v>-118119</v>
      </c>
    </row>
    <row r="14" spans="1:7">
      <c r="A14" s="3" t="s">
        <v>656</v>
      </c>
    </row>
    <row r="15" spans="1:7">
      <c r="A15" s="6" t="s">
        <v>654</v>
      </c>
    </row>
    <row r="16" spans="1:7">
      <c r="A16" s="3" t="s">
        <v>655</v>
      </c>
      <c r="B16" s="4" t="n">
        <v>-2026</v>
      </c>
      <c r="C16" s="4" t="n">
        <v>64948</v>
      </c>
      <c r="D16" s="4" t="n">
        <v>-24192</v>
      </c>
      <c r="E16" s="4" t="n">
        <v>123668</v>
      </c>
    </row>
    <row r="17" spans="1:7">
      <c r="A17" s="3" t="s">
        <v>657</v>
      </c>
    </row>
    <row r="18" spans="1:7">
      <c r="A18" s="6" t="s">
        <v>646</v>
      </c>
    </row>
    <row r="19" spans="1:7">
      <c r="A19" s="3" t="s">
        <v>647</v>
      </c>
      <c r="F19" s="4" t="n">
        <v>1299</v>
      </c>
      <c r="G19" s="4" t="n">
        <v>10591</v>
      </c>
    </row>
    <row r="20" spans="1:7">
      <c r="A20" s="3" t="s">
        <v>330</v>
      </c>
    </row>
    <row r="21" spans="1:7">
      <c r="A21" s="6" t="s">
        <v>646</v>
      </c>
    </row>
    <row r="22" spans="1:7">
      <c r="A22" s="3" t="s">
        <v>649</v>
      </c>
      <c r="F22" s="4" t="n">
        <v>51287</v>
      </c>
      <c r="G22" s="4" t="n">
        <v>65848</v>
      </c>
    </row>
    <row r="23" spans="1:7">
      <c r="A23" s="3" t="s">
        <v>658</v>
      </c>
    </row>
    <row r="24" spans="1:7">
      <c r="A24" s="6" t="s">
        <v>659</v>
      </c>
    </row>
    <row r="25" spans="1:7">
      <c r="A25" s="3" t="s">
        <v>660</v>
      </c>
      <c r="B25" s="4" t="n">
        <v>7819706</v>
      </c>
      <c r="D25" s="4" t="n">
        <v>12746191</v>
      </c>
      <c r="F25" s="4" t="n">
        <v>7819706</v>
      </c>
      <c r="G25" s="4" t="n">
        <v>12746191</v>
      </c>
    </row>
    <row r="26" spans="1:7">
      <c r="A26" s="6" t="s">
        <v>646</v>
      </c>
    </row>
    <row r="27" spans="1:7">
      <c r="A27" s="3" t="s">
        <v>647</v>
      </c>
      <c r="F27" s="4" t="n">
        <v>25</v>
      </c>
      <c r="G27" s="4" t="n">
        <v>77905</v>
      </c>
    </row>
    <row r="28" spans="1:7">
      <c r="A28" s="6" t="s">
        <v>650</v>
      </c>
    </row>
    <row r="29" spans="1:7">
      <c r="A29" s="3" t="s">
        <v>651</v>
      </c>
      <c r="F29" s="4" t="n">
        <v>33731</v>
      </c>
      <c r="G29" s="4" t="n">
        <v>16914</v>
      </c>
    </row>
    <row r="30" spans="1:7">
      <c r="A30" s="6" t="s">
        <v>654</v>
      </c>
    </row>
    <row r="31" spans="1:7">
      <c r="A31" s="3" t="s">
        <v>661</v>
      </c>
      <c r="D31" s="4" t="n">
        <v>12746191</v>
      </c>
    </row>
    <row r="32" spans="1:7">
      <c r="A32" s="3" t="s">
        <v>662</v>
      </c>
      <c r="B32" s="4" t="n">
        <v>7819706</v>
      </c>
      <c r="D32" s="4" t="n">
        <v>7819706</v>
      </c>
    </row>
    <row r="33" spans="1:7">
      <c r="A33" s="3" t="s">
        <v>663</v>
      </c>
    </row>
    <row r="34" spans="1:7">
      <c r="A34" s="6" t="s">
        <v>659</v>
      </c>
    </row>
    <row r="35" spans="1:7">
      <c r="A35" s="3" t="s">
        <v>660</v>
      </c>
      <c r="B35" s="4" t="n">
        <v>7641979</v>
      </c>
      <c r="D35" s="4" t="n">
        <v>16577942</v>
      </c>
      <c r="F35" s="4" t="n">
        <v>7641979</v>
      </c>
      <c r="G35" s="4" t="n">
        <v>16577942</v>
      </c>
    </row>
    <row r="36" spans="1:7">
      <c r="A36" s="6" t="s">
        <v>646</v>
      </c>
    </row>
    <row r="37" spans="1:7">
      <c r="A37" s="3" t="s">
        <v>647</v>
      </c>
      <c r="F37" s="4" t="n">
        <v>28759</v>
      </c>
      <c r="G37" s="4" t="n">
        <v>28324</v>
      </c>
    </row>
    <row r="38" spans="1:7">
      <c r="A38" s="6" t="s">
        <v>650</v>
      </c>
    </row>
    <row r="39" spans="1:7">
      <c r="A39" s="3" t="s">
        <v>651</v>
      </c>
      <c r="F39" s="4" t="n">
        <v>528</v>
      </c>
      <c r="G39" s="4" t="n">
        <v>85035</v>
      </c>
    </row>
    <row r="40" spans="1:7">
      <c r="A40" s="6" t="s">
        <v>654</v>
      </c>
    </row>
    <row r="41" spans="1:7">
      <c r="A41" s="3" t="s">
        <v>661</v>
      </c>
      <c r="D41" s="4" t="n">
        <v>16577942</v>
      </c>
    </row>
    <row r="42" spans="1:7">
      <c r="A42" s="3" t="s">
        <v>662</v>
      </c>
      <c r="B42" s="4" t="n">
        <v>7641979</v>
      </c>
      <c r="D42" s="4" t="n">
        <v>7641979</v>
      </c>
    </row>
    <row r="43" spans="1:7">
      <c r="A43" s="3" t="s">
        <v>664</v>
      </c>
    </row>
    <row r="44" spans="1:7">
      <c r="A44" s="6" t="s">
        <v>659</v>
      </c>
    </row>
    <row r="45" spans="1:7">
      <c r="A45" s="3" t="s">
        <v>660</v>
      </c>
      <c r="B45" s="4" t="n">
        <v>6075000</v>
      </c>
      <c r="D45" s="4" t="n">
        <v>1175000</v>
      </c>
      <c r="F45" s="4" t="n">
        <v>6075000</v>
      </c>
      <c r="G45" s="4" t="n">
        <v>1175000</v>
      </c>
    </row>
    <row r="46" spans="1:7">
      <c r="A46" s="6" t="s">
        <v>646</v>
      </c>
    </row>
    <row r="47" spans="1:7">
      <c r="A47" s="3" t="s">
        <v>647</v>
      </c>
      <c r="F47" s="4" t="n">
        <v>11232</v>
      </c>
      <c r="G47" s="4" t="n">
        <v>3934</v>
      </c>
    </row>
    <row r="48" spans="1:7">
      <c r="A48" s="6" t="s">
        <v>654</v>
      </c>
    </row>
    <row r="49" spans="1:7">
      <c r="A49" s="3" t="s">
        <v>661</v>
      </c>
      <c r="D49" s="4" t="n">
        <v>1175000</v>
      </c>
    </row>
    <row r="50" spans="1:7">
      <c r="A50" s="3" t="s">
        <v>662</v>
      </c>
      <c r="B50" s="4" t="n">
        <v>6075000</v>
      </c>
      <c r="D50" s="4" t="n">
        <v>6075000</v>
      </c>
    </row>
    <row r="51" spans="1:7">
      <c r="A51" s="3" t="s">
        <v>665</v>
      </c>
    </row>
    <row r="52" spans="1:7">
      <c r="A52" s="6" t="s">
        <v>659</v>
      </c>
    </row>
    <row r="53" spans="1:7">
      <c r="A53" s="3" t="s">
        <v>660</v>
      </c>
      <c r="D53" s="4" t="n">
        <v>1600000</v>
      </c>
      <c r="G53" s="4" t="n">
        <v>1600000</v>
      </c>
    </row>
    <row r="54" spans="1:7">
      <c r="A54" s="6" t="s">
        <v>646</v>
      </c>
    </row>
    <row r="55" spans="1:7">
      <c r="A55" s="3" t="s">
        <v>647</v>
      </c>
      <c r="G55" s="4" t="n">
        <v>217</v>
      </c>
    </row>
    <row r="56" spans="1:7">
      <c r="A56" s="6" t="s">
        <v>654</v>
      </c>
    </row>
    <row r="57" spans="1:7">
      <c r="A57" s="3" t="s">
        <v>661</v>
      </c>
      <c r="D57" s="4" t="n">
        <v>1600000</v>
      </c>
    </row>
    <row r="58" spans="1:7">
      <c r="A58" s="3" t="s">
        <v>666</v>
      </c>
    </row>
    <row r="59" spans="1:7">
      <c r="A59" s="6" t="s">
        <v>659</v>
      </c>
    </row>
    <row r="60" spans="1:7">
      <c r="A60" s="3" t="s">
        <v>660</v>
      </c>
      <c r="B60" s="4" t="n">
        <v>1250000</v>
      </c>
      <c r="D60" s="4" t="n">
        <v>1125000</v>
      </c>
      <c r="F60" s="4" t="n">
        <v>1250000</v>
      </c>
      <c r="G60" s="4" t="n">
        <v>1125000</v>
      </c>
    </row>
    <row r="61" spans="1:7">
      <c r="A61" s="6" t="s">
        <v>646</v>
      </c>
    </row>
    <row r="62" spans="1:7">
      <c r="A62" s="3" t="s">
        <v>647</v>
      </c>
      <c r="F62" s="4" t="n">
        <v>2520</v>
      </c>
      <c r="G62" s="4" t="n">
        <v>3109</v>
      </c>
    </row>
    <row r="63" spans="1:7">
      <c r="A63" s="6" t="s">
        <v>650</v>
      </c>
    </row>
    <row r="64" spans="1:7">
      <c r="A64" s="3" t="s">
        <v>651</v>
      </c>
      <c r="F64" s="4" t="n">
        <v>63</v>
      </c>
    </row>
    <row r="65" spans="1:7">
      <c r="A65" s="6" t="s">
        <v>654</v>
      </c>
    </row>
    <row r="66" spans="1:7">
      <c r="A66" s="3" t="s">
        <v>661</v>
      </c>
      <c r="D66" s="4" t="n">
        <v>1125000</v>
      </c>
    </row>
    <row r="67" spans="1:7">
      <c r="A67" s="3" t="s">
        <v>662</v>
      </c>
      <c r="B67" s="4" t="n">
        <v>1250000</v>
      </c>
      <c r="D67" s="4" t="n">
        <v>1250000</v>
      </c>
    </row>
    <row r="68" spans="1:7">
      <c r="A68" s="3" t="s">
        <v>667</v>
      </c>
    </row>
    <row r="69" spans="1:7">
      <c r="A69" s="6" t="s">
        <v>659</v>
      </c>
    </row>
    <row r="70" spans="1:7">
      <c r="A70" s="3" t="s">
        <v>660</v>
      </c>
      <c r="B70" s="4" t="n">
        <v>200000</v>
      </c>
      <c r="D70" s="4" t="n">
        <v>200000</v>
      </c>
      <c r="F70" s="4" t="n">
        <v>200000</v>
      </c>
    </row>
    <row r="71" spans="1:7">
      <c r="A71" s="6" t="s">
        <v>654</v>
      </c>
    </row>
    <row r="72" spans="1:7">
      <c r="A72" s="3" t="s">
        <v>662</v>
      </c>
      <c r="B72" s="4" t="n">
        <v>200000</v>
      </c>
      <c r="D72" s="4" t="n">
        <v>200000</v>
      </c>
    </row>
    <row r="73" spans="1:7">
      <c r="A73" s="3" t="s">
        <v>668</v>
      </c>
    </row>
    <row r="74" spans="1:7">
      <c r="A74" s="6" t="s">
        <v>659</v>
      </c>
    </row>
    <row r="75" spans="1:7">
      <c r="A75" s="3" t="s">
        <v>660</v>
      </c>
      <c r="B75" s="4" t="n">
        <v>200000</v>
      </c>
      <c r="D75" s="4" t="n">
        <v>900000</v>
      </c>
      <c r="F75" s="4" t="n">
        <v>200000</v>
      </c>
      <c r="G75" s="4" t="n">
        <v>900000</v>
      </c>
    </row>
    <row r="76" spans="1:7">
      <c r="A76" s="6" t="s">
        <v>646</v>
      </c>
    </row>
    <row r="77" spans="1:7">
      <c r="A77" s="3" t="s">
        <v>647</v>
      </c>
      <c r="F77" s="4" t="n">
        <v>438</v>
      </c>
      <c r="G77" s="4" t="n">
        <v>203</v>
      </c>
    </row>
    <row r="78" spans="1:7">
      <c r="A78" s="6" t="s">
        <v>654</v>
      </c>
    </row>
    <row r="79" spans="1:7">
      <c r="A79" s="3" t="s">
        <v>661</v>
      </c>
      <c r="D79" s="4" t="n">
        <v>900000</v>
      </c>
    </row>
    <row r="80" spans="1:7">
      <c r="A80" s="3" t="s">
        <v>662</v>
      </c>
      <c r="B80" s="4" t="n">
        <v>200000</v>
      </c>
      <c r="D80" s="4" t="n">
        <v>200000</v>
      </c>
    </row>
    <row r="81" spans="1:7">
      <c r="A81" s="3" t="s">
        <v>669</v>
      </c>
    </row>
    <row r="82" spans="1:7">
      <c r="A82" s="6" t="s">
        <v>659</v>
      </c>
    </row>
    <row r="83" spans="1:7">
      <c r="A83" s="3" t="s">
        <v>660</v>
      </c>
      <c r="B83" s="4" t="n">
        <v>325000</v>
      </c>
      <c r="D83" s="4" t="n">
        <v>200000</v>
      </c>
      <c r="F83" s="4" t="n">
        <v>325000</v>
      </c>
      <c r="G83" s="4" t="n">
        <v>200000</v>
      </c>
    </row>
    <row r="84" spans="1:7">
      <c r="A84" s="6" t="s">
        <v>654</v>
      </c>
    </row>
    <row r="85" spans="1:7">
      <c r="A85" s="3" t="s">
        <v>661</v>
      </c>
      <c r="D85" s="4" t="n">
        <v>200000</v>
      </c>
    </row>
    <row r="86" spans="1:7">
      <c r="A86" s="3" t="s">
        <v>662</v>
      </c>
      <c r="B86" s="4" t="n">
        <v>325000</v>
      </c>
      <c r="D86" s="4" t="n">
        <v>325000</v>
      </c>
    </row>
    <row r="87" spans="1:7">
      <c r="A87" s="3" t="s">
        <v>670</v>
      </c>
    </row>
    <row r="88" spans="1:7">
      <c r="A88" s="6" t="s">
        <v>659</v>
      </c>
    </row>
    <row r="89" spans="1:7">
      <c r="A89" s="3" t="s">
        <v>660</v>
      </c>
      <c r="B89" s="4" t="n">
        <v>3999761</v>
      </c>
      <c r="D89" s="4" t="n">
        <v>4279611</v>
      </c>
      <c r="F89" s="4" t="n">
        <v>3999761</v>
      </c>
      <c r="G89" s="4" t="n">
        <v>4279611</v>
      </c>
    </row>
    <row r="90" spans="1:7">
      <c r="A90" s="6" t="s">
        <v>646</v>
      </c>
    </row>
    <row r="91" spans="1:7">
      <c r="A91" s="3" t="s">
        <v>647</v>
      </c>
      <c r="F91" s="4" t="n">
        <v>51287</v>
      </c>
      <c r="G91" s="4" t="n">
        <v>65848</v>
      </c>
    </row>
    <row r="92" spans="1:7">
      <c r="A92" s="6" t="s">
        <v>650</v>
      </c>
    </row>
    <row r="93" spans="1:7">
      <c r="A93" s="3" t="s">
        <v>651</v>
      </c>
      <c r="F93" s="4" t="n">
        <v>5129</v>
      </c>
      <c r="G93" s="4" t="n">
        <v>6457</v>
      </c>
    </row>
    <row r="94" spans="1:7">
      <c r="A94" s="6" t="s">
        <v>654</v>
      </c>
    </row>
    <row r="95" spans="1:7">
      <c r="A95" s="3" t="s">
        <v>661</v>
      </c>
      <c r="D95" s="4" t="n">
        <v>4279611</v>
      </c>
    </row>
    <row r="96" spans="1:7">
      <c r="A96" s="3" t="s">
        <v>662</v>
      </c>
      <c r="B96" s="4" t="n">
        <v>3999761</v>
      </c>
      <c r="D96" s="4" t="n">
        <v>3999761</v>
      </c>
    </row>
    <row r="97" spans="1:7">
      <c r="A97" s="3" t="s">
        <v>671</v>
      </c>
    </row>
    <row r="98" spans="1:7">
      <c r="A98" s="6" t="s">
        <v>659</v>
      </c>
    </row>
    <row r="99" spans="1:7">
      <c r="A99" s="3" t="s">
        <v>660</v>
      </c>
      <c r="B99" s="4" t="n">
        <v>9292052</v>
      </c>
      <c r="C99" s="4" t="n">
        <v>9464470</v>
      </c>
      <c r="D99" s="4" t="n">
        <v>12746191</v>
      </c>
      <c r="E99" s="4" t="n">
        <v>5254293</v>
      </c>
      <c r="F99" s="4" t="n">
        <v>7819706</v>
      </c>
      <c r="G99" s="4" t="n">
        <v>12746191</v>
      </c>
    </row>
    <row r="100" spans="1:7">
      <c r="A100" s="6" t="s">
        <v>654</v>
      </c>
    </row>
    <row r="101" spans="1:7">
      <c r="A101" s="3" t="s">
        <v>661</v>
      </c>
      <c r="B101" s="4" t="n">
        <v>9292052</v>
      </c>
      <c r="C101" s="4" t="n">
        <v>9464470</v>
      </c>
      <c r="D101" s="4" t="n">
        <v>12746191</v>
      </c>
      <c r="E101" s="4" t="n">
        <v>5254293</v>
      </c>
    </row>
    <row r="102" spans="1:7">
      <c r="A102" s="3" t="s">
        <v>672</v>
      </c>
      <c r="B102" s="4" t="n">
        <v>46756266</v>
      </c>
      <c r="C102" s="4" t="n">
        <v>46870345</v>
      </c>
      <c r="D102" s="4" t="n">
        <v>88940575</v>
      </c>
      <c r="E102" s="4" t="n">
        <v>77682720</v>
      </c>
    </row>
    <row r="103" spans="1:7">
      <c r="A103" s="3" t="s">
        <v>673</v>
      </c>
      <c r="B103" s="4" t="n">
        <v>-48228612</v>
      </c>
      <c r="C103" s="4" t="n">
        <v>-42823952</v>
      </c>
      <c r="D103" s="4" t="n">
        <v>-93867061</v>
      </c>
      <c r="E103" s="4" t="n">
        <v>-69426150</v>
      </c>
    </row>
    <row r="104" spans="1:7">
      <c r="A104" s="3" t="s">
        <v>662</v>
      </c>
      <c r="B104" s="4" t="n">
        <v>7819706</v>
      </c>
      <c r="C104" s="4" t="n">
        <v>13510863</v>
      </c>
      <c r="D104" s="4" t="n">
        <v>7819706</v>
      </c>
      <c r="E104" s="4" t="n">
        <v>13510863</v>
      </c>
    </row>
    <row r="105" spans="1:7">
      <c r="A105" s="3" t="s">
        <v>674</v>
      </c>
    </row>
    <row r="106" spans="1:7">
      <c r="A106" s="6" t="s">
        <v>659</v>
      </c>
    </row>
    <row r="107" spans="1:7">
      <c r="A107" s="3" t="s">
        <v>660</v>
      </c>
      <c r="B107" s="4" t="n">
        <v>11383749</v>
      </c>
      <c r="C107" s="4" t="n">
        <v>10418906</v>
      </c>
      <c r="D107" s="4" t="n">
        <v>16577942</v>
      </c>
      <c r="E107" s="4" t="n">
        <v>6230811</v>
      </c>
      <c r="F107" s="4" t="n">
        <v>7641979</v>
      </c>
      <c r="G107" s="4" t="n">
        <v>16577942</v>
      </c>
    </row>
    <row r="108" spans="1:7">
      <c r="A108" s="6" t="s">
        <v>654</v>
      </c>
    </row>
    <row r="109" spans="1:7">
      <c r="A109" s="3" t="s">
        <v>661</v>
      </c>
      <c r="B109" s="4" t="n">
        <v>11383749</v>
      </c>
      <c r="C109" s="4" t="n">
        <v>10418906</v>
      </c>
      <c r="D109" s="4" t="n">
        <v>16577942</v>
      </c>
      <c r="E109" s="4" t="n">
        <v>6230811</v>
      </c>
    </row>
    <row r="110" spans="1:7">
      <c r="A110" s="3" t="s">
        <v>672</v>
      </c>
      <c r="B110" s="4" t="n">
        <v>56284621</v>
      </c>
      <c r="C110" s="4" t="n">
        <v>56521979</v>
      </c>
      <c r="D110" s="4" t="n">
        <v>107934447</v>
      </c>
      <c r="E110" s="4" t="n">
        <v>95918405</v>
      </c>
    </row>
    <row r="111" spans="1:7">
      <c r="A111" s="3" t="s">
        <v>673</v>
      </c>
      <c r="B111" s="4" t="n">
        <v>-60026391</v>
      </c>
      <c r="C111" s="4" t="n">
        <v>-53326689</v>
      </c>
      <c r="D111" s="4" t="n">
        <v>-116870410</v>
      </c>
      <c r="E111" s="4" t="n">
        <v>-88535020</v>
      </c>
    </row>
    <row r="112" spans="1:7">
      <c r="A112" s="3" t="s">
        <v>662</v>
      </c>
      <c r="B112" s="4" t="n">
        <v>7641979</v>
      </c>
      <c r="C112" s="4" t="n">
        <v>13614196</v>
      </c>
      <c r="D112" s="4" t="n">
        <v>7641979</v>
      </c>
      <c r="E112" s="4" t="n">
        <v>13614196</v>
      </c>
    </row>
    <row r="113" spans="1:7">
      <c r="A113" s="3" t="s">
        <v>675</v>
      </c>
    </row>
    <row r="114" spans="1:7">
      <c r="A114" s="6" t="s">
        <v>659</v>
      </c>
    </row>
    <row r="115" spans="1:7">
      <c r="A115" s="3" t="s">
        <v>660</v>
      </c>
      <c r="B115" s="4" t="n">
        <v>2950000</v>
      </c>
      <c r="C115" s="4" t="n">
        <v>1375000</v>
      </c>
      <c r="D115" s="4" t="n">
        <v>1175000</v>
      </c>
      <c r="E115" s="4" t="n">
        <v>1275000</v>
      </c>
      <c r="F115" s="4" t="n">
        <v>6075000</v>
      </c>
      <c r="G115" s="4" t="n">
        <v>1175000</v>
      </c>
    </row>
    <row r="116" spans="1:7">
      <c r="A116" s="6" t="s">
        <v>654</v>
      </c>
    </row>
    <row r="117" spans="1:7">
      <c r="A117" s="3" t="s">
        <v>661</v>
      </c>
      <c r="B117" s="4" t="n">
        <v>2950000</v>
      </c>
      <c r="C117" s="4" t="n">
        <v>1375000</v>
      </c>
      <c r="D117" s="4" t="n">
        <v>1175000</v>
      </c>
      <c r="E117" s="4" t="n">
        <v>1275000</v>
      </c>
    </row>
    <row r="118" spans="1:7">
      <c r="A118" s="3" t="s">
        <v>672</v>
      </c>
      <c r="B118" s="4" t="n">
        <v>7325000</v>
      </c>
      <c r="C118" s="4" t="n">
        <v>6750000</v>
      </c>
      <c r="D118" s="4" t="n">
        <v>12850000</v>
      </c>
      <c r="E118" s="4" t="n">
        <v>9450000</v>
      </c>
    </row>
    <row r="119" spans="1:7">
      <c r="A119" s="3" t="s">
        <v>673</v>
      </c>
      <c r="B119" s="4" t="n">
        <v>-4200000</v>
      </c>
      <c r="C119" s="4" t="n">
        <v>-4575000</v>
      </c>
      <c r="D119" s="4" t="n">
        <v>-7950000</v>
      </c>
      <c r="E119" s="4" t="n">
        <v>-7175000</v>
      </c>
    </row>
    <row r="120" spans="1:7">
      <c r="A120" s="3" t="s">
        <v>662</v>
      </c>
      <c r="B120" s="4" t="n">
        <v>6075000</v>
      </c>
      <c r="C120" s="4" t="n">
        <v>3550000</v>
      </c>
      <c r="D120" s="4" t="n">
        <v>6075000</v>
      </c>
      <c r="E120" s="4" t="n">
        <v>3550000</v>
      </c>
    </row>
    <row r="121" spans="1:7">
      <c r="A121" s="3" t="s">
        <v>676</v>
      </c>
    </row>
    <row r="122" spans="1:7">
      <c r="A122" s="6" t="s">
        <v>659</v>
      </c>
    </row>
    <row r="123" spans="1:7">
      <c r="A123" s="3" t="s">
        <v>660</v>
      </c>
      <c r="D123" s="4" t="n">
        <v>1600000</v>
      </c>
      <c r="G123" s="4" t="n">
        <v>1600000</v>
      </c>
    </row>
    <row r="124" spans="1:7">
      <c r="A124" s="6" t="s">
        <v>654</v>
      </c>
    </row>
    <row r="125" spans="1:7">
      <c r="A125" s="3" t="s">
        <v>661</v>
      </c>
      <c r="D125" s="4" t="n">
        <v>1600000</v>
      </c>
    </row>
    <row r="126" spans="1:7">
      <c r="A126" s="3" t="s">
        <v>672</v>
      </c>
      <c r="B126" s="4" t="n">
        <v>4200000</v>
      </c>
      <c r="D126" s="4" t="n">
        <v>4200000</v>
      </c>
    </row>
    <row r="127" spans="1:7">
      <c r="A127" s="3" t="s">
        <v>673</v>
      </c>
      <c r="B127" s="4" t="n">
        <v>-4200000</v>
      </c>
      <c r="D127" s="4" t="n">
        <v>-5800000</v>
      </c>
    </row>
    <row r="128" spans="1:7">
      <c r="A128" s="3" t="s">
        <v>677</v>
      </c>
    </row>
    <row r="129" spans="1:7">
      <c r="A129" s="6" t="s">
        <v>659</v>
      </c>
    </row>
    <row r="130" spans="1:7">
      <c r="A130" s="3" t="s">
        <v>660</v>
      </c>
      <c r="B130" s="4" t="n">
        <v>1160000</v>
      </c>
      <c r="C130" s="4" t="n">
        <v>1750000</v>
      </c>
      <c r="D130" s="4" t="n">
        <v>1125000</v>
      </c>
      <c r="E130" s="4" t="n">
        <v>1650000</v>
      </c>
      <c r="F130" s="4" t="n">
        <v>1250000</v>
      </c>
      <c r="G130" s="4" t="n">
        <v>1125000</v>
      </c>
    </row>
    <row r="131" spans="1:7">
      <c r="A131" s="6" t="s">
        <v>654</v>
      </c>
    </row>
    <row r="132" spans="1:7">
      <c r="A132" s="3" t="s">
        <v>661</v>
      </c>
      <c r="B132" s="4" t="n">
        <v>1160000</v>
      </c>
      <c r="C132" s="4" t="n">
        <v>1750000</v>
      </c>
      <c r="D132" s="4" t="n">
        <v>1125000</v>
      </c>
      <c r="E132" s="4" t="n">
        <v>1650000</v>
      </c>
    </row>
    <row r="133" spans="1:7">
      <c r="A133" s="3" t="s">
        <v>672</v>
      </c>
      <c r="B133" s="4" t="n">
        <v>1400000</v>
      </c>
      <c r="C133" s="4" t="n">
        <v>1650000</v>
      </c>
      <c r="D133" s="4" t="n">
        <v>4460000</v>
      </c>
      <c r="E133" s="4" t="n">
        <v>4675000</v>
      </c>
    </row>
    <row r="134" spans="1:7">
      <c r="A134" s="3" t="s">
        <v>673</v>
      </c>
      <c r="B134" s="4" t="n">
        <v>-1310000</v>
      </c>
      <c r="C134" s="4" t="n">
        <v>-2400000</v>
      </c>
      <c r="D134" s="4" t="n">
        <v>-4335000</v>
      </c>
      <c r="E134" s="4" t="n">
        <v>-5325000</v>
      </c>
    </row>
    <row r="135" spans="1:7">
      <c r="A135" s="3" t="s">
        <v>662</v>
      </c>
      <c r="B135" s="4" t="n">
        <v>1250000</v>
      </c>
      <c r="C135" s="4" t="n">
        <v>1000000</v>
      </c>
      <c r="D135" s="4" t="n">
        <v>1250000</v>
      </c>
      <c r="E135" s="4" t="n">
        <v>1000000</v>
      </c>
    </row>
    <row r="136" spans="1:7">
      <c r="A136" s="3" t="s">
        <v>678</v>
      </c>
    </row>
    <row r="137" spans="1:7">
      <c r="A137" s="6" t="s">
        <v>659</v>
      </c>
    </row>
    <row r="138" spans="1:7">
      <c r="A138" s="3" t="s">
        <v>660</v>
      </c>
      <c r="B138" s="4" t="n">
        <v>200000</v>
      </c>
      <c r="D138" s="4" t="n">
        <v>200000</v>
      </c>
      <c r="F138" s="4" t="n">
        <v>200000</v>
      </c>
    </row>
    <row r="139" spans="1:7">
      <c r="A139" s="6" t="s">
        <v>654</v>
      </c>
    </row>
    <row r="140" spans="1:7">
      <c r="A140" s="3" t="s">
        <v>672</v>
      </c>
      <c r="B140" s="4" t="n">
        <v>1510000</v>
      </c>
      <c r="D140" s="4" t="n">
        <v>4535000</v>
      </c>
    </row>
    <row r="141" spans="1:7">
      <c r="A141" s="3" t="s">
        <v>673</v>
      </c>
      <c r="B141" s="4" t="n">
        <v>-1310000</v>
      </c>
      <c r="D141" s="4" t="n">
        <v>-4335000</v>
      </c>
    </row>
    <row r="142" spans="1:7">
      <c r="A142" s="3" t="s">
        <v>662</v>
      </c>
      <c r="B142" s="4" t="n">
        <v>200000</v>
      </c>
      <c r="D142" s="4" t="n">
        <v>200000</v>
      </c>
    </row>
    <row r="143" spans="1:7">
      <c r="A143" s="3" t="s">
        <v>679</v>
      </c>
    </row>
    <row r="144" spans="1:7">
      <c r="A144" s="6" t="s">
        <v>659</v>
      </c>
    </row>
    <row r="145" spans="1:7">
      <c r="A145" s="3" t="s">
        <v>660</v>
      </c>
      <c r="B145" s="4" t="n">
        <v>482300</v>
      </c>
      <c r="C145" s="4" t="n">
        <v>3937500</v>
      </c>
      <c r="D145" s="4" t="n">
        <v>900000</v>
      </c>
      <c r="E145" s="4" t="n">
        <v>600000</v>
      </c>
      <c r="F145" s="4" t="n">
        <v>200000</v>
      </c>
      <c r="G145" s="4" t="n">
        <v>900000</v>
      </c>
    </row>
    <row r="146" spans="1:7">
      <c r="A146" s="6" t="s">
        <v>654</v>
      </c>
    </row>
    <row r="147" spans="1:7">
      <c r="A147" s="3" t="s">
        <v>661</v>
      </c>
      <c r="B147" s="4" t="n">
        <v>482300</v>
      </c>
      <c r="C147" s="4" t="n">
        <v>3937500</v>
      </c>
      <c r="D147" s="4" t="n">
        <v>900000</v>
      </c>
      <c r="E147" s="4" t="n">
        <v>600000</v>
      </c>
    </row>
    <row r="148" spans="1:7">
      <c r="A148" s="3" t="s">
        <v>672</v>
      </c>
      <c r="B148" s="4" t="n">
        <v>534300</v>
      </c>
      <c r="D148" s="4" t="n">
        <v>1489300</v>
      </c>
      <c r="E148" s="4" t="n">
        <v>3637500</v>
      </c>
    </row>
    <row r="149" spans="1:7">
      <c r="A149" s="3" t="s">
        <v>673</v>
      </c>
      <c r="B149" s="4" t="n">
        <v>-816600</v>
      </c>
      <c r="C149" s="4" t="n">
        <v>-3485400</v>
      </c>
      <c r="D149" s="4" t="n">
        <v>-2189300</v>
      </c>
      <c r="E149" s="4" t="n">
        <v>-3785400</v>
      </c>
    </row>
    <row r="150" spans="1:7">
      <c r="A150" s="3" t="s">
        <v>662</v>
      </c>
      <c r="B150" s="4" t="n">
        <v>200000</v>
      </c>
      <c r="C150" s="7" t="n">
        <v>452100</v>
      </c>
      <c r="D150" s="4" t="n">
        <v>200000</v>
      </c>
      <c r="E150" s="7" t="n">
        <v>452100</v>
      </c>
    </row>
    <row r="151" spans="1:7">
      <c r="A151" s="3" t="s">
        <v>680</v>
      </c>
    </row>
    <row r="152" spans="1:7">
      <c r="A152" s="6" t="s">
        <v>659</v>
      </c>
    </row>
    <row r="153" spans="1:7">
      <c r="A153" s="3" t="s">
        <v>660</v>
      </c>
      <c r="B153" s="4" t="n">
        <v>57300</v>
      </c>
    </row>
    <row r="154" spans="1:7">
      <c r="A154" s="6" t="s">
        <v>654</v>
      </c>
    </row>
    <row r="155" spans="1:7">
      <c r="A155" s="3" t="s">
        <v>661</v>
      </c>
      <c r="B155" s="4" t="n">
        <v>57300</v>
      </c>
    </row>
    <row r="156" spans="1:7">
      <c r="A156" s="3" t="s">
        <v>672</v>
      </c>
      <c r="B156" s="4" t="n">
        <v>759300</v>
      </c>
      <c r="D156" s="4" t="n">
        <v>2189300</v>
      </c>
    </row>
    <row r="157" spans="1:7">
      <c r="A157" s="3" t="s">
        <v>673</v>
      </c>
      <c r="B157" s="4" t="n">
        <v>-816600</v>
      </c>
      <c r="D157" s="4" t="n">
        <v>-2189300</v>
      </c>
    </row>
    <row r="158" spans="1:7">
      <c r="A158" s="3" t="s">
        <v>681</v>
      </c>
    </row>
    <row r="159" spans="1:7">
      <c r="A159" s="6" t="s">
        <v>654</v>
      </c>
    </row>
    <row r="160" spans="1:7">
      <c r="A160" s="3" t="s">
        <v>672</v>
      </c>
      <c r="B160" s="4" t="n">
        <v>61300</v>
      </c>
      <c r="D160" s="4" t="n">
        <v>166100</v>
      </c>
    </row>
    <row r="161" spans="1:7">
      <c r="A161" s="3" t="s">
        <v>673</v>
      </c>
      <c r="B161" s="4" t="n">
        <v>-61300</v>
      </c>
      <c r="D161" s="4" t="n">
        <v>-166100</v>
      </c>
    </row>
    <row r="162" spans="1:7">
      <c r="A162" s="3" t="s">
        <v>682</v>
      </c>
    </row>
    <row r="163" spans="1:7">
      <c r="A163" s="6" t="s">
        <v>654</v>
      </c>
    </row>
    <row r="164" spans="1:7">
      <c r="A164" s="3" t="s">
        <v>672</v>
      </c>
      <c r="B164" s="4" t="n">
        <v>61300</v>
      </c>
      <c r="D164" s="4" t="n">
        <v>166100</v>
      </c>
    </row>
    <row r="165" spans="1:7">
      <c r="A165" s="3" t="s">
        <v>673</v>
      </c>
      <c r="B165" s="4" t="n">
        <v>-61300</v>
      </c>
      <c r="D165" s="4" t="n">
        <v>-166100</v>
      </c>
    </row>
    <row r="166" spans="1:7">
      <c r="A166" s="3" t="s">
        <v>683</v>
      </c>
    </row>
    <row r="167" spans="1:7">
      <c r="A167" s="6" t="s">
        <v>659</v>
      </c>
    </row>
    <row r="168" spans="1:7">
      <c r="A168" s="3" t="s">
        <v>660</v>
      </c>
      <c r="B168" s="4" t="n">
        <v>200000</v>
      </c>
      <c r="D168" s="4" t="n">
        <v>200000</v>
      </c>
      <c r="F168" s="7" t="n">
        <v>325000</v>
      </c>
      <c r="G168" s="7" t="n">
        <v>200000</v>
      </c>
    </row>
    <row r="169" spans="1:7">
      <c r="A169" s="6" t="s">
        <v>654</v>
      </c>
    </row>
    <row r="170" spans="1:7">
      <c r="A170" s="3" t="s">
        <v>661</v>
      </c>
      <c r="B170" s="4" t="n">
        <v>200000</v>
      </c>
      <c r="D170" s="4" t="n">
        <v>200000</v>
      </c>
    </row>
    <row r="171" spans="1:7">
      <c r="A171" s="3" t="s">
        <v>672</v>
      </c>
      <c r="B171" s="4" t="n">
        <v>325000</v>
      </c>
      <c r="D171" s="4" t="n">
        <v>525000</v>
      </c>
    </row>
    <row r="172" spans="1:7">
      <c r="A172" s="3" t="s">
        <v>673</v>
      </c>
      <c r="B172" s="4" t="n">
        <v>-200000</v>
      </c>
      <c r="D172" s="4" t="n">
        <v>-400000</v>
      </c>
    </row>
    <row r="173" spans="1:7">
      <c r="A173" s="3" t="s">
        <v>662</v>
      </c>
      <c r="B173" s="4" t="n">
        <v>325000</v>
      </c>
      <c r="D173" s="4" t="n">
        <v>325000</v>
      </c>
    </row>
    <row r="174" spans="1:7">
      <c r="A174" s="3" t="s">
        <v>684</v>
      </c>
    </row>
    <row r="175" spans="1:7">
      <c r="A175" s="6" t="s">
        <v>654</v>
      </c>
    </row>
    <row r="176" spans="1:7">
      <c r="A176" s="3" t="s">
        <v>672</v>
      </c>
      <c r="B176" s="4" t="n">
        <v>200000</v>
      </c>
      <c r="D176" s="4" t="n">
        <v>400000</v>
      </c>
    </row>
    <row r="177" spans="1:7">
      <c r="A177" s="3" t="s">
        <v>673</v>
      </c>
      <c r="B177" s="7" t="n">
        <v>-200000</v>
      </c>
      <c r="D177" s="7" t="n">
        <v>-4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6</v>
      </c>
    </row>
    <row r="2" spans="1:3">
      <c r="A2" s="6" t="s">
        <v>686</v>
      </c>
    </row>
    <row r="3" spans="1:3">
      <c r="A3" s="3" t="s">
        <v>687</v>
      </c>
      <c r="B3" s="7" t="n">
        <v>42974</v>
      </c>
      <c r="C3" s="7" t="n">
        <v>113692</v>
      </c>
    </row>
    <row r="4" spans="1:3">
      <c r="A4" s="3" t="s">
        <v>688</v>
      </c>
      <c r="B4" s="4" t="n">
        <v>-24186</v>
      </c>
      <c r="C4" s="4" t="n">
        <v>-96635</v>
      </c>
    </row>
    <row r="5" spans="1:3">
      <c r="A5" s="3" t="s">
        <v>689</v>
      </c>
      <c r="B5" s="4" t="n">
        <v>18788</v>
      </c>
      <c r="C5" s="4" t="n">
        <v>17057</v>
      </c>
    </row>
    <row r="6" spans="1:3">
      <c r="A6" s="6" t="s">
        <v>137</v>
      </c>
    </row>
    <row r="7" spans="1:3">
      <c r="A7" s="3" t="s">
        <v>687</v>
      </c>
      <c r="B7" s="4" t="n">
        <v>94261</v>
      </c>
      <c r="C7" s="4" t="n">
        <v>179540</v>
      </c>
    </row>
    <row r="8" spans="1:3">
      <c r="A8" s="3" t="s">
        <v>690</v>
      </c>
      <c r="B8" s="4" t="n">
        <v>70075</v>
      </c>
      <c r="C8" s="4" t="n">
        <v>82905</v>
      </c>
    </row>
    <row r="9" spans="1:3">
      <c r="A9" s="3" t="s">
        <v>330</v>
      </c>
    </row>
    <row r="10" spans="1:3">
      <c r="A10" s="6" t="s">
        <v>686</v>
      </c>
    </row>
    <row r="11" spans="1:3">
      <c r="A11" s="3" t="s">
        <v>687</v>
      </c>
      <c r="B11" s="4" t="n">
        <v>51287</v>
      </c>
      <c r="C11" s="4" t="n">
        <v>65848</v>
      </c>
    </row>
    <row r="12" spans="1:3">
      <c r="A12" s="3" t="s">
        <v>689</v>
      </c>
      <c r="B12" s="4" t="n">
        <v>51287</v>
      </c>
      <c r="C12" s="4" t="n">
        <v>65848</v>
      </c>
    </row>
    <row r="13" spans="1:3">
      <c r="A13" s="6" t="s">
        <v>137</v>
      </c>
    </row>
    <row r="14" spans="1:3">
      <c r="A14" s="3" t="s">
        <v>690</v>
      </c>
      <c r="B14" s="4" t="n">
        <v>51287</v>
      </c>
      <c r="C14" s="4" t="n">
        <v>65848</v>
      </c>
    </row>
    <row r="15" spans="1:3">
      <c r="A15" s="3" t="s">
        <v>664</v>
      </c>
    </row>
    <row r="16" spans="1:3">
      <c r="A16" s="6" t="s">
        <v>686</v>
      </c>
    </row>
    <row r="17" spans="1:3">
      <c r="A17" s="3" t="s">
        <v>687</v>
      </c>
      <c r="B17" s="4" t="n">
        <v>11232</v>
      </c>
      <c r="C17" s="4" t="n">
        <v>3934</v>
      </c>
    </row>
    <row r="18" spans="1:3">
      <c r="A18" s="3" t="s">
        <v>689</v>
      </c>
      <c r="B18" s="4" t="n">
        <v>11232</v>
      </c>
      <c r="C18" s="4" t="n">
        <v>3934</v>
      </c>
    </row>
    <row r="19" spans="1:3">
      <c r="A19" s="6" t="s">
        <v>137</v>
      </c>
    </row>
    <row r="20" spans="1:3">
      <c r="A20" s="3" t="s">
        <v>687</v>
      </c>
      <c r="B20" s="4" t="n">
        <v>11232</v>
      </c>
      <c r="C20" s="4" t="n">
        <v>3934</v>
      </c>
    </row>
    <row r="21" spans="1:3">
      <c r="A21" s="3" t="s">
        <v>665</v>
      </c>
    </row>
    <row r="22" spans="1:3">
      <c r="A22" s="6" t="s">
        <v>686</v>
      </c>
    </row>
    <row r="23" spans="1:3">
      <c r="A23" s="3" t="s">
        <v>687</v>
      </c>
      <c r="C23" s="4" t="n">
        <v>217</v>
      </c>
    </row>
    <row r="24" spans="1:3">
      <c r="A24" s="3" t="s">
        <v>689</v>
      </c>
      <c r="C24" s="4" t="n">
        <v>217</v>
      </c>
    </row>
    <row r="25" spans="1:3">
      <c r="A25" s="6" t="s">
        <v>137</v>
      </c>
    </row>
    <row r="26" spans="1:3">
      <c r="A26" s="3" t="s">
        <v>687</v>
      </c>
      <c r="C26" s="4" t="n">
        <v>217</v>
      </c>
    </row>
    <row r="27" spans="1:3">
      <c r="A27" s="3" t="s">
        <v>658</v>
      </c>
    </row>
    <row r="28" spans="1:3">
      <c r="A28" s="6" t="s">
        <v>686</v>
      </c>
    </row>
    <row r="29" spans="1:3">
      <c r="A29" s="3" t="s">
        <v>687</v>
      </c>
      <c r="B29" s="4" t="n">
        <v>25</v>
      </c>
      <c r="C29" s="4" t="n">
        <v>77905</v>
      </c>
    </row>
    <row r="30" spans="1:3">
      <c r="A30" s="3" t="s">
        <v>689</v>
      </c>
      <c r="B30" s="4" t="n">
        <v>25</v>
      </c>
      <c r="C30" s="4" t="n">
        <v>77905</v>
      </c>
    </row>
    <row r="31" spans="1:3">
      <c r="A31" s="6" t="s">
        <v>137</v>
      </c>
    </row>
    <row r="32" spans="1:3">
      <c r="A32" s="3" t="s">
        <v>687</v>
      </c>
      <c r="B32" s="4" t="n">
        <v>25</v>
      </c>
      <c r="C32" s="4" t="n">
        <v>77905</v>
      </c>
    </row>
    <row r="33" spans="1:3">
      <c r="A33" s="3" t="s">
        <v>663</v>
      </c>
    </row>
    <row r="34" spans="1:3">
      <c r="A34" s="6" t="s">
        <v>686</v>
      </c>
    </row>
    <row r="35" spans="1:3">
      <c r="A35" s="3" t="s">
        <v>687</v>
      </c>
      <c r="B35" s="4" t="n">
        <v>28759</v>
      </c>
      <c r="C35" s="4" t="n">
        <v>28324</v>
      </c>
    </row>
    <row r="36" spans="1:3">
      <c r="A36" s="3" t="s">
        <v>689</v>
      </c>
      <c r="B36" s="4" t="n">
        <v>28759</v>
      </c>
      <c r="C36" s="4" t="n">
        <v>28324</v>
      </c>
    </row>
    <row r="37" spans="1:3">
      <c r="A37" s="6" t="s">
        <v>137</v>
      </c>
    </row>
    <row r="38" spans="1:3">
      <c r="A38" s="3" t="s">
        <v>687</v>
      </c>
      <c r="B38" s="4" t="n">
        <v>28759</v>
      </c>
      <c r="C38" s="4" t="n">
        <v>28324</v>
      </c>
    </row>
    <row r="39" spans="1:3">
      <c r="A39" s="3" t="s">
        <v>666</v>
      </c>
    </row>
    <row r="40" spans="1:3">
      <c r="A40" s="6" t="s">
        <v>686</v>
      </c>
    </row>
    <row r="41" spans="1:3">
      <c r="A41" s="3" t="s">
        <v>687</v>
      </c>
      <c r="B41" s="4" t="n">
        <v>2520</v>
      </c>
      <c r="C41" s="4" t="n">
        <v>3109</v>
      </c>
    </row>
    <row r="42" spans="1:3">
      <c r="A42" s="3" t="s">
        <v>689</v>
      </c>
      <c r="B42" s="4" t="n">
        <v>2520</v>
      </c>
      <c r="C42" s="4" t="n">
        <v>3109</v>
      </c>
    </row>
    <row r="43" spans="1:3">
      <c r="A43" s="6" t="s">
        <v>137</v>
      </c>
    </row>
    <row r="44" spans="1:3">
      <c r="A44" s="3" t="s">
        <v>687</v>
      </c>
      <c r="B44" s="4" t="n">
        <v>2520</v>
      </c>
      <c r="C44" s="4" t="n">
        <v>3109</v>
      </c>
    </row>
    <row r="45" spans="1:3">
      <c r="A45" s="3" t="s">
        <v>668</v>
      </c>
    </row>
    <row r="46" spans="1:3">
      <c r="A46" s="6" t="s">
        <v>686</v>
      </c>
    </row>
    <row r="47" spans="1:3">
      <c r="A47" s="3" t="s">
        <v>687</v>
      </c>
      <c r="B47" s="4" t="n">
        <v>438</v>
      </c>
      <c r="C47" s="4" t="n">
        <v>203</v>
      </c>
    </row>
    <row r="48" spans="1:3">
      <c r="A48" s="3" t="s">
        <v>689</v>
      </c>
      <c r="B48" s="4" t="n">
        <v>438</v>
      </c>
      <c r="C48" s="4" t="n">
        <v>203</v>
      </c>
    </row>
    <row r="49" spans="1:3">
      <c r="A49" s="6" t="s">
        <v>137</v>
      </c>
    </row>
    <row r="50" spans="1:3">
      <c r="A50" s="3" t="s">
        <v>687</v>
      </c>
      <c r="B50" s="4" t="n">
        <v>438</v>
      </c>
      <c r="C50" s="4" t="n">
        <v>203</v>
      </c>
    </row>
    <row r="51" spans="1:3">
      <c r="A51" s="3" t="s">
        <v>657</v>
      </c>
    </row>
    <row r="52" spans="1:3">
      <c r="A52" s="6" t="s">
        <v>137</v>
      </c>
    </row>
    <row r="53" spans="1:3">
      <c r="A53" s="3" t="s">
        <v>687</v>
      </c>
      <c r="B53" s="7" t="n">
        <v>1299</v>
      </c>
      <c r="C53" s="7" t="n">
        <v>10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6</v>
      </c>
    </row>
    <row r="2" spans="1:3">
      <c r="A2" s="6" t="s">
        <v>137</v>
      </c>
    </row>
    <row r="3" spans="1:3">
      <c r="A3" s="3" t="s">
        <v>690</v>
      </c>
      <c r="B3" s="7" t="n">
        <v>70075</v>
      </c>
      <c r="C3" s="7" t="n">
        <v>82905</v>
      </c>
    </row>
    <row r="4" spans="1:3">
      <c r="A4" s="3" t="s">
        <v>692</v>
      </c>
      <c r="B4" s="4" t="n">
        <v>70075</v>
      </c>
      <c r="C4" s="4" t="n">
        <v>82905</v>
      </c>
    </row>
    <row r="5" spans="1:3">
      <c r="A5" s="3" t="s">
        <v>693</v>
      </c>
    </row>
    <row r="6" spans="1:3">
      <c r="A6" s="6" t="s">
        <v>137</v>
      </c>
    </row>
    <row r="7" spans="1:3">
      <c r="A7" s="3" t="s">
        <v>690</v>
      </c>
      <c r="B7" s="4" t="n">
        <v>7105</v>
      </c>
      <c r="C7" s="4" t="n">
        <v>12002</v>
      </c>
    </row>
    <row r="8" spans="1:3">
      <c r="A8" s="3" t="s">
        <v>692</v>
      </c>
      <c r="B8" s="4" t="n">
        <v>7105</v>
      </c>
      <c r="C8" s="4" t="n">
        <v>12002</v>
      </c>
    </row>
    <row r="9" spans="1:3">
      <c r="A9" s="3" t="s">
        <v>694</v>
      </c>
    </row>
    <row r="10" spans="1:3">
      <c r="A10" s="6" t="s">
        <v>137</v>
      </c>
    </row>
    <row r="11" spans="1:3">
      <c r="A11" s="3" t="s">
        <v>690</v>
      </c>
      <c r="B11" s="4" t="n">
        <v>2895</v>
      </c>
      <c r="C11" s="4" t="n">
        <v>2750</v>
      </c>
    </row>
    <row r="12" spans="1:3">
      <c r="A12" s="3" t="s">
        <v>692</v>
      </c>
      <c r="B12" s="4" t="n">
        <v>2895</v>
      </c>
      <c r="C12" s="4" t="n">
        <v>2750</v>
      </c>
    </row>
    <row r="13" spans="1:3">
      <c r="A13" s="3" t="s">
        <v>695</v>
      </c>
    </row>
    <row r="14" spans="1:3">
      <c r="A14" s="6" t="s">
        <v>137</v>
      </c>
    </row>
    <row r="15" spans="1:3">
      <c r="A15" s="3" t="s">
        <v>690</v>
      </c>
      <c r="B15" s="4" t="n">
        <v>3446</v>
      </c>
    </row>
    <row r="16" spans="1:3">
      <c r="A16" s="3" t="s">
        <v>692</v>
      </c>
      <c r="B16" s="4" t="n">
        <v>3446</v>
      </c>
    </row>
    <row r="17" spans="1:3">
      <c r="A17" s="3" t="s">
        <v>696</v>
      </c>
    </row>
    <row r="18" spans="1:3">
      <c r="A18" s="6" t="s">
        <v>137</v>
      </c>
    </row>
    <row r="19" spans="1:3">
      <c r="A19" s="3" t="s">
        <v>690</v>
      </c>
      <c r="B19" s="4" t="n">
        <v>2803</v>
      </c>
    </row>
    <row r="20" spans="1:3">
      <c r="A20" s="3" t="s">
        <v>692</v>
      </c>
      <c r="B20" s="4" t="n">
        <v>2803</v>
      </c>
    </row>
    <row r="21" spans="1:3">
      <c r="A21" s="3" t="s">
        <v>38</v>
      </c>
    </row>
    <row r="22" spans="1:3">
      <c r="A22" s="6" t="s">
        <v>137</v>
      </c>
    </row>
    <row r="23" spans="1:3">
      <c r="A23" s="3" t="s">
        <v>690</v>
      </c>
      <c r="B23" s="4" t="n">
        <v>2539</v>
      </c>
      <c r="C23" s="4" t="n">
        <v>2305</v>
      </c>
    </row>
    <row r="24" spans="1:3">
      <c r="A24" s="3" t="s">
        <v>692</v>
      </c>
      <c r="B24" s="4" t="n">
        <v>2539</v>
      </c>
      <c r="C24" s="4" t="n">
        <v>2305</v>
      </c>
    </row>
    <row r="25" spans="1:3">
      <c r="A25" s="3" t="s">
        <v>330</v>
      </c>
    </row>
    <row r="26" spans="1:3">
      <c r="A26" s="6" t="s">
        <v>137</v>
      </c>
    </row>
    <row r="27" spans="1:3">
      <c r="A27" s="3" t="s">
        <v>690</v>
      </c>
      <c r="B27" s="4" t="n">
        <v>51287</v>
      </c>
      <c r="C27" s="4" t="n">
        <v>65848</v>
      </c>
    </row>
    <row r="28" spans="1:3">
      <c r="A28" s="3" t="s">
        <v>692</v>
      </c>
      <c r="B28" s="7" t="n">
        <v>51287</v>
      </c>
      <c r="C28" s="7" t="n">
        <v>658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86</v>
      </c>
      <c r="C1" s="2" t="s">
        <v>698</v>
      </c>
    </row>
    <row r="2" spans="1:3">
      <c r="B2" s="2" t="s">
        <v>2</v>
      </c>
      <c r="C2" s="2" t="s">
        <v>26</v>
      </c>
    </row>
    <row r="3" spans="1:3">
      <c r="A3" s="6" t="s">
        <v>699</v>
      </c>
    </row>
    <row r="4" spans="1:3">
      <c r="A4" s="3" t="s">
        <v>700</v>
      </c>
      <c r="B4" s="7" t="n">
        <v>34322</v>
      </c>
      <c r="C4" s="7" t="n">
        <v>101949</v>
      </c>
    </row>
    <row r="5" spans="1:3">
      <c r="A5" s="3" t="s">
        <v>648</v>
      </c>
      <c r="B5" s="4" t="n">
        <v>-22887</v>
      </c>
      <c r="C5" s="4" t="n">
        <v>-86044</v>
      </c>
    </row>
    <row r="6" spans="1:3">
      <c r="A6" s="3" t="s">
        <v>701</v>
      </c>
      <c r="B6" s="4" t="n">
        <v>11435</v>
      </c>
      <c r="C6" s="4" t="n">
        <v>15905</v>
      </c>
    </row>
    <row r="7" spans="1:3">
      <c r="A7" s="6" t="s">
        <v>137</v>
      </c>
    </row>
    <row r="8" spans="1:3">
      <c r="A8" s="3" t="s">
        <v>700</v>
      </c>
      <c r="B8" s="4" t="n">
        <v>39451</v>
      </c>
      <c r="C8" s="4" t="n">
        <v>108406</v>
      </c>
    </row>
    <row r="9" spans="1:3">
      <c r="A9" s="3" t="s">
        <v>652</v>
      </c>
      <c r="B9" s="4" t="n">
        <v>16564</v>
      </c>
      <c r="C9" s="4" t="n">
        <v>22362</v>
      </c>
    </row>
    <row r="10" spans="1:3">
      <c r="A10" s="6" t="s">
        <v>702</v>
      </c>
    </row>
    <row r="11" spans="1:3">
      <c r="A11" s="3" t="s">
        <v>652</v>
      </c>
      <c r="B11" s="4" t="n">
        <v>3023288</v>
      </c>
    </row>
    <row r="12" spans="1:3">
      <c r="A12" s="6" t="s">
        <v>703</v>
      </c>
    </row>
    <row r="13" spans="1:3">
      <c r="A13" s="3" t="s">
        <v>704</v>
      </c>
      <c r="B13" s="4" t="n">
        <v>-1960</v>
      </c>
      <c r="C13" s="4" t="n">
        <v>-1808</v>
      </c>
    </row>
    <row r="14" spans="1:3">
      <c r="A14" s="3" t="s">
        <v>705</v>
      </c>
      <c r="B14" s="4" t="n">
        <v>-1960</v>
      </c>
      <c r="C14" s="4" t="n">
        <v>-1808</v>
      </c>
    </row>
    <row r="15" spans="1:3">
      <c r="A15" s="3" t="s">
        <v>700</v>
      </c>
      <c r="B15" s="4" t="n">
        <v>3021328</v>
      </c>
      <c r="C15" s="4" t="n">
        <v>1735114</v>
      </c>
    </row>
    <row r="16" spans="1:3">
      <c r="A16" s="3" t="s">
        <v>706</v>
      </c>
      <c r="B16" s="4" t="n">
        <v>3021328</v>
      </c>
      <c r="C16" s="4" t="n">
        <v>1735114</v>
      </c>
    </row>
    <row r="17" spans="1:3">
      <c r="A17" s="6" t="s">
        <v>137</v>
      </c>
    </row>
    <row r="18" spans="1:3">
      <c r="A18" s="3" t="s">
        <v>700</v>
      </c>
      <c r="B18" s="4" t="n">
        <v>3060779</v>
      </c>
      <c r="C18" s="4" t="n">
        <v>1843520</v>
      </c>
    </row>
    <row r="19" spans="1:3">
      <c r="A19" s="3" t="s">
        <v>688</v>
      </c>
      <c r="B19" s="4" t="n">
        <v>-22887</v>
      </c>
      <c r="C19" s="4" t="n">
        <v>-86044</v>
      </c>
    </row>
    <row r="20" spans="1:3">
      <c r="A20" s="3" t="s">
        <v>652</v>
      </c>
      <c r="B20" s="4" t="n">
        <v>3039852</v>
      </c>
      <c r="C20" s="4" t="n">
        <v>1759284</v>
      </c>
    </row>
    <row r="21" spans="1:3">
      <c r="A21" s="3" t="s">
        <v>706</v>
      </c>
      <c r="B21" s="4" t="n">
        <v>16564</v>
      </c>
      <c r="C21" s="4" t="n">
        <v>22362</v>
      </c>
    </row>
    <row r="22" spans="1:3">
      <c r="A22" s="3" t="s">
        <v>707</v>
      </c>
    </row>
    <row r="23" spans="1:3">
      <c r="A23" s="6" t="s">
        <v>137</v>
      </c>
    </row>
    <row r="24" spans="1:3">
      <c r="A24" s="3" t="s">
        <v>652</v>
      </c>
      <c r="B24" s="4" t="n">
        <v>3037892</v>
      </c>
      <c r="C24" s="4" t="n">
        <v>1757476</v>
      </c>
    </row>
    <row r="25" spans="1:3">
      <c r="A25" s="3" t="s">
        <v>41</v>
      </c>
    </row>
    <row r="26" spans="1:3">
      <c r="A26" s="6" t="s">
        <v>702</v>
      </c>
    </row>
    <row r="27" spans="1:3">
      <c r="A27" s="3" t="s">
        <v>700</v>
      </c>
      <c r="B27" s="4" t="n">
        <v>3023288</v>
      </c>
      <c r="C27" s="4" t="n">
        <v>1736922</v>
      </c>
    </row>
    <row r="28" spans="1:3">
      <c r="A28" s="3" t="s">
        <v>652</v>
      </c>
      <c r="B28" s="4" t="n">
        <v>3023288</v>
      </c>
      <c r="C28" s="4" t="n">
        <v>1736922</v>
      </c>
    </row>
    <row r="29" spans="1:3">
      <c r="A29" s="3" t="s">
        <v>652</v>
      </c>
      <c r="B29" s="4" t="n">
        <v>3023288</v>
      </c>
      <c r="C29" s="4" t="n">
        <v>1736922</v>
      </c>
    </row>
    <row r="30" spans="1:3">
      <c r="A30" s="6" t="s">
        <v>703</v>
      </c>
    </row>
    <row r="31" spans="1:3">
      <c r="A31" s="3" t="s">
        <v>705</v>
      </c>
      <c r="B31" s="4" t="n">
        <v>-1960</v>
      </c>
      <c r="C31" s="4" t="n">
        <v>-1808</v>
      </c>
    </row>
    <row r="32" spans="1:3">
      <c r="A32" s="3" t="s">
        <v>706</v>
      </c>
      <c r="B32" s="4" t="n">
        <v>3021328</v>
      </c>
      <c r="C32" s="4" t="n">
        <v>1735114</v>
      </c>
    </row>
    <row r="33" spans="1:3">
      <c r="A33" s="3" t="s">
        <v>658</v>
      </c>
    </row>
    <row r="34" spans="1:3">
      <c r="A34" s="6" t="s">
        <v>699</v>
      </c>
    </row>
    <row r="35" spans="1:3">
      <c r="A35" s="3" t="s">
        <v>700</v>
      </c>
      <c r="B35" s="4" t="n">
        <v>33731</v>
      </c>
      <c r="C35" s="4" t="n">
        <v>16914</v>
      </c>
    </row>
    <row r="36" spans="1:3">
      <c r="A36" s="3" t="s">
        <v>701</v>
      </c>
      <c r="B36" s="4" t="n">
        <v>33731</v>
      </c>
      <c r="C36" s="4" t="n">
        <v>16914</v>
      </c>
    </row>
    <row r="37" spans="1:3">
      <c r="A37" s="6" t="s">
        <v>137</v>
      </c>
    </row>
    <row r="38" spans="1:3">
      <c r="A38" s="3" t="s">
        <v>700</v>
      </c>
      <c r="B38" s="4" t="n">
        <v>33731</v>
      </c>
      <c r="C38" s="4" t="n">
        <v>16914</v>
      </c>
    </row>
    <row r="39" spans="1:3">
      <c r="A39" s="3" t="s">
        <v>663</v>
      </c>
    </row>
    <row r="40" spans="1:3">
      <c r="A40" s="6" t="s">
        <v>699</v>
      </c>
    </row>
    <row r="41" spans="1:3">
      <c r="A41" s="3" t="s">
        <v>700</v>
      </c>
      <c r="B41" s="4" t="n">
        <v>528</v>
      </c>
      <c r="C41" s="4" t="n">
        <v>85035</v>
      </c>
    </row>
    <row r="42" spans="1:3">
      <c r="A42" s="3" t="s">
        <v>701</v>
      </c>
      <c r="B42" s="4" t="n">
        <v>528</v>
      </c>
      <c r="C42" s="4" t="n">
        <v>85035</v>
      </c>
    </row>
    <row r="43" spans="1:3">
      <c r="A43" s="6" t="s">
        <v>137</v>
      </c>
    </row>
    <row r="44" spans="1:3">
      <c r="A44" s="3" t="s">
        <v>700</v>
      </c>
      <c r="B44" s="4" t="n">
        <v>528</v>
      </c>
      <c r="C44" s="4" t="n">
        <v>85035</v>
      </c>
    </row>
    <row r="45" spans="1:3">
      <c r="A45" s="3" t="s">
        <v>330</v>
      </c>
    </row>
    <row r="46" spans="1:3">
      <c r="A46" s="6" t="s">
        <v>708</v>
      </c>
    </row>
    <row r="47" spans="1:3">
      <c r="A47" s="3" t="s">
        <v>700</v>
      </c>
      <c r="B47" s="4" t="n">
        <v>5129</v>
      </c>
      <c r="C47" s="4" t="n">
        <v>6457</v>
      </c>
    </row>
    <row r="48" spans="1:3">
      <c r="A48" s="6" t="s">
        <v>137</v>
      </c>
    </row>
    <row r="49" spans="1:3">
      <c r="A49" s="3" t="s">
        <v>652</v>
      </c>
      <c r="B49" s="4" t="n">
        <v>5129</v>
      </c>
      <c r="C49" s="4" t="n">
        <v>6457</v>
      </c>
    </row>
    <row r="50" spans="1:3">
      <c r="A50" s="3" t="s">
        <v>706</v>
      </c>
      <c r="B50" s="4" t="n">
        <v>5129</v>
      </c>
      <c r="C50" s="7" t="n">
        <v>6457</v>
      </c>
    </row>
    <row r="51" spans="1:3">
      <c r="A51" s="3" t="s">
        <v>666</v>
      </c>
    </row>
    <row r="52" spans="1:3">
      <c r="A52" s="6" t="s">
        <v>699</v>
      </c>
    </row>
    <row r="53" spans="1:3">
      <c r="A53" s="3" t="s">
        <v>700</v>
      </c>
      <c r="B53" s="4" t="n">
        <v>63</v>
      </c>
    </row>
    <row r="54" spans="1:3">
      <c r="A54" s="3" t="s">
        <v>701</v>
      </c>
      <c r="B54" s="4" t="n">
        <v>63</v>
      </c>
    </row>
    <row r="55" spans="1:3">
      <c r="A55" s="6" t="s">
        <v>137</v>
      </c>
    </row>
    <row r="56" spans="1:3">
      <c r="A56" s="3" t="s">
        <v>700</v>
      </c>
      <c r="B56" s="7" t="n">
        <v>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6</v>
      </c>
    </row>
    <row r="2" spans="1:3">
      <c r="A2" s="6" t="s">
        <v>650</v>
      </c>
    </row>
    <row r="3" spans="1:3">
      <c r="A3" s="3" t="s">
        <v>652</v>
      </c>
      <c r="B3" s="7" t="n">
        <v>3039852</v>
      </c>
      <c r="C3" s="7" t="n">
        <v>1759284</v>
      </c>
    </row>
    <row r="4" spans="1:3">
      <c r="A4" s="3" t="s">
        <v>710</v>
      </c>
      <c r="B4" s="4" t="n">
        <v>-3023288</v>
      </c>
      <c r="C4" s="4" t="n">
        <v>-1736922</v>
      </c>
    </row>
    <row r="5" spans="1:3">
      <c r="A5" s="3" t="s">
        <v>706</v>
      </c>
      <c r="B5" s="4" t="n">
        <v>16564</v>
      </c>
      <c r="C5" s="4" t="n">
        <v>22362</v>
      </c>
    </row>
    <row r="6" spans="1:3">
      <c r="A6" s="3" t="s">
        <v>711</v>
      </c>
      <c r="B6" s="4" t="n">
        <v>1960</v>
      </c>
      <c r="C6" s="4" t="n">
        <v>1808</v>
      </c>
    </row>
    <row r="7" spans="1:3">
      <c r="A7" s="3" t="s">
        <v>712</v>
      </c>
    </row>
    <row r="8" spans="1:3">
      <c r="A8" s="6" t="s">
        <v>650</v>
      </c>
    </row>
    <row r="9" spans="1:3">
      <c r="A9" s="3" t="s">
        <v>652</v>
      </c>
      <c r="B9" s="4" t="n">
        <v>1231323</v>
      </c>
      <c r="C9" s="4" t="n">
        <v>961533</v>
      </c>
    </row>
    <row r="10" spans="1:3">
      <c r="A10" s="3" t="s">
        <v>710</v>
      </c>
      <c r="B10" s="4" t="n">
        <v>-1231323</v>
      </c>
      <c r="C10" s="4" t="n">
        <v>-960988</v>
      </c>
    </row>
    <row r="11" spans="1:3">
      <c r="A11" s="3" t="s">
        <v>706</v>
      </c>
      <c r="C11" s="4" t="n">
        <v>545</v>
      </c>
    </row>
    <row r="12" spans="1:3">
      <c r="A12" s="3" t="s">
        <v>696</v>
      </c>
    </row>
    <row r="13" spans="1:3">
      <c r="A13" s="6" t="s">
        <v>650</v>
      </c>
    </row>
    <row r="14" spans="1:3">
      <c r="A14" s="3" t="s">
        <v>652</v>
      </c>
      <c r="B14" s="4" t="n">
        <v>766544</v>
      </c>
      <c r="C14" s="4" t="n">
        <v>349638</v>
      </c>
    </row>
    <row r="15" spans="1:3">
      <c r="A15" s="3" t="s">
        <v>710</v>
      </c>
      <c r="B15" s="4" t="n">
        <v>-766544</v>
      </c>
      <c r="C15" s="4" t="n">
        <v>-342769</v>
      </c>
    </row>
    <row r="16" spans="1:3">
      <c r="A16" s="3" t="s">
        <v>706</v>
      </c>
      <c r="C16" s="4" t="n">
        <v>6869</v>
      </c>
    </row>
    <row r="17" spans="1:3">
      <c r="A17" s="3" t="s">
        <v>713</v>
      </c>
    </row>
    <row r="18" spans="1:3">
      <c r="A18" s="6" t="s">
        <v>650</v>
      </c>
    </row>
    <row r="19" spans="1:3">
      <c r="A19" s="3" t="s">
        <v>652</v>
      </c>
      <c r="B19" s="4" t="n">
        <v>135439</v>
      </c>
      <c r="C19" s="4" t="n">
        <v>189756</v>
      </c>
    </row>
    <row r="20" spans="1:3">
      <c r="A20" s="3" t="s">
        <v>710</v>
      </c>
      <c r="B20" s="4" t="n">
        <v>-131399</v>
      </c>
      <c r="C20" s="4" t="n">
        <v>-188851</v>
      </c>
    </row>
    <row r="21" spans="1:3">
      <c r="A21" s="3" t="s">
        <v>706</v>
      </c>
      <c r="B21" s="4" t="n">
        <v>4040</v>
      </c>
      <c r="C21" s="4" t="n">
        <v>905</v>
      </c>
    </row>
    <row r="22" spans="1:3">
      <c r="A22" s="3" t="s">
        <v>714</v>
      </c>
    </row>
    <row r="23" spans="1:3">
      <c r="A23" s="6" t="s">
        <v>650</v>
      </c>
    </row>
    <row r="24" spans="1:3">
      <c r="A24" s="3" t="s">
        <v>652</v>
      </c>
      <c r="B24" s="4" t="n">
        <v>490058</v>
      </c>
      <c r="C24" s="4" t="n">
        <v>135322</v>
      </c>
    </row>
    <row r="25" spans="1:3">
      <c r="A25" s="3" t="s">
        <v>710</v>
      </c>
      <c r="B25" s="4" t="n">
        <v>-489474</v>
      </c>
      <c r="C25" s="4" t="n">
        <v>-135322</v>
      </c>
    </row>
    <row r="26" spans="1:3">
      <c r="A26" s="3" t="s">
        <v>706</v>
      </c>
      <c r="B26" s="4" t="n">
        <v>584</v>
      </c>
    </row>
    <row r="27" spans="1:3">
      <c r="A27" s="3" t="s">
        <v>715</v>
      </c>
    </row>
    <row r="28" spans="1:3">
      <c r="A28" s="6" t="s">
        <v>650</v>
      </c>
    </row>
    <row r="29" spans="1:3">
      <c r="A29" s="3" t="s">
        <v>652</v>
      </c>
      <c r="B29" s="4" t="n">
        <v>175878</v>
      </c>
      <c r="C29" s="4" t="n">
        <v>81555</v>
      </c>
    </row>
    <row r="30" spans="1:3">
      <c r="A30" s="3" t="s">
        <v>710</v>
      </c>
      <c r="B30" s="4" t="n">
        <v>-175878</v>
      </c>
      <c r="C30" s="4" t="n">
        <v>-80525</v>
      </c>
    </row>
    <row r="31" spans="1:3">
      <c r="A31" s="3" t="s">
        <v>706</v>
      </c>
      <c r="C31" s="4" t="n">
        <v>1030</v>
      </c>
    </row>
    <row r="32" spans="1:3">
      <c r="A32" s="3" t="s">
        <v>693</v>
      </c>
    </row>
    <row r="33" spans="1:3">
      <c r="A33" s="6" t="s">
        <v>650</v>
      </c>
    </row>
    <row r="34" spans="1:3">
      <c r="A34" s="3" t="s">
        <v>652</v>
      </c>
      <c r="B34" s="4" t="n">
        <v>135757</v>
      </c>
      <c r="C34" s="4" t="n">
        <v>28467</v>
      </c>
    </row>
    <row r="35" spans="1:3">
      <c r="A35" s="3" t="s">
        <v>710</v>
      </c>
      <c r="B35" s="4" t="n">
        <v>-135757</v>
      </c>
      <c r="C35" s="4" t="n">
        <v>-28467</v>
      </c>
    </row>
    <row r="36" spans="1:3">
      <c r="A36" s="3" t="s">
        <v>716</v>
      </c>
    </row>
    <row r="37" spans="1:3">
      <c r="A37" s="6" t="s">
        <v>650</v>
      </c>
    </row>
    <row r="38" spans="1:3">
      <c r="A38" s="3" t="s">
        <v>652</v>
      </c>
      <c r="B38" s="4" t="n">
        <v>93780</v>
      </c>
      <c r="C38" s="4" t="n">
        <v>2937</v>
      </c>
    </row>
    <row r="39" spans="1:3">
      <c r="A39" s="3" t="s">
        <v>710</v>
      </c>
      <c r="B39" s="4" t="n">
        <v>-92913</v>
      </c>
    </row>
    <row r="40" spans="1:3">
      <c r="A40" s="3" t="s">
        <v>706</v>
      </c>
      <c r="B40" s="4" t="n">
        <v>867</v>
      </c>
      <c r="C40" s="4" t="n">
        <v>2937</v>
      </c>
    </row>
    <row r="41" spans="1:3">
      <c r="A41" s="3" t="s">
        <v>717</v>
      </c>
    </row>
    <row r="42" spans="1:3">
      <c r="A42" s="6" t="s">
        <v>650</v>
      </c>
    </row>
    <row r="43" spans="1:3">
      <c r="A43" s="3" t="s">
        <v>652</v>
      </c>
      <c r="B43" s="4" t="n">
        <v>5403</v>
      </c>
    </row>
    <row r="44" spans="1:3">
      <c r="A44" s="3" t="s">
        <v>706</v>
      </c>
      <c r="B44" s="4" t="n">
        <v>5403</v>
      </c>
    </row>
    <row r="45" spans="1:3">
      <c r="A45" s="3" t="s">
        <v>695</v>
      </c>
    </row>
    <row r="46" spans="1:3">
      <c r="A46" s="6" t="s">
        <v>650</v>
      </c>
    </row>
    <row r="47" spans="1:3">
      <c r="A47" s="3" t="s">
        <v>652</v>
      </c>
      <c r="C47" s="4" t="n">
        <v>823</v>
      </c>
    </row>
    <row r="48" spans="1:3">
      <c r="A48" s="3" t="s">
        <v>706</v>
      </c>
      <c r="C48" s="4" t="n">
        <v>823</v>
      </c>
    </row>
    <row r="49" spans="1:3">
      <c r="A49" s="3" t="s">
        <v>718</v>
      </c>
    </row>
    <row r="50" spans="1:3">
      <c r="A50" s="6" t="s">
        <v>650</v>
      </c>
    </row>
    <row r="51" spans="1:3">
      <c r="A51" s="3" t="s">
        <v>652</v>
      </c>
      <c r="C51" s="4" t="n">
        <v>1151</v>
      </c>
    </row>
    <row r="52" spans="1:3">
      <c r="A52" s="3" t="s">
        <v>706</v>
      </c>
      <c r="C52" s="4" t="n">
        <v>1151</v>
      </c>
    </row>
    <row r="53" spans="1:3">
      <c r="A53" s="3" t="s">
        <v>719</v>
      </c>
    </row>
    <row r="54" spans="1:3">
      <c r="A54" s="6" t="s">
        <v>650</v>
      </c>
    </row>
    <row r="55" spans="1:3">
      <c r="A55" s="3" t="s">
        <v>652</v>
      </c>
      <c r="C55" s="4" t="n">
        <v>1033</v>
      </c>
    </row>
    <row r="56" spans="1:3">
      <c r="A56" s="3" t="s">
        <v>706</v>
      </c>
      <c r="C56" s="4" t="n">
        <v>1033</v>
      </c>
    </row>
    <row r="57" spans="1:3">
      <c r="A57" s="3" t="s">
        <v>38</v>
      </c>
    </row>
    <row r="58" spans="1:3">
      <c r="A58" s="6" t="s">
        <v>650</v>
      </c>
    </row>
    <row r="59" spans="1:3">
      <c r="A59" s="3" t="s">
        <v>652</v>
      </c>
      <c r="B59" s="4" t="n">
        <v>541</v>
      </c>
      <c r="C59" s="4" t="n">
        <v>612</v>
      </c>
    </row>
    <row r="60" spans="1:3">
      <c r="A60" s="3" t="s">
        <v>706</v>
      </c>
      <c r="B60" s="4" t="n">
        <v>541</v>
      </c>
      <c r="C60" s="4" t="n">
        <v>612</v>
      </c>
    </row>
    <row r="61" spans="1:3">
      <c r="A61" s="3" t="s">
        <v>330</v>
      </c>
    </row>
    <row r="62" spans="1:3">
      <c r="A62" s="6" t="s">
        <v>650</v>
      </c>
    </row>
    <row r="63" spans="1:3">
      <c r="A63" s="3" t="s">
        <v>652</v>
      </c>
      <c r="B63" s="4" t="n">
        <v>5129</v>
      </c>
      <c r="C63" s="4" t="n">
        <v>6457</v>
      </c>
    </row>
    <row r="64" spans="1:3">
      <c r="A64" s="3" t="s">
        <v>706</v>
      </c>
      <c r="B64" s="7" t="n">
        <v>5129</v>
      </c>
      <c r="C64" s="7" t="n">
        <v>6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86</v>
      </c>
    </row>
    <row r="2" spans="1:3">
      <c r="B2" s="2" t="s">
        <v>2</v>
      </c>
      <c r="C2" s="2" t="s">
        <v>26</v>
      </c>
    </row>
    <row r="3" spans="1:3">
      <c r="A3" s="6" t="s">
        <v>721</v>
      </c>
    </row>
    <row r="4" spans="1:3">
      <c r="A4" s="3" t="s">
        <v>722</v>
      </c>
      <c r="B4" s="3" t="s">
        <v>723</v>
      </c>
    </row>
    <row r="5" spans="1:3">
      <c r="A5" s="6" t="s">
        <v>724</v>
      </c>
    </row>
    <row r="6" spans="1:3">
      <c r="A6" s="3" t="s">
        <v>29</v>
      </c>
      <c r="B6" s="7" t="n">
        <v>145440</v>
      </c>
      <c r="C6" s="7" t="n">
        <v>85964</v>
      </c>
    </row>
    <row r="7" spans="1:3">
      <c r="A7" s="3" t="s">
        <v>637</v>
      </c>
      <c r="B7" s="4" t="n">
        <v>3037602</v>
      </c>
      <c r="C7" s="4" t="n">
        <v>2172815</v>
      </c>
    </row>
    <row r="8" spans="1:3">
      <c r="A8" s="6" t="s">
        <v>646</v>
      </c>
    </row>
    <row r="9" spans="1:3">
      <c r="A9" s="3" t="s">
        <v>647</v>
      </c>
      <c r="B9" s="4" t="n">
        <v>94261</v>
      </c>
      <c r="C9" s="4" t="n">
        <v>179540</v>
      </c>
    </row>
    <row r="10" spans="1:3">
      <c r="A10" s="3" t="s">
        <v>648</v>
      </c>
      <c r="B10" s="4" t="n">
        <v>-24186</v>
      </c>
      <c r="C10" s="4" t="n">
        <v>-96635</v>
      </c>
    </row>
    <row r="11" spans="1:3">
      <c r="A11" s="3" t="s">
        <v>649</v>
      </c>
      <c r="B11" s="4" t="n">
        <v>70075</v>
      </c>
      <c r="C11" s="4" t="n">
        <v>82905</v>
      </c>
    </row>
    <row r="12" spans="1:3">
      <c r="A12" s="3" t="s">
        <v>725</v>
      </c>
      <c r="B12" s="4" t="n">
        <v>678441</v>
      </c>
      <c r="C12" s="4" t="n">
        <v>515925</v>
      </c>
    </row>
    <row r="13" spans="1:3">
      <c r="A13" s="6" t="s">
        <v>650</v>
      </c>
    </row>
    <row r="14" spans="1:3">
      <c r="A14" s="3" t="s">
        <v>651</v>
      </c>
      <c r="B14" s="4" t="n">
        <v>39451</v>
      </c>
      <c r="C14" s="4" t="n">
        <v>108406</v>
      </c>
    </row>
    <row r="15" spans="1:3">
      <c r="A15" s="3" t="s">
        <v>648</v>
      </c>
      <c r="B15" s="4" t="n">
        <v>-22887</v>
      </c>
      <c r="C15" s="4" t="n">
        <v>-86044</v>
      </c>
    </row>
    <row r="16" spans="1:3">
      <c r="A16" s="3" t="s">
        <v>652</v>
      </c>
      <c r="B16" s="4" t="n">
        <v>16564</v>
      </c>
      <c r="C16" s="4" t="n">
        <v>22362</v>
      </c>
    </row>
    <row r="17" spans="1:3">
      <c r="A17" s="3" t="s">
        <v>328</v>
      </c>
      <c r="B17" s="4" t="n">
        <v>18295</v>
      </c>
      <c r="C17" s="4" t="n">
        <v>15192</v>
      </c>
    </row>
    <row r="18" spans="1:3">
      <c r="A18" s="3" t="s">
        <v>66</v>
      </c>
    </row>
    <row r="19" spans="1:3">
      <c r="A19" s="6" t="s">
        <v>646</v>
      </c>
    </row>
    <row r="20" spans="1:3">
      <c r="A20" s="3" t="s">
        <v>726</v>
      </c>
      <c r="B20" s="4" t="n">
        <v>1372</v>
      </c>
      <c r="C20" s="4" t="n">
        <v>1228</v>
      </c>
    </row>
    <row r="21" spans="1:3">
      <c r="A21" s="3" t="s">
        <v>330</v>
      </c>
    </row>
    <row r="22" spans="1:3">
      <c r="A22" s="6" t="s">
        <v>646</v>
      </c>
    </row>
    <row r="23" spans="1:3">
      <c r="A23" s="3" t="s">
        <v>649</v>
      </c>
      <c r="B23" s="4" t="n">
        <v>51287</v>
      </c>
      <c r="C23" s="4" t="n">
        <v>65848</v>
      </c>
    </row>
    <row r="24" spans="1:3">
      <c r="A24" s="3" t="s">
        <v>658</v>
      </c>
    </row>
    <row r="25" spans="1:3">
      <c r="A25" s="6" t="s">
        <v>646</v>
      </c>
    </row>
    <row r="26" spans="1:3">
      <c r="A26" s="3" t="s">
        <v>647</v>
      </c>
      <c r="B26" s="4" t="n">
        <v>25</v>
      </c>
      <c r="C26" s="4" t="n">
        <v>77905</v>
      </c>
    </row>
    <row r="27" spans="1:3">
      <c r="A27" s="6" t="s">
        <v>650</v>
      </c>
    </row>
    <row r="28" spans="1:3">
      <c r="A28" s="3" t="s">
        <v>651</v>
      </c>
      <c r="B28" s="4" t="n">
        <v>33731</v>
      </c>
      <c r="C28" s="4" t="n">
        <v>16914</v>
      </c>
    </row>
    <row r="29" spans="1:3">
      <c r="A29" s="3" t="s">
        <v>663</v>
      </c>
    </row>
    <row r="30" spans="1:3">
      <c r="A30" s="6" t="s">
        <v>646</v>
      </c>
    </row>
    <row r="31" spans="1:3">
      <c r="A31" s="3" t="s">
        <v>647</v>
      </c>
      <c r="B31" s="4" t="n">
        <v>28759</v>
      </c>
      <c r="C31" s="4" t="n">
        <v>28324</v>
      </c>
    </row>
    <row r="32" spans="1:3">
      <c r="A32" s="6" t="s">
        <v>650</v>
      </c>
    </row>
    <row r="33" spans="1:3">
      <c r="A33" s="3" t="s">
        <v>651</v>
      </c>
      <c r="B33" s="4" t="n">
        <v>528</v>
      </c>
      <c r="C33" s="4" t="n">
        <v>85035</v>
      </c>
    </row>
    <row r="34" spans="1:3">
      <c r="A34" s="3" t="s">
        <v>664</v>
      </c>
    </row>
    <row r="35" spans="1:3">
      <c r="A35" s="6" t="s">
        <v>646</v>
      </c>
    </row>
    <row r="36" spans="1:3">
      <c r="A36" s="3" t="s">
        <v>647</v>
      </c>
      <c r="B36" s="4" t="n">
        <v>11232</v>
      </c>
      <c r="C36" s="4" t="n">
        <v>3934</v>
      </c>
    </row>
    <row r="37" spans="1:3">
      <c r="A37" s="3" t="s">
        <v>665</v>
      </c>
    </row>
    <row r="38" spans="1:3">
      <c r="A38" s="6" t="s">
        <v>646</v>
      </c>
    </row>
    <row r="39" spans="1:3">
      <c r="A39" s="3" t="s">
        <v>647</v>
      </c>
      <c r="C39" s="4" t="n">
        <v>217</v>
      </c>
    </row>
    <row r="40" spans="1:3">
      <c r="A40" s="3" t="s">
        <v>668</v>
      </c>
    </row>
    <row r="41" spans="1:3">
      <c r="A41" s="6" t="s">
        <v>646</v>
      </c>
    </row>
    <row r="42" spans="1:3">
      <c r="A42" s="3" t="s">
        <v>647</v>
      </c>
      <c r="B42" s="4" t="n">
        <v>438</v>
      </c>
      <c r="C42" s="4" t="n">
        <v>203</v>
      </c>
    </row>
    <row r="43" spans="1:3">
      <c r="A43" s="3" t="s">
        <v>666</v>
      </c>
    </row>
    <row r="44" spans="1:3">
      <c r="A44" s="6" t="s">
        <v>646</v>
      </c>
    </row>
    <row r="45" spans="1:3">
      <c r="A45" s="3" t="s">
        <v>647</v>
      </c>
      <c r="B45" s="4" t="n">
        <v>2520</v>
      </c>
      <c r="C45" s="4" t="n">
        <v>3109</v>
      </c>
    </row>
    <row r="46" spans="1:3">
      <c r="A46" s="6" t="s">
        <v>650</v>
      </c>
    </row>
    <row r="47" spans="1:3">
      <c r="A47" s="3" t="s">
        <v>651</v>
      </c>
      <c r="B47" s="4" t="n">
        <v>63</v>
      </c>
    </row>
    <row r="48" spans="1:3">
      <c r="A48" s="3" t="s">
        <v>727</v>
      </c>
    </row>
    <row r="49" spans="1:3">
      <c r="A49" s="6" t="s">
        <v>724</v>
      </c>
    </row>
    <row r="50" spans="1:3">
      <c r="A50" s="3" t="s">
        <v>29</v>
      </c>
      <c r="B50" s="4" t="n">
        <v>145440</v>
      </c>
      <c r="C50" s="4" t="n">
        <v>85964</v>
      </c>
    </row>
    <row r="51" spans="1:3">
      <c r="A51" s="3" t="s">
        <v>637</v>
      </c>
      <c r="B51" s="4" t="n">
        <v>3037602</v>
      </c>
      <c r="C51" s="4" t="n">
        <v>2172815</v>
      </c>
    </row>
    <row r="52" spans="1:3">
      <c r="A52" s="6" t="s">
        <v>646</v>
      </c>
    </row>
    <row r="53" spans="1:3">
      <c r="A53" s="3" t="s">
        <v>647</v>
      </c>
      <c r="B53" s="4" t="n">
        <v>94261</v>
      </c>
      <c r="C53" s="4" t="n">
        <v>179540</v>
      </c>
    </row>
    <row r="54" spans="1:3">
      <c r="A54" s="3" t="s">
        <v>648</v>
      </c>
      <c r="B54" s="4" t="n">
        <v>-24186</v>
      </c>
      <c r="C54" s="4" t="n">
        <v>-96635</v>
      </c>
    </row>
    <row r="55" spans="1:3">
      <c r="A55" s="3" t="s">
        <v>649</v>
      </c>
      <c r="B55" s="4" t="n">
        <v>70075</v>
      </c>
      <c r="C55" s="4" t="n">
        <v>82905</v>
      </c>
    </row>
    <row r="56" spans="1:3">
      <c r="A56" s="3" t="s">
        <v>725</v>
      </c>
      <c r="B56" s="4" t="n">
        <v>678441</v>
      </c>
      <c r="C56" s="4" t="n">
        <v>515925</v>
      </c>
    </row>
    <row r="57" spans="1:3">
      <c r="A57" s="3" t="s">
        <v>39</v>
      </c>
      <c r="B57" s="4" t="n">
        <v>3932930</v>
      </c>
      <c r="C57" s="4" t="n">
        <v>2858837</v>
      </c>
    </row>
    <row r="58" spans="1:3">
      <c r="A58" s="6" t="s">
        <v>650</v>
      </c>
    </row>
    <row r="59" spans="1:3">
      <c r="A59" s="3" t="s">
        <v>651</v>
      </c>
      <c r="B59" s="4" t="n">
        <v>39451</v>
      </c>
      <c r="C59" s="4" t="n">
        <v>108406</v>
      </c>
    </row>
    <row r="60" spans="1:3">
      <c r="A60" s="3" t="s">
        <v>648</v>
      </c>
      <c r="B60" s="4" t="n">
        <v>-22887</v>
      </c>
      <c r="C60" s="4" t="n">
        <v>-86044</v>
      </c>
    </row>
    <row r="61" spans="1:3">
      <c r="A61" s="3" t="s">
        <v>652</v>
      </c>
      <c r="B61" s="4" t="n">
        <v>16564</v>
      </c>
      <c r="C61" s="4" t="n">
        <v>22362</v>
      </c>
    </row>
    <row r="62" spans="1:3">
      <c r="A62" s="3" t="s">
        <v>328</v>
      </c>
      <c r="B62" s="4" t="n">
        <v>18295</v>
      </c>
      <c r="C62" s="4" t="n">
        <v>15192</v>
      </c>
    </row>
    <row r="63" spans="1:3">
      <c r="A63" s="3" t="s">
        <v>51</v>
      </c>
      <c r="B63" s="4" t="n">
        <v>296655</v>
      </c>
      <c r="C63" s="4" t="n">
        <v>326223</v>
      </c>
    </row>
    <row r="64" spans="1:3">
      <c r="A64" s="3" t="s">
        <v>728</v>
      </c>
    </row>
    <row r="65" spans="1:3">
      <c r="A65" s="6" t="s">
        <v>646</v>
      </c>
    </row>
    <row r="66" spans="1:3">
      <c r="A66" s="3" t="s">
        <v>726</v>
      </c>
      <c r="B66" s="4" t="n">
        <v>1372</v>
      </c>
      <c r="C66" s="4" t="n">
        <v>1228</v>
      </c>
    </row>
    <row r="67" spans="1:3">
      <c r="A67" s="6" t="s">
        <v>650</v>
      </c>
    </row>
    <row r="68" spans="1:3">
      <c r="A68" s="3" t="s">
        <v>729</v>
      </c>
      <c r="B68" s="4" t="n">
        <v>261796</v>
      </c>
      <c r="C68" s="4" t="n">
        <v>288669</v>
      </c>
    </row>
    <row r="69" spans="1:3">
      <c r="A69" s="3" t="s">
        <v>730</v>
      </c>
    </row>
    <row r="70" spans="1:3">
      <c r="A70" s="6" t="s">
        <v>646</v>
      </c>
    </row>
    <row r="71" spans="1:3">
      <c r="A71" s="3" t="s">
        <v>647</v>
      </c>
      <c r="B71" s="4" t="n">
        <v>51287</v>
      </c>
      <c r="C71" s="4" t="n">
        <v>65848</v>
      </c>
    </row>
    <row r="72" spans="1:3">
      <c r="A72" s="6" t="s">
        <v>650</v>
      </c>
    </row>
    <row r="73" spans="1:3">
      <c r="A73" s="3" t="s">
        <v>651</v>
      </c>
      <c r="B73" s="4" t="n">
        <v>5129</v>
      </c>
      <c r="C73" s="4" t="n">
        <v>6457</v>
      </c>
    </row>
    <row r="74" spans="1:3">
      <c r="A74" s="3" t="s">
        <v>731</v>
      </c>
    </row>
    <row r="75" spans="1:3">
      <c r="A75" s="6" t="s">
        <v>646</v>
      </c>
    </row>
    <row r="76" spans="1:3">
      <c r="A76" s="3" t="s">
        <v>647</v>
      </c>
      <c r="B76" s="4" t="n">
        <v>25</v>
      </c>
      <c r="C76" s="4" t="n">
        <v>77905</v>
      </c>
    </row>
    <row r="77" spans="1:3">
      <c r="A77" s="6" t="s">
        <v>650</v>
      </c>
    </row>
    <row r="78" spans="1:3">
      <c r="A78" s="3" t="s">
        <v>651</v>
      </c>
      <c r="B78" s="4" t="n">
        <v>33731</v>
      </c>
      <c r="C78" s="4" t="n">
        <v>16914</v>
      </c>
    </row>
    <row r="79" spans="1:3">
      <c r="A79" s="3" t="s">
        <v>732</v>
      </c>
    </row>
    <row r="80" spans="1:3">
      <c r="A80" s="6" t="s">
        <v>646</v>
      </c>
    </row>
    <row r="81" spans="1:3">
      <c r="A81" s="3" t="s">
        <v>647</v>
      </c>
      <c r="B81" s="4" t="n">
        <v>28759</v>
      </c>
      <c r="C81" s="4" t="n">
        <v>28324</v>
      </c>
    </row>
    <row r="82" spans="1:3">
      <c r="A82" s="6" t="s">
        <v>650</v>
      </c>
    </row>
    <row r="83" spans="1:3">
      <c r="A83" s="3" t="s">
        <v>651</v>
      </c>
      <c r="B83" s="4" t="n">
        <v>528</v>
      </c>
      <c r="C83" s="4" t="n">
        <v>85035</v>
      </c>
    </row>
    <row r="84" spans="1:3">
      <c r="A84" s="3" t="s">
        <v>733</v>
      </c>
    </row>
    <row r="85" spans="1:3">
      <c r="A85" s="6" t="s">
        <v>646</v>
      </c>
    </row>
    <row r="86" spans="1:3">
      <c r="A86" s="3" t="s">
        <v>647</v>
      </c>
      <c r="B86" s="4" t="n">
        <v>11232</v>
      </c>
      <c r="C86" s="4" t="n">
        <v>3934</v>
      </c>
    </row>
    <row r="87" spans="1:3">
      <c r="A87" s="3" t="s">
        <v>734</v>
      </c>
    </row>
    <row r="88" spans="1:3">
      <c r="A88" s="6" t="s">
        <v>646</v>
      </c>
    </row>
    <row r="89" spans="1:3">
      <c r="A89" s="3" t="s">
        <v>647</v>
      </c>
      <c r="C89" s="4" t="n">
        <v>217</v>
      </c>
    </row>
    <row r="90" spans="1:3">
      <c r="A90" s="3" t="s">
        <v>735</v>
      </c>
    </row>
    <row r="91" spans="1:3">
      <c r="A91" s="6" t="s">
        <v>646</v>
      </c>
    </row>
    <row r="92" spans="1:3">
      <c r="A92" s="3" t="s">
        <v>647</v>
      </c>
      <c r="B92" s="4" t="n">
        <v>438</v>
      </c>
      <c r="C92" s="4" t="n">
        <v>203</v>
      </c>
    </row>
    <row r="93" spans="1:3">
      <c r="A93" s="3" t="s">
        <v>736</v>
      </c>
    </row>
    <row r="94" spans="1:3">
      <c r="A94" s="6" t="s">
        <v>646</v>
      </c>
    </row>
    <row r="95" spans="1:3">
      <c r="A95" s="3" t="s">
        <v>647</v>
      </c>
      <c r="B95" s="4" t="n">
        <v>2520</v>
      </c>
      <c r="C95" s="4" t="n">
        <v>3109</v>
      </c>
    </row>
    <row r="96" spans="1:3">
      <c r="A96" s="6" t="s">
        <v>650</v>
      </c>
    </row>
    <row r="97" spans="1:3">
      <c r="A97" s="3" t="s">
        <v>651</v>
      </c>
      <c r="B97" s="4" t="n">
        <v>63</v>
      </c>
    </row>
    <row r="98" spans="1:3">
      <c r="A98" s="3" t="s">
        <v>737</v>
      </c>
    </row>
    <row r="99" spans="1:3">
      <c r="A99" s="6" t="s">
        <v>724</v>
      </c>
    </row>
    <row r="100" spans="1:3">
      <c r="A100" s="3" t="s">
        <v>29</v>
      </c>
      <c r="B100" s="4" t="n">
        <v>145440</v>
      </c>
      <c r="C100" s="4" t="n">
        <v>85964</v>
      </c>
    </row>
    <row r="101" spans="1:3">
      <c r="A101" s="6" t="s">
        <v>646</v>
      </c>
    </row>
    <row r="102" spans="1:3">
      <c r="A102" s="3" t="s">
        <v>647</v>
      </c>
      <c r="B102" s="4" t="n">
        <v>2958</v>
      </c>
      <c r="C102" s="4" t="n">
        <v>3312</v>
      </c>
    </row>
    <row r="103" spans="1:3">
      <c r="A103" s="3" t="s">
        <v>649</v>
      </c>
      <c r="B103" s="4" t="n">
        <v>2958</v>
      </c>
      <c r="C103" s="4" t="n">
        <v>3312</v>
      </c>
    </row>
    <row r="104" spans="1:3">
      <c r="A104" s="3" t="s">
        <v>39</v>
      </c>
      <c r="B104" s="4" t="n">
        <v>149770</v>
      </c>
      <c r="C104" s="4" t="n">
        <v>90504</v>
      </c>
    </row>
    <row r="105" spans="1:3">
      <c r="A105" s="6" t="s">
        <v>650</v>
      </c>
    </row>
    <row r="106" spans="1:3">
      <c r="A106" s="3" t="s">
        <v>651</v>
      </c>
      <c r="B106" s="4" t="n">
        <v>63</v>
      </c>
    </row>
    <row r="107" spans="1:3">
      <c r="A107" s="3" t="s">
        <v>652</v>
      </c>
      <c r="B107" s="4" t="n">
        <v>63</v>
      </c>
    </row>
    <row r="108" spans="1:3">
      <c r="A108" s="3" t="s">
        <v>51</v>
      </c>
      <c r="B108" s="4" t="n">
        <v>63</v>
      </c>
    </row>
    <row r="109" spans="1:3">
      <c r="A109" s="3" t="s">
        <v>738</v>
      </c>
    </row>
    <row r="110" spans="1:3">
      <c r="A110" s="6" t="s">
        <v>646</v>
      </c>
    </row>
    <row r="111" spans="1:3">
      <c r="A111" s="3" t="s">
        <v>726</v>
      </c>
      <c r="B111" s="4" t="n">
        <v>1372</v>
      </c>
      <c r="C111" s="4" t="n">
        <v>1228</v>
      </c>
    </row>
    <row r="112" spans="1:3">
      <c r="A112" s="3" t="s">
        <v>739</v>
      </c>
    </row>
    <row r="113" spans="1:3">
      <c r="A113" s="6" t="s">
        <v>646</v>
      </c>
    </row>
    <row r="114" spans="1:3">
      <c r="A114" s="3" t="s">
        <v>647</v>
      </c>
      <c r="B114" s="4" t="n">
        <v>438</v>
      </c>
      <c r="C114" s="4" t="n">
        <v>203</v>
      </c>
    </row>
    <row r="115" spans="1:3">
      <c r="A115" s="3" t="s">
        <v>740</v>
      </c>
    </row>
    <row r="116" spans="1:3">
      <c r="A116" s="6" t="s">
        <v>646</v>
      </c>
    </row>
    <row r="117" spans="1:3">
      <c r="A117" s="3" t="s">
        <v>647</v>
      </c>
      <c r="B117" s="4" t="n">
        <v>2520</v>
      </c>
      <c r="C117" s="4" t="n">
        <v>3109</v>
      </c>
    </row>
    <row r="118" spans="1:3">
      <c r="A118" s="6" t="s">
        <v>650</v>
      </c>
    </row>
    <row r="119" spans="1:3">
      <c r="A119" s="3" t="s">
        <v>651</v>
      </c>
      <c r="B119" s="4" t="n">
        <v>63</v>
      </c>
    </row>
    <row r="120" spans="1:3">
      <c r="A120" s="3" t="s">
        <v>741</v>
      </c>
    </row>
    <row r="121" spans="1:3">
      <c r="A121" s="6" t="s">
        <v>724</v>
      </c>
    </row>
    <row r="122" spans="1:3">
      <c r="A122" s="3" t="s">
        <v>637</v>
      </c>
      <c r="B122" s="4" t="n">
        <v>2657518</v>
      </c>
      <c r="C122" s="4" t="n">
        <v>2125544</v>
      </c>
    </row>
    <row r="123" spans="1:3">
      <c r="A123" s="6" t="s">
        <v>646</v>
      </c>
    </row>
    <row r="124" spans="1:3">
      <c r="A124" s="3" t="s">
        <v>647</v>
      </c>
      <c r="B124" s="4" t="n">
        <v>40016</v>
      </c>
      <c r="C124" s="4" t="n">
        <v>110380</v>
      </c>
    </row>
    <row r="125" spans="1:3">
      <c r="A125" s="3" t="s">
        <v>649</v>
      </c>
      <c r="B125" s="4" t="n">
        <v>40016</v>
      </c>
      <c r="C125" s="4" t="n">
        <v>110380</v>
      </c>
    </row>
    <row r="126" spans="1:3">
      <c r="A126" s="3" t="s">
        <v>39</v>
      </c>
      <c r="B126" s="4" t="n">
        <v>2697534</v>
      </c>
      <c r="C126" s="4" t="n">
        <v>2235924</v>
      </c>
    </row>
    <row r="127" spans="1:3">
      <c r="A127" s="6" t="s">
        <v>650</v>
      </c>
    </row>
    <row r="128" spans="1:3">
      <c r="A128" s="3" t="s">
        <v>651</v>
      </c>
      <c r="B128" s="4" t="n">
        <v>34259</v>
      </c>
      <c r="C128" s="4" t="n">
        <v>101949</v>
      </c>
    </row>
    <row r="129" spans="1:3">
      <c r="A129" s="3" t="s">
        <v>652</v>
      </c>
      <c r="B129" s="4" t="n">
        <v>34259</v>
      </c>
      <c r="C129" s="4" t="n">
        <v>101949</v>
      </c>
    </row>
    <row r="130" spans="1:3">
      <c r="A130" s="3" t="s">
        <v>51</v>
      </c>
      <c r="B130" s="4" t="n">
        <v>34259</v>
      </c>
      <c r="C130" s="4" t="n">
        <v>101949</v>
      </c>
    </row>
    <row r="131" spans="1:3">
      <c r="A131" s="3" t="s">
        <v>742</v>
      </c>
    </row>
    <row r="132" spans="1:3">
      <c r="A132" s="6" t="s">
        <v>646</v>
      </c>
    </row>
    <row r="133" spans="1:3">
      <c r="A133" s="3" t="s">
        <v>647</v>
      </c>
      <c r="B133" s="4" t="n">
        <v>25</v>
      </c>
      <c r="C133" s="4" t="n">
        <v>77905</v>
      </c>
    </row>
    <row r="134" spans="1:3">
      <c r="A134" s="6" t="s">
        <v>650</v>
      </c>
    </row>
    <row r="135" spans="1:3">
      <c r="A135" s="3" t="s">
        <v>651</v>
      </c>
      <c r="B135" s="4" t="n">
        <v>33731</v>
      </c>
      <c r="C135" s="4" t="n">
        <v>16914</v>
      </c>
    </row>
    <row r="136" spans="1:3">
      <c r="A136" s="3" t="s">
        <v>743</v>
      </c>
    </row>
    <row r="137" spans="1:3">
      <c r="A137" s="6" t="s">
        <v>646</v>
      </c>
    </row>
    <row r="138" spans="1:3">
      <c r="A138" s="3" t="s">
        <v>647</v>
      </c>
      <c r="B138" s="4" t="n">
        <v>28759</v>
      </c>
      <c r="C138" s="4" t="n">
        <v>28324</v>
      </c>
    </row>
    <row r="139" spans="1:3">
      <c r="A139" s="6" t="s">
        <v>650</v>
      </c>
    </row>
    <row r="140" spans="1:3">
      <c r="A140" s="3" t="s">
        <v>651</v>
      </c>
      <c r="B140" s="4" t="n">
        <v>528</v>
      </c>
      <c r="C140" s="4" t="n">
        <v>85035</v>
      </c>
    </row>
    <row r="141" spans="1:3">
      <c r="A141" s="3" t="s">
        <v>744</v>
      </c>
    </row>
    <row r="142" spans="1:3">
      <c r="A142" s="6" t="s">
        <v>646</v>
      </c>
    </row>
    <row r="143" spans="1:3">
      <c r="A143" s="3" t="s">
        <v>647</v>
      </c>
      <c r="B143" s="4" t="n">
        <v>11232</v>
      </c>
      <c r="C143" s="4" t="n">
        <v>3934</v>
      </c>
    </row>
    <row r="144" spans="1:3">
      <c r="A144" s="3" t="s">
        <v>745</v>
      </c>
    </row>
    <row r="145" spans="1:3">
      <c r="A145" s="6" t="s">
        <v>646</v>
      </c>
    </row>
    <row r="146" spans="1:3">
      <c r="A146" s="3" t="s">
        <v>647</v>
      </c>
      <c r="C146" s="4" t="n">
        <v>217</v>
      </c>
    </row>
    <row r="147" spans="1:3">
      <c r="A147" s="3" t="s">
        <v>746</v>
      </c>
    </row>
    <row r="148" spans="1:3">
      <c r="A148" s="6" t="s">
        <v>724</v>
      </c>
    </row>
    <row r="149" spans="1:3">
      <c r="A149" s="3" t="s">
        <v>637</v>
      </c>
      <c r="B149" s="4" t="n">
        <v>380084</v>
      </c>
      <c r="C149" s="4" t="n">
        <v>47271</v>
      </c>
    </row>
    <row r="150" spans="1:3">
      <c r="A150" s="6" t="s">
        <v>646</v>
      </c>
    </row>
    <row r="151" spans="1:3">
      <c r="A151" s="3" t="s">
        <v>647</v>
      </c>
      <c r="B151" s="4" t="n">
        <v>51287</v>
      </c>
      <c r="C151" s="4" t="n">
        <v>65848</v>
      </c>
    </row>
    <row r="152" spans="1:3">
      <c r="A152" s="3" t="s">
        <v>649</v>
      </c>
      <c r="B152" s="4" t="n">
        <v>51287</v>
      </c>
      <c r="C152" s="4" t="n">
        <v>65848</v>
      </c>
    </row>
    <row r="153" spans="1:3">
      <c r="A153" s="3" t="s">
        <v>725</v>
      </c>
      <c r="B153" s="4" t="n">
        <v>678441</v>
      </c>
      <c r="C153" s="4" t="n">
        <v>515925</v>
      </c>
    </row>
    <row r="154" spans="1:3">
      <c r="A154" s="3" t="s">
        <v>39</v>
      </c>
      <c r="B154" s="4" t="n">
        <v>1109812</v>
      </c>
      <c r="C154" s="4" t="n">
        <v>629044</v>
      </c>
    </row>
    <row r="155" spans="1:3">
      <c r="A155" s="6" t="s">
        <v>650</v>
      </c>
    </row>
    <row r="156" spans="1:3">
      <c r="A156" s="3" t="s">
        <v>651</v>
      </c>
      <c r="B156" s="4" t="n">
        <v>5129</v>
      </c>
      <c r="C156" s="4" t="n">
        <v>6457</v>
      </c>
    </row>
    <row r="157" spans="1:3">
      <c r="A157" s="3" t="s">
        <v>652</v>
      </c>
      <c r="B157" s="4" t="n">
        <v>5129</v>
      </c>
      <c r="C157" s="4" t="n">
        <v>6457</v>
      </c>
    </row>
    <row r="158" spans="1:3">
      <c r="A158" s="3" t="s">
        <v>328</v>
      </c>
      <c r="B158" s="4" t="n">
        <v>18295</v>
      </c>
      <c r="C158" s="4" t="n">
        <v>15192</v>
      </c>
    </row>
    <row r="159" spans="1:3">
      <c r="A159" s="3" t="s">
        <v>51</v>
      </c>
      <c r="B159" s="4" t="n">
        <v>285220</v>
      </c>
      <c r="C159" s="4" t="n">
        <v>310318</v>
      </c>
    </row>
    <row r="160" spans="1:3">
      <c r="A160" s="3" t="s">
        <v>747</v>
      </c>
    </row>
    <row r="161" spans="1:3">
      <c r="A161" s="6" t="s">
        <v>650</v>
      </c>
    </row>
    <row r="162" spans="1:3">
      <c r="A162" s="3" t="s">
        <v>729</v>
      </c>
      <c r="B162" s="4" t="n">
        <v>261796</v>
      </c>
      <c r="C162" s="4" t="n">
        <v>288669</v>
      </c>
    </row>
    <row r="163" spans="1:3">
      <c r="A163" s="3" t="s">
        <v>748</v>
      </c>
    </row>
    <row r="164" spans="1:3">
      <c r="A164" s="6" t="s">
        <v>646</v>
      </c>
    </row>
    <row r="165" spans="1:3">
      <c r="A165" s="3" t="s">
        <v>647</v>
      </c>
      <c r="B165" s="4" t="n">
        <v>51287</v>
      </c>
      <c r="C165" s="4" t="n">
        <v>65848</v>
      </c>
    </row>
    <row r="166" spans="1:3">
      <c r="A166" s="6" t="s">
        <v>650</v>
      </c>
    </row>
    <row r="167" spans="1:3">
      <c r="A167" s="3" t="s">
        <v>651</v>
      </c>
      <c r="B167" s="7" t="n">
        <v>5129</v>
      </c>
      <c r="C167" s="7" t="n">
        <v>64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86</v>
      </c>
      <c r="D1" s="2" t="s">
        <v>1</v>
      </c>
    </row>
    <row r="2" spans="1:5">
      <c r="B2" s="2" t="s">
        <v>2</v>
      </c>
      <c r="C2" s="2" t="s">
        <v>87</v>
      </c>
      <c r="D2" s="2" t="s">
        <v>2</v>
      </c>
      <c r="E2" s="2" t="s">
        <v>87</v>
      </c>
    </row>
    <row r="3" spans="1:5">
      <c r="A3" s="6" t="s">
        <v>750</v>
      </c>
    </row>
    <row r="4" spans="1:5">
      <c r="A4" s="3" t="s">
        <v>751</v>
      </c>
      <c r="D4" s="7" t="n">
        <v>7869</v>
      </c>
      <c r="E4" s="7" t="n">
        <v>5409</v>
      </c>
    </row>
    <row r="5" spans="1:5">
      <c r="A5" s="3" t="s">
        <v>541</v>
      </c>
    </row>
    <row r="6" spans="1:5">
      <c r="A6" s="6" t="s">
        <v>750</v>
      </c>
    </row>
    <row r="7" spans="1:5">
      <c r="A7" s="3" t="s">
        <v>752</v>
      </c>
      <c r="B7" s="7" t="n">
        <v>277484</v>
      </c>
      <c r="C7" s="7" t="n">
        <v>321976</v>
      </c>
      <c r="D7" s="4" t="n">
        <v>288669</v>
      </c>
      <c r="E7" s="4" t="n">
        <v>412425</v>
      </c>
    </row>
    <row r="8" spans="1:5">
      <c r="A8" s="3" t="s">
        <v>159</v>
      </c>
      <c r="B8" s="4" t="n">
        <v>4366</v>
      </c>
      <c r="C8" s="4" t="n">
        <v>5713</v>
      </c>
      <c r="D8" s="4" t="n">
        <v>9013</v>
      </c>
      <c r="E8" s="4" t="n">
        <v>12728</v>
      </c>
    </row>
    <row r="9" spans="1:5">
      <c r="A9" s="3" t="s">
        <v>753</v>
      </c>
      <c r="B9" s="4" t="n">
        <v>-14278</v>
      </c>
      <c r="C9" s="4" t="n">
        <v>-17400</v>
      </c>
      <c r="D9" s="4" t="n">
        <v>-28910</v>
      </c>
      <c r="E9" s="4" t="n">
        <v>-38281</v>
      </c>
    </row>
    <row r="10" spans="1:5">
      <c r="A10" s="3" t="s">
        <v>754</v>
      </c>
      <c r="E10" s="4" t="n">
        <v>59045</v>
      </c>
    </row>
    <row r="11" spans="1:5">
      <c r="A11" s="3" t="s">
        <v>542</v>
      </c>
      <c r="B11" s="4" t="n">
        <v>-7156</v>
      </c>
      <c r="C11" s="4" t="n">
        <v>-17428</v>
      </c>
      <c r="D11" s="4" t="n">
        <v>-9929</v>
      </c>
      <c r="E11" s="4" t="n">
        <v>-36877</v>
      </c>
    </row>
    <row r="12" spans="1:5">
      <c r="A12" s="3" t="s">
        <v>755</v>
      </c>
      <c r="B12" s="4" t="n">
        <v>261796</v>
      </c>
      <c r="C12" s="4" t="n">
        <v>294551</v>
      </c>
      <c r="D12" s="4" t="n">
        <v>261796</v>
      </c>
      <c r="E12" s="4" t="n">
        <v>294551</v>
      </c>
    </row>
    <row r="13" spans="1:5">
      <c r="A13" s="3" t="s">
        <v>727</v>
      </c>
    </row>
    <row r="14" spans="1:5">
      <c r="A14" s="6" t="s">
        <v>756</v>
      </c>
    </row>
    <row r="15" spans="1:5">
      <c r="A15" s="3" t="s">
        <v>752</v>
      </c>
      <c r="B15" s="4" t="n">
        <v>900605</v>
      </c>
      <c r="C15" s="4" t="n">
        <v>699318</v>
      </c>
      <c r="D15" s="4" t="n">
        <v>622587</v>
      </c>
      <c r="E15" s="4" t="n">
        <v>752551</v>
      </c>
    </row>
    <row r="16" spans="1:5">
      <c r="A16" s="3" t="s">
        <v>757</v>
      </c>
      <c r="B16" s="4" t="n">
        <v>809078</v>
      </c>
      <c r="C16" s="4" t="n">
        <v>142912</v>
      </c>
      <c r="D16" s="4" t="n">
        <v>1499752</v>
      </c>
      <c r="E16" s="4" t="n">
        <v>488809</v>
      </c>
    </row>
    <row r="17" spans="1:5">
      <c r="A17" s="3" t="s">
        <v>758</v>
      </c>
      <c r="B17" s="4" t="n">
        <v>-264558</v>
      </c>
      <c r="C17" s="4" t="n">
        <v>-14443</v>
      </c>
      <c r="D17" s="4" t="n">
        <v>-538860</v>
      </c>
      <c r="E17" s="4" t="n">
        <v>-298176</v>
      </c>
    </row>
    <row r="18" spans="1:5">
      <c r="A18" s="3" t="s">
        <v>759</v>
      </c>
      <c r="B18" s="4" t="n">
        <v>71062</v>
      </c>
      <c r="C18" s="4" t="n">
        <v>102755</v>
      </c>
      <c r="D18" s="4" t="n">
        <v>142819</v>
      </c>
      <c r="E18" s="4" t="n">
        <v>181218</v>
      </c>
    </row>
    <row r="19" spans="1:5">
      <c r="A19" s="3" t="s">
        <v>760</v>
      </c>
      <c r="B19" s="4" t="n">
        <v>7945</v>
      </c>
      <c r="C19" s="4" t="n">
        <v>4820</v>
      </c>
      <c r="D19" s="4" t="n">
        <v>13929</v>
      </c>
      <c r="E19" s="4" t="n">
        <v>9288</v>
      </c>
    </row>
    <row r="20" spans="1:5">
      <c r="A20" s="6" t="s">
        <v>761</v>
      </c>
    </row>
    <row r="21" spans="1:5">
      <c r="A21" s="3" t="s">
        <v>762</v>
      </c>
      <c r="B21" s="4" t="n">
        <v>-3046</v>
      </c>
      <c r="C21" s="4" t="n">
        <v>-1078</v>
      </c>
      <c r="D21" s="4" t="n">
        <v>-4974</v>
      </c>
      <c r="E21" s="4" t="n">
        <v>691</v>
      </c>
    </row>
    <row r="22" spans="1:5">
      <c r="A22" s="3" t="s">
        <v>763</v>
      </c>
      <c r="B22" s="4" t="n">
        <v>12607</v>
      </c>
      <c r="C22" s="4" t="n">
        <v>4589</v>
      </c>
      <c r="D22" s="4" t="n">
        <v>22530</v>
      </c>
      <c r="E22" s="4" t="n">
        <v>5936</v>
      </c>
    </row>
    <row r="23" spans="1:5">
      <c r="A23" s="3" t="s">
        <v>764</v>
      </c>
      <c r="B23" s="4" t="n">
        <v>9561</v>
      </c>
      <c r="C23" s="4" t="n">
        <v>3511</v>
      </c>
      <c r="D23" s="4" t="n">
        <v>17556</v>
      </c>
      <c r="E23" s="4" t="n">
        <v>6627</v>
      </c>
    </row>
    <row r="24" spans="1:5">
      <c r="A24" s="3" t="s">
        <v>765</v>
      </c>
      <c r="B24" s="4" t="n">
        <v>-305486</v>
      </c>
      <c r="C24" s="4" t="n">
        <v>-122342</v>
      </c>
      <c r="D24" s="4" t="n">
        <v>-439316</v>
      </c>
      <c r="E24" s="4" t="n">
        <v>-201765</v>
      </c>
    </row>
    <row r="25" spans="1:5">
      <c r="A25" s="3" t="s">
        <v>766</v>
      </c>
      <c r="B25" s="4" t="n">
        <v>-123524</v>
      </c>
      <c r="C25" s="4" t="n">
        <v>-161896</v>
      </c>
      <c r="D25" s="4" t="n">
        <v>-213784</v>
      </c>
      <c r="E25" s="4" t="n">
        <v>-283917</v>
      </c>
    </row>
    <row r="26" spans="1:5">
      <c r="A26" s="3" t="s">
        <v>755</v>
      </c>
      <c r="B26" s="4" t="n">
        <v>1104683</v>
      </c>
      <c r="C26" s="4" t="n">
        <v>654635</v>
      </c>
      <c r="D26" s="4" t="n">
        <v>1104683</v>
      </c>
      <c r="E26" s="4" t="n">
        <v>654635</v>
      </c>
    </row>
    <row r="27" spans="1:5">
      <c r="A27" s="3" t="s">
        <v>767</v>
      </c>
      <c r="B27" s="4" t="n">
        <v>23110</v>
      </c>
      <c r="C27" s="4" t="n">
        <v>17775</v>
      </c>
      <c r="D27" s="4" t="n">
        <v>6336</v>
      </c>
      <c r="E27" s="4" t="n">
        <v>-52130</v>
      </c>
    </row>
    <row r="28" spans="1:5">
      <c r="A28" s="6" t="s">
        <v>750</v>
      </c>
    </row>
    <row r="29" spans="1:5">
      <c r="A29" s="3" t="s">
        <v>752</v>
      </c>
      <c r="B29" s="4" t="n">
        <v>293478</v>
      </c>
      <c r="C29" s="4" t="n">
        <v>328723</v>
      </c>
      <c r="D29" s="4" t="n">
        <v>303861</v>
      </c>
      <c r="E29" s="4" t="n">
        <v>413824</v>
      </c>
    </row>
    <row r="30" spans="1:5">
      <c r="A30" s="3" t="s">
        <v>768</v>
      </c>
      <c r="D30" s="4" t="n">
        <v>2953</v>
      </c>
      <c r="E30" s="4" t="n">
        <v>3601</v>
      </c>
    </row>
    <row r="31" spans="1:5">
      <c r="A31" s="3" t="s">
        <v>159</v>
      </c>
      <c r="B31" s="4" t="n">
        <v>4366</v>
      </c>
      <c r="C31" s="4" t="n">
        <v>5713</v>
      </c>
      <c r="D31" s="4" t="n">
        <v>9013</v>
      </c>
      <c r="E31" s="4" t="n">
        <v>12728</v>
      </c>
    </row>
    <row r="32" spans="1:5">
      <c r="A32" s="3" t="s">
        <v>753</v>
      </c>
      <c r="C32" s="4" t="n">
        <v>-17400</v>
      </c>
      <c r="D32" s="4" t="n">
        <v>-28910</v>
      </c>
      <c r="E32" s="4" t="n">
        <v>-38281</v>
      </c>
    </row>
    <row r="33" spans="1:5">
      <c r="A33" s="3" t="s">
        <v>754</v>
      </c>
      <c r="E33" s="4" t="n">
        <v>-59045</v>
      </c>
    </row>
    <row r="34" spans="1:5">
      <c r="A34" s="3" t="s">
        <v>545</v>
      </c>
      <c r="B34" s="4" t="n">
        <v>-14278</v>
      </c>
    </row>
    <row r="35" spans="1:5">
      <c r="A35" s="3" t="s">
        <v>751</v>
      </c>
      <c r="D35" s="4" t="n">
        <v>7869</v>
      </c>
      <c r="E35" s="4" t="n">
        <v>5409</v>
      </c>
    </row>
    <row r="36" spans="1:5">
      <c r="A36" s="3" t="s">
        <v>751</v>
      </c>
      <c r="B36" s="4" t="n">
        <v>3810</v>
      </c>
    </row>
    <row r="37" spans="1:5">
      <c r="A37" s="3" t="s">
        <v>542</v>
      </c>
      <c r="B37" s="4" t="n">
        <v>-8665</v>
      </c>
      <c r="C37" s="4" t="n">
        <v>-19494</v>
      </c>
      <c r="D37" s="4" t="n">
        <v>-14695</v>
      </c>
      <c r="E37" s="4" t="n">
        <v>-39004</v>
      </c>
    </row>
    <row r="38" spans="1:5">
      <c r="A38" s="3" t="s">
        <v>755</v>
      </c>
      <c r="B38" s="4" t="n">
        <v>280091</v>
      </c>
      <c r="C38" s="4" t="n">
        <v>299232</v>
      </c>
      <c r="D38" s="4" t="n">
        <v>280091</v>
      </c>
      <c r="E38" s="4" t="n">
        <v>299232</v>
      </c>
    </row>
    <row r="39" spans="1:5">
      <c r="A39" s="3" t="s">
        <v>769</v>
      </c>
      <c r="B39" s="4" t="n">
        <v>-8665</v>
      </c>
      <c r="C39" s="4" t="n">
        <v>-19494</v>
      </c>
      <c r="D39" s="4" t="n">
        <v>-14695</v>
      </c>
      <c r="E39" s="4" t="n">
        <v>-31794</v>
      </c>
    </row>
    <row r="40" spans="1:5">
      <c r="A40" s="3" t="s">
        <v>770</v>
      </c>
    </row>
    <row r="41" spans="1:5">
      <c r="A41" s="6" t="s">
        <v>750</v>
      </c>
    </row>
    <row r="42" spans="1:5">
      <c r="A42" s="3" t="s">
        <v>752</v>
      </c>
      <c r="B42" s="4" t="n">
        <v>277484</v>
      </c>
      <c r="C42" s="4" t="n">
        <v>321976</v>
      </c>
      <c r="D42" s="4" t="n">
        <v>288669</v>
      </c>
      <c r="E42" s="4" t="n">
        <v>412425</v>
      </c>
    </row>
    <row r="43" spans="1:5">
      <c r="A43" s="3" t="s">
        <v>768</v>
      </c>
      <c r="D43" s="4" t="n">
        <v>2953</v>
      </c>
      <c r="E43" s="4" t="n">
        <v>3601</v>
      </c>
    </row>
    <row r="44" spans="1:5">
      <c r="A44" s="3" t="s">
        <v>159</v>
      </c>
      <c r="B44" s="4" t="n">
        <v>4366</v>
      </c>
      <c r="C44" s="4" t="n">
        <v>5713</v>
      </c>
      <c r="D44" s="4" t="n">
        <v>9013</v>
      </c>
      <c r="E44" s="4" t="n">
        <v>12728</v>
      </c>
    </row>
    <row r="45" spans="1:5">
      <c r="A45" s="3" t="s">
        <v>753</v>
      </c>
      <c r="C45" s="4" t="n">
        <v>-17400</v>
      </c>
      <c r="D45" s="4" t="n">
        <v>-28910</v>
      </c>
      <c r="E45" s="4" t="n">
        <v>-38281</v>
      </c>
    </row>
    <row r="46" spans="1:5">
      <c r="A46" s="3" t="s">
        <v>754</v>
      </c>
      <c r="E46" s="4" t="n">
        <v>-59045</v>
      </c>
    </row>
    <row r="47" spans="1:5">
      <c r="A47" s="3" t="s">
        <v>545</v>
      </c>
      <c r="B47" s="4" t="n">
        <v>-14278</v>
      </c>
    </row>
    <row r="48" spans="1:5">
      <c r="A48" s="3" t="s">
        <v>542</v>
      </c>
      <c r="B48" s="4" t="n">
        <v>-7156</v>
      </c>
      <c r="C48" s="4" t="n">
        <v>-17428</v>
      </c>
      <c r="D48" s="4" t="n">
        <v>-9929</v>
      </c>
      <c r="E48" s="4" t="n">
        <v>-36877</v>
      </c>
    </row>
    <row r="49" spans="1:5">
      <c r="A49" s="3" t="s">
        <v>755</v>
      </c>
      <c r="B49" s="4" t="n">
        <v>261796</v>
      </c>
      <c r="C49" s="4" t="n">
        <v>294551</v>
      </c>
      <c r="D49" s="4" t="n">
        <v>261796</v>
      </c>
      <c r="E49" s="4" t="n">
        <v>294551</v>
      </c>
    </row>
    <row r="50" spans="1:5">
      <c r="A50" s="3" t="s">
        <v>769</v>
      </c>
      <c r="B50" s="4" t="n">
        <v>-7156</v>
      </c>
      <c r="C50" s="4" t="n">
        <v>-17428</v>
      </c>
      <c r="D50" s="4" t="n">
        <v>-9929</v>
      </c>
      <c r="E50" s="4" t="n">
        <v>-29667</v>
      </c>
    </row>
    <row r="51" spans="1:5">
      <c r="A51" s="3" t="s">
        <v>771</v>
      </c>
    </row>
    <row r="52" spans="1:5">
      <c r="A52" s="6" t="s">
        <v>750</v>
      </c>
    </row>
    <row r="53" spans="1:5">
      <c r="A53" s="3" t="s">
        <v>768</v>
      </c>
      <c r="B53" s="4" t="n">
        <v>1380</v>
      </c>
      <c r="C53" s="4" t="n">
        <v>1690</v>
      </c>
    </row>
    <row r="54" spans="1:5">
      <c r="A54" s="3" t="s">
        <v>772</v>
      </c>
    </row>
    <row r="55" spans="1:5">
      <c r="A55" s="6" t="s">
        <v>750</v>
      </c>
    </row>
    <row r="56" spans="1:5">
      <c r="A56" s="3" t="s">
        <v>752</v>
      </c>
      <c r="B56" s="4" t="n">
        <v>15994</v>
      </c>
      <c r="C56" s="4" t="n">
        <v>6747</v>
      </c>
      <c r="D56" s="4" t="n">
        <v>15192</v>
      </c>
      <c r="E56" s="4" t="n">
        <v>1399</v>
      </c>
    </row>
    <row r="57" spans="1:5">
      <c r="A57" s="3" t="s">
        <v>751</v>
      </c>
      <c r="D57" s="4" t="n">
        <v>7869</v>
      </c>
      <c r="E57" s="4" t="n">
        <v>5409</v>
      </c>
    </row>
    <row r="58" spans="1:5">
      <c r="A58" s="3" t="s">
        <v>751</v>
      </c>
      <c r="B58" s="4" t="n">
        <v>3810</v>
      </c>
    </row>
    <row r="59" spans="1:5">
      <c r="A59" s="3" t="s">
        <v>542</v>
      </c>
      <c r="B59" s="4" t="n">
        <v>-1509</v>
      </c>
      <c r="C59" s="4" t="n">
        <v>-2066</v>
      </c>
      <c r="D59" s="4" t="n">
        <v>-4766</v>
      </c>
      <c r="E59" s="4" t="n">
        <v>-2127</v>
      </c>
    </row>
    <row r="60" spans="1:5">
      <c r="A60" s="3" t="s">
        <v>755</v>
      </c>
      <c r="B60" s="4" t="n">
        <v>18295</v>
      </c>
      <c r="C60" s="4" t="n">
        <v>4681</v>
      </c>
      <c r="D60" s="4" t="n">
        <v>18295</v>
      </c>
      <c r="E60" s="4" t="n">
        <v>4681</v>
      </c>
    </row>
    <row r="61" spans="1:5">
      <c r="A61" s="3" t="s">
        <v>769</v>
      </c>
      <c r="B61" s="4" t="n">
        <v>-1509</v>
      </c>
      <c r="C61" s="4" t="n">
        <v>-2066</v>
      </c>
      <c r="D61" s="4" t="n">
        <v>-4766</v>
      </c>
      <c r="E61" s="4" t="n">
        <v>-2127</v>
      </c>
    </row>
    <row r="62" spans="1:5">
      <c r="A62" s="3" t="s">
        <v>773</v>
      </c>
    </row>
    <row r="63" spans="1:5">
      <c r="A63" s="6" t="s">
        <v>756</v>
      </c>
    </row>
    <row r="64" spans="1:5">
      <c r="A64" s="3" t="s">
        <v>752</v>
      </c>
      <c r="B64" s="4" t="n">
        <v>327682</v>
      </c>
      <c r="C64" s="4" t="n">
        <v>33030</v>
      </c>
      <c r="D64" s="4" t="n">
        <v>47271</v>
      </c>
      <c r="E64" s="4" t="n">
        <v>48531</v>
      </c>
    </row>
    <row r="65" spans="1:5">
      <c r="A65" s="3" t="s">
        <v>757</v>
      </c>
      <c r="B65" s="4" t="n">
        <v>625492</v>
      </c>
      <c r="C65" s="4" t="n">
        <v>142912</v>
      </c>
      <c r="D65" s="4" t="n">
        <v>1315963</v>
      </c>
      <c r="E65" s="4" t="n">
        <v>488798</v>
      </c>
    </row>
    <row r="66" spans="1:5">
      <c r="A66" s="3" t="s">
        <v>758</v>
      </c>
      <c r="B66" s="4" t="n">
        <v>-264558</v>
      </c>
      <c r="C66" s="4" t="n">
        <v>-14443</v>
      </c>
      <c r="D66" s="4" t="n">
        <v>-538860</v>
      </c>
      <c r="E66" s="4" t="n">
        <v>-298176</v>
      </c>
    </row>
    <row r="67" spans="1:5">
      <c r="A67" s="6" t="s">
        <v>761</v>
      </c>
    </row>
    <row r="68" spans="1:5">
      <c r="A68" s="3" t="s">
        <v>762</v>
      </c>
      <c r="B68" s="4" t="n">
        <v>-3046</v>
      </c>
      <c r="C68" s="4" t="n">
        <v>-1078</v>
      </c>
      <c r="D68" s="4" t="n">
        <v>-4974</v>
      </c>
      <c r="E68" s="4" t="n">
        <v>691</v>
      </c>
    </row>
    <row r="69" spans="1:5">
      <c r="A69" s="3" t="s">
        <v>764</v>
      </c>
      <c r="B69" s="4" t="n">
        <v>-3046</v>
      </c>
      <c r="C69" s="4" t="n">
        <v>-1078</v>
      </c>
      <c r="D69" s="4" t="n">
        <v>-4974</v>
      </c>
      <c r="E69" s="4" t="n">
        <v>691</v>
      </c>
    </row>
    <row r="70" spans="1:5">
      <c r="A70" s="3" t="s">
        <v>765</v>
      </c>
      <c r="B70" s="4" t="n">
        <v>-305486</v>
      </c>
      <c r="C70" s="4" t="n">
        <v>-122342</v>
      </c>
      <c r="D70" s="4" t="n">
        <v>-439316</v>
      </c>
      <c r="E70" s="4" t="n">
        <v>-201765</v>
      </c>
    </row>
    <row r="71" spans="1:5">
      <c r="A71" s="3" t="s">
        <v>755</v>
      </c>
      <c r="B71" s="4" t="n">
        <v>380084</v>
      </c>
      <c r="C71" s="4" t="n">
        <v>38079</v>
      </c>
      <c r="D71" s="4" t="n">
        <v>380084</v>
      </c>
      <c r="E71" s="4" t="n">
        <v>38079</v>
      </c>
    </row>
    <row r="72" spans="1:5">
      <c r="A72" s="3" t="s">
        <v>767</v>
      </c>
      <c r="B72" s="4" t="n">
        <v>-3042</v>
      </c>
      <c r="C72" s="4" t="n">
        <v>442</v>
      </c>
      <c r="D72" s="4" t="n">
        <v>-4620</v>
      </c>
      <c r="E72" s="4" t="n">
        <v>860</v>
      </c>
    </row>
    <row r="73" spans="1:5">
      <c r="A73" s="3" t="s">
        <v>730</v>
      </c>
    </row>
    <row r="74" spans="1:5">
      <c r="A74" s="6" t="s">
        <v>756</v>
      </c>
    </row>
    <row r="75" spans="1:5">
      <c r="A75" s="3" t="s">
        <v>752</v>
      </c>
      <c r="B75" s="4" t="n">
        <v>66007</v>
      </c>
      <c r="C75" s="4" t="n">
        <v>71885</v>
      </c>
      <c r="D75" s="4" t="n">
        <v>59391</v>
      </c>
      <c r="E75" s="4" t="n">
        <v>43773</v>
      </c>
    </row>
    <row r="76" spans="1:5">
      <c r="A76" s="3" t="s">
        <v>759</v>
      </c>
      <c r="B76" s="4" t="n">
        <v>71062</v>
      </c>
      <c r="C76" s="4" t="n">
        <v>102755</v>
      </c>
      <c r="D76" s="4" t="n">
        <v>142819</v>
      </c>
      <c r="E76" s="4" t="n">
        <v>181218</v>
      </c>
    </row>
    <row r="77" spans="1:5">
      <c r="A77" s="6" t="s">
        <v>761</v>
      </c>
    </row>
    <row r="78" spans="1:5">
      <c r="A78" s="3" t="s">
        <v>763</v>
      </c>
      <c r="B78" s="4" t="n">
        <v>32613</v>
      </c>
      <c r="C78" s="4" t="n">
        <v>77518</v>
      </c>
      <c r="D78" s="4" t="n">
        <v>57732</v>
      </c>
      <c r="E78" s="4" t="n">
        <v>149188</v>
      </c>
    </row>
    <row r="79" spans="1:5">
      <c r="A79" s="3" t="s">
        <v>764</v>
      </c>
      <c r="B79" s="4" t="n">
        <v>32613</v>
      </c>
      <c r="C79" s="4" t="n">
        <v>77518</v>
      </c>
      <c r="D79" s="4" t="n">
        <v>57732</v>
      </c>
      <c r="E79" s="4" t="n">
        <v>149188</v>
      </c>
    </row>
    <row r="80" spans="1:5">
      <c r="A80" s="3" t="s">
        <v>766</v>
      </c>
      <c r="B80" s="4" t="n">
        <v>-123524</v>
      </c>
      <c r="C80" s="4" t="n">
        <v>-161896</v>
      </c>
      <c r="D80" s="4" t="n">
        <v>-213784</v>
      </c>
      <c r="E80" s="4" t="n">
        <v>-283917</v>
      </c>
    </row>
    <row r="81" spans="1:5">
      <c r="A81" s="3" t="s">
        <v>755</v>
      </c>
      <c r="B81" s="4" t="n">
        <v>46158</v>
      </c>
      <c r="C81" s="4" t="n">
        <v>90262</v>
      </c>
      <c r="D81" s="4" t="n">
        <v>46158</v>
      </c>
      <c r="E81" s="4" t="n">
        <v>90262</v>
      </c>
    </row>
    <row r="82" spans="1:5">
      <c r="A82" s="3" t="s">
        <v>767</v>
      </c>
      <c r="B82" s="4" t="n">
        <v>46158</v>
      </c>
      <c r="C82" s="4" t="n">
        <v>90262</v>
      </c>
      <c r="D82" s="4" t="n">
        <v>46158</v>
      </c>
      <c r="E82" s="4" t="n">
        <v>90262</v>
      </c>
    </row>
    <row r="83" spans="1:5">
      <c r="A83" s="3" t="s">
        <v>774</v>
      </c>
    </row>
    <row r="84" spans="1:5">
      <c r="A84" s="6" t="s">
        <v>756</v>
      </c>
    </row>
    <row r="85" spans="1:5">
      <c r="A85" s="3" t="s">
        <v>752</v>
      </c>
      <c r="B85" s="4" t="n">
        <v>506916</v>
      </c>
      <c r="C85" s="4" t="n">
        <v>594403</v>
      </c>
      <c r="D85" s="4" t="n">
        <v>515925</v>
      </c>
      <c r="E85" s="4" t="n">
        <v>660247</v>
      </c>
    </row>
    <row r="86" spans="1:5">
      <c r="A86" s="3" t="s">
        <v>757</v>
      </c>
      <c r="B86" s="4" t="n">
        <v>183586</v>
      </c>
      <c r="D86" s="4" t="n">
        <v>183789</v>
      </c>
      <c r="E86" s="4" t="n">
        <v>11</v>
      </c>
    </row>
    <row r="87" spans="1:5">
      <c r="A87" s="3" t="s">
        <v>760</v>
      </c>
      <c r="B87" s="4" t="n">
        <v>7945</v>
      </c>
      <c r="C87" s="4" t="n">
        <v>4820</v>
      </c>
      <c r="D87" s="4" t="n">
        <v>13929</v>
      </c>
      <c r="E87" s="4" t="n">
        <v>9288</v>
      </c>
    </row>
    <row r="88" spans="1:5">
      <c r="A88" s="6" t="s">
        <v>761</v>
      </c>
    </row>
    <row r="89" spans="1:5">
      <c r="A89" s="3" t="s">
        <v>763</v>
      </c>
      <c r="B89" s="4" t="n">
        <v>-20006</v>
      </c>
      <c r="C89" s="4" t="n">
        <v>-72929</v>
      </c>
      <c r="D89" s="4" t="n">
        <v>-35202</v>
      </c>
      <c r="E89" s="4" t="n">
        <v>-143252</v>
      </c>
    </row>
    <row r="90" spans="1:5">
      <c r="A90" s="3" t="s">
        <v>764</v>
      </c>
      <c r="B90" s="4" t="n">
        <v>-20006</v>
      </c>
      <c r="C90" s="4" t="n">
        <v>-72929</v>
      </c>
      <c r="D90" s="4" t="n">
        <v>-35202</v>
      </c>
      <c r="E90" s="4" t="n">
        <v>-143252</v>
      </c>
    </row>
    <row r="91" spans="1:5">
      <c r="A91" s="3" t="s">
        <v>755</v>
      </c>
      <c r="B91" s="4" t="n">
        <v>678441</v>
      </c>
      <c r="C91" s="4" t="n">
        <v>526294</v>
      </c>
      <c r="D91" s="4" t="n">
        <v>678441</v>
      </c>
      <c r="E91" s="4" t="n">
        <v>526294</v>
      </c>
    </row>
    <row r="92" spans="1:5">
      <c r="A92" s="3" t="s">
        <v>767</v>
      </c>
      <c r="B92" s="7" t="n">
        <v>-20006</v>
      </c>
      <c r="C92" s="7" t="n">
        <v>-72929</v>
      </c>
      <c r="D92" s="7" t="n">
        <v>-35202</v>
      </c>
      <c r="E92" s="7" t="n">
        <v>-1432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86</v>
      </c>
      <c r="D1" s="2" t="s">
        <v>1</v>
      </c>
    </row>
    <row r="2" spans="1:5">
      <c r="B2" s="2" t="s">
        <v>2</v>
      </c>
      <c r="C2" s="2" t="s">
        <v>87</v>
      </c>
      <c r="D2" s="2" t="s">
        <v>2</v>
      </c>
      <c r="E2" s="2" t="s">
        <v>87</v>
      </c>
    </row>
    <row r="3" spans="1:5">
      <c r="A3" s="3" t="s">
        <v>776</v>
      </c>
    </row>
    <row r="4" spans="1:5">
      <c r="A4" s="6" t="s">
        <v>777</v>
      </c>
    </row>
    <row r="5" spans="1:5">
      <c r="A5" s="3" t="s">
        <v>778</v>
      </c>
      <c r="B5" s="7" t="n">
        <v>8665</v>
      </c>
      <c r="C5" s="7" t="n">
        <v>19494</v>
      </c>
      <c r="D5" s="7" t="n">
        <v>14695</v>
      </c>
      <c r="E5" s="7" t="n">
        <v>39004</v>
      </c>
    </row>
    <row r="6" spans="1:5">
      <c r="A6" s="3" t="s">
        <v>779</v>
      </c>
    </row>
    <row r="7" spans="1:5">
      <c r="A7" s="6" t="s">
        <v>777</v>
      </c>
    </row>
    <row r="8" spans="1:5">
      <c r="A8" s="3" t="s">
        <v>778</v>
      </c>
      <c r="B8" s="4" t="n">
        <v>8665</v>
      </c>
      <c r="C8" s="4" t="n">
        <v>19494</v>
      </c>
      <c r="D8" s="4" t="n">
        <v>14695</v>
      </c>
      <c r="E8" s="4" t="n">
        <v>39004</v>
      </c>
    </row>
    <row r="9" spans="1:5">
      <c r="A9" s="3" t="s">
        <v>541</v>
      </c>
    </row>
    <row r="10" spans="1:5">
      <c r="A10" s="6" t="s">
        <v>777</v>
      </c>
    </row>
    <row r="11" spans="1:5">
      <c r="A11" s="3" t="s">
        <v>778</v>
      </c>
      <c r="B11" s="4" t="n">
        <v>7156</v>
      </c>
      <c r="C11" s="4" t="n">
        <v>17428</v>
      </c>
      <c r="D11" s="4" t="n">
        <v>9929</v>
      </c>
      <c r="E11" s="4" t="n">
        <v>36877</v>
      </c>
    </row>
    <row r="12" spans="1:5">
      <c r="A12" s="3" t="s">
        <v>780</v>
      </c>
    </row>
    <row r="13" spans="1:5">
      <c r="A13" s="6" t="s">
        <v>777</v>
      </c>
    </row>
    <row r="14" spans="1:5">
      <c r="A14" s="3" t="s">
        <v>778</v>
      </c>
      <c r="B14" s="4" t="n">
        <v>7156</v>
      </c>
      <c r="C14" s="4" t="n">
        <v>17428</v>
      </c>
      <c r="D14" s="4" t="n">
        <v>9929</v>
      </c>
      <c r="E14" s="4" t="n">
        <v>36877</v>
      </c>
    </row>
    <row r="15" spans="1:5">
      <c r="A15" s="3" t="s">
        <v>328</v>
      </c>
    </row>
    <row r="16" spans="1:5">
      <c r="A16" s="6" t="s">
        <v>777</v>
      </c>
    </row>
    <row r="17" spans="1:5">
      <c r="A17" s="3" t="s">
        <v>778</v>
      </c>
      <c r="B17" s="4" t="n">
        <v>1509</v>
      </c>
      <c r="C17" s="4" t="n">
        <v>2066</v>
      </c>
      <c r="D17" s="4" t="n">
        <v>4766</v>
      </c>
      <c r="E17" s="4" t="n">
        <v>2127</v>
      </c>
    </row>
    <row r="18" spans="1:5">
      <c r="A18" s="3" t="s">
        <v>781</v>
      </c>
    </row>
    <row r="19" spans="1:5">
      <c r="A19" s="6" t="s">
        <v>777</v>
      </c>
    </row>
    <row r="20" spans="1:5">
      <c r="A20" s="3" t="s">
        <v>778</v>
      </c>
      <c r="B20" s="4" t="n">
        <v>1509</v>
      </c>
      <c r="C20" s="4" t="n">
        <v>2066</v>
      </c>
      <c r="D20" s="4" t="n">
        <v>4766</v>
      </c>
      <c r="E20" s="4" t="n">
        <v>2127</v>
      </c>
    </row>
    <row r="21" spans="1:5">
      <c r="A21" s="3" t="s">
        <v>782</v>
      </c>
    </row>
    <row r="22" spans="1:5">
      <c r="A22" s="6" t="s">
        <v>777</v>
      </c>
    </row>
    <row r="23" spans="1:5">
      <c r="A23" s="3" t="s">
        <v>778</v>
      </c>
      <c r="B23" s="4" t="n">
        <v>103651</v>
      </c>
      <c r="C23" s="4" t="n">
        <v>91598</v>
      </c>
      <c r="D23" s="4" t="n">
        <v>170765</v>
      </c>
      <c r="E23" s="4" t="n">
        <v>157356</v>
      </c>
    </row>
    <row r="24" spans="1:5">
      <c r="A24" s="3" t="s">
        <v>783</v>
      </c>
    </row>
    <row r="25" spans="1:5">
      <c r="A25" s="6" t="s">
        <v>777</v>
      </c>
    </row>
    <row r="26" spans="1:5">
      <c r="A26" s="3" t="s">
        <v>778</v>
      </c>
      <c r="B26" s="4" t="n">
        <v>123657</v>
      </c>
      <c r="C26" s="4" t="n">
        <v>164527</v>
      </c>
      <c r="D26" s="4" t="n">
        <v>205967</v>
      </c>
      <c r="E26" s="4" t="n">
        <v>300608</v>
      </c>
    </row>
    <row r="27" spans="1:5">
      <c r="A27" s="3" t="s">
        <v>784</v>
      </c>
    </row>
    <row r="28" spans="1:5">
      <c r="A28" s="6" t="s">
        <v>777</v>
      </c>
    </row>
    <row r="29" spans="1:5">
      <c r="A29" s="3" t="s">
        <v>778</v>
      </c>
      <c r="B29" s="4" t="n">
        <v>-20006</v>
      </c>
      <c r="C29" s="4" t="n">
        <v>-72929</v>
      </c>
      <c r="D29" s="4" t="n">
        <v>-35202</v>
      </c>
      <c r="E29" s="4" t="n">
        <v>-143252</v>
      </c>
    </row>
    <row r="30" spans="1:5">
      <c r="A30" s="3" t="s">
        <v>333</v>
      </c>
    </row>
    <row r="31" spans="1:5">
      <c r="A31" s="6" t="s">
        <v>777</v>
      </c>
    </row>
    <row r="32" spans="1:5">
      <c r="A32" s="3" t="s">
        <v>778</v>
      </c>
      <c r="B32" s="4" t="n">
        <v>123657</v>
      </c>
      <c r="C32" s="4" t="n">
        <v>164527</v>
      </c>
      <c r="D32" s="4" t="n">
        <v>205967</v>
      </c>
      <c r="E32" s="4" t="n">
        <v>300608</v>
      </c>
    </row>
    <row r="33" spans="1:5">
      <c r="A33" s="3" t="s">
        <v>785</v>
      </c>
    </row>
    <row r="34" spans="1:5">
      <c r="A34" s="6" t="s">
        <v>777</v>
      </c>
    </row>
    <row r="35" spans="1:5">
      <c r="A35" s="3" t="s">
        <v>778</v>
      </c>
      <c r="B35" s="4" t="n">
        <v>123657</v>
      </c>
      <c r="C35" s="4" t="n">
        <v>164527</v>
      </c>
      <c r="D35" s="4" t="n">
        <v>205967</v>
      </c>
      <c r="E35" s="4" t="n">
        <v>300608</v>
      </c>
    </row>
    <row r="36" spans="1:5">
      <c r="A36" s="3" t="s">
        <v>725</v>
      </c>
    </row>
    <row r="37" spans="1:5">
      <c r="A37" s="6" t="s">
        <v>777</v>
      </c>
    </row>
    <row r="38" spans="1:5">
      <c r="A38" s="3" t="s">
        <v>778</v>
      </c>
      <c r="B38" s="4" t="n">
        <v>-20006</v>
      </c>
      <c r="C38" s="4" t="n">
        <v>-72929</v>
      </c>
      <c r="D38" s="4" t="n">
        <v>-35202</v>
      </c>
      <c r="E38" s="4" t="n">
        <v>-143252</v>
      </c>
    </row>
    <row r="39" spans="1:5">
      <c r="A39" s="3" t="s">
        <v>786</v>
      </c>
    </row>
    <row r="40" spans="1:5">
      <c r="A40" s="6" t="s">
        <v>777</v>
      </c>
    </row>
    <row r="41" spans="1:5">
      <c r="A41" s="3" t="s">
        <v>778</v>
      </c>
      <c r="B41" s="7" t="n">
        <v>-20006</v>
      </c>
      <c r="C41" s="7" t="n">
        <v>-72929</v>
      </c>
      <c r="D41" s="7" t="n">
        <v>-35202</v>
      </c>
      <c r="E41" s="7" t="n">
        <v>-1432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6</v>
      </c>
    </row>
    <row r="2" spans="1:3">
      <c r="A2" s="6" t="s">
        <v>721</v>
      </c>
    </row>
    <row r="3" spans="1:3">
      <c r="A3" s="3" t="s">
        <v>788</v>
      </c>
      <c r="B3" s="7" t="n">
        <v>3037602</v>
      </c>
      <c r="C3" s="7" t="n">
        <v>2172815</v>
      </c>
    </row>
    <row r="4" spans="1:3">
      <c r="A4" s="3" t="s">
        <v>727</v>
      </c>
    </row>
    <row r="5" spans="1:3">
      <c r="A5" s="6" t="s">
        <v>721</v>
      </c>
    </row>
    <row r="6" spans="1:3">
      <c r="A6" s="3" t="s">
        <v>788</v>
      </c>
      <c r="B6" s="4" t="n">
        <v>3037602</v>
      </c>
      <c r="C6" s="4" t="n">
        <v>2172815</v>
      </c>
    </row>
    <row r="7" spans="1:3">
      <c r="A7" s="3" t="s">
        <v>789</v>
      </c>
    </row>
    <row r="8" spans="1:3">
      <c r="A8" s="6" t="s">
        <v>721</v>
      </c>
    </row>
    <row r="9" spans="1:3">
      <c r="A9" s="3" t="s">
        <v>790</v>
      </c>
      <c r="B9" s="4" t="n">
        <v>2719560</v>
      </c>
      <c r="C9" s="4" t="n">
        <v>2148947</v>
      </c>
    </row>
    <row r="10" spans="1:3">
      <c r="A10" s="3" t="s">
        <v>791</v>
      </c>
      <c r="B10" s="4" t="n">
        <v>239660</v>
      </c>
      <c r="C10" s="4" t="n">
        <v>19227</v>
      </c>
    </row>
    <row r="11" spans="1:3">
      <c r="A11" s="3" t="s">
        <v>792</v>
      </c>
      <c r="B11" s="4" t="n">
        <v>78382</v>
      </c>
      <c r="C11" s="4" t="n">
        <v>4641</v>
      </c>
    </row>
    <row r="12" spans="1:3">
      <c r="A12" s="3" t="s">
        <v>788</v>
      </c>
      <c r="B12" s="4" t="n">
        <v>3037602</v>
      </c>
      <c r="C12" s="4" t="n">
        <v>2172815</v>
      </c>
    </row>
    <row r="13" spans="1:3">
      <c r="A13" s="6" t="s">
        <v>793</v>
      </c>
    </row>
    <row r="14" spans="1:3">
      <c r="A14" s="3" t="s">
        <v>790</v>
      </c>
      <c r="B14" s="4" t="n">
        <v>2592354</v>
      </c>
      <c r="C14" s="4" t="n">
        <v>2077034</v>
      </c>
    </row>
    <row r="15" spans="1:3">
      <c r="A15" s="3" t="s">
        <v>791</v>
      </c>
      <c r="B15" s="4" t="n">
        <v>244419</v>
      </c>
      <c r="C15" s="4" t="n">
        <v>19399</v>
      </c>
    </row>
    <row r="16" spans="1:3">
      <c r="A16" s="3" t="s">
        <v>792</v>
      </c>
      <c r="B16" s="4" t="n">
        <v>78573</v>
      </c>
      <c r="C16" s="4" t="n">
        <v>4850</v>
      </c>
    </row>
    <row r="17" spans="1:3">
      <c r="A17" s="3" t="s">
        <v>794</v>
      </c>
      <c r="B17" s="4" t="n">
        <v>2915346</v>
      </c>
      <c r="C17" s="4" t="n">
        <v>2101283</v>
      </c>
    </row>
    <row r="18" spans="1:3">
      <c r="A18" s="6" t="s">
        <v>795</v>
      </c>
    </row>
    <row r="19" spans="1:3">
      <c r="A19" s="3" t="s">
        <v>790</v>
      </c>
      <c r="B19" s="4" t="n">
        <v>127206</v>
      </c>
      <c r="C19" s="4" t="n">
        <v>71913</v>
      </c>
    </row>
    <row r="20" spans="1:3">
      <c r="A20" s="3" t="s">
        <v>791</v>
      </c>
      <c r="B20" s="4" t="n">
        <v>-4759</v>
      </c>
      <c r="C20" s="4" t="n">
        <v>-172</v>
      </c>
    </row>
    <row r="21" spans="1:3">
      <c r="A21" s="3" t="s">
        <v>792</v>
      </c>
      <c r="B21" s="4" t="n">
        <v>-191</v>
      </c>
      <c r="C21" s="4" t="n">
        <v>-209</v>
      </c>
    </row>
    <row r="22" spans="1:3">
      <c r="A22" s="3" t="s">
        <v>796</v>
      </c>
      <c r="B22" s="7" t="n">
        <v>122256</v>
      </c>
      <c r="C22" s="7" t="n">
        <v>71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7</v>
      </c>
      <c r="B1" s="2" t="s">
        <v>86</v>
      </c>
      <c r="D1" s="2" t="s">
        <v>1</v>
      </c>
    </row>
    <row r="2" spans="1:6">
      <c r="B2" s="2" t="s">
        <v>2</v>
      </c>
      <c r="C2" s="2" t="s">
        <v>87</v>
      </c>
      <c r="D2" s="2" t="s">
        <v>2</v>
      </c>
      <c r="E2" s="2" t="s">
        <v>87</v>
      </c>
      <c r="F2" s="2" t="s">
        <v>26</v>
      </c>
    </row>
    <row r="3" spans="1:6">
      <c r="A3" s="6" t="s">
        <v>798</v>
      </c>
    </row>
    <row r="4" spans="1:6">
      <c r="A4" s="3" t="s">
        <v>799</v>
      </c>
      <c r="B4" s="7" t="n">
        <v>1254152</v>
      </c>
      <c r="D4" s="7" t="n">
        <v>1254152</v>
      </c>
      <c r="F4" s="7" t="n">
        <v>1093242</v>
      </c>
    </row>
    <row r="5" spans="1:6">
      <c r="A5" s="3" t="s">
        <v>34</v>
      </c>
      <c r="B5" s="4" t="n">
        <v>523</v>
      </c>
      <c r="D5" s="4" t="n">
        <v>523</v>
      </c>
      <c r="F5" s="4" t="n">
        <v>1152</v>
      </c>
    </row>
    <row r="6" spans="1:6">
      <c r="A6" s="3" t="s">
        <v>39</v>
      </c>
      <c r="B6" s="4" t="n">
        <v>1254675</v>
      </c>
      <c r="D6" s="4" t="n">
        <v>1254675</v>
      </c>
      <c r="F6" s="4" t="n">
        <v>1094394</v>
      </c>
    </row>
    <row r="7" spans="1:6">
      <c r="A7" s="6" t="s">
        <v>800</v>
      </c>
    </row>
    <row r="8" spans="1:6">
      <c r="A8" s="3" t="s">
        <v>799</v>
      </c>
      <c r="B8" s="4" t="n">
        <v>-30635</v>
      </c>
      <c r="C8" s="7" t="n">
        <v>-72647</v>
      </c>
      <c r="D8" s="4" t="n">
        <v>-16636</v>
      </c>
      <c r="E8" s="7" t="n">
        <v>-149720</v>
      </c>
    </row>
    <row r="9" spans="1:6">
      <c r="A9" s="3" t="s">
        <v>34</v>
      </c>
      <c r="B9" s="4" t="n">
        <v>-73</v>
      </c>
      <c r="C9" s="4" t="n">
        <v>393</v>
      </c>
      <c r="D9" s="4" t="n">
        <v>-105</v>
      </c>
      <c r="E9" s="4" t="n">
        <v>-42</v>
      </c>
    </row>
    <row r="10" spans="1:6">
      <c r="A10" s="3" t="s">
        <v>801</v>
      </c>
      <c r="B10" s="4" t="n">
        <v>-30708</v>
      </c>
      <c r="C10" s="7" t="n">
        <v>-72254</v>
      </c>
      <c r="D10" s="4" t="n">
        <v>-16741</v>
      </c>
      <c r="E10" s="7" t="n">
        <v>-149762</v>
      </c>
    </row>
    <row r="11" spans="1:6">
      <c r="A11" s="11" t="n">
        <v>3</v>
      </c>
    </row>
    <row r="12" spans="1:6">
      <c r="A12" s="6" t="s">
        <v>798</v>
      </c>
    </row>
    <row r="13" spans="1:6">
      <c r="A13" s="3" t="s">
        <v>799</v>
      </c>
      <c r="B13" s="4" t="n">
        <v>1254152</v>
      </c>
      <c r="D13" s="4" t="n">
        <v>1254152</v>
      </c>
      <c r="F13" s="4" t="n">
        <v>1093242</v>
      </c>
    </row>
    <row r="14" spans="1:6">
      <c r="A14" s="3" t="s">
        <v>34</v>
      </c>
      <c r="B14" s="4" t="n">
        <v>523</v>
      </c>
      <c r="D14" s="4" t="n">
        <v>523</v>
      </c>
      <c r="F14" s="4" t="n">
        <v>1152</v>
      </c>
    </row>
    <row r="15" spans="1:6">
      <c r="A15" s="3" t="s">
        <v>39</v>
      </c>
      <c r="B15" s="7" t="n">
        <v>1254675</v>
      </c>
      <c r="D15" s="7" t="n">
        <v>1254675</v>
      </c>
      <c r="F15" s="7" t="n">
        <v>10943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2</v>
      </c>
      <c r="B1" s="2" t="s">
        <v>86</v>
      </c>
      <c r="C1" s="2" t="s">
        <v>698</v>
      </c>
    </row>
    <row r="2" spans="1:3">
      <c r="B2" s="2" t="s">
        <v>2</v>
      </c>
      <c r="C2" s="2" t="s">
        <v>26</v>
      </c>
    </row>
    <row r="3" spans="1:3">
      <c r="A3" s="3" t="s">
        <v>803</v>
      </c>
    </row>
    <row r="4" spans="1:3">
      <c r="A4" s="6" t="s">
        <v>331</v>
      </c>
    </row>
    <row r="5" spans="1:3">
      <c r="A5" s="3" t="s">
        <v>804</v>
      </c>
      <c r="B5" s="3" t="s">
        <v>805</v>
      </c>
      <c r="C5" s="3" t="s">
        <v>806</v>
      </c>
    </row>
    <row r="6" spans="1:3">
      <c r="A6" s="3" t="s">
        <v>807</v>
      </c>
      <c r="B6" s="3" t="s">
        <v>806</v>
      </c>
      <c r="C6" s="3" t="s">
        <v>575</v>
      </c>
    </row>
    <row r="7" spans="1:3">
      <c r="A7" s="3" t="s">
        <v>808</v>
      </c>
      <c r="B7" s="3" t="s">
        <v>809</v>
      </c>
      <c r="C7" s="3" t="s">
        <v>809</v>
      </c>
    </row>
    <row r="8" spans="1:3">
      <c r="A8" s="3" t="s">
        <v>810</v>
      </c>
      <c r="B8" s="3" t="s">
        <v>809</v>
      </c>
      <c r="C8" s="3" t="s">
        <v>809</v>
      </c>
    </row>
    <row r="9" spans="1:3">
      <c r="A9" s="3" t="s">
        <v>811</v>
      </c>
    </row>
    <row r="10" spans="1:3">
      <c r="A10" s="6" t="s">
        <v>331</v>
      </c>
    </row>
    <row r="11" spans="1:3">
      <c r="A11" s="3" t="s">
        <v>804</v>
      </c>
      <c r="B11" s="3" t="s">
        <v>812</v>
      </c>
      <c r="C11" s="3" t="s">
        <v>813</v>
      </c>
    </row>
    <row r="12" spans="1:3">
      <c r="A12" s="3" t="s">
        <v>807</v>
      </c>
      <c r="B12" s="3" t="s">
        <v>814</v>
      </c>
      <c r="C12" s="3" t="s">
        <v>723</v>
      </c>
    </row>
    <row r="13" spans="1:3">
      <c r="A13" s="3" t="s">
        <v>808</v>
      </c>
      <c r="B13" s="3" t="s">
        <v>815</v>
      </c>
      <c r="C13" s="3" t="s">
        <v>816</v>
      </c>
    </row>
    <row r="14" spans="1:3">
      <c r="A14" s="3" t="s">
        <v>810</v>
      </c>
      <c r="B14" s="3" t="s">
        <v>817</v>
      </c>
      <c r="C14" s="3" t="s">
        <v>818</v>
      </c>
    </row>
    <row r="15" spans="1:3">
      <c r="A15" s="3" t="s">
        <v>819</v>
      </c>
    </row>
    <row r="16" spans="1:3">
      <c r="A16" s="6" t="s">
        <v>331</v>
      </c>
    </row>
    <row r="17" spans="1:3">
      <c r="A17" s="3" t="s">
        <v>804</v>
      </c>
      <c r="B17" s="3" t="s">
        <v>805</v>
      </c>
      <c r="C17" s="3" t="s">
        <v>820</v>
      </c>
    </row>
    <row r="18" spans="1:3">
      <c r="A18" s="3" t="s">
        <v>807</v>
      </c>
      <c r="B18" s="3" t="s">
        <v>821</v>
      </c>
      <c r="C18" s="3" t="s">
        <v>822</v>
      </c>
    </row>
    <row r="19" spans="1:3">
      <c r="A19" s="3" t="s">
        <v>808</v>
      </c>
      <c r="B19" s="3" t="s">
        <v>823</v>
      </c>
      <c r="C19" s="3" t="s">
        <v>824</v>
      </c>
    </row>
    <row r="20" spans="1:3">
      <c r="A20" s="3" t="s">
        <v>810</v>
      </c>
      <c r="B20" s="3" t="s">
        <v>825</v>
      </c>
      <c r="C20" s="3" t="s">
        <v>826</v>
      </c>
    </row>
    <row r="21" spans="1:3">
      <c r="A21" s="3" t="s">
        <v>827</v>
      </c>
    </row>
    <row r="22" spans="1:3">
      <c r="A22" s="6" t="s">
        <v>331</v>
      </c>
    </row>
    <row r="23" spans="1:3">
      <c r="A23" s="3" t="s">
        <v>828</v>
      </c>
      <c r="B23" s="3" t="s">
        <v>829</v>
      </c>
      <c r="C23" s="3" t="s">
        <v>830</v>
      </c>
    </row>
    <row r="24" spans="1:3">
      <c r="A24" s="3" t="s">
        <v>831</v>
      </c>
      <c r="B24" s="12" t="n">
        <v>1.1</v>
      </c>
      <c r="C24" s="12" t="n">
        <v>1.2</v>
      </c>
    </row>
    <row r="25" spans="1:3">
      <c r="A25" s="3" t="s">
        <v>832</v>
      </c>
      <c r="B25" s="3" t="s">
        <v>833</v>
      </c>
      <c r="C25" s="3" t="s">
        <v>833</v>
      </c>
    </row>
    <row r="26" spans="1:3">
      <c r="A26" s="3" t="s">
        <v>834</v>
      </c>
    </row>
    <row r="27" spans="1:3">
      <c r="A27" s="6" t="s">
        <v>331</v>
      </c>
    </row>
    <row r="28" spans="1:3">
      <c r="A28" s="3" t="s">
        <v>828</v>
      </c>
      <c r="B28" s="3" t="s">
        <v>835</v>
      </c>
      <c r="C28" s="3" t="s">
        <v>835</v>
      </c>
    </row>
    <row r="29" spans="1:3">
      <c r="A29" s="3" t="s">
        <v>831</v>
      </c>
      <c r="B29" s="12" t="n">
        <v>5.7</v>
      </c>
      <c r="C29" s="12" t="n">
        <v>5.9</v>
      </c>
    </row>
    <row r="30" spans="1:3">
      <c r="A30" s="3" t="s">
        <v>832</v>
      </c>
      <c r="B30" s="3" t="s">
        <v>836</v>
      </c>
      <c r="C30" s="3" t="s">
        <v>837</v>
      </c>
    </row>
    <row r="31" spans="1:3">
      <c r="A31" s="3" t="s">
        <v>838</v>
      </c>
    </row>
    <row r="32" spans="1:3">
      <c r="A32" s="6" t="s">
        <v>331</v>
      </c>
    </row>
    <row r="33" spans="1:3">
      <c r="A33" s="3" t="s">
        <v>828</v>
      </c>
      <c r="B33" s="3" t="s">
        <v>839</v>
      </c>
      <c r="C33" s="3" t="s">
        <v>840</v>
      </c>
    </row>
    <row r="34" spans="1:3">
      <c r="A34" s="3" t="s">
        <v>831</v>
      </c>
      <c r="B34" s="4" t="n">
        <v>4</v>
      </c>
      <c r="C34" s="12" t="n">
        <v>4.3</v>
      </c>
    </row>
    <row r="35" spans="1:3">
      <c r="A35" s="3" t="s">
        <v>832</v>
      </c>
      <c r="B35" s="3" t="s">
        <v>841</v>
      </c>
      <c r="C35" s="3" t="s">
        <v>8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7"/>
    <col customWidth="1" max="6" min="6" width="25"/>
  </cols>
  <sheetData>
    <row r="1" spans="1:6">
      <c r="A1" s="1" t="s">
        <v>842</v>
      </c>
      <c r="B1" s="2" t="s">
        <v>86</v>
      </c>
      <c r="D1" s="2" t="s">
        <v>1</v>
      </c>
      <c r="F1" s="2" t="s">
        <v>698</v>
      </c>
    </row>
    <row r="2" spans="1:6">
      <c r="B2" s="2" t="s">
        <v>2</v>
      </c>
      <c r="C2" s="2" t="s">
        <v>87</v>
      </c>
      <c r="D2" s="2" t="s">
        <v>2</v>
      </c>
      <c r="E2" s="2" t="s">
        <v>87</v>
      </c>
      <c r="F2" s="2" t="s">
        <v>26</v>
      </c>
    </row>
    <row r="3" spans="1:6">
      <c r="A3" s="3" t="s">
        <v>843</v>
      </c>
    </row>
    <row r="4" spans="1:6">
      <c r="A4" s="6" t="s">
        <v>844</v>
      </c>
    </row>
    <row r="5" spans="1:6">
      <c r="A5" s="3" t="s">
        <v>845</v>
      </c>
      <c r="B5" s="3" t="s">
        <v>846</v>
      </c>
      <c r="F5" s="3" t="s">
        <v>846</v>
      </c>
    </row>
    <row r="6" spans="1:6">
      <c r="A6" s="3" t="s">
        <v>847</v>
      </c>
    </row>
    <row r="7" spans="1:6">
      <c r="A7" s="6" t="s">
        <v>848</v>
      </c>
    </row>
    <row r="8" spans="1:6">
      <c r="A8" s="3" t="s">
        <v>849</v>
      </c>
      <c r="B8" s="3" t="s">
        <v>490</v>
      </c>
      <c r="F8" s="3" t="s">
        <v>850</v>
      </c>
    </row>
    <row r="9" spans="1:6">
      <c r="A9" s="3" t="s">
        <v>851</v>
      </c>
      <c r="B9" s="3" t="s">
        <v>850</v>
      </c>
      <c r="F9" s="3" t="s">
        <v>852</v>
      </c>
    </row>
    <row r="10" spans="1:6">
      <c r="A10" s="3" t="s">
        <v>853</v>
      </c>
      <c r="B10" s="3" t="s">
        <v>854</v>
      </c>
      <c r="F10" s="3" t="s">
        <v>855</v>
      </c>
    </row>
    <row r="11" spans="1:6">
      <c r="A11" s="3" t="s">
        <v>856</v>
      </c>
      <c r="B11" s="7" t="n">
        <v>78</v>
      </c>
      <c r="F11" s="7" t="n">
        <v>78</v>
      </c>
    </row>
    <row r="12" spans="1:6">
      <c r="A12" s="3" t="s">
        <v>857</v>
      </c>
    </row>
    <row r="13" spans="1:6">
      <c r="A13" s="6" t="s">
        <v>848</v>
      </c>
    </row>
    <row r="14" spans="1:6">
      <c r="A14" s="3" t="s">
        <v>849</v>
      </c>
      <c r="B14" s="3" t="s">
        <v>858</v>
      </c>
      <c r="F14" s="3" t="s">
        <v>859</v>
      </c>
    </row>
    <row r="15" spans="1:6">
      <c r="A15" s="3" t="s">
        <v>851</v>
      </c>
      <c r="B15" s="3" t="s">
        <v>860</v>
      </c>
      <c r="F15" s="3" t="s">
        <v>861</v>
      </c>
    </row>
    <row r="16" spans="1:6">
      <c r="A16" s="3" t="s">
        <v>853</v>
      </c>
      <c r="B16" s="3" t="s">
        <v>862</v>
      </c>
      <c r="F16" s="3" t="s">
        <v>863</v>
      </c>
    </row>
    <row r="17" spans="1:6">
      <c r="A17" s="3" t="s">
        <v>856</v>
      </c>
      <c r="B17" s="7" t="n">
        <v>98</v>
      </c>
      <c r="F17" s="7" t="n">
        <v>101</v>
      </c>
    </row>
    <row r="18" spans="1:6">
      <c r="A18" s="3" t="s">
        <v>864</v>
      </c>
    </row>
    <row r="19" spans="1:6">
      <c r="A19" s="6" t="s">
        <v>848</v>
      </c>
    </row>
    <row r="20" spans="1:6">
      <c r="A20" s="3" t="s">
        <v>849</v>
      </c>
      <c r="B20" s="3" t="s">
        <v>865</v>
      </c>
      <c r="F20" s="3" t="s">
        <v>866</v>
      </c>
    </row>
    <row r="21" spans="1:6">
      <c r="A21" s="3" t="s">
        <v>851</v>
      </c>
      <c r="B21" s="3" t="s">
        <v>865</v>
      </c>
      <c r="F21" s="3" t="s">
        <v>867</v>
      </c>
    </row>
    <row r="22" spans="1:6">
      <c r="A22" s="3" t="s">
        <v>853</v>
      </c>
      <c r="B22" s="3" t="s">
        <v>868</v>
      </c>
      <c r="F22" s="3" t="s">
        <v>869</v>
      </c>
    </row>
    <row r="23" spans="1:6">
      <c r="A23" s="3" t="s">
        <v>856</v>
      </c>
      <c r="B23" s="7" t="n">
        <v>89</v>
      </c>
      <c r="F23" s="7" t="n">
        <v>92</v>
      </c>
    </row>
    <row r="24" spans="1:6">
      <c r="A24" s="3" t="s">
        <v>870</v>
      </c>
    </row>
    <row r="25" spans="1:6">
      <c r="A25" s="6" t="s">
        <v>844</v>
      </c>
    </row>
    <row r="26" spans="1:6">
      <c r="A26" s="3" t="s">
        <v>871</v>
      </c>
      <c r="B26" s="4" t="n">
        <v>7945000</v>
      </c>
      <c r="C26" s="7" t="n">
        <v>4820000</v>
      </c>
      <c r="D26" s="7" t="n">
        <v>13929000</v>
      </c>
      <c r="E26" s="7" t="n">
        <v>9288000</v>
      </c>
    </row>
    <row r="27" spans="1:6">
      <c r="A27" s="3" t="s">
        <v>872</v>
      </c>
      <c r="B27" s="7" t="n">
        <v>795875000</v>
      </c>
      <c r="C27" s="7" t="n">
        <v>400433000</v>
      </c>
      <c r="D27" s="7" t="n">
        <v>1299940000</v>
      </c>
      <c r="E27" s="7" t="n">
        <v>768240000</v>
      </c>
    </row>
    <row r="28" spans="1:6">
      <c r="A28" s="3" t="s">
        <v>845</v>
      </c>
      <c r="B28" s="3" t="s">
        <v>873</v>
      </c>
      <c r="C28" s="3" t="s">
        <v>874</v>
      </c>
      <c r="D28" s="3" t="s">
        <v>428</v>
      </c>
      <c r="E28" s="3" t="s">
        <v>875</v>
      </c>
    </row>
    <row r="29" spans="1:6">
      <c r="A29" s="3" t="s">
        <v>876</v>
      </c>
    </row>
    <row r="30" spans="1:6">
      <c r="A30" s="6" t="s">
        <v>848</v>
      </c>
    </row>
    <row r="31" spans="1:6">
      <c r="A31" s="3" t="s">
        <v>849</v>
      </c>
      <c r="B31" s="3" t="s">
        <v>850</v>
      </c>
      <c r="C31" s="3" t="s">
        <v>877</v>
      </c>
      <c r="D31" s="3" t="s">
        <v>850</v>
      </c>
      <c r="E31" s="3" t="s">
        <v>877</v>
      </c>
    </row>
    <row r="32" spans="1:6">
      <c r="A32" s="3" t="s">
        <v>851</v>
      </c>
      <c r="B32" s="3" t="s">
        <v>878</v>
      </c>
      <c r="C32" s="3" t="s">
        <v>879</v>
      </c>
      <c r="D32" s="3" t="s">
        <v>878</v>
      </c>
      <c r="E32" s="3" t="s">
        <v>879</v>
      </c>
    </row>
    <row r="33" spans="1:6">
      <c r="A33" s="3" t="s">
        <v>853</v>
      </c>
      <c r="B33" s="3" t="s">
        <v>880</v>
      </c>
      <c r="C33" s="3" t="s">
        <v>881</v>
      </c>
      <c r="D33" s="3" t="s">
        <v>880</v>
      </c>
      <c r="E33" s="3" t="s">
        <v>855</v>
      </c>
    </row>
    <row r="34" spans="1:6">
      <c r="A34" s="3" t="s">
        <v>856</v>
      </c>
      <c r="B34" s="7" t="n">
        <v>78</v>
      </c>
      <c r="C34" s="7" t="n">
        <v>68</v>
      </c>
      <c r="D34" s="7" t="n">
        <v>78</v>
      </c>
      <c r="E34" s="7" t="n">
        <v>68</v>
      </c>
    </row>
    <row r="35" spans="1:6">
      <c r="A35" s="3" t="s">
        <v>882</v>
      </c>
    </row>
    <row r="36" spans="1:6">
      <c r="A36" s="6" t="s">
        <v>848</v>
      </c>
    </row>
    <row r="37" spans="1:6">
      <c r="A37" s="3" t="s">
        <v>849</v>
      </c>
      <c r="B37" s="3" t="s">
        <v>883</v>
      </c>
      <c r="C37" s="3" t="s">
        <v>884</v>
      </c>
      <c r="D37" s="3" t="s">
        <v>883</v>
      </c>
      <c r="E37" s="3" t="s">
        <v>885</v>
      </c>
    </row>
    <row r="38" spans="1:6">
      <c r="A38" s="3" t="s">
        <v>851</v>
      </c>
      <c r="B38" s="3" t="s">
        <v>886</v>
      </c>
      <c r="C38" s="3" t="s">
        <v>887</v>
      </c>
      <c r="D38" s="3" t="s">
        <v>886</v>
      </c>
      <c r="E38" s="3" t="s">
        <v>888</v>
      </c>
    </row>
    <row r="39" spans="1:6">
      <c r="A39" s="3" t="s">
        <v>853</v>
      </c>
      <c r="B39" s="3" t="s">
        <v>889</v>
      </c>
      <c r="C39" s="3" t="s">
        <v>890</v>
      </c>
      <c r="D39" s="3" t="s">
        <v>889</v>
      </c>
      <c r="E39" s="3" t="s">
        <v>890</v>
      </c>
    </row>
    <row r="40" spans="1:6">
      <c r="A40" s="3" t="s">
        <v>856</v>
      </c>
      <c r="B40" s="7" t="n">
        <v>98</v>
      </c>
      <c r="C40" s="7" t="n">
        <v>105</v>
      </c>
      <c r="D40" s="7" t="n">
        <v>101</v>
      </c>
      <c r="E40" s="7" t="n">
        <v>105</v>
      </c>
    </row>
    <row r="41" spans="1:6">
      <c r="A41" s="3" t="s">
        <v>891</v>
      </c>
    </row>
    <row r="42" spans="1:6">
      <c r="A42" s="6" t="s">
        <v>848</v>
      </c>
    </row>
    <row r="43" spans="1:6">
      <c r="A43" s="3" t="s">
        <v>849</v>
      </c>
      <c r="B43" s="3" t="s">
        <v>892</v>
      </c>
      <c r="C43" s="3" t="s">
        <v>893</v>
      </c>
      <c r="D43" s="3" t="s">
        <v>894</v>
      </c>
      <c r="E43" s="3" t="s">
        <v>893</v>
      </c>
    </row>
    <row r="44" spans="1:6">
      <c r="A44" s="3" t="s">
        <v>851</v>
      </c>
      <c r="B44" s="3" t="s">
        <v>895</v>
      </c>
      <c r="C44" s="3" t="s">
        <v>896</v>
      </c>
      <c r="D44" s="3" t="s">
        <v>897</v>
      </c>
      <c r="E44" s="3" t="s">
        <v>898</v>
      </c>
    </row>
    <row r="45" spans="1:6">
      <c r="A45" s="3" t="s">
        <v>853</v>
      </c>
      <c r="B45" s="3" t="s">
        <v>899</v>
      </c>
      <c r="C45" s="3" t="s">
        <v>869</v>
      </c>
      <c r="D45" s="3" t="s">
        <v>869</v>
      </c>
      <c r="E45" s="3" t="s">
        <v>899</v>
      </c>
    </row>
    <row r="46" spans="1:6">
      <c r="A46" s="3" t="s">
        <v>856</v>
      </c>
      <c r="B46" s="7" t="n">
        <v>88</v>
      </c>
      <c r="C46" s="7" t="n">
        <v>89</v>
      </c>
      <c r="D46" s="7" t="n">
        <v>89</v>
      </c>
      <c r="E46" s="7" t="n">
        <v>85</v>
      </c>
    </row>
    <row r="47" spans="1:6">
      <c r="A47" s="3" t="s">
        <v>900</v>
      </c>
    </row>
    <row r="48" spans="1:6">
      <c r="A48" s="6" t="s">
        <v>844</v>
      </c>
    </row>
    <row r="49" spans="1:6">
      <c r="A49" s="3" t="s">
        <v>845</v>
      </c>
      <c r="B49" s="3" t="s">
        <v>833</v>
      </c>
      <c r="F49" s="3" t="s">
        <v>901</v>
      </c>
    </row>
    <row r="50" spans="1:6">
      <c r="A50" s="3" t="s">
        <v>902</v>
      </c>
    </row>
    <row r="51" spans="1:6">
      <c r="A51" s="6" t="s">
        <v>848</v>
      </c>
    </row>
    <row r="52" spans="1:6">
      <c r="A52" s="3" t="s">
        <v>849</v>
      </c>
      <c r="B52" s="3" t="s">
        <v>850</v>
      </c>
      <c r="F52" s="3" t="s">
        <v>850</v>
      </c>
    </row>
    <row r="53" spans="1:6">
      <c r="A53" s="3" t="s">
        <v>851</v>
      </c>
      <c r="B53" s="3" t="s">
        <v>903</v>
      </c>
      <c r="F53" s="3" t="s">
        <v>904</v>
      </c>
    </row>
    <row r="54" spans="1:6">
      <c r="A54" s="3" t="s">
        <v>853</v>
      </c>
      <c r="B54" s="3" t="s">
        <v>905</v>
      </c>
      <c r="F54" s="3" t="s">
        <v>881</v>
      </c>
    </row>
    <row r="55" spans="1:6">
      <c r="A55" s="3" t="s">
        <v>856</v>
      </c>
      <c r="B55" s="7" t="n">
        <v>79</v>
      </c>
      <c r="F55" s="7" t="n">
        <v>79</v>
      </c>
    </row>
    <row r="56" spans="1:6">
      <c r="A56" s="3" t="s">
        <v>906</v>
      </c>
    </row>
    <row r="57" spans="1:6">
      <c r="A57" s="6" t="s">
        <v>848</v>
      </c>
    </row>
    <row r="58" spans="1:6">
      <c r="A58" s="3" t="s">
        <v>849</v>
      </c>
      <c r="B58" s="3" t="s">
        <v>858</v>
      </c>
      <c r="F58" s="3" t="s">
        <v>859</v>
      </c>
    </row>
    <row r="59" spans="1:6">
      <c r="A59" s="3" t="s">
        <v>851</v>
      </c>
      <c r="B59" s="3" t="s">
        <v>907</v>
      </c>
      <c r="F59" s="3" t="s">
        <v>908</v>
      </c>
    </row>
    <row r="60" spans="1:6">
      <c r="A60" s="3" t="s">
        <v>853</v>
      </c>
      <c r="B60" s="3" t="s">
        <v>909</v>
      </c>
      <c r="F60" s="3" t="s">
        <v>910</v>
      </c>
    </row>
    <row r="61" spans="1:6">
      <c r="A61" s="3" t="s">
        <v>856</v>
      </c>
      <c r="B61" s="7" t="n">
        <v>98</v>
      </c>
      <c r="F61" s="7" t="n">
        <v>101</v>
      </c>
    </row>
    <row r="62" spans="1:6">
      <c r="A62" s="3" t="s">
        <v>911</v>
      </c>
    </row>
    <row r="63" spans="1:6">
      <c r="A63" s="6" t="s">
        <v>848</v>
      </c>
    </row>
    <row r="64" spans="1:6">
      <c r="A64" s="3" t="s">
        <v>849</v>
      </c>
      <c r="B64" s="3" t="s">
        <v>865</v>
      </c>
      <c r="F64" s="3" t="s">
        <v>912</v>
      </c>
    </row>
    <row r="65" spans="1:6">
      <c r="A65" s="3" t="s">
        <v>851</v>
      </c>
      <c r="B65" s="3" t="s">
        <v>913</v>
      </c>
      <c r="F65" s="3" t="s">
        <v>893</v>
      </c>
    </row>
    <row r="66" spans="1:6">
      <c r="A66" s="3" t="s">
        <v>853</v>
      </c>
      <c r="B66" s="3" t="s">
        <v>914</v>
      </c>
      <c r="F66" s="3" t="s">
        <v>915</v>
      </c>
    </row>
    <row r="67" spans="1:6">
      <c r="A67" s="3" t="s">
        <v>856</v>
      </c>
      <c r="B67" s="7" t="n">
        <v>89</v>
      </c>
      <c r="F67" s="7" t="n">
        <v>92</v>
      </c>
    </row>
    <row r="68" spans="1:6">
      <c r="A68" s="3" t="s">
        <v>916</v>
      </c>
    </row>
    <row r="69" spans="1:6">
      <c r="A69" s="6" t="s">
        <v>844</v>
      </c>
    </row>
    <row r="70" spans="1:6">
      <c r="A70" s="3" t="s">
        <v>871</v>
      </c>
      <c r="B70" s="4" t="n">
        <v>128927000</v>
      </c>
      <c r="C70" s="4" t="n">
        <v>127652000</v>
      </c>
      <c r="D70" s="4" t="n">
        <v>259145000</v>
      </c>
      <c r="E70" s="4" t="n">
        <v>223966000</v>
      </c>
    </row>
    <row r="71" spans="1:6">
      <c r="A71" s="3" t="s">
        <v>872</v>
      </c>
      <c r="B71" s="7" t="n">
        <v>11005607000</v>
      </c>
      <c r="C71" s="7" t="n">
        <v>10370549000</v>
      </c>
      <c r="D71" s="7" t="n">
        <v>21706206000</v>
      </c>
      <c r="E71" s="7" t="n">
        <v>17354721000</v>
      </c>
    </row>
    <row r="72" spans="1:6">
      <c r="A72" s="3" t="s">
        <v>845</v>
      </c>
      <c r="B72" s="3" t="s">
        <v>833</v>
      </c>
      <c r="C72" s="3" t="s">
        <v>873</v>
      </c>
      <c r="D72" s="3" t="s">
        <v>917</v>
      </c>
      <c r="E72" s="3" t="s">
        <v>918</v>
      </c>
    </row>
    <row r="73" spans="1:6">
      <c r="A73" s="3" t="s">
        <v>919</v>
      </c>
    </row>
    <row r="74" spans="1:6">
      <c r="A74" s="6" t="s">
        <v>848</v>
      </c>
    </row>
    <row r="75" spans="1:6">
      <c r="A75" s="3" t="s">
        <v>849</v>
      </c>
      <c r="B75" s="3" t="s">
        <v>850</v>
      </c>
      <c r="C75" s="3" t="s">
        <v>877</v>
      </c>
      <c r="D75" s="3" t="s">
        <v>850</v>
      </c>
      <c r="E75" s="3" t="s">
        <v>877</v>
      </c>
    </row>
    <row r="76" spans="1:6">
      <c r="A76" s="3" t="s">
        <v>851</v>
      </c>
      <c r="B76" s="3" t="s">
        <v>920</v>
      </c>
      <c r="C76" s="3" t="s">
        <v>921</v>
      </c>
      <c r="D76" s="3" t="s">
        <v>922</v>
      </c>
      <c r="E76" s="3" t="s">
        <v>821</v>
      </c>
    </row>
    <row r="77" spans="1:6">
      <c r="A77" s="3" t="s">
        <v>853</v>
      </c>
      <c r="B77" s="3" t="s">
        <v>881</v>
      </c>
      <c r="C77" s="3" t="s">
        <v>855</v>
      </c>
      <c r="D77" s="3" t="s">
        <v>881</v>
      </c>
      <c r="E77" s="3" t="s">
        <v>855</v>
      </c>
    </row>
    <row r="78" spans="1:6">
      <c r="A78" s="3" t="s">
        <v>856</v>
      </c>
      <c r="B78" s="7" t="n">
        <v>79</v>
      </c>
      <c r="C78" s="7" t="n">
        <v>68</v>
      </c>
      <c r="D78" s="7" t="n">
        <v>79</v>
      </c>
      <c r="E78" s="7" t="n">
        <v>68</v>
      </c>
    </row>
    <row r="79" spans="1:6">
      <c r="A79" s="3" t="s">
        <v>923</v>
      </c>
    </row>
    <row r="80" spans="1:6">
      <c r="A80" s="6" t="s">
        <v>848</v>
      </c>
    </row>
    <row r="81" spans="1:6">
      <c r="A81" s="3" t="s">
        <v>849</v>
      </c>
      <c r="B81" s="3" t="s">
        <v>924</v>
      </c>
      <c r="C81" s="3" t="s">
        <v>925</v>
      </c>
      <c r="D81" s="3" t="s">
        <v>924</v>
      </c>
      <c r="E81" s="3" t="s">
        <v>925</v>
      </c>
    </row>
    <row r="82" spans="1:6">
      <c r="A82" s="3" t="s">
        <v>851</v>
      </c>
      <c r="B82" s="3" t="s">
        <v>926</v>
      </c>
      <c r="C82" s="3" t="s">
        <v>927</v>
      </c>
      <c r="D82" s="3" t="s">
        <v>926</v>
      </c>
      <c r="E82" s="3" t="s">
        <v>927</v>
      </c>
    </row>
    <row r="83" spans="1:6">
      <c r="A83" s="3" t="s">
        <v>853</v>
      </c>
      <c r="B83" s="3" t="s">
        <v>928</v>
      </c>
      <c r="C83" s="3" t="s">
        <v>890</v>
      </c>
      <c r="D83" s="3" t="s">
        <v>929</v>
      </c>
      <c r="E83" s="3" t="s">
        <v>930</v>
      </c>
    </row>
    <row r="84" spans="1:6">
      <c r="A84" s="3" t="s">
        <v>856</v>
      </c>
      <c r="B84" s="7" t="n">
        <v>98</v>
      </c>
      <c r="C84" s="7" t="n">
        <v>106</v>
      </c>
      <c r="D84" s="7" t="n">
        <v>101</v>
      </c>
      <c r="E84" s="7" t="n">
        <v>106</v>
      </c>
    </row>
    <row r="85" spans="1:6">
      <c r="A85" s="3" t="s">
        <v>931</v>
      </c>
    </row>
    <row r="86" spans="1:6">
      <c r="A86" s="6" t="s">
        <v>848</v>
      </c>
    </row>
    <row r="87" spans="1:6">
      <c r="A87" s="3" t="s">
        <v>849</v>
      </c>
      <c r="B87" s="3" t="s">
        <v>912</v>
      </c>
      <c r="C87" s="3" t="s">
        <v>932</v>
      </c>
      <c r="D87" s="3" t="s">
        <v>912</v>
      </c>
      <c r="E87" s="3" t="s">
        <v>932</v>
      </c>
    </row>
    <row r="88" spans="1:6">
      <c r="A88" s="3" t="s">
        <v>851</v>
      </c>
      <c r="B88" s="3" t="s">
        <v>933</v>
      </c>
      <c r="C88" s="3" t="s">
        <v>885</v>
      </c>
      <c r="D88" s="3" t="s">
        <v>446</v>
      </c>
      <c r="E88" s="3" t="s">
        <v>867</v>
      </c>
    </row>
    <row r="89" spans="1:6">
      <c r="A89" s="3" t="s">
        <v>853</v>
      </c>
      <c r="B89" s="3" t="s">
        <v>934</v>
      </c>
      <c r="C89" s="3" t="s">
        <v>934</v>
      </c>
      <c r="D89" s="3" t="s">
        <v>935</v>
      </c>
      <c r="E89" s="3" t="s">
        <v>936</v>
      </c>
    </row>
    <row r="90" spans="1:6">
      <c r="A90" s="3" t="s">
        <v>856</v>
      </c>
      <c r="B90" s="7" t="n">
        <v>89</v>
      </c>
      <c r="C90" s="7" t="n">
        <v>90</v>
      </c>
      <c r="D90" s="7" t="n">
        <v>90</v>
      </c>
      <c r="E90" s="7" t="n">
        <v>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37</v>
      </c>
      <c r="B1" s="2" t="s">
        <v>86</v>
      </c>
      <c r="C1" s="2" t="s">
        <v>698</v>
      </c>
    </row>
    <row r="2" spans="1:3">
      <c r="B2" s="2" t="s">
        <v>2</v>
      </c>
      <c r="C2" s="2" t="s">
        <v>26</v>
      </c>
    </row>
    <row r="3" spans="1:3">
      <c r="A3" s="3" t="s">
        <v>328</v>
      </c>
    </row>
    <row r="4" spans="1:3">
      <c r="A4" s="6" t="s">
        <v>844</v>
      </c>
    </row>
    <row r="5" spans="1:3">
      <c r="A5" s="3" t="s">
        <v>938</v>
      </c>
      <c r="B5" s="7" t="n">
        <v>18295000</v>
      </c>
      <c r="C5" s="7" t="n">
        <v>15192000</v>
      </c>
    </row>
    <row r="6" spans="1:3">
      <c r="A6" s="3" t="s">
        <v>872</v>
      </c>
      <c r="B6" s="7" t="n">
        <v>1698588000</v>
      </c>
      <c r="C6" s="7" t="n">
        <v>2074896000</v>
      </c>
    </row>
    <row r="7" spans="1:3">
      <c r="A7" s="3" t="s">
        <v>845</v>
      </c>
      <c r="B7" s="3" t="s">
        <v>939</v>
      </c>
      <c r="C7" s="3" t="s">
        <v>939</v>
      </c>
    </row>
    <row r="8" spans="1:3">
      <c r="A8" s="6" t="s">
        <v>940</v>
      </c>
    </row>
    <row r="9" spans="1:3">
      <c r="A9" s="3" t="s">
        <v>849</v>
      </c>
      <c r="B9" s="3" t="s">
        <v>941</v>
      </c>
      <c r="C9" s="3" t="s">
        <v>470</v>
      </c>
    </row>
    <row r="10" spans="1:3">
      <c r="A10" s="6" t="s">
        <v>942</v>
      </c>
    </row>
    <row r="11" spans="1:3">
      <c r="A11" s="3" t="s">
        <v>856</v>
      </c>
      <c r="B11" s="7" t="n">
        <v>443</v>
      </c>
      <c r="C11" s="7" t="n">
        <v>497</v>
      </c>
    </row>
    <row r="12" spans="1:3">
      <c r="A12" s="3" t="s">
        <v>943</v>
      </c>
    </row>
    <row r="13" spans="1:3">
      <c r="A13" s="6" t="s">
        <v>844</v>
      </c>
    </row>
    <row r="14" spans="1:3">
      <c r="A14" s="3" t="s">
        <v>938</v>
      </c>
      <c r="B14" s="4" t="n">
        <v>678441000</v>
      </c>
      <c r="C14" s="4" t="n">
        <v>515925000</v>
      </c>
    </row>
    <row r="15" spans="1:3">
      <c r="A15" s="3" t="s">
        <v>872</v>
      </c>
      <c r="B15" s="7" t="n">
        <v>56775177000</v>
      </c>
      <c r="C15" s="7" t="n">
        <v>43667165000</v>
      </c>
    </row>
    <row r="16" spans="1:3">
      <c r="A16" s="3" t="s">
        <v>944</v>
      </c>
      <c r="B16" s="3" t="s">
        <v>920</v>
      </c>
      <c r="C16" s="3" t="s">
        <v>945</v>
      </c>
    </row>
    <row r="17" spans="1:3">
      <c r="A17" s="3" t="s">
        <v>845</v>
      </c>
      <c r="B17" s="3" t="s">
        <v>846</v>
      </c>
      <c r="C17" s="3" t="s">
        <v>846</v>
      </c>
    </row>
    <row r="18" spans="1:3">
      <c r="A18" s="6" t="s">
        <v>946</v>
      </c>
    </row>
    <row r="19" spans="1:3">
      <c r="A19" s="3" t="s">
        <v>947</v>
      </c>
      <c r="B19" s="7" t="n">
        <v>-12381000</v>
      </c>
      <c r="C19" s="7" t="n">
        <v>-9097000</v>
      </c>
    </row>
    <row r="20" spans="1:3">
      <c r="A20" s="3" t="s">
        <v>948</v>
      </c>
      <c r="B20" s="4" t="n">
        <v>-24302000</v>
      </c>
      <c r="C20" s="4" t="n">
        <v>-17872000</v>
      </c>
    </row>
    <row r="21" spans="1:3">
      <c r="A21" s="3" t="s">
        <v>949</v>
      </c>
      <c r="B21" s="4" t="n">
        <v>-46865000</v>
      </c>
      <c r="C21" s="4" t="n">
        <v>-34516000</v>
      </c>
    </row>
    <row r="22" spans="1:3">
      <c r="A22" s="6" t="s">
        <v>942</v>
      </c>
    </row>
    <row r="23" spans="1:3">
      <c r="A23" s="3" t="s">
        <v>947</v>
      </c>
      <c r="B23" s="4" t="n">
        <v>-11403000</v>
      </c>
      <c r="C23" s="4" t="n">
        <v>-8818000</v>
      </c>
    </row>
    <row r="24" spans="1:3">
      <c r="A24" s="3" t="s">
        <v>948</v>
      </c>
      <c r="B24" s="4" t="n">
        <v>-22421000</v>
      </c>
      <c r="C24" s="4" t="n">
        <v>-17336000</v>
      </c>
    </row>
    <row r="25" spans="1:3">
      <c r="A25" s="3" t="s">
        <v>949</v>
      </c>
      <c r="B25" s="4" t="n">
        <v>-43374000</v>
      </c>
      <c r="C25" s="4" t="n">
        <v>-33533000</v>
      </c>
    </row>
    <row r="26" spans="1:3">
      <c r="A26" s="6" t="s">
        <v>856</v>
      </c>
    </row>
    <row r="27" spans="1:3">
      <c r="A27" s="3" t="s">
        <v>947</v>
      </c>
      <c r="B27" s="4" t="n">
        <v>-6645000</v>
      </c>
      <c r="C27" s="4" t="n">
        <v>-5612000</v>
      </c>
    </row>
    <row r="28" spans="1:3">
      <c r="A28" s="3" t="s">
        <v>948</v>
      </c>
      <c r="B28" s="4" t="n">
        <v>-13290000</v>
      </c>
      <c r="C28" s="4" t="n">
        <v>-11225000</v>
      </c>
    </row>
    <row r="29" spans="1:3">
      <c r="A29" s="3" t="s">
        <v>949</v>
      </c>
      <c r="B29" s="7" t="n">
        <v>-26580000</v>
      </c>
      <c r="C29" s="7" t="n">
        <v>-22450000</v>
      </c>
    </row>
    <row r="30" spans="1:3">
      <c r="A30" s="3" t="s">
        <v>950</v>
      </c>
    </row>
    <row r="31" spans="1:3">
      <c r="A31" s="6" t="s">
        <v>940</v>
      </c>
    </row>
    <row r="32" spans="1:3">
      <c r="A32" s="3" t="s">
        <v>849</v>
      </c>
      <c r="B32" s="3" t="s">
        <v>490</v>
      </c>
      <c r="C32" s="3" t="s">
        <v>850</v>
      </c>
    </row>
    <row r="33" spans="1:3">
      <c r="A33" s="6" t="s">
        <v>946</v>
      </c>
    </row>
    <row r="34" spans="1:3">
      <c r="A34" s="3" t="s">
        <v>951</v>
      </c>
      <c r="B34" s="3" t="s">
        <v>854</v>
      </c>
      <c r="C34" s="3" t="s">
        <v>855</v>
      </c>
    </row>
    <row r="35" spans="1:3">
      <c r="A35" s="3" t="s">
        <v>952</v>
      </c>
      <c r="B35" s="3" t="s">
        <v>850</v>
      </c>
      <c r="C35" s="3" t="s">
        <v>852</v>
      </c>
    </row>
    <row r="36" spans="1:3">
      <c r="A36" s="6" t="s">
        <v>942</v>
      </c>
    </row>
    <row r="37" spans="1:3">
      <c r="A37" s="3" t="s">
        <v>856</v>
      </c>
      <c r="B37" s="7" t="n">
        <v>78</v>
      </c>
      <c r="C37" s="7" t="n">
        <v>78</v>
      </c>
    </row>
    <row r="38" spans="1:3">
      <c r="A38" s="3" t="s">
        <v>953</v>
      </c>
    </row>
    <row r="39" spans="1:3">
      <c r="A39" s="6" t="s">
        <v>940</v>
      </c>
    </row>
    <row r="40" spans="1:3">
      <c r="A40" s="3" t="s">
        <v>849</v>
      </c>
      <c r="B40" s="3" t="s">
        <v>858</v>
      </c>
      <c r="C40" s="3" t="s">
        <v>859</v>
      </c>
    </row>
    <row r="41" spans="1:3">
      <c r="A41" s="6" t="s">
        <v>946</v>
      </c>
    </row>
    <row r="42" spans="1:3">
      <c r="A42" s="3" t="s">
        <v>951</v>
      </c>
      <c r="B42" s="3" t="s">
        <v>862</v>
      </c>
      <c r="C42" s="3" t="s">
        <v>863</v>
      </c>
    </row>
    <row r="43" spans="1:3">
      <c r="A43" s="3" t="s">
        <v>952</v>
      </c>
      <c r="B43" s="3" t="s">
        <v>860</v>
      </c>
      <c r="C43" s="3" t="s">
        <v>861</v>
      </c>
    </row>
    <row r="44" spans="1:3">
      <c r="A44" s="6" t="s">
        <v>942</v>
      </c>
    </row>
    <row r="45" spans="1:3">
      <c r="A45" s="3" t="s">
        <v>856</v>
      </c>
      <c r="B45" s="7" t="n">
        <v>98</v>
      </c>
      <c r="C45" s="7" t="n">
        <v>101</v>
      </c>
    </row>
    <row r="46" spans="1:3">
      <c r="A46" s="3" t="s">
        <v>954</v>
      </c>
    </row>
    <row r="47" spans="1:3">
      <c r="A47" s="6" t="s">
        <v>940</v>
      </c>
    </row>
    <row r="48" spans="1:3">
      <c r="A48" s="3" t="s">
        <v>849</v>
      </c>
      <c r="B48" s="3" t="s">
        <v>865</v>
      </c>
      <c r="C48" s="3" t="s">
        <v>866</v>
      </c>
    </row>
    <row r="49" spans="1:3">
      <c r="A49" s="6" t="s">
        <v>946</v>
      </c>
    </row>
    <row r="50" spans="1:3">
      <c r="A50" s="3" t="s">
        <v>951</v>
      </c>
      <c r="B50" s="3" t="s">
        <v>868</v>
      </c>
      <c r="C50" s="3" t="s">
        <v>869</v>
      </c>
    </row>
    <row r="51" spans="1:3">
      <c r="A51" s="3" t="s">
        <v>952</v>
      </c>
      <c r="B51" s="3" t="s">
        <v>865</v>
      </c>
      <c r="C51" s="3" t="s">
        <v>867</v>
      </c>
    </row>
    <row r="52" spans="1:3">
      <c r="A52" s="6" t="s">
        <v>942</v>
      </c>
    </row>
    <row r="53" spans="1:3">
      <c r="A53" s="3" t="s">
        <v>856</v>
      </c>
      <c r="B53" s="7" t="n">
        <v>89</v>
      </c>
      <c r="C53" s="7" t="n">
        <v>92</v>
      </c>
    </row>
    <row r="54" spans="1:3">
      <c r="A54" s="3" t="s">
        <v>955</v>
      </c>
    </row>
    <row r="55" spans="1:3">
      <c r="A55" s="6" t="s">
        <v>844</v>
      </c>
    </row>
    <row r="56" spans="1:3">
      <c r="A56" s="3" t="s">
        <v>938</v>
      </c>
      <c r="B56" s="4" t="n">
        <v>1273158000</v>
      </c>
      <c r="C56" s="4" t="n">
        <v>1111747000</v>
      </c>
    </row>
    <row r="57" spans="1:3">
      <c r="A57" s="3" t="s">
        <v>872</v>
      </c>
      <c r="B57" s="7" t="n">
        <v>100448732000</v>
      </c>
      <c r="C57" s="7" t="n">
        <v>85509941000</v>
      </c>
    </row>
    <row r="58" spans="1:3">
      <c r="A58" s="3" t="s">
        <v>944</v>
      </c>
      <c r="B58" s="3" t="s">
        <v>822</v>
      </c>
      <c r="C58" s="3" t="s">
        <v>822</v>
      </c>
    </row>
    <row r="59" spans="1:3">
      <c r="A59" s="3" t="s">
        <v>845</v>
      </c>
      <c r="B59" s="3" t="s">
        <v>833</v>
      </c>
      <c r="C59" s="3" t="s">
        <v>901</v>
      </c>
    </row>
    <row r="60" spans="1:3">
      <c r="A60" s="6" t="s">
        <v>946</v>
      </c>
    </row>
    <row r="61" spans="1:3">
      <c r="A61" s="3" t="s">
        <v>947</v>
      </c>
      <c r="B61" s="7" t="n">
        <v>-25059000</v>
      </c>
      <c r="C61" s="7" t="n">
        <v>-22382000</v>
      </c>
    </row>
    <row r="62" spans="1:3">
      <c r="A62" s="3" t="s">
        <v>948</v>
      </c>
      <c r="B62" s="4" t="n">
        <v>-49154000</v>
      </c>
      <c r="C62" s="4" t="n">
        <v>-43889000</v>
      </c>
    </row>
    <row r="63" spans="1:3">
      <c r="A63" s="3" t="s">
        <v>949</v>
      </c>
      <c r="B63" s="4" t="n">
        <v>-94654000</v>
      </c>
      <c r="C63" s="4" t="n">
        <v>-84464000</v>
      </c>
    </row>
    <row r="64" spans="1:3">
      <c r="A64" s="6" t="s">
        <v>942</v>
      </c>
    </row>
    <row r="65" spans="1:3">
      <c r="A65" s="3" t="s">
        <v>947</v>
      </c>
      <c r="B65" s="4" t="n">
        <v>-20003000</v>
      </c>
      <c r="C65" s="4" t="n">
        <v>-16636000</v>
      </c>
    </row>
    <row r="66" spans="1:3">
      <c r="A66" s="3" t="s">
        <v>948</v>
      </c>
      <c r="B66" s="4" t="n">
        <v>-39356000</v>
      </c>
      <c r="C66" s="4" t="n">
        <v>-32750000</v>
      </c>
    </row>
    <row r="67" spans="1:3">
      <c r="A67" s="3" t="s">
        <v>949</v>
      </c>
      <c r="B67" s="4" t="n">
        <v>-76236000</v>
      </c>
      <c r="C67" s="4" t="n">
        <v>-63513000</v>
      </c>
    </row>
    <row r="68" spans="1:3">
      <c r="A68" s="6" t="s">
        <v>856</v>
      </c>
    </row>
    <row r="69" spans="1:3">
      <c r="A69" s="3" t="s">
        <v>947</v>
      </c>
      <c r="B69" s="4" t="n">
        <v>-9965000</v>
      </c>
      <c r="C69" s="4" t="n">
        <v>-8890000</v>
      </c>
    </row>
    <row r="70" spans="1:3">
      <c r="A70" s="3" t="s">
        <v>948</v>
      </c>
      <c r="B70" s="4" t="n">
        <v>-19230000</v>
      </c>
      <c r="C70" s="4" t="n">
        <v>-17781000</v>
      </c>
    </row>
    <row r="71" spans="1:3">
      <c r="A71" s="3" t="s">
        <v>949</v>
      </c>
      <c r="B71" s="7" t="n">
        <v>-39858000</v>
      </c>
      <c r="C71" s="7" t="n">
        <v>-35562000</v>
      </c>
    </row>
    <row r="72" spans="1:3">
      <c r="A72" s="3" t="s">
        <v>956</v>
      </c>
    </row>
    <row r="73" spans="1:3">
      <c r="A73" s="6" t="s">
        <v>940</v>
      </c>
    </row>
    <row r="74" spans="1:3">
      <c r="A74" s="3" t="s">
        <v>849</v>
      </c>
      <c r="B74" s="3" t="s">
        <v>850</v>
      </c>
      <c r="C74" s="3" t="s">
        <v>850</v>
      </c>
    </row>
    <row r="75" spans="1:3">
      <c r="A75" s="6" t="s">
        <v>946</v>
      </c>
    </row>
    <row r="76" spans="1:3">
      <c r="A76" s="3" t="s">
        <v>951</v>
      </c>
      <c r="B76" s="3" t="s">
        <v>905</v>
      </c>
      <c r="C76" s="3" t="s">
        <v>881</v>
      </c>
    </row>
    <row r="77" spans="1:3">
      <c r="A77" s="3" t="s">
        <v>952</v>
      </c>
      <c r="B77" s="3" t="s">
        <v>903</v>
      </c>
      <c r="C77" s="3" t="s">
        <v>904</v>
      </c>
    </row>
    <row r="78" spans="1:3">
      <c r="A78" s="6" t="s">
        <v>942</v>
      </c>
    </row>
    <row r="79" spans="1:3">
      <c r="A79" s="3" t="s">
        <v>856</v>
      </c>
      <c r="B79" s="7" t="n">
        <v>79</v>
      </c>
      <c r="C79" s="7" t="n">
        <v>79</v>
      </c>
    </row>
    <row r="80" spans="1:3">
      <c r="A80" s="3" t="s">
        <v>957</v>
      </c>
    </row>
    <row r="81" spans="1:3">
      <c r="A81" s="6" t="s">
        <v>940</v>
      </c>
    </row>
    <row r="82" spans="1:3">
      <c r="A82" s="3" t="s">
        <v>849</v>
      </c>
      <c r="B82" s="3" t="s">
        <v>858</v>
      </c>
      <c r="C82" s="3" t="s">
        <v>859</v>
      </c>
    </row>
    <row r="83" spans="1:3">
      <c r="A83" s="6" t="s">
        <v>946</v>
      </c>
    </row>
    <row r="84" spans="1:3">
      <c r="A84" s="3" t="s">
        <v>951</v>
      </c>
      <c r="B84" s="3" t="s">
        <v>909</v>
      </c>
      <c r="C84" s="3" t="s">
        <v>910</v>
      </c>
    </row>
    <row r="85" spans="1:3">
      <c r="A85" s="3" t="s">
        <v>952</v>
      </c>
      <c r="B85" s="3" t="s">
        <v>907</v>
      </c>
      <c r="C85" s="3" t="s">
        <v>908</v>
      </c>
    </row>
    <row r="86" spans="1:3">
      <c r="A86" s="6" t="s">
        <v>942</v>
      </c>
    </row>
    <row r="87" spans="1:3">
      <c r="A87" s="3" t="s">
        <v>856</v>
      </c>
      <c r="B87" s="7" t="n">
        <v>98</v>
      </c>
      <c r="C87" s="7" t="n">
        <v>101</v>
      </c>
    </row>
    <row r="88" spans="1:3">
      <c r="A88" s="3" t="s">
        <v>958</v>
      </c>
    </row>
    <row r="89" spans="1:3">
      <c r="A89" s="6" t="s">
        <v>940</v>
      </c>
    </row>
    <row r="90" spans="1:3">
      <c r="A90" s="3" t="s">
        <v>849</v>
      </c>
      <c r="B90" s="3" t="s">
        <v>865</v>
      </c>
      <c r="C90" s="3" t="s">
        <v>912</v>
      </c>
    </row>
    <row r="91" spans="1:3">
      <c r="A91" s="6" t="s">
        <v>946</v>
      </c>
    </row>
    <row r="92" spans="1:3">
      <c r="A92" s="3" t="s">
        <v>951</v>
      </c>
      <c r="B92" s="3" t="s">
        <v>914</v>
      </c>
      <c r="C92" s="3" t="s">
        <v>915</v>
      </c>
    </row>
    <row r="93" spans="1:3">
      <c r="A93" s="3" t="s">
        <v>952</v>
      </c>
      <c r="B93" s="3" t="s">
        <v>913</v>
      </c>
      <c r="C93" s="3" t="s">
        <v>893</v>
      </c>
    </row>
    <row r="94" spans="1:3">
      <c r="A94" s="6" t="s">
        <v>942</v>
      </c>
    </row>
    <row r="95" spans="1:3">
      <c r="A95" s="3" t="s">
        <v>856</v>
      </c>
      <c r="B95" s="7" t="n">
        <v>89</v>
      </c>
      <c r="C95" s="7" t="n">
        <v>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59</v>
      </c>
      <c r="B1" s="2" t="s">
        <v>86</v>
      </c>
      <c r="C1" s="2" t="s">
        <v>698</v>
      </c>
    </row>
    <row r="2" spans="1:3">
      <c r="B2" s="2" t="s">
        <v>2</v>
      </c>
      <c r="C2" s="2" t="s">
        <v>26</v>
      </c>
    </row>
    <row r="3" spans="1:3">
      <c r="A3" s="6" t="s">
        <v>960</v>
      </c>
    </row>
    <row r="4" spans="1:3">
      <c r="A4" s="3" t="s">
        <v>938</v>
      </c>
      <c r="B4" s="7" t="n">
        <v>261796</v>
      </c>
      <c r="C4" s="7" t="n">
        <v>288669</v>
      </c>
    </row>
    <row r="5" spans="1:3">
      <c r="A5" s="3" t="s">
        <v>872</v>
      </c>
      <c r="B5" s="7" t="n">
        <v>29716891</v>
      </c>
      <c r="C5" s="7" t="n">
        <v>32376359</v>
      </c>
    </row>
    <row r="6" spans="1:3">
      <c r="A6" s="3" t="s">
        <v>961</v>
      </c>
      <c r="B6" s="3" t="s">
        <v>962</v>
      </c>
      <c r="C6" s="3" t="s">
        <v>962</v>
      </c>
    </row>
    <row r="7" spans="1:3">
      <c r="A7" s="3" t="s">
        <v>963</v>
      </c>
      <c r="B7" s="3" t="s">
        <v>964</v>
      </c>
      <c r="C7" s="3" t="s">
        <v>964</v>
      </c>
    </row>
    <row r="8" spans="1:3">
      <c r="A8" s="3" t="s">
        <v>965</v>
      </c>
    </row>
    <row r="9" spans="1:3">
      <c r="A9" s="6" t="s">
        <v>960</v>
      </c>
    </row>
    <row r="10" spans="1:3">
      <c r="A10" s="3" t="s">
        <v>849</v>
      </c>
      <c r="B10" s="3" t="s">
        <v>821</v>
      </c>
      <c r="C10" s="3" t="s">
        <v>821</v>
      </c>
    </row>
    <row r="11" spans="1:3">
      <c r="A11" s="3" t="s">
        <v>951</v>
      </c>
      <c r="B11" s="3" t="s">
        <v>966</v>
      </c>
      <c r="C11" s="3" t="s">
        <v>967</v>
      </c>
    </row>
    <row r="12" spans="1:3">
      <c r="A12" s="3" t="s">
        <v>952</v>
      </c>
      <c r="B12" s="3" t="s">
        <v>968</v>
      </c>
      <c r="C12" s="3" t="s">
        <v>852</v>
      </c>
    </row>
    <row r="13" spans="1:3">
      <c r="A13" s="3" t="s">
        <v>512</v>
      </c>
    </row>
    <row r="14" spans="1:3">
      <c r="A14" s="6" t="s">
        <v>960</v>
      </c>
    </row>
    <row r="15" spans="1:3">
      <c r="A15" s="3" t="s">
        <v>849</v>
      </c>
      <c r="B15" s="3" t="s">
        <v>969</v>
      </c>
      <c r="C15" s="3" t="s">
        <v>970</v>
      </c>
    </row>
    <row r="16" spans="1:3">
      <c r="A16" s="3" t="s">
        <v>951</v>
      </c>
      <c r="B16" s="3" t="s">
        <v>915</v>
      </c>
      <c r="C16" s="3" t="s">
        <v>863</v>
      </c>
    </row>
    <row r="17" spans="1:3">
      <c r="A17" s="3" t="s">
        <v>952</v>
      </c>
      <c r="B17" s="3" t="s">
        <v>971</v>
      </c>
      <c r="C17" s="3" t="s">
        <v>972</v>
      </c>
    </row>
    <row r="18" spans="1:3">
      <c r="A18" s="3" t="s">
        <v>973</v>
      </c>
    </row>
    <row r="19" spans="1:3">
      <c r="A19" s="6" t="s">
        <v>960</v>
      </c>
    </row>
    <row r="20" spans="1:3">
      <c r="A20" s="3" t="s">
        <v>849</v>
      </c>
      <c r="B20" s="3" t="s">
        <v>878</v>
      </c>
      <c r="C20" s="3" t="s">
        <v>969</v>
      </c>
    </row>
    <row r="21" spans="1:3">
      <c r="A21" s="3" t="s">
        <v>951</v>
      </c>
      <c r="B21" s="3" t="s">
        <v>974</v>
      </c>
      <c r="C21" s="3" t="s">
        <v>868</v>
      </c>
    </row>
    <row r="22" spans="1:3">
      <c r="A22" s="3" t="s">
        <v>952</v>
      </c>
      <c r="B22" s="3" t="s">
        <v>912</v>
      </c>
      <c r="C22" s="3" t="s">
        <v>8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75</v>
      </c>
      <c r="B1" s="2" t="s">
        <v>86</v>
      </c>
      <c r="C1" s="2" t="s">
        <v>698</v>
      </c>
    </row>
    <row r="2" spans="1:3">
      <c r="B2" s="2" t="s">
        <v>2</v>
      </c>
      <c r="C2" s="2" t="s">
        <v>26</v>
      </c>
    </row>
    <row r="3" spans="1:3">
      <c r="A3" s="6" t="s">
        <v>960</v>
      </c>
    </row>
    <row r="4" spans="1:3">
      <c r="A4" s="3" t="s">
        <v>938</v>
      </c>
      <c r="B4" s="7" t="n">
        <v>18295000</v>
      </c>
      <c r="C4" s="7" t="n">
        <v>15192000</v>
      </c>
    </row>
    <row r="5" spans="1:3">
      <c r="A5" s="3" t="s">
        <v>872</v>
      </c>
      <c r="B5" s="7" t="n">
        <v>1698588000</v>
      </c>
      <c r="C5" s="7" t="n">
        <v>2074896000</v>
      </c>
    </row>
    <row r="6" spans="1:3">
      <c r="A6" s="3" t="s">
        <v>845</v>
      </c>
      <c r="B6" s="3" t="s">
        <v>939</v>
      </c>
      <c r="C6" s="3" t="s">
        <v>939</v>
      </c>
    </row>
    <row r="7" spans="1:3">
      <c r="A7" s="3" t="s">
        <v>849</v>
      </c>
      <c r="B7" s="3" t="s">
        <v>941</v>
      </c>
      <c r="C7" s="3" t="s">
        <v>470</v>
      </c>
    </row>
    <row r="8" spans="1:3">
      <c r="A8" s="3" t="s">
        <v>952</v>
      </c>
      <c r="B8" s="3" t="s">
        <v>976</v>
      </c>
      <c r="C8" s="3" t="s">
        <v>977</v>
      </c>
    </row>
    <row r="9" spans="1:3">
      <c r="A9" s="3" t="s">
        <v>951</v>
      </c>
      <c r="B9" s="3" t="s">
        <v>978</v>
      </c>
      <c r="C9" s="3" t="s">
        <v>979</v>
      </c>
    </row>
    <row r="10" spans="1:3">
      <c r="A10" s="3" t="s">
        <v>856</v>
      </c>
      <c r="B10" s="7" t="n">
        <v>443</v>
      </c>
      <c r="C10" s="7" t="n">
        <v>4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86</v>
      </c>
      <c r="D1" s="2" t="s">
        <v>1</v>
      </c>
    </row>
    <row r="2" spans="1:5">
      <c r="B2" s="2" t="s">
        <v>2</v>
      </c>
      <c r="C2" s="2" t="s">
        <v>87</v>
      </c>
      <c r="D2" s="2" t="s">
        <v>2</v>
      </c>
      <c r="E2" s="2" t="s">
        <v>87</v>
      </c>
    </row>
    <row r="3" spans="1:5">
      <c r="A3" s="6" t="s">
        <v>981</v>
      </c>
    </row>
    <row r="4" spans="1:5">
      <c r="A4" s="3" t="s">
        <v>982</v>
      </c>
      <c r="D4" s="7" t="n">
        <v>515925</v>
      </c>
    </row>
    <row r="5" spans="1:5">
      <c r="A5" s="6" t="s">
        <v>983</v>
      </c>
    </row>
    <row r="6" spans="1:5">
      <c r="A6" s="3" t="s">
        <v>984</v>
      </c>
      <c r="B6" s="7" t="n">
        <v>678441</v>
      </c>
      <c r="D6" s="4" t="n">
        <v>678441</v>
      </c>
    </row>
    <row r="7" spans="1:5">
      <c r="A7" s="3" t="s">
        <v>985</v>
      </c>
    </row>
    <row r="8" spans="1:5">
      <c r="A8" s="6" t="s">
        <v>981</v>
      </c>
    </row>
    <row r="9" spans="1:5">
      <c r="A9" s="3" t="s">
        <v>982</v>
      </c>
      <c r="B9" s="4" t="n">
        <v>506916</v>
      </c>
      <c r="C9" s="7" t="n">
        <v>594403</v>
      </c>
      <c r="D9" s="4" t="n">
        <v>515925</v>
      </c>
      <c r="E9" s="7" t="n">
        <v>660247</v>
      </c>
    </row>
    <row r="10" spans="1:5">
      <c r="A10" s="3" t="s">
        <v>986</v>
      </c>
      <c r="B10" s="4" t="n">
        <v>183586</v>
      </c>
      <c r="D10" s="4" t="n">
        <v>183789</v>
      </c>
      <c r="E10" s="4" t="n">
        <v>11</v>
      </c>
    </row>
    <row r="11" spans="1:5">
      <c r="A11" s="3" t="s">
        <v>987</v>
      </c>
      <c r="B11" s="4" t="n">
        <v>7945</v>
      </c>
      <c r="C11" s="4" t="n">
        <v>4820</v>
      </c>
      <c r="D11" s="4" t="n">
        <v>13929</v>
      </c>
      <c r="E11" s="4" t="n">
        <v>9288</v>
      </c>
    </row>
    <row r="12" spans="1:5">
      <c r="A12" s="3" t="s">
        <v>672</v>
      </c>
      <c r="B12" s="4" t="n">
        <v>191531</v>
      </c>
      <c r="C12" s="4" t="n">
        <v>4820</v>
      </c>
      <c r="D12" s="4" t="n">
        <v>197718</v>
      </c>
      <c r="E12" s="4" t="n">
        <v>9299</v>
      </c>
    </row>
    <row r="13" spans="1:5">
      <c r="A13" s="6" t="s">
        <v>983</v>
      </c>
    </row>
    <row r="14" spans="1:5">
      <c r="A14" s="3" t="s">
        <v>988</v>
      </c>
      <c r="B14" s="4" t="n">
        <v>-1588</v>
      </c>
      <c r="C14" s="4" t="n">
        <v>-51855</v>
      </c>
      <c r="D14" s="4" t="n">
        <v>404</v>
      </c>
      <c r="E14" s="4" t="n">
        <v>-100731</v>
      </c>
    </row>
    <row r="15" spans="1:5">
      <c r="A15" s="3" t="s">
        <v>989</v>
      </c>
      <c r="B15" s="4" t="n">
        <v>-18418</v>
      </c>
      <c r="C15" s="4" t="n">
        <v>-21074</v>
      </c>
      <c r="D15" s="4" t="n">
        <v>-35606</v>
      </c>
      <c r="E15" s="4" t="n">
        <v>-42521</v>
      </c>
    </row>
    <row r="16" spans="1:5">
      <c r="A16" s="3" t="s">
        <v>990</v>
      </c>
      <c r="B16" s="4" t="n">
        <v>-20006</v>
      </c>
      <c r="C16" s="4" t="n">
        <v>-72929</v>
      </c>
      <c r="D16" s="4" t="n">
        <v>-35202</v>
      </c>
      <c r="E16" s="4" t="n">
        <v>-143252</v>
      </c>
    </row>
    <row r="17" spans="1:5">
      <c r="A17" s="3" t="s">
        <v>984</v>
      </c>
      <c r="B17" s="4" t="n">
        <v>678441</v>
      </c>
      <c r="C17" s="4" t="n">
        <v>526294</v>
      </c>
      <c r="D17" s="4" t="n">
        <v>678441</v>
      </c>
      <c r="E17" s="4" t="n">
        <v>526294</v>
      </c>
    </row>
    <row r="18" spans="1:5">
      <c r="A18" s="3" t="s">
        <v>137</v>
      </c>
      <c r="B18" s="7" t="n">
        <v>468138</v>
      </c>
      <c r="C18" s="7" t="n">
        <v>509847</v>
      </c>
      <c r="D18" s="7" t="n">
        <v>468138</v>
      </c>
      <c r="E18" s="7" t="n">
        <v>5098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91</v>
      </c>
      <c r="B1" s="2" t="s">
        <v>86</v>
      </c>
      <c r="D1" s="2" t="s">
        <v>1</v>
      </c>
    </row>
    <row r="2" spans="1:9">
      <c r="B2" s="2" t="s">
        <v>2</v>
      </c>
      <c r="C2" s="2" t="s">
        <v>87</v>
      </c>
      <c r="D2" s="2" t="s">
        <v>2</v>
      </c>
      <c r="E2" s="2" t="s">
        <v>87</v>
      </c>
      <c r="F2" s="2" t="s">
        <v>992</v>
      </c>
      <c r="G2" s="2" t="s">
        <v>26</v>
      </c>
      <c r="H2" s="2" t="s">
        <v>993</v>
      </c>
      <c r="I2" s="2" t="s">
        <v>994</v>
      </c>
    </row>
    <row r="3" spans="1:9">
      <c r="A3" s="6" t="s">
        <v>995</v>
      </c>
    </row>
    <row r="4" spans="1:9">
      <c r="A4" s="4" t="n">
        <v>2018</v>
      </c>
      <c r="B4" s="7" t="n">
        <v>162473</v>
      </c>
      <c r="D4" s="7" t="n">
        <v>162473</v>
      </c>
    </row>
    <row r="5" spans="1:9">
      <c r="A5" s="4" t="n">
        <v>2019</v>
      </c>
      <c r="B5" s="4" t="n">
        <v>145784</v>
      </c>
      <c r="D5" s="4" t="n">
        <v>145784</v>
      </c>
    </row>
    <row r="6" spans="1:9">
      <c r="A6" s="4" t="n">
        <v>2020</v>
      </c>
      <c r="B6" s="4" t="n">
        <v>131122</v>
      </c>
      <c r="D6" s="4" t="n">
        <v>131122</v>
      </c>
    </row>
    <row r="7" spans="1:9">
      <c r="A7" s="4" t="n">
        <v>2021</v>
      </c>
      <c r="B7" s="4" t="n">
        <v>117708</v>
      </c>
      <c r="D7" s="4" t="n">
        <v>117708</v>
      </c>
    </row>
    <row r="8" spans="1:9">
      <c r="A8" s="4" t="n">
        <v>2022</v>
      </c>
      <c r="B8" s="4" t="n">
        <v>105638</v>
      </c>
      <c r="D8" s="4" t="n">
        <v>105638</v>
      </c>
    </row>
    <row r="9" spans="1:9">
      <c r="A9" s="3" t="s">
        <v>996</v>
      </c>
      <c r="B9" s="4" t="n">
        <v>722016</v>
      </c>
      <c r="D9" s="4" t="n">
        <v>722016</v>
      </c>
    </row>
    <row r="10" spans="1:9">
      <c r="A10" s="3" t="s">
        <v>137</v>
      </c>
      <c r="B10" s="4" t="n">
        <v>1384741</v>
      </c>
      <c r="D10" s="4" t="n">
        <v>1384741</v>
      </c>
    </row>
    <row r="11" spans="1:9">
      <c r="A11" s="3" t="s">
        <v>985</v>
      </c>
    </row>
    <row r="12" spans="1:9">
      <c r="A12" s="6" t="s">
        <v>997</v>
      </c>
    </row>
    <row r="13" spans="1:9">
      <c r="A13" s="3" t="s">
        <v>998</v>
      </c>
      <c r="B13" s="4" t="n">
        <v>1299093</v>
      </c>
      <c r="C13" s="7" t="n">
        <v>866989</v>
      </c>
      <c r="D13" s="4" t="n">
        <v>1206694</v>
      </c>
      <c r="E13" s="7" t="n">
        <v>798925</v>
      </c>
    </row>
    <row r="14" spans="1:9">
      <c r="A14" s="3" t="s">
        <v>760</v>
      </c>
      <c r="B14" s="4" t="n">
        <v>128927</v>
      </c>
      <c r="C14" s="4" t="n">
        <v>127652</v>
      </c>
      <c r="D14" s="4" t="n">
        <v>259145</v>
      </c>
      <c r="E14" s="4" t="n">
        <v>223966</v>
      </c>
    </row>
    <row r="15" spans="1:9">
      <c r="A15" s="3" t="s">
        <v>999</v>
      </c>
      <c r="B15" s="4" t="n">
        <v>-43279</v>
      </c>
      <c r="C15" s="4" t="n">
        <v>-33050</v>
      </c>
      <c r="D15" s="4" t="n">
        <v>-81098</v>
      </c>
      <c r="E15" s="4" t="n">
        <v>-61300</v>
      </c>
    </row>
    <row r="16" spans="1:9">
      <c r="A16" s="3" t="s">
        <v>1000</v>
      </c>
      <c r="B16" s="4" t="n">
        <v>1384741</v>
      </c>
      <c r="C16" s="4" t="n">
        <v>961591</v>
      </c>
      <c r="D16" s="4" t="n">
        <v>1384741</v>
      </c>
      <c r="E16" s="4" t="n">
        <v>961591</v>
      </c>
    </row>
    <row r="17" spans="1:9">
      <c r="A17" s="6" t="s">
        <v>1001</v>
      </c>
    </row>
    <row r="18" spans="1:9">
      <c r="A18" s="3" t="s">
        <v>982</v>
      </c>
      <c r="B18" s="4" t="n">
        <v>-80948</v>
      </c>
      <c r="C18" s="4" t="n">
        <v>-124310</v>
      </c>
      <c r="D18" s="4" t="n">
        <v>-94947</v>
      </c>
      <c r="E18" s="4" t="n">
        <v>-47237</v>
      </c>
    </row>
    <row r="19" spans="1:9">
      <c r="A19" s="3" t="s">
        <v>1002</v>
      </c>
      <c r="B19" s="4" t="n">
        <v>-30635</v>
      </c>
      <c r="C19" s="4" t="n">
        <v>-72647</v>
      </c>
      <c r="D19" s="4" t="n">
        <v>-16636</v>
      </c>
      <c r="E19" s="4" t="n">
        <v>-149720</v>
      </c>
    </row>
    <row r="20" spans="1:9">
      <c r="A20" s="3" t="s">
        <v>984</v>
      </c>
      <c r="B20" s="4" t="n">
        <v>-111583</v>
      </c>
      <c r="C20" s="4" t="n">
        <v>-196957</v>
      </c>
      <c r="D20" s="4" t="n">
        <v>-111583</v>
      </c>
      <c r="E20" s="4" t="n">
        <v>-196957</v>
      </c>
    </row>
    <row r="21" spans="1:9">
      <c r="A21" s="6" t="s">
        <v>1003</v>
      </c>
    </row>
    <row r="22" spans="1:9">
      <c r="A22" s="3" t="s">
        <v>1004</v>
      </c>
      <c r="B22" s="4" t="n">
        <v>1273158</v>
      </c>
      <c r="C22" s="4" t="n">
        <v>764634</v>
      </c>
      <c r="D22" s="4" t="n">
        <v>1273158</v>
      </c>
      <c r="E22" s="4" t="n">
        <v>764634</v>
      </c>
    </row>
    <row r="23" spans="1:9">
      <c r="A23" s="3" t="s">
        <v>1005</v>
      </c>
      <c r="B23" s="4" t="n">
        <v>1273364</v>
      </c>
      <c r="C23" s="4" t="n">
        <v>764634</v>
      </c>
      <c r="D23" s="4" t="n">
        <v>1273364</v>
      </c>
      <c r="E23" s="4" t="n">
        <v>764634</v>
      </c>
      <c r="F23" s="7" t="n">
        <v>1227077</v>
      </c>
      <c r="G23" s="7" t="n">
        <v>1112302</v>
      </c>
      <c r="H23" s="7" t="n">
        <v>743062</v>
      </c>
      <c r="I23" s="7" t="n">
        <v>766345</v>
      </c>
    </row>
    <row r="24" spans="1:9">
      <c r="A24" s="3" t="s">
        <v>1006</v>
      </c>
      <c r="B24" s="4" t="n">
        <v>1273364</v>
      </c>
      <c r="C24" s="7" t="n">
        <v>764634</v>
      </c>
      <c r="D24" s="4" t="n">
        <v>1273364</v>
      </c>
      <c r="E24" s="7" t="n">
        <v>764634</v>
      </c>
      <c r="F24" s="7" t="n">
        <v>1227077</v>
      </c>
      <c r="G24" s="4" t="n">
        <v>1112302</v>
      </c>
      <c r="H24" s="7" t="n">
        <v>743062</v>
      </c>
      <c r="I24" s="7" t="n">
        <v>766345</v>
      </c>
    </row>
    <row r="25" spans="1:9">
      <c r="A25" s="3" t="s">
        <v>137</v>
      </c>
      <c r="B25" s="7" t="n">
        <v>1267981</v>
      </c>
      <c r="D25" s="7" t="n">
        <v>1267981</v>
      </c>
      <c r="G25" s="7" t="n">
        <v>11078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7</v>
      </c>
      <c r="B1" s="2" t="s">
        <v>86</v>
      </c>
      <c r="D1" s="2" t="s">
        <v>1</v>
      </c>
    </row>
    <row r="2" spans="1:5">
      <c r="B2" s="2" t="s">
        <v>2</v>
      </c>
      <c r="C2" s="2" t="s">
        <v>87</v>
      </c>
      <c r="D2" s="2" t="s">
        <v>2</v>
      </c>
      <c r="E2" s="2" t="s">
        <v>87</v>
      </c>
    </row>
    <row r="3" spans="1:5">
      <c r="A3" s="6" t="s">
        <v>997</v>
      </c>
    </row>
    <row r="4" spans="1:5">
      <c r="A4" s="3" t="s">
        <v>751</v>
      </c>
      <c r="D4" s="7" t="n">
        <v>7869</v>
      </c>
      <c r="E4" s="7" t="n">
        <v>5409</v>
      </c>
    </row>
    <row r="5" spans="1:5">
      <c r="A5" s="3" t="s">
        <v>328</v>
      </c>
    </row>
    <row r="6" spans="1:5">
      <c r="A6" s="6" t="s">
        <v>997</v>
      </c>
    </row>
    <row r="7" spans="1:5">
      <c r="A7" s="3" t="s">
        <v>982</v>
      </c>
      <c r="B7" s="7" t="n">
        <v>15994</v>
      </c>
      <c r="C7" s="7" t="n">
        <v>6747</v>
      </c>
      <c r="D7" s="4" t="n">
        <v>15192</v>
      </c>
      <c r="E7" s="4" t="n">
        <v>1399</v>
      </c>
    </row>
    <row r="8" spans="1:5">
      <c r="A8" s="3" t="s">
        <v>751</v>
      </c>
      <c r="B8" s="4" t="n">
        <v>3810</v>
      </c>
      <c r="D8" s="4" t="n">
        <v>7869</v>
      </c>
      <c r="E8" s="4" t="n">
        <v>5409</v>
      </c>
    </row>
    <row r="9" spans="1:5">
      <c r="A9" s="3" t="s">
        <v>988</v>
      </c>
      <c r="B9" s="4" t="n">
        <v>4705</v>
      </c>
      <c r="D9" s="4" t="n">
        <v>7995</v>
      </c>
    </row>
    <row r="10" spans="1:5">
      <c r="A10" s="3" t="s">
        <v>989</v>
      </c>
      <c r="B10" s="4" t="n">
        <v>-6214</v>
      </c>
      <c r="C10" s="4" t="n">
        <v>-2066</v>
      </c>
      <c r="D10" s="4" t="n">
        <v>-12761</v>
      </c>
      <c r="E10" s="4" t="n">
        <v>-2127</v>
      </c>
    </row>
    <row r="11" spans="1:5">
      <c r="A11" s="3" t="s">
        <v>990</v>
      </c>
      <c r="B11" s="4" t="n">
        <v>-1509</v>
      </c>
      <c r="C11" s="4" t="n">
        <v>-2066</v>
      </c>
      <c r="D11" s="4" t="n">
        <v>-4766</v>
      </c>
      <c r="E11" s="4" t="n">
        <v>-2127</v>
      </c>
    </row>
    <row r="12" spans="1:5">
      <c r="A12" s="3" t="s">
        <v>984</v>
      </c>
      <c r="B12" s="7" t="n">
        <v>18295</v>
      </c>
      <c r="C12" s="7" t="n">
        <v>4681</v>
      </c>
      <c r="D12" s="7" t="n">
        <v>18295</v>
      </c>
      <c r="E12" s="7" t="n">
        <v>46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86</v>
      </c>
      <c r="D1" s="2" t="s">
        <v>1</v>
      </c>
    </row>
    <row r="2" spans="1:5">
      <c r="B2" s="2" t="s">
        <v>2</v>
      </c>
      <c r="C2" s="2" t="s">
        <v>87</v>
      </c>
      <c r="D2" s="2" t="s">
        <v>2</v>
      </c>
      <c r="E2" s="2" t="s">
        <v>87</v>
      </c>
    </row>
    <row r="3" spans="1:5">
      <c r="A3" s="3" t="s">
        <v>1009</v>
      </c>
      <c r="B3" s="7" t="n">
        <v>112348</v>
      </c>
      <c r="C3" s="7" t="n">
        <v>92770</v>
      </c>
      <c r="D3" s="7" t="n">
        <v>218815</v>
      </c>
      <c r="E3" s="7" t="n">
        <v>184097</v>
      </c>
    </row>
    <row r="4" spans="1:5">
      <c r="A4" s="6" t="s">
        <v>1010</v>
      </c>
    </row>
    <row r="5" spans="1:5">
      <c r="A5" s="3" t="s">
        <v>1011</v>
      </c>
      <c r="B5" s="4" t="n">
        <v>11202</v>
      </c>
      <c r="C5" s="4" t="n">
        <v>10818</v>
      </c>
      <c r="D5" s="4" t="n">
        <v>23068</v>
      </c>
      <c r="E5" s="4" t="n">
        <v>22270</v>
      </c>
    </row>
    <row r="6" spans="1:5">
      <c r="A6" s="3" t="s">
        <v>1012</v>
      </c>
      <c r="B6" s="4" t="n">
        <v>46913</v>
      </c>
      <c r="C6" s="4" t="n">
        <v>26555</v>
      </c>
      <c r="D6" s="4" t="n">
        <v>121076</v>
      </c>
      <c r="E6" s="4" t="n">
        <v>44074</v>
      </c>
    </row>
    <row r="7" spans="1:5">
      <c r="A7" s="3" t="s">
        <v>985</v>
      </c>
    </row>
    <row r="8" spans="1:5">
      <c r="A8" s="3" t="s">
        <v>1009</v>
      </c>
      <c r="B8" s="4" t="n">
        <v>112348</v>
      </c>
      <c r="C8" s="4" t="n">
        <v>92770</v>
      </c>
      <c r="D8" s="4" t="n">
        <v>218815</v>
      </c>
      <c r="E8" s="4" t="n">
        <v>184097</v>
      </c>
    </row>
    <row r="9" spans="1:5">
      <c r="A9" s="6" t="s">
        <v>1010</v>
      </c>
    </row>
    <row r="10" spans="1:5">
      <c r="A10" s="3" t="s">
        <v>1013</v>
      </c>
      <c r="B10" s="4" t="n">
        <v>5905</v>
      </c>
      <c r="C10" s="4" t="n">
        <v>1424</v>
      </c>
      <c r="D10" s="4" t="n">
        <v>12589</v>
      </c>
      <c r="E10" s="4" t="n">
        <v>3044</v>
      </c>
    </row>
    <row r="11" spans="1:5">
      <c r="A11" s="3" t="s">
        <v>1011</v>
      </c>
      <c r="B11" s="4" t="n">
        <v>1101</v>
      </c>
      <c r="C11" s="4" t="n">
        <v>488</v>
      </c>
      <c r="D11" s="4" t="n">
        <v>2026</v>
      </c>
      <c r="E11" s="4" t="n">
        <v>883</v>
      </c>
    </row>
    <row r="12" spans="1:5">
      <c r="A12" s="3" t="s">
        <v>1012</v>
      </c>
      <c r="B12" s="7" t="n">
        <v>119354</v>
      </c>
      <c r="C12" s="7" t="n">
        <v>94682</v>
      </c>
      <c r="D12" s="7" t="n">
        <v>233430</v>
      </c>
      <c r="E12" s="7" t="n">
        <v>18802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86</v>
      </c>
      <c r="D1" s="2" t="s">
        <v>1</v>
      </c>
    </row>
    <row r="2" spans="1:5">
      <c r="B2" s="2" t="s">
        <v>2</v>
      </c>
      <c r="C2" s="2" t="s">
        <v>87</v>
      </c>
      <c r="D2" s="2" t="s">
        <v>2</v>
      </c>
      <c r="E2" s="2" t="s">
        <v>87</v>
      </c>
    </row>
    <row r="3" spans="1:5">
      <c r="A3" s="6" t="s">
        <v>1015</v>
      </c>
    </row>
    <row r="4" spans="1:5">
      <c r="A4" s="3" t="s">
        <v>982</v>
      </c>
      <c r="B4" s="7" t="n">
        <v>70778</v>
      </c>
      <c r="C4" s="7" t="n">
        <v>70519</v>
      </c>
      <c r="D4" s="7" t="n">
        <v>70906</v>
      </c>
      <c r="E4" s="7" t="n">
        <v>69926</v>
      </c>
    </row>
    <row r="5" spans="1:5">
      <c r="A5" s="3" t="s">
        <v>1016</v>
      </c>
      <c r="B5" s="4" t="n">
        <v>241</v>
      </c>
      <c r="C5" s="4" t="n">
        <v>244</v>
      </c>
      <c r="D5" s="4" t="n">
        <v>113</v>
      </c>
      <c r="E5" s="4" t="n">
        <v>837</v>
      </c>
    </row>
    <row r="6" spans="1:5">
      <c r="A6" s="3" t="s">
        <v>984</v>
      </c>
      <c r="B6" s="7" t="n">
        <v>71019</v>
      </c>
      <c r="C6" s="7" t="n">
        <v>70763</v>
      </c>
      <c r="D6" s="7" t="n">
        <v>71019</v>
      </c>
      <c r="E6" s="7" t="n">
        <v>7076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7</v>
      </c>
      <c r="B1" s="2" t="s">
        <v>86</v>
      </c>
      <c r="D1" s="2" t="s">
        <v>1</v>
      </c>
    </row>
    <row r="2" spans="1:6">
      <c r="B2" s="2" t="s">
        <v>2</v>
      </c>
      <c r="C2" s="2" t="s">
        <v>87</v>
      </c>
      <c r="D2" s="2" t="s">
        <v>2</v>
      </c>
      <c r="E2" s="2" t="s">
        <v>87</v>
      </c>
      <c r="F2" s="2" t="s">
        <v>26</v>
      </c>
    </row>
    <row r="3" spans="1:6">
      <c r="A3" s="6" t="s">
        <v>1018</v>
      </c>
    </row>
    <row r="4" spans="1:6">
      <c r="A4" s="3" t="s">
        <v>1019</v>
      </c>
      <c r="B4" s="7" t="n">
        <v>19101</v>
      </c>
      <c r="C4" s="7" t="n">
        <v>12252</v>
      </c>
      <c r="D4" s="7" t="n">
        <v>33046</v>
      </c>
      <c r="E4" s="7" t="n">
        <v>20912</v>
      </c>
    </row>
    <row r="5" spans="1:6">
      <c r="A5" s="6" t="s">
        <v>1020</v>
      </c>
    </row>
    <row r="6" spans="1:6">
      <c r="A6" s="3" t="s">
        <v>1021</v>
      </c>
      <c r="B6" s="4" t="n">
        <v>3023288</v>
      </c>
      <c r="D6" s="4" t="n">
        <v>3023288</v>
      </c>
    </row>
    <row r="7" spans="1:6">
      <c r="A7" s="3" t="s">
        <v>1022</v>
      </c>
      <c r="B7" s="4" t="n">
        <v>-1960</v>
      </c>
      <c r="D7" s="4" t="n">
        <v>-1960</v>
      </c>
      <c r="F7" s="7" t="n">
        <v>-1808</v>
      </c>
    </row>
    <row r="8" spans="1:6">
      <c r="A8" s="3" t="s">
        <v>1023</v>
      </c>
      <c r="B8" s="4" t="n">
        <v>3021328</v>
      </c>
      <c r="D8" s="4" t="n">
        <v>3021328</v>
      </c>
      <c r="F8" s="4" t="n">
        <v>1735114</v>
      </c>
    </row>
    <row r="9" spans="1:6">
      <c r="A9" s="3" t="s">
        <v>1024</v>
      </c>
      <c r="D9" s="4" t="n">
        <v>7122</v>
      </c>
      <c r="E9" s="4" t="n">
        <v>5215</v>
      </c>
    </row>
    <row r="10" spans="1:6">
      <c r="A10" s="3" t="s">
        <v>41</v>
      </c>
    </row>
    <row r="11" spans="1:6">
      <c r="A11" s="6" t="s">
        <v>1018</v>
      </c>
    </row>
    <row r="12" spans="1:6">
      <c r="A12" s="3" t="s">
        <v>1025</v>
      </c>
      <c r="B12" s="7" t="n">
        <v>2082668</v>
      </c>
      <c r="C12" s="7" t="n">
        <v>1352401</v>
      </c>
      <c r="D12" s="7" t="n">
        <v>1801138</v>
      </c>
      <c r="E12" s="7" t="n">
        <v>1195987</v>
      </c>
    </row>
    <row r="13" spans="1:6">
      <c r="A13" s="3" t="s">
        <v>1026</v>
      </c>
      <c r="B13" s="3" t="s">
        <v>1027</v>
      </c>
      <c r="C13" s="3" t="s">
        <v>1028</v>
      </c>
      <c r="D13" s="3" t="s">
        <v>1029</v>
      </c>
      <c r="E13" s="3" t="s">
        <v>1030</v>
      </c>
    </row>
    <row r="14" spans="1:6">
      <c r="A14" s="3" t="s">
        <v>1019</v>
      </c>
      <c r="B14" s="7" t="n">
        <v>19101</v>
      </c>
      <c r="C14" s="7" t="n">
        <v>12252</v>
      </c>
      <c r="D14" s="7" t="n">
        <v>33046</v>
      </c>
      <c r="E14" s="7" t="n">
        <v>20912</v>
      </c>
    </row>
    <row r="15" spans="1:6">
      <c r="A15" s="3" t="s">
        <v>1031</v>
      </c>
      <c r="B15" s="4" t="n">
        <v>3617164</v>
      </c>
      <c r="C15" s="4" t="n">
        <v>1803371</v>
      </c>
      <c r="D15" s="4" t="n">
        <v>3617164</v>
      </c>
      <c r="E15" s="4" t="n">
        <v>1863455</v>
      </c>
    </row>
    <row r="16" spans="1:6">
      <c r="A16" s="6" t="s">
        <v>1020</v>
      </c>
    </row>
    <row r="17" spans="1:6">
      <c r="A17" s="3" t="s">
        <v>1021</v>
      </c>
      <c r="B17" s="4" t="n">
        <v>3023288</v>
      </c>
      <c r="D17" s="4" t="n">
        <v>3023288</v>
      </c>
      <c r="F17" s="4" t="n">
        <v>1736922</v>
      </c>
    </row>
    <row r="18" spans="1:6">
      <c r="A18" s="3" t="s">
        <v>1022</v>
      </c>
      <c r="B18" s="4" t="n">
        <v>-1960</v>
      </c>
      <c r="D18" s="4" t="n">
        <v>-1960</v>
      </c>
      <c r="F18" s="4" t="n">
        <v>-1808</v>
      </c>
    </row>
    <row r="19" spans="1:6">
      <c r="A19" s="3" t="s">
        <v>1023</v>
      </c>
      <c r="B19" s="7" t="n">
        <v>3021328</v>
      </c>
      <c r="D19" s="7" t="n">
        <v>3021328</v>
      </c>
      <c r="F19" s="7" t="n">
        <v>1735114</v>
      </c>
    </row>
    <row r="20" spans="1:6">
      <c r="A20" s="3" t="s">
        <v>1032</v>
      </c>
      <c r="B20" s="3" t="s">
        <v>1033</v>
      </c>
      <c r="D20" s="3" t="s">
        <v>1033</v>
      </c>
      <c r="F20" s="3" t="s">
        <v>1034</v>
      </c>
    </row>
    <row r="21" spans="1:6">
      <c r="A21" s="3" t="s">
        <v>1035</v>
      </c>
      <c r="B21" s="7" t="n">
        <v>142723</v>
      </c>
      <c r="D21" s="7" t="n">
        <v>142723</v>
      </c>
      <c r="F21" s="7" t="n">
        <v>347487</v>
      </c>
    </row>
    <row r="22" spans="1:6">
      <c r="A22" s="3" t="s">
        <v>1036</v>
      </c>
      <c r="B22" s="4" t="n">
        <v>1338989</v>
      </c>
      <c r="D22" s="4" t="n">
        <v>1338989</v>
      </c>
      <c r="F22" s="4" t="n">
        <v>857591</v>
      </c>
    </row>
    <row r="23" spans="1:6">
      <c r="A23" s="3" t="s">
        <v>1037</v>
      </c>
      <c r="B23" s="4" t="n">
        <v>1481712</v>
      </c>
      <c r="D23" s="4" t="n">
        <v>1481712</v>
      </c>
      <c r="F23" s="4" t="n">
        <v>1205078</v>
      </c>
    </row>
    <row r="24" spans="1:6">
      <c r="A24" s="3" t="s">
        <v>1038</v>
      </c>
      <c r="B24" s="4" t="n">
        <v>5250</v>
      </c>
      <c r="D24" s="4" t="n">
        <v>5250</v>
      </c>
      <c r="F24" s="4" t="n">
        <v>3000</v>
      </c>
    </row>
    <row r="25" spans="1:6">
      <c r="A25" s="3" t="s">
        <v>1024</v>
      </c>
      <c r="B25" s="4" t="n">
        <v>2600</v>
      </c>
      <c r="C25" s="7" t="n">
        <v>1800</v>
      </c>
      <c r="D25" s="4" t="n">
        <v>4900</v>
      </c>
      <c r="E25" s="7" t="n">
        <v>3600</v>
      </c>
    </row>
    <row r="26" spans="1:6">
      <c r="A26" s="3" t="s">
        <v>1039</v>
      </c>
      <c r="B26" s="4" t="n">
        <v>500000</v>
      </c>
      <c r="D26" s="4" t="n">
        <v>500000</v>
      </c>
    </row>
    <row r="27" spans="1:6">
      <c r="A27" s="3" t="s">
        <v>1040</v>
      </c>
    </row>
    <row r="28" spans="1:6">
      <c r="A28" s="6" t="s">
        <v>1020</v>
      </c>
    </row>
    <row r="29" spans="1:6">
      <c r="A29" s="3" t="s">
        <v>1041</v>
      </c>
      <c r="B29" s="4" t="n">
        <v>2766171</v>
      </c>
      <c r="D29" s="4" t="n">
        <v>2766171</v>
      </c>
      <c r="F29" s="4" t="n">
        <v>1422255</v>
      </c>
    </row>
    <row r="30" spans="1:6">
      <c r="A30" s="3" t="s">
        <v>1042</v>
      </c>
    </row>
    <row r="31" spans="1:6">
      <c r="A31" s="6" t="s">
        <v>1020</v>
      </c>
    </row>
    <row r="32" spans="1:6">
      <c r="A32" s="3" t="s">
        <v>1041</v>
      </c>
      <c r="B32" s="4" t="n">
        <v>72010</v>
      </c>
      <c r="D32" s="4" t="n">
        <v>72010</v>
      </c>
      <c r="F32" s="4" t="n">
        <v>81306</v>
      </c>
    </row>
    <row r="33" spans="1:6">
      <c r="A33" s="3" t="s">
        <v>1043</v>
      </c>
    </row>
    <row r="34" spans="1:6">
      <c r="A34" s="6" t="s">
        <v>1020</v>
      </c>
    </row>
    <row r="35" spans="1:6">
      <c r="A35" s="3" t="s">
        <v>1041</v>
      </c>
      <c r="B35" s="4" t="n">
        <v>1202483</v>
      </c>
      <c r="D35" s="4" t="n">
        <v>1202483</v>
      </c>
      <c r="F35" s="4" t="n">
        <v>1479322</v>
      </c>
    </row>
    <row r="36" spans="1:6">
      <c r="A36" s="3" t="s">
        <v>1044</v>
      </c>
    </row>
    <row r="37" spans="1:6">
      <c r="A37" s="6" t="s">
        <v>1020</v>
      </c>
    </row>
    <row r="38" spans="1:6">
      <c r="A38" s="3" t="s">
        <v>1041</v>
      </c>
      <c r="B38" s="7" t="n">
        <v>150000</v>
      </c>
      <c r="D38" s="7" t="n">
        <v>150000</v>
      </c>
      <c r="F38" s="7" t="n">
        <v>15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86</v>
      </c>
    </row>
    <row r="2" spans="1:2">
      <c r="B2" s="2" t="s">
        <v>401</v>
      </c>
    </row>
    <row r="3" spans="1:2">
      <c r="A3" s="6" t="s">
        <v>1046</v>
      </c>
    </row>
    <row r="4" spans="1:2">
      <c r="A4" s="3" t="s">
        <v>1021</v>
      </c>
      <c r="B4" s="7" t="n">
        <v>3023288</v>
      </c>
    </row>
    <row r="5" spans="1:2">
      <c r="A5" s="3" t="s">
        <v>1047</v>
      </c>
      <c r="B5" s="3" t="s">
        <v>1048</v>
      </c>
    </row>
    <row r="6" spans="1:2">
      <c r="A6" s="3" t="s">
        <v>1049</v>
      </c>
    </row>
    <row r="7" spans="1:2">
      <c r="A7" s="6" t="s">
        <v>1046</v>
      </c>
    </row>
    <row r="8" spans="1:2">
      <c r="A8" s="3" t="s">
        <v>1021</v>
      </c>
      <c r="B8" s="7" t="n">
        <v>591929</v>
      </c>
    </row>
    <row r="9" spans="1:2">
      <c r="A9" s="3" t="s">
        <v>1050</v>
      </c>
    </row>
    <row r="10" spans="1:2">
      <c r="A10" s="6" t="s">
        <v>1046</v>
      </c>
    </row>
    <row r="11" spans="1:2">
      <c r="A11" s="3" t="s">
        <v>1021</v>
      </c>
      <c r="B11" s="4" t="n">
        <v>1973532</v>
      </c>
    </row>
    <row r="12" spans="1:2">
      <c r="A12" s="3" t="s">
        <v>1051</v>
      </c>
    </row>
    <row r="13" spans="1:2">
      <c r="A13" s="6" t="s">
        <v>1046</v>
      </c>
    </row>
    <row r="14" spans="1:2">
      <c r="A14" s="3" t="s">
        <v>1021</v>
      </c>
      <c r="B14" s="7" t="n">
        <v>4578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401</v>
      </c>
    </row>
    <row r="2" spans="1:2">
      <c r="A2" s="3" t="s">
        <v>1053</v>
      </c>
    </row>
    <row r="3" spans="1:2">
      <c r="A3" s="6" t="s">
        <v>1046</v>
      </c>
    </row>
    <row r="4" spans="1:2">
      <c r="A4" s="3" t="s">
        <v>1054</v>
      </c>
      <c r="B4" s="7" t="n">
        <v>91587</v>
      </c>
    </row>
    <row r="5" spans="1:2">
      <c r="A5" s="3" t="s">
        <v>1055</v>
      </c>
    </row>
    <row r="6" spans="1:2">
      <c r="A6" s="6" t="s">
        <v>1046</v>
      </c>
    </row>
    <row r="7" spans="1:2">
      <c r="A7" s="3" t="s">
        <v>1054</v>
      </c>
      <c r="B7" s="4" t="n">
        <v>48987</v>
      </c>
    </row>
    <row r="8" spans="1:2">
      <c r="A8" s="3" t="s">
        <v>696</v>
      </c>
    </row>
    <row r="9" spans="1:2">
      <c r="A9" s="6" t="s">
        <v>1046</v>
      </c>
    </row>
    <row r="10" spans="1:2">
      <c r="A10" s="3" t="s">
        <v>1054</v>
      </c>
      <c r="B10" s="4" t="n">
        <v>69343</v>
      </c>
    </row>
    <row r="11" spans="1:2">
      <c r="A11" s="3" t="s">
        <v>714</v>
      </c>
    </row>
    <row r="12" spans="1:2">
      <c r="A12" s="6" t="s">
        <v>1046</v>
      </c>
    </row>
    <row r="13" spans="1:2">
      <c r="A13" s="3" t="s">
        <v>1054</v>
      </c>
      <c r="B13" s="4" t="n">
        <v>41179</v>
      </c>
    </row>
    <row r="14" spans="1:2">
      <c r="A14" s="3" t="s">
        <v>693</v>
      </c>
    </row>
    <row r="15" spans="1:2">
      <c r="A15" s="6" t="s">
        <v>1046</v>
      </c>
    </row>
    <row r="16" spans="1:2">
      <c r="A16" s="3" t="s">
        <v>1054</v>
      </c>
      <c r="B16" s="4" t="n">
        <v>13758</v>
      </c>
    </row>
    <row r="17" spans="1:2">
      <c r="A17" s="3" t="s">
        <v>715</v>
      </c>
    </row>
    <row r="18" spans="1:2">
      <c r="A18" s="6" t="s">
        <v>1046</v>
      </c>
    </row>
    <row r="19" spans="1:2">
      <c r="A19" s="3" t="s">
        <v>1054</v>
      </c>
      <c r="B19" s="4" t="n">
        <v>10631</v>
      </c>
    </row>
    <row r="20" spans="1:2">
      <c r="A20" s="3" t="s">
        <v>713</v>
      </c>
    </row>
    <row r="21" spans="1:2">
      <c r="A21" s="6" t="s">
        <v>1046</v>
      </c>
    </row>
    <row r="22" spans="1:2">
      <c r="A22" s="3" t="s">
        <v>1054</v>
      </c>
      <c r="B22" s="4" t="n">
        <v>9914</v>
      </c>
    </row>
    <row r="23" spans="1:2">
      <c r="A23" s="3" t="s">
        <v>716</v>
      </c>
    </row>
    <row r="24" spans="1:2">
      <c r="A24" s="6" t="s">
        <v>1046</v>
      </c>
    </row>
    <row r="25" spans="1:2">
      <c r="A25" s="3" t="s">
        <v>1054</v>
      </c>
      <c r="B25" s="7" t="n">
        <v>74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6</v>
      </c>
      <c r="B1" s="2" t="s">
        <v>86</v>
      </c>
      <c r="D1" s="2" t="s">
        <v>1</v>
      </c>
    </row>
    <row r="2" spans="1:6">
      <c r="B2" s="2" t="s">
        <v>2</v>
      </c>
      <c r="C2" s="2" t="s">
        <v>87</v>
      </c>
      <c r="D2" s="2" t="s">
        <v>2</v>
      </c>
      <c r="E2" s="2" t="s">
        <v>87</v>
      </c>
      <c r="F2" s="2" t="s">
        <v>26</v>
      </c>
    </row>
    <row r="3" spans="1:6">
      <c r="A3" s="6" t="s">
        <v>1018</v>
      </c>
    </row>
    <row r="4" spans="1:6">
      <c r="A4" s="3" t="s">
        <v>1019</v>
      </c>
      <c r="B4" s="7" t="n">
        <v>1164000</v>
      </c>
      <c r="C4" s="7" t="n">
        <v>917000</v>
      </c>
      <c r="D4" s="7" t="n">
        <v>2296000</v>
      </c>
      <c r="E4" s="7" t="n">
        <v>1698000</v>
      </c>
    </row>
    <row r="5" spans="1:6">
      <c r="A5" s="6" t="s">
        <v>1020</v>
      </c>
    </row>
    <row r="6" spans="1:6">
      <c r="A6" s="3" t="s">
        <v>1057</v>
      </c>
      <c r="B6" s="4" t="n">
        <v>243361000</v>
      </c>
      <c r="D6" s="4" t="n">
        <v>243361000</v>
      </c>
      <c r="F6" s="7" t="n">
        <v>671426000</v>
      </c>
    </row>
    <row r="7" spans="1:6">
      <c r="A7" s="3" t="s">
        <v>160</v>
      </c>
      <c r="D7" s="4" t="n">
        <v>7122000</v>
      </c>
      <c r="E7" s="4" t="n">
        <v>5215000</v>
      </c>
    </row>
    <row r="8" spans="1:6">
      <c r="A8" s="3" t="s">
        <v>1058</v>
      </c>
    </row>
    <row r="9" spans="1:6">
      <c r="A9" s="6" t="s">
        <v>1018</v>
      </c>
    </row>
    <row r="10" spans="1:6">
      <c r="A10" s="3" t="s">
        <v>1059</v>
      </c>
      <c r="B10" s="7" t="n">
        <v>180968000</v>
      </c>
      <c r="C10" s="7" t="n">
        <v>189363000</v>
      </c>
      <c r="D10" s="7" t="n">
        <v>193326000</v>
      </c>
      <c r="E10" s="7" t="n">
        <v>178460000</v>
      </c>
    </row>
    <row r="11" spans="1:6">
      <c r="A11" s="3" t="s">
        <v>1026</v>
      </c>
      <c r="B11" s="3" t="s">
        <v>1060</v>
      </c>
      <c r="C11" s="3" t="s">
        <v>1061</v>
      </c>
      <c r="D11" s="3" t="s">
        <v>1062</v>
      </c>
      <c r="E11" s="3" t="s">
        <v>1063</v>
      </c>
    </row>
    <row r="12" spans="1:6">
      <c r="A12" s="3" t="s">
        <v>1019</v>
      </c>
      <c r="B12" s="7" t="n">
        <v>1164000</v>
      </c>
      <c r="C12" s="7" t="n">
        <v>917000</v>
      </c>
      <c r="D12" s="7" t="n">
        <v>2296000</v>
      </c>
      <c r="E12" s="7" t="n">
        <v>1698000</v>
      </c>
    </row>
    <row r="13" spans="1:6">
      <c r="A13" s="6" t="s">
        <v>1020</v>
      </c>
    </row>
    <row r="14" spans="1:6">
      <c r="A14" s="3" t="s">
        <v>1064</v>
      </c>
      <c r="B14" s="4" t="n">
        <v>243707000</v>
      </c>
      <c r="D14" s="4" t="n">
        <v>243707000</v>
      </c>
      <c r="F14" s="4" t="n">
        <v>671562000</v>
      </c>
    </row>
    <row r="15" spans="1:6">
      <c r="A15" s="3" t="s">
        <v>1022</v>
      </c>
      <c r="B15" s="4" t="n">
        <v>-346000</v>
      </c>
      <c r="D15" s="4" t="n">
        <v>-346000</v>
      </c>
      <c r="F15" s="4" t="n">
        <v>-136000</v>
      </c>
    </row>
    <row r="16" spans="1:6">
      <c r="A16" s="3" t="s">
        <v>1057</v>
      </c>
      <c r="B16" s="7" t="n">
        <v>243361000</v>
      </c>
      <c r="D16" s="7" t="n">
        <v>243361000</v>
      </c>
      <c r="F16" s="7" t="n">
        <v>671426000</v>
      </c>
    </row>
    <row r="17" spans="1:6">
      <c r="A17" s="3" t="s">
        <v>1026</v>
      </c>
      <c r="B17" s="3" t="s">
        <v>1065</v>
      </c>
      <c r="D17" s="3" t="s">
        <v>1065</v>
      </c>
      <c r="F17" s="3" t="s">
        <v>1066</v>
      </c>
    </row>
    <row r="18" spans="1:6">
      <c r="A18" s="3" t="s">
        <v>1067</v>
      </c>
      <c r="B18" s="7" t="n">
        <v>252917000</v>
      </c>
      <c r="D18" s="7" t="n">
        <v>252917000</v>
      </c>
      <c r="F18" s="7" t="n">
        <v>702919000</v>
      </c>
    </row>
    <row r="19" spans="1:6">
      <c r="A19" s="3" t="s">
        <v>160</v>
      </c>
      <c r="B19" s="4" t="n">
        <v>102000</v>
      </c>
      <c r="C19" s="4" t="n">
        <v>107000</v>
      </c>
      <c r="D19" s="4" t="n">
        <v>231000</v>
      </c>
      <c r="E19" s="4" t="n">
        <v>185000</v>
      </c>
    </row>
    <row r="20" spans="1:6">
      <c r="A20" s="3" t="s">
        <v>1068</v>
      </c>
    </row>
    <row r="21" spans="1:6">
      <c r="A21" s="6" t="s">
        <v>1020</v>
      </c>
    </row>
    <row r="22" spans="1:6">
      <c r="A22" s="3" t="s">
        <v>1057</v>
      </c>
      <c r="B22" s="4" t="n">
        <v>286138000</v>
      </c>
      <c r="D22" s="4" t="n">
        <v>286138000</v>
      </c>
    </row>
    <row r="23" spans="1:6">
      <c r="A23" s="3" t="s">
        <v>1057</v>
      </c>
      <c r="B23" s="7" t="n">
        <v>719434000</v>
      </c>
      <c r="C23" s="7" t="n">
        <v>737319000</v>
      </c>
      <c r="D23" s="7" t="n">
        <v>719434000</v>
      </c>
      <c r="E23" s="7" t="n">
        <v>737319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9</v>
      </c>
      <c r="B1" s="2" t="s">
        <v>1070</v>
      </c>
      <c r="C1" s="2" t="s">
        <v>1071</v>
      </c>
      <c r="D1" s="2" t="s">
        <v>2</v>
      </c>
      <c r="E1" s="2" t="s">
        <v>87</v>
      </c>
      <c r="F1" s="2" t="s">
        <v>2</v>
      </c>
      <c r="G1" s="2" t="s">
        <v>87</v>
      </c>
      <c r="H1" s="2" t="s">
        <v>26</v>
      </c>
      <c r="I1" s="2" t="s">
        <v>1072</v>
      </c>
    </row>
    <row r="2" spans="1:9">
      <c r="A2" s="6" t="s">
        <v>1018</v>
      </c>
    </row>
    <row r="3" spans="1:9">
      <c r="A3" s="3" t="s">
        <v>1019</v>
      </c>
      <c r="D3" s="7" t="n">
        <v>8059</v>
      </c>
      <c r="E3" s="7" t="n">
        <v>2291</v>
      </c>
      <c r="F3" s="7" t="n">
        <v>12999</v>
      </c>
      <c r="G3" s="7" t="n">
        <v>3889</v>
      </c>
    </row>
    <row r="4" spans="1:9">
      <c r="A4" s="6" t="s">
        <v>1020</v>
      </c>
    </row>
    <row r="5" spans="1:9">
      <c r="A5" s="3" t="s">
        <v>43</v>
      </c>
      <c r="D5" s="4" t="n">
        <v>429692</v>
      </c>
      <c r="F5" s="4" t="n">
        <v>429692</v>
      </c>
      <c r="H5" s="7" t="n">
        <v>150942</v>
      </c>
    </row>
    <row r="6" spans="1:9">
      <c r="A6" s="3" t="s">
        <v>1073</v>
      </c>
      <c r="F6" s="4" t="n">
        <v>7122</v>
      </c>
      <c r="G6" s="4" t="n">
        <v>5215</v>
      </c>
    </row>
    <row r="7" spans="1:9">
      <c r="A7" s="3" t="s">
        <v>1074</v>
      </c>
    </row>
    <row r="8" spans="1:9">
      <c r="A8" s="6" t="s">
        <v>1018</v>
      </c>
    </row>
    <row r="9" spans="1:9">
      <c r="A9" s="3" t="s">
        <v>1059</v>
      </c>
      <c r="D9" s="7" t="n">
        <v>461365</v>
      </c>
      <c r="E9" s="7" t="n">
        <v>121941</v>
      </c>
      <c r="F9" s="7" t="n">
        <v>378638</v>
      </c>
      <c r="G9" s="7" t="n">
        <v>103554</v>
      </c>
    </row>
    <row r="10" spans="1:9">
      <c r="A10" s="3" t="s">
        <v>1026</v>
      </c>
      <c r="D10" s="3" t="s">
        <v>1075</v>
      </c>
      <c r="E10" s="3" t="s">
        <v>1076</v>
      </c>
      <c r="F10" s="3" t="s">
        <v>1077</v>
      </c>
      <c r="G10" s="3" t="s">
        <v>1078</v>
      </c>
    </row>
    <row r="11" spans="1:9">
      <c r="A11" s="3" t="s">
        <v>1019</v>
      </c>
      <c r="D11" s="7" t="n">
        <v>8059</v>
      </c>
      <c r="E11" s="7" t="n">
        <v>2291</v>
      </c>
      <c r="F11" s="7" t="n">
        <v>12999</v>
      </c>
      <c r="G11" s="7" t="n">
        <v>3889</v>
      </c>
    </row>
    <row r="12" spans="1:9">
      <c r="A12" s="3" t="s">
        <v>1031</v>
      </c>
      <c r="D12" s="4" t="n">
        <v>471868</v>
      </c>
      <c r="E12" s="4" t="n">
        <v>128849</v>
      </c>
      <c r="F12" s="4" t="n">
        <v>546868</v>
      </c>
      <c r="G12" s="4" t="n">
        <v>128849</v>
      </c>
    </row>
    <row r="13" spans="1:9">
      <c r="A13" s="6" t="s">
        <v>1020</v>
      </c>
    </row>
    <row r="14" spans="1:9">
      <c r="A14" s="3" t="s">
        <v>1021</v>
      </c>
      <c r="D14" s="4" t="n">
        <v>433865</v>
      </c>
      <c r="F14" s="4" t="n">
        <v>433865</v>
      </c>
      <c r="H14" s="4" t="n">
        <v>151935</v>
      </c>
    </row>
    <row r="15" spans="1:9">
      <c r="A15" s="3" t="s">
        <v>1022</v>
      </c>
      <c r="D15" s="4" t="n">
        <v>-4173</v>
      </c>
      <c r="F15" s="4" t="n">
        <v>-4173</v>
      </c>
      <c r="H15" s="4" t="n">
        <v>-993</v>
      </c>
    </row>
    <row r="16" spans="1:9">
      <c r="A16" s="3" t="s">
        <v>43</v>
      </c>
      <c r="D16" s="7" t="n">
        <v>429692</v>
      </c>
      <c r="F16" s="7" t="n">
        <v>429692</v>
      </c>
      <c r="H16" s="7" t="n">
        <v>150942</v>
      </c>
    </row>
    <row r="17" spans="1:9">
      <c r="A17" s="3" t="s">
        <v>1026</v>
      </c>
      <c r="D17" s="3" t="s">
        <v>1079</v>
      </c>
      <c r="F17" s="3" t="s">
        <v>1079</v>
      </c>
      <c r="H17" s="3" t="s">
        <v>1080</v>
      </c>
    </row>
    <row r="18" spans="1:9">
      <c r="A18" s="3" t="s">
        <v>1081</v>
      </c>
      <c r="D18" s="7" t="n">
        <v>246135</v>
      </c>
      <c r="F18" s="7" t="n">
        <v>246135</v>
      </c>
      <c r="H18" s="7" t="n">
        <v>98065</v>
      </c>
    </row>
    <row r="19" spans="1:9">
      <c r="A19" s="3" t="s">
        <v>1073</v>
      </c>
      <c r="D19" s="4" t="n">
        <v>1100</v>
      </c>
      <c r="E19" s="7" t="n">
        <v>900</v>
      </c>
      <c r="F19" s="4" t="n">
        <v>2000</v>
      </c>
      <c r="G19" s="7" t="n">
        <v>1500</v>
      </c>
    </row>
    <row r="20" spans="1:9">
      <c r="A20" s="3" t="s">
        <v>1082</v>
      </c>
    </row>
    <row r="21" spans="1:9">
      <c r="A21" s="6" t="s">
        <v>1083</v>
      </c>
    </row>
    <row r="22" spans="1:9">
      <c r="A22" s="3" t="s">
        <v>1084</v>
      </c>
      <c r="C22" s="7" t="n">
        <v>150000</v>
      </c>
      <c r="I22" s="7" t="n">
        <v>100000</v>
      </c>
    </row>
    <row r="23" spans="1:9">
      <c r="A23" s="3" t="s">
        <v>1085</v>
      </c>
      <c r="C23" s="3" t="s">
        <v>1086</v>
      </c>
    </row>
    <row r="24" spans="1:9">
      <c r="A24" s="3" t="s">
        <v>1087</v>
      </c>
    </row>
    <row r="25" spans="1:9">
      <c r="A25" s="6" t="s">
        <v>43</v>
      </c>
    </row>
    <row r="26" spans="1:9">
      <c r="A26" s="3" t="s">
        <v>1084</v>
      </c>
      <c r="B26" s="7" t="n">
        <v>400000</v>
      </c>
    </row>
    <row r="27" spans="1:9">
      <c r="A27" s="3" t="s">
        <v>1088</v>
      </c>
      <c r="B27" s="3" t="s">
        <v>1089</v>
      </c>
    </row>
    <row r="28" spans="1:9">
      <c r="A28" s="3" t="s">
        <v>1090</v>
      </c>
      <c r="B28" s="3" t="s">
        <v>1091</v>
      </c>
    </row>
    <row r="29" spans="1:9">
      <c r="A29" s="3" t="s">
        <v>1092</v>
      </c>
    </row>
    <row r="30" spans="1:9">
      <c r="A30" s="6" t="s">
        <v>1020</v>
      </c>
    </row>
    <row r="31" spans="1:9">
      <c r="A31" s="3" t="s">
        <v>1093</v>
      </c>
      <c r="D31" s="4" t="n">
        <v>533636</v>
      </c>
      <c r="F31" s="4" t="n">
        <v>533636</v>
      </c>
      <c r="H31" s="4" t="n">
        <v>138349</v>
      </c>
    </row>
    <row r="32" spans="1:9">
      <c r="A32" s="3" t="s">
        <v>1094</v>
      </c>
    </row>
    <row r="33" spans="1:9">
      <c r="A33" s="6" t="s">
        <v>1020</v>
      </c>
    </row>
    <row r="34" spans="1:9">
      <c r="A34" s="3" t="s">
        <v>1093</v>
      </c>
      <c r="D34" s="4" t="n">
        <v>50458</v>
      </c>
      <c r="F34" s="4" t="n">
        <v>50458</v>
      </c>
      <c r="H34" s="4" t="n">
        <v>91788</v>
      </c>
    </row>
    <row r="35" spans="1:9">
      <c r="A35" s="3" t="s">
        <v>1095</v>
      </c>
    </row>
    <row r="36" spans="1:9">
      <c r="A36" s="6" t="s">
        <v>1020</v>
      </c>
    </row>
    <row r="37" spans="1:9">
      <c r="A37" s="3" t="s">
        <v>1093</v>
      </c>
      <c r="D37" s="7" t="n">
        <v>71019</v>
      </c>
      <c r="F37" s="7" t="n">
        <v>71019</v>
      </c>
      <c r="H37" s="7" t="n">
        <v>709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96</v>
      </c>
      <c r="B1" s="2" t="s">
        <v>86</v>
      </c>
      <c r="D1" s="2" t="s">
        <v>1</v>
      </c>
      <c r="F1" s="2" t="s">
        <v>698</v>
      </c>
    </row>
    <row r="2" spans="1:6">
      <c r="B2" s="2" t="s">
        <v>2</v>
      </c>
      <c r="C2" s="2" t="s">
        <v>87</v>
      </c>
      <c r="D2" s="2" t="s">
        <v>2</v>
      </c>
      <c r="E2" s="2" t="s">
        <v>87</v>
      </c>
      <c r="F2" s="2" t="s">
        <v>26</v>
      </c>
    </row>
    <row r="3" spans="1:6">
      <c r="A3" s="6" t="s">
        <v>1097</v>
      </c>
    </row>
    <row r="4" spans="1:6">
      <c r="A4" s="3" t="s">
        <v>1059</v>
      </c>
      <c r="B4" s="7" t="n">
        <v>29053</v>
      </c>
      <c r="C4" s="7" t="n">
        <v>17566</v>
      </c>
      <c r="D4" s="7" t="n">
        <v>25739</v>
      </c>
      <c r="E4" s="7" t="n">
        <v>15641</v>
      </c>
    </row>
    <row r="5" spans="1:6">
      <c r="A5" s="3" t="s">
        <v>1098</v>
      </c>
      <c r="B5" s="3" t="s">
        <v>1099</v>
      </c>
      <c r="F5" s="3" t="s">
        <v>1065</v>
      </c>
    </row>
    <row r="6" spans="1:6">
      <c r="A6" s="3" t="s">
        <v>1098</v>
      </c>
      <c r="B6" s="3" t="s">
        <v>1100</v>
      </c>
      <c r="C6" s="3" t="s">
        <v>1101</v>
      </c>
      <c r="D6" s="3" t="s">
        <v>1100</v>
      </c>
      <c r="E6" s="3" t="s">
        <v>1101</v>
      </c>
    </row>
    <row r="7" spans="1:6">
      <c r="A7" s="3" t="s">
        <v>1019</v>
      </c>
      <c r="B7" s="7" t="n">
        <v>221</v>
      </c>
      <c r="C7" s="7" t="n">
        <v>161</v>
      </c>
      <c r="D7" s="7" t="n">
        <v>380</v>
      </c>
      <c r="E7" s="7" t="n">
        <v>224</v>
      </c>
    </row>
    <row r="8" spans="1:6">
      <c r="A8" s="3" t="s">
        <v>1021</v>
      </c>
      <c r="B8" s="4" t="n">
        <v>26641</v>
      </c>
      <c r="D8" s="4" t="n">
        <v>26641</v>
      </c>
      <c r="F8" s="7" t="n">
        <v>23424</v>
      </c>
    </row>
    <row r="9" spans="1:6">
      <c r="A9" s="3" t="s">
        <v>79</v>
      </c>
      <c r="B9" s="4" t="n">
        <v>27476</v>
      </c>
      <c r="D9" s="4" t="n">
        <v>27476</v>
      </c>
      <c r="F9" s="4" t="n">
        <v>25134</v>
      </c>
    </row>
    <row r="10" spans="1:6">
      <c r="A10" s="3" t="s">
        <v>80</v>
      </c>
      <c r="B10" s="4" t="n">
        <v>1797</v>
      </c>
      <c r="D10" s="4" t="n">
        <v>1797</v>
      </c>
      <c r="F10" s="7" t="n">
        <v>515</v>
      </c>
    </row>
    <row r="11" spans="1:6">
      <c r="A11" s="3" t="s">
        <v>512</v>
      </c>
    </row>
    <row r="12" spans="1:6">
      <c r="A12" s="6" t="s">
        <v>1097</v>
      </c>
    </row>
    <row r="13" spans="1:6">
      <c r="A13" s="3" t="s">
        <v>1031</v>
      </c>
      <c r="B13" s="7" t="n">
        <v>30044</v>
      </c>
      <c r="C13" s="7" t="n">
        <v>24720</v>
      </c>
      <c r="D13" s="7" t="n">
        <v>30044</v>
      </c>
      <c r="E13" s="7" t="n">
        <v>2472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102</v>
      </c>
      <c r="B1" s="2" t="s">
        <v>86</v>
      </c>
      <c r="D1" s="2" t="s">
        <v>1</v>
      </c>
    </row>
    <row r="2" spans="1:6">
      <c r="B2" s="2" t="s">
        <v>2</v>
      </c>
      <c r="C2" s="2" t="s">
        <v>87</v>
      </c>
      <c r="D2" s="2" t="s">
        <v>2</v>
      </c>
      <c r="E2" s="2" t="s">
        <v>87</v>
      </c>
      <c r="F2" s="2" t="s">
        <v>26</v>
      </c>
    </row>
    <row r="3" spans="1:6">
      <c r="A3" s="6" t="s">
        <v>1103</v>
      </c>
    </row>
    <row r="4" spans="1:6">
      <c r="A4" s="3" t="s">
        <v>1104</v>
      </c>
      <c r="B4" s="7" t="n">
        <v>1736119</v>
      </c>
      <c r="D4" s="7" t="n">
        <v>1736119</v>
      </c>
      <c r="F4" s="7" t="n">
        <v>1617671</v>
      </c>
    </row>
    <row r="5" spans="1:6">
      <c r="A5" s="3" t="s">
        <v>541</v>
      </c>
    </row>
    <row r="6" spans="1:6">
      <c r="A6" s="6" t="s">
        <v>750</v>
      </c>
    </row>
    <row r="7" spans="1:6">
      <c r="A7" s="3" t="s">
        <v>752</v>
      </c>
      <c r="B7" s="4" t="n">
        <v>277484</v>
      </c>
      <c r="C7" s="7" t="n">
        <v>321976</v>
      </c>
      <c r="D7" s="4" t="n">
        <v>288669</v>
      </c>
      <c r="E7" s="7" t="n">
        <v>412425</v>
      </c>
    </row>
    <row r="8" spans="1:6">
      <c r="A8" s="6" t="s">
        <v>1103</v>
      </c>
    </row>
    <row r="9" spans="1:6">
      <c r="A9" s="3" t="s">
        <v>1105</v>
      </c>
      <c r="B9" s="4" t="n">
        <v>4366</v>
      </c>
      <c r="C9" s="4" t="n">
        <v>5713</v>
      </c>
      <c r="D9" s="4" t="n">
        <v>9013</v>
      </c>
      <c r="E9" s="4" t="n">
        <v>12728</v>
      </c>
    </row>
    <row r="10" spans="1:6">
      <c r="A10" s="3" t="s">
        <v>753</v>
      </c>
      <c r="B10" s="4" t="n">
        <v>-14278</v>
      </c>
      <c r="C10" s="4" t="n">
        <v>-17400</v>
      </c>
      <c r="D10" s="4" t="n">
        <v>-28910</v>
      </c>
      <c r="E10" s="4" t="n">
        <v>-38281</v>
      </c>
    </row>
    <row r="11" spans="1:6">
      <c r="A11" s="3" t="s">
        <v>545</v>
      </c>
      <c r="E11" s="4" t="n">
        <v>-59045</v>
      </c>
    </row>
    <row r="12" spans="1:6">
      <c r="A12" s="3" t="s">
        <v>1106</v>
      </c>
      <c r="B12" s="4" t="n">
        <v>-7156</v>
      </c>
      <c r="C12" s="4" t="n">
        <v>-17428</v>
      </c>
      <c r="D12" s="4" t="n">
        <v>-9929</v>
      </c>
      <c r="E12" s="4" t="n">
        <v>-36877</v>
      </c>
    </row>
    <row r="13" spans="1:6">
      <c r="A13" s="3" t="s">
        <v>755</v>
      </c>
      <c r="B13" s="4" t="n">
        <v>261796</v>
      </c>
      <c r="C13" s="4" t="n">
        <v>294551</v>
      </c>
      <c r="D13" s="4" t="n">
        <v>261796</v>
      </c>
      <c r="E13" s="4" t="n">
        <v>294551</v>
      </c>
    </row>
    <row r="14" spans="1:6">
      <c r="A14" s="3" t="s">
        <v>543</v>
      </c>
    </row>
    <row r="15" spans="1:6">
      <c r="A15" s="6" t="s">
        <v>1103</v>
      </c>
    </row>
    <row r="16" spans="1:6">
      <c r="A16" s="3" t="s">
        <v>768</v>
      </c>
      <c r="B16" s="4" t="n">
        <v>1380</v>
      </c>
      <c r="C16" s="4" t="n">
        <v>1690</v>
      </c>
      <c r="D16" s="4" t="n">
        <v>2953</v>
      </c>
      <c r="E16" s="4" t="n">
        <v>3601</v>
      </c>
    </row>
    <row r="17" spans="1:6">
      <c r="A17" s="3" t="s">
        <v>1106</v>
      </c>
      <c r="B17" s="7" t="n">
        <v>-7156</v>
      </c>
      <c r="C17" s="7" t="n">
        <v>-17428</v>
      </c>
      <c r="D17" s="7" t="n">
        <v>-9929</v>
      </c>
      <c r="E17" s="7" t="n">
        <v>-3687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86</v>
      </c>
      <c r="D1" s="2" t="s">
        <v>1</v>
      </c>
    </row>
    <row r="2" spans="1:5">
      <c r="B2" s="2" t="s">
        <v>2</v>
      </c>
      <c r="C2" s="2" t="s">
        <v>87</v>
      </c>
      <c r="D2" s="2" t="s">
        <v>2</v>
      </c>
      <c r="E2" s="2" t="s">
        <v>87</v>
      </c>
    </row>
    <row r="3" spans="1:5">
      <c r="A3" s="6" t="s">
        <v>1108</v>
      </c>
    </row>
    <row r="4" spans="1:5">
      <c r="A4" s="3" t="s">
        <v>982</v>
      </c>
      <c r="B4" s="7" t="n">
        <v>19436</v>
      </c>
      <c r="C4" s="7" t="n">
        <v>22209</v>
      </c>
      <c r="D4" s="7" t="n">
        <v>19067</v>
      </c>
      <c r="E4" s="7" t="n">
        <v>20611</v>
      </c>
    </row>
    <row r="5" spans="1:5">
      <c r="A5" s="3" t="s">
        <v>1109</v>
      </c>
      <c r="B5" s="4" t="n">
        <v>1296</v>
      </c>
      <c r="C5" s="4" t="n">
        <v>2286</v>
      </c>
      <c r="D5" s="4" t="n">
        <v>2698</v>
      </c>
      <c r="E5" s="4" t="n">
        <v>4368</v>
      </c>
    </row>
    <row r="6" spans="1:5">
      <c r="A6" s="3" t="s">
        <v>1110</v>
      </c>
      <c r="B6" s="4" t="n">
        <v>-1020</v>
      </c>
      <c r="D6" s="4" t="n">
        <v>-1892</v>
      </c>
    </row>
    <row r="7" spans="1:5">
      <c r="A7" s="3" t="s">
        <v>1111</v>
      </c>
      <c r="B7" s="4" t="n">
        <v>-144</v>
      </c>
      <c r="C7" s="4" t="n">
        <v>-218</v>
      </c>
      <c r="D7" s="4" t="n">
        <v>-305</v>
      </c>
      <c r="E7" s="4" t="n">
        <v>-702</v>
      </c>
    </row>
    <row r="8" spans="1:5">
      <c r="A8" s="3" t="s">
        <v>984</v>
      </c>
      <c r="B8" s="4" t="n">
        <v>19568</v>
      </c>
      <c r="C8" s="4" t="n">
        <v>24277</v>
      </c>
      <c r="D8" s="4" t="n">
        <v>19568</v>
      </c>
      <c r="E8" s="4" t="n">
        <v>24277</v>
      </c>
    </row>
    <row r="9" spans="1:5">
      <c r="A9" s="3" t="s">
        <v>1112</v>
      </c>
      <c r="B9" s="7" t="n">
        <v>106284973</v>
      </c>
      <c r="C9" s="7" t="n">
        <v>72151175</v>
      </c>
      <c r="D9" s="7" t="n">
        <v>106284973</v>
      </c>
      <c r="E9" s="7" t="n">
        <v>7215117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86</v>
      </c>
      <c r="D1" s="2" t="s">
        <v>1</v>
      </c>
    </row>
    <row r="2" spans="1:5">
      <c r="B2" s="2" t="s">
        <v>2</v>
      </c>
      <c r="C2" s="2" t="s">
        <v>87</v>
      </c>
      <c r="D2" s="2" t="s">
        <v>2</v>
      </c>
      <c r="E2" s="2" t="s">
        <v>87</v>
      </c>
    </row>
    <row r="3" spans="1:5">
      <c r="A3" s="6" t="s">
        <v>1114</v>
      </c>
    </row>
    <row r="4" spans="1:5">
      <c r="A4" s="3" t="s">
        <v>1115</v>
      </c>
      <c r="B4" s="3" t="s">
        <v>1116</v>
      </c>
      <c r="C4" s="3" t="s">
        <v>1117</v>
      </c>
      <c r="D4" s="3" t="s">
        <v>1116</v>
      </c>
      <c r="E4" s="3" t="s">
        <v>111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9</v>
      </c>
      <c r="B1" s="2" t="s">
        <v>86</v>
      </c>
      <c r="D1" s="2" t="s">
        <v>1</v>
      </c>
    </row>
    <row r="2" spans="1:6">
      <c r="B2" s="2" t="s">
        <v>2</v>
      </c>
      <c r="C2" s="2" t="s">
        <v>87</v>
      </c>
      <c r="D2" s="2" t="s">
        <v>2</v>
      </c>
      <c r="E2" s="2" t="s">
        <v>87</v>
      </c>
      <c r="F2" s="2" t="s">
        <v>26</v>
      </c>
    </row>
    <row r="3" spans="1:6">
      <c r="A3" s="6" t="s">
        <v>1120</v>
      </c>
    </row>
    <row r="4" spans="1:6">
      <c r="A4" s="3" t="s">
        <v>1121</v>
      </c>
      <c r="B4" s="7" t="n">
        <v>10479</v>
      </c>
      <c r="C4" s="7" t="n">
        <v>14475</v>
      </c>
      <c r="D4" s="7" t="n">
        <v>21358</v>
      </c>
      <c r="E4" s="7" t="n">
        <v>19650</v>
      </c>
    </row>
    <row r="5" spans="1:6">
      <c r="A5" s="3" t="s">
        <v>1122</v>
      </c>
      <c r="B5" s="7" t="n">
        <v>8164</v>
      </c>
      <c r="C5" s="7" t="n">
        <v>2039</v>
      </c>
      <c r="D5" s="7" t="n">
        <v>16927</v>
      </c>
      <c r="E5" s="7" t="n">
        <v>2640</v>
      </c>
    </row>
    <row r="6" spans="1:6">
      <c r="A6" s="3" t="s">
        <v>146</v>
      </c>
      <c r="B6" s="4" t="n">
        <v>555</v>
      </c>
      <c r="C6" s="4" t="n">
        <v>90</v>
      </c>
      <c r="D6" s="4" t="n">
        <v>1046</v>
      </c>
      <c r="E6" s="4" t="n">
        <v>93</v>
      </c>
    </row>
    <row r="7" spans="1:6">
      <c r="A7" s="3" t="s">
        <v>1123</v>
      </c>
      <c r="B7" s="3" t="s">
        <v>1124</v>
      </c>
      <c r="D7" s="3" t="s">
        <v>1124</v>
      </c>
      <c r="F7" s="3" t="s">
        <v>1125</v>
      </c>
    </row>
    <row r="8" spans="1:6">
      <c r="A8" s="3" t="s">
        <v>22</v>
      </c>
    </row>
    <row r="9" spans="1:6">
      <c r="A9" s="6" t="s">
        <v>1120</v>
      </c>
    </row>
    <row r="10" spans="1:6">
      <c r="A10" s="3" t="s">
        <v>146</v>
      </c>
      <c r="D10" s="4" t="n">
        <v>1046</v>
      </c>
      <c r="E10" s="4" t="n">
        <v>9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6</v>
      </c>
      <c r="B1" s="2" t="s">
        <v>86</v>
      </c>
      <c r="D1" s="2" t="s">
        <v>1</v>
      </c>
    </row>
    <row r="2" spans="1:5">
      <c r="B2" s="2" t="s">
        <v>2</v>
      </c>
      <c r="C2" s="2" t="s">
        <v>87</v>
      </c>
      <c r="D2" s="2" t="s">
        <v>2</v>
      </c>
      <c r="E2" s="2" t="s">
        <v>87</v>
      </c>
    </row>
    <row r="3" spans="1:5">
      <c r="A3" s="6" t="s">
        <v>1127</v>
      </c>
    </row>
    <row r="4" spans="1:5">
      <c r="A4" s="3" t="s">
        <v>1128</v>
      </c>
      <c r="B4" s="7" t="n">
        <v>1904</v>
      </c>
      <c r="C4" s="7" t="n">
        <v>20830</v>
      </c>
      <c r="D4" s="7" t="n">
        <v>-56777</v>
      </c>
      <c r="E4" s="7" t="n">
        <v>42231</v>
      </c>
    </row>
    <row r="5" spans="1:5">
      <c r="A5" s="3" t="s">
        <v>1129</v>
      </c>
      <c r="B5" s="4" t="n">
        <v>5317</v>
      </c>
      <c r="C5" s="4" t="n">
        <v>-77593</v>
      </c>
      <c r="D5" s="4" t="n">
        <v>6424</v>
      </c>
      <c r="E5" s="4" t="n">
        <v>-150133</v>
      </c>
    </row>
    <row r="6" spans="1:5">
      <c r="A6" s="3" t="s">
        <v>1130</v>
      </c>
      <c r="B6" s="4" t="n">
        <v>7221</v>
      </c>
      <c r="C6" s="4" t="n">
        <v>-56763</v>
      </c>
      <c r="D6" s="4" t="n">
        <v>-50353</v>
      </c>
      <c r="E6" s="4" t="n">
        <v>-107902</v>
      </c>
    </row>
    <row r="7" spans="1:5">
      <c r="A7" s="6" t="s">
        <v>1131</v>
      </c>
    </row>
    <row r="8" spans="1:5">
      <c r="A8" s="3" t="s">
        <v>1132</v>
      </c>
      <c r="B8" s="4" t="n">
        <v>133062</v>
      </c>
      <c r="C8" s="4" t="n">
        <v>132472</v>
      </c>
      <c r="D8" s="4" t="n">
        <v>265205</v>
      </c>
      <c r="E8" s="4" t="n">
        <v>227845</v>
      </c>
    </row>
    <row r="9" spans="1:5">
      <c r="A9" s="3" t="s">
        <v>1109</v>
      </c>
      <c r="B9" s="4" t="n">
        <v>-1296</v>
      </c>
      <c r="C9" s="4" t="n">
        <v>-2286</v>
      </c>
      <c r="D9" s="4" t="n">
        <v>-2698</v>
      </c>
      <c r="E9" s="4" t="n">
        <v>-4368</v>
      </c>
    </row>
    <row r="10" spans="1:5">
      <c r="A10" s="3" t="s">
        <v>1110</v>
      </c>
      <c r="B10" s="4" t="n">
        <v>1020</v>
      </c>
      <c r="D10" s="4" t="n">
        <v>1892</v>
      </c>
    </row>
    <row r="11" spans="1:5">
      <c r="A11" s="6" t="s">
        <v>1133</v>
      </c>
    </row>
    <row r="12" spans="1:5">
      <c r="A12" s="3" t="s">
        <v>330</v>
      </c>
      <c r="B12" s="4" t="n">
        <v>-19849</v>
      </c>
      <c r="C12" s="4" t="n">
        <v>18377</v>
      </c>
      <c r="D12" s="4" t="n">
        <v>-13234</v>
      </c>
      <c r="E12" s="4" t="n">
        <v>46488</v>
      </c>
    </row>
    <row r="13" spans="1:5">
      <c r="A13" s="3" t="s">
        <v>1134</v>
      </c>
      <c r="B13" s="4" t="n">
        <v>-13326</v>
      </c>
      <c r="C13" s="4" t="n">
        <v>11669</v>
      </c>
      <c r="D13" s="4" t="n">
        <v>-5930</v>
      </c>
      <c r="E13" s="4" t="n">
        <v>31517</v>
      </c>
    </row>
    <row r="14" spans="1:5">
      <c r="A14" s="3" t="s">
        <v>1135</v>
      </c>
      <c r="B14" s="4" t="n">
        <v>-7235</v>
      </c>
      <c r="C14" s="4" t="n">
        <v>28649</v>
      </c>
      <c r="D14" s="4" t="n">
        <v>-6634</v>
      </c>
      <c r="E14" s="4" t="n">
        <v>32014</v>
      </c>
    </row>
    <row r="15" spans="1:5">
      <c r="A15" s="3" t="s">
        <v>89</v>
      </c>
      <c r="B15" s="4" t="n">
        <v>99597</v>
      </c>
      <c r="C15" s="4" t="n">
        <v>132118</v>
      </c>
      <c r="D15" s="4" t="n">
        <v>188248</v>
      </c>
      <c r="E15" s="4" t="n">
        <v>225594</v>
      </c>
    </row>
    <row r="16" spans="1:5">
      <c r="A16" s="3" t="s">
        <v>128</v>
      </c>
      <c r="B16" s="4" t="n">
        <v>-1506</v>
      </c>
      <c r="C16" s="4" t="n">
        <v>-1915</v>
      </c>
      <c r="D16" s="4" t="n">
        <v>-3201</v>
      </c>
      <c r="E16" s="4" t="n">
        <v>-3867</v>
      </c>
    </row>
    <row r="17" spans="1:5">
      <c r="A17" s="3" t="s">
        <v>90</v>
      </c>
      <c r="B17" s="7" t="n">
        <v>98091</v>
      </c>
      <c r="C17" s="7" t="n">
        <v>130203</v>
      </c>
      <c r="D17" s="7" t="n">
        <v>185047</v>
      </c>
      <c r="E17" s="7" t="n">
        <v>22172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6</v>
      </c>
      <c r="B1" s="2" t="s">
        <v>86</v>
      </c>
      <c r="D1" s="2" t="s">
        <v>1</v>
      </c>
    </row>
    <row r="2" spans="1:5">
      <c r="B2" s="2" t="s">
        <v>2</v>
      </c>
      <c r="C2" s="2" t="s">
        <v>87</v>
      </c>
      <c r="D2" s="2" t="s">
        <v>2</v>
      </c>
      <c r="E2" s="2" t="s">
        <v>87</v>
      </c>
    </row>
    <row r="3" spans="1:5">
      <c r="A3" s="6" t="s">
        <v>102</v>
      </c>
    </row>
    <row r="4" spans="1:5">
      <c r="A4" s="3" t="s">
        <v>1137</v>
      </c>
      <c r="B4" s="7" t="n">
        <v>657</v>
      </c>
      <c r="C4" s="7" t="n">
        <v>284</v>
      </c>
      <c r="D4" s="7" t="n">
        <v>994</v>
      </c>
      <c r="E4" s="7" t="n">
        <v>456</v>
      </c>
    </row>
    <row r="5" spans="1:5">
      <c r="A5" s="3" t="s">
        <v>637</v>
      </c>
      <c r="B5" s="4" t="n">
        <v>23714</v>
      </c>
      <c r="C5" s="4" t="n">
        <v>13262</v>
      </c>
      <c r="D5" s="4" t="n">
        <v>40329</v>
      </c>
      <c r="E5" s="4" t="n">
        <v>23743</v>
      </c>
    </row>
    <row r="6" spans="1:5">
      <c r="A6" s="3" t="s">
        <v>1138</v>
      </c>
      <c r="B6" s="4" t="n">
        <v>8577</v>
      </c>
      <c r="C6" s="4" t="n">
        <v>4786</v>
      </c>
      <c r="D6" s="4" t="n">
        <v>13679</v>
      </c>
      <c r="E6" s="4" t="n">
        <v>6060</v>
      </c>
    </row>
    <row r="7" spans="1:5">
      <c r="A7" s="3" t="s">
        <v>1139</v>
      </c>
      <c r="B7" s="4" t="n">
        <v>32948</v>
      </c>
      <c r="C7" s="4" t="n">
        <v>18332</v>
      </c>
      <c r="D7" s="4" t="n">
        <v>55002</v>
      </c>
      <c r="E7" s="4" t="n">
        <v>30259</v>
      </c>
    </row>
    <row r="8" spans="1:5">
      <c r="A8" s="3" t="s">
        <v>103</v>
      </c>
      <c r="B8" s="4" t="n">
        <v>34973</v>
      </c>
      <c r="C8" s="4" t="n">
        <v>20554</v>
      </c>
      <c r="D8" s="4" t="n">
        <v>58832</v>
      </c>
      <c r="E8" s="4" t="n">
        <v>34083</v>
      </c>
    </row>
    <row r="9" spans="1:5">
      <c r="A9" s="6" t="s">
        <v>104</v>
      </c>
    </row>
    <row r="10" spans="1:5">
      <c r="A10" s="3" t="s">
        <v>41</v>
      </c>
      <c r="B10" s="4" t="n">
        <v>19101</v>
      </c>
      <c r="C10" s="4" t="n">
        <v>12252</v>
      </c>
      <c r="D10" s="4" t="n">
        <v>33046</v>
      </c>
      <c r="E10" s="4" t="n">
        <v>20912</v>
      </c>
    </row>
    <row r="11" spans="1:5">
      <c r="A11" s="3" t="s">
        <v>1140</v>
      </c>
      <c r="B11" s="4" t="n">
        <v>1164</v>
      </c>
      <c r="C11" s="4" t="n">
        <v>917</v>
      </c>
      <c r="D11" s="4" t="n">
        <v>2296</v>
      </c>
      <c r="E11" s="4" t="n">
        <v>1698</v>
      </c>
    </row>
    <row r="12" spans="1:5">
      <c r="A12" s="3" t="s">
        <v>43</v>
      </c>
      <c r="B12" s="4" t="n">
        <v>8059</v>
      </c>
      <c r="C12" s="4" t="n">
        <v>2291</v>
      </c>
      <c r="D12" s="4" t="n">
        <v>12999</v>
      </c>
      <c r="E12" s="4" t="n">
        <v>3889</v>
      </c>
    </row>
    <row r="13" spans="1:5">
      <c r="A13" s="3" t="s">
        <v>44</v>
      </c>
      <c r="B13" s="4" t="n">
        <v>221</v>
      </c>
      <c r="C13" s="4" t="n">
        <v>161</v>
      </c>
      <c r="D13" s="4" t="n">
        <v>380</v>
      </c>
      <c r="E13" s="4" t="n">
        <v>224</v>
      </c>
    </row>
    <row r="14" spans="1:5">
      <c r="A14" s="3" t="s">
        <v>1141</v>
      </c>
      <c r="B14" s="4" t="n">
        <v>3304</v>
      </c>
      <c r="C14" s="4" t="n">
        <v>3422</v>
      </c>
      <c r="D14" s="4" t="n">
        <v>6927</v>
      </c>
      <c r="E14" s="4" t="n">
        <v>5527</v>
      </c>
    </row>
    <row r="15" spans="1:5">
      <c r="A15" s="3" t="s">
        <v>1142</v>
      </c>
      <c r="B15" s="4" t="n">
        <v>662</v>
      </c>
      <c r="C15" s="4" t="n">
        <v>710</v>
      </c>
      <c r="D15" s="4" t="n">
        <v>1690</v>
      </c>
      <c r="E15" s="4" t="n">
        <v>1475</v>
      </c>
    </row>
    <row r="16" spans="1:5">
      <c r="A16" s="3" t="s">
        <v>1143</v>
      </c>
      <c r="B16" s="4" t="n">
        <v>32511</v>
      </c>
      <c r="C16" s="4" t="n">
        <v>19753</v>
      </c>
      <c r="D16" s="4" t="n">
        <v>57338</v>
      </c>
      <c r="E16" s="4" t="n">
        <v>33725</v>
      </c>
    </row>
    <row r="17" spans="1:5">
      <c r="A17" s="3" t="s">
        <v>106</v>
      </c>
      <c r="B17" s="4" t="n">
        <v>36877</v>
      </c>
      <c r="C17" s="4" t="n">
        <v>25466</v>
      </c>
      <c r="D17" s="4" t="n">
        <v>66351</v>
      </c>
      <c r="E17" s="4" t="n">
        <v>46453</v>
      </c>
    </row>
    <row r="18" spans="1:5">
      <c r="A18" s="3" t="s">
        <v>107</v>
      </c>
      <c r="B18" s="4" t="n">
        <v>-1904</v>
      </c>
      <c r="C18" s="4" t="n">
        <v>-4912</v>
      </c>
      <c r="D18" s="4" t="n">
        <v>-7519</v>
      </c>
      <c r="E18" s="4" t="n">
        <v>-12370</v>
      </c>
    </row>
    <row r="19" spans="1:5">
      <c r="A19" s="3" t="s">
        <v>66</v>
      </c>
    </row>
    <row r="20" spans="1:5">
      <c r="A20" s="6" t="s">
        <v>102</v>
      </c>
    </row>
    <row r="21" spans="1:5">
      <c r="A21" s="3" t="s">
        <v>131</v>
      </c>
      <c r="B21" s="4" t="n">
        <v>2025</v>
      </c>
      <c r="C21" s="4" t="n">
        <v>2222</v>
      </c>
      <c r="D21" s="4" t="n">
        <v>3830</v>
      </c>
      <c r="E21" s="4" t="n">
        <v>3824</v>
      </c>
    </row>
    <row r="22" spans="1:5">
      <c r="A22" s="6" t="s">
        <v>104</v>
      </c>
    </row>
    <row r="23" spans="1:5">
      <c r="A23" s="3" t="s">
        <v>1144</v>
      </c>
      <c r="B23" s="4" t="n">
        <v>4366</v>
      </c>
      <c r="C23" s="4" t="n">
        <v>5713</v>
      </c>
      <c r="D23" s="4" t="n">
        <v>9013</v>
      </c>
      <c r="E23" s="4" t="n">
        <v>12728</v>
      </c>
    </row>
    <row r="24" spans="1:5">
      <c r="A24" s="3" t="s">
        <v>41</v>
      </c>
    </row>
    <row r="25" spans="1:5">
      <c r="A25" s="6" t="s">
        <v>104</v>
      </c>
    </row>
    <row r="26" spans="1:5">
      <c r="A26" s="3" t="s">
        <v>41</v>
      </c>
      <c r="B26" s="7" t="n">
        <v>19101</v>
      </c>
      <c r="C26" s="7" t="n">
        <v>12252</v>
      </c>
      <c r="D26" s="7" t="n">
        <v>33046</v>
      </c>
      <c r="E26" s="7" t="n">
        <v>2091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86</v>
      </c>
      <c r="D1" s="2" t="s">
        <v>1</v>
      </c>
    </row>
    <row r="2" spans="1:5">
      <c r="B2" s="2" t="s">
        <v>2</v>
      </c>
      <c r="C2" s="2" t="s">
        <v>87</v>
      </c>
      <c r="D2" s="2" t="s">
        <v>2</v>
      </c>
      <c r="E2" s="2" t="s">
        <v>87</v>
      </c>
    </row>
    <row r="3" spans="1:5">
      <c r="A3" s="6" t="s">
        <v>1146</v>
      </c>
    </row>
    <row r="4" spans="1:5">
      <c r="A4" s="3" t="s">
        <v>1147</v>
      </c>
      <c r="B4" s="7" t="n">
        <v>4866</v>
      </c>
      <c r="C4" s="7" t="n">
        <v>3726</v>
      </c>
      <c r="D4" s="7" t="n">
        <v>10390</v>
      </c>
      <c r="E4" s="7" t="n">
        <v>8327</v>
      </c>
    </row>
    <row r="5" spans="1:5">
      <c r="A5" s="3" t="s">
        <v>597</v>
      </c>
    </row>
    <row r="6" spans="1:5">
      <c r="A6" s="6" t="s">
        <v>1146</v>
      </c>
    </row>
    <row r="7" spans="1:5">
      <c r="A7" s="3" t="s">
        <v>1147</v>
      </c>
      <c r="B7" s="4" t="n">
        <v>1163</v>
      </c>
      <c r="C7" s="4" t="n">
        <v>1423</v>
      </c>
      <c r="D7" s="4" t="n">
        <v>2439</v>
      </c>
      <c r="E7" s="4" t="n">
        <v>2503</v>
      </c>
    </row>
    <row r="8" spans="1:5">
      <c r="A8" s="3" t="s">
        <v>599</v>
      </c>
    </row>
    <row r="9" spans="1:5">
      <c r="A9" s="6" t="s">
        <v>1146</v>
      </c>
    </row>
    <row r="10" spans="1:5">
      <c r="A10" s="3" t="s">
        <v>1147</v>
      </c>
      <c r="B10" s="4" t="n">
        <v>2409</v>
      </c>
      <c r="C10" s="4" t="n">
        <v>1644</v>
      </c>
      <c r="D10" s="4" t="n">
        <v>5712</v>
      </c>
      <c r="E10" s="4" t="n">
        <v>4433</v>
      </c>
    </row>
    <row r="11" spans="1:5">
      <c r="A11" s="3" t="s">
        <v>600</v>
      </c>
    </row>
    <row r="12" spans="1:5">
      <c r="A12" s="6" t="s">
        <v>1146</v>
      </c>
    </row>
    <row r="13" spans="1:5">
      <c r="A13" s="3" t="s">
        <v>1147</v>
      </c>
      <c r="B13" s="7" t="n">
        <v>1294</v>
      </c>
      <c r="C13" s="4" t="n">
        <v>641</v>
      </c>
      <c r="D13" s="7" t="n">
        <v>2239</v>
      </c>
      <c r="E13" s="4" t="n">
        <v>1348</v>
      </c>
    </row>
    <row r="14" spans="1:5">
      <c r="A14" s="3" t="s">
        <v>1148</v>
      </c>
    </row>
    <row r="15" spans="1:5">
      <c r="A15" s="6" t="s">
        <v>1146</v>
      </c>
    </row>
    <row r="16" spans="1:5">
      <c r="A16" s="3" t="s">
        <v>1147</v>
      </c>
      <c r="C16" s="7" t="n">
        <v>18</v>
      </c>
      <c r="E16" s="7" t="n">
        <v>4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86</v>
      </c>
      <c r="D1" s="2" t="s">
        <v>1</v>
      </c>
    </row>
    <row r="2" spans="1:5">
      <c r="B2" s="2" t="s">
        <v>2</v>
      </c>
      <c r="C2" s="2" t="s">
        <v>87</v>
      </c>
      <c r="D2" s="2" t="s">
        <v>2</v>
      </c>
      <c r="E2" s="2" t="s">
        <v>87</v>
      </c>
    </row>
    <row r="3" spans="1:5">
      <c r="A3" s="3" t="s">
        <v>597</v>
      </c>
    </row>
    <row r="4" spans="1:5">
      <c r="A4" s="6" t="s">
        <v>1150</v>
      </c>
    </row>
    <row r="5" spans="1:5">
      <c r="A5" s="3" t="s">
        <v>1151</v>
      </c>
      <c r="B5" s="4" t="n">
        <v>3571</v>
      </c>
      <c r="C5" s="4" t="n">
        <v>2799</v>
      </c>
      <c r="D5" s="4" t="n">
        <v>2738</v>
      </c>
      <c r="E5" s="4" t="n">
        <v>1845</v>
      </c>
    </row>
    <row r="6" spans="1:5">
      <c r="A6" s="3" t="s">
        <v>1152</v>
      </c>
      <c r="D6" s="4" t="n">
        <v>861</v>
      </c>
      <c r="E6" s="4" t="n">
        <v>962</v>
      </c>
    </row>
    <row r="7" spans="1:5">
      <c r="A7" s="3" t="s">
        <v>1153</v>
      </c>
      <c r="B7" s="4" t="n">
        <v>-5</v>
      </c>
      <c r="D7" s="4" t="n">
        <v>-25</v>
      </c>
    </row>
    <row r="8" spans="1:5">
      <c r="A8" s="3" t="s">
        <v>1154</v>
      </c>
      <c r="B8" s="4" t="n">
        <v>-17</v>
      </c>
      <c r="C8" s="4" t="n">
        <v>-13</v>
      </c>
      <c r="D8" s="4" t="n">
        <v>-25</v>
      </c>
      <c r="E8" s="4" t="n">
        <v>-21</v>
      </c>
    </row>
    <row r="9" spans="1:5">
      <c r="A9" s="3" t="s">
        <v>1155</v>
      </c>
      <c r="B9" s="4" t="n">
        <v>3549</v>
      </c>
      <c r="C9" s="4" t="n">
        <v>2786</v>
      </c>
      <c r="D9" s="4" t="n">
        <v>3549</v>
      </c>
      <c r="E9" s="4" t="n">
        <v>2786</v>
      </c>
    </row>
    <row r="10" spans="1:5">
      <c r="A10" s="3" t="s">
        <v>599</v>
      </c>
    </row>
    <row r="11" spans="1:5">
      <c r="A11" s="6" t="s">
        <v>1156</v>
      </c>
    </row>
    <row r="12" spans="1:5">
      <c r="A12" s="3" t="s">
        <v>1151</v>
      </c>
      <c r="B12" s="4" t="n">
        <v>3160</v>
      </c>
      <c r="C12" s="4" t="n">
        <v>2686</v>
      </c>
      <c r="D12" s="4" t="n">
        <v>2475</v>
      </c>
      <c r="E12" s="4" t="n">
        <v>2351</v>
      </c>
    </row>
    <row r="13" spans="1:5">
      <c r="A13" s="3" t="s">
        <v>1152</v>
      </c>
      <c r="D13" s="4" t="n">
        <v>694</v>
      </c>
      <c r="E13" s="4" t="n">
        <v>813</v>
      </c>
    </row>
    <row r="14" spans="1:5">
      <c r="A14" s="3" t="s">
        <v>1153</v>
      </c>
      <c r="B14" s="4" t="n">
        <v>-446</v>
      </c>
      <c r="D14" s="4" t="n">
        <v>-446</v>
      </c>
    </row>
    <row r="15" spans="1:5">
      <c r="A15" s="3" t="s">
        <v>1154</v>
      </c>
      <c r="B15" s="4" t="n">
        <v>-308</v>
      </c>
      <c r="C15" s="4" t="n">
        <v>-13</v>
      </c>
      <c r="D15" s="4" t="n">
        <v>-317</v>
      </c>
      <c r="E15" s="4" t="n">
        <v>-491</v>
      </c>
    </row>
    <row r="16" spans="1:5">
      <c r="A16" s="3" t="s">
        <v>1155</v>
      </c>
      <c r="B16" s="4" t="n">
        <v>2406</v>
      </c>
      <c r="C16" s="4" t="n">
        <v>2673</v>
      </c>
      <c r="D16" s="4" t="n">
        <v>2406</v>
      </c>
      <c r="E16" s="4" t="n">
        <v>2673</v>
      </c>
    </row>
    <row r="17" spans="1:5">
      <c r="A17" s="3" t="s">
        <v>600</v>
      </c>
    </row>
    <row r="18" spans="1:5">
      <c r="A18" s="6" t="s">
        <v>1156</v>
      </c>
    </row>
    <row r="19" spans="1:5">
      <c r="A19" s="3" t="s">
        <v>1151</v>
      </c>
      <c r="B19" s="4" t="n">
        <v>646</v>
      </c>
      <c r="C19" s="4" t="n">
        <v>454</v>
      </c>
      <c r="D19" s="4" t="n">
        <v>382</v>
      </c>
      <c r="E19" s="4" t="n">
        <v>271</v>
      </c>
    </row>
    <row r="20" spans="1:5">
      <c r="A20" s="3" t="s">
        <v>1152</v>
      </c>
      <c r="D20" s="4" t="n">
        <v>405</v>
      </c>
      <c r="E20" s="4" t="n">
        <v>251</v>
      </c>
    </row>
    <row r="21" spans="1:5">
      <c r="A21" s="3" t="s">
        <v>1153</v>
      </c>
      <c r="B21" s="4" t="n">
        <v>-22</v>
      </c>
      <c r="C21" s="4" t="n">
        <v>-49</v>
      </c>
      <c r="D21" s="4" t="n">
        <v>-160</v>
      </c>
      <c r="E21" s="4" t="n">
        <v>-115</v>
      </c>
    </row>
    <row r="22" spans="1:5">
      <c r="A22" s="3" t="s">
        <v>1154</v>
      </c>
      <c r="B22" s="4" t="n">
        <v>-6</v>
      </c>
      <c r="C22" s="4" t="n">
        <v>-7</v>
      </c>
      <c r="D22" s="4" t="n">
        <v>-9</v>
      </c>
      <c r="E22" s="4" t="n">
        <v>-9</v>
      </c>
    </row>
    <row r="23" spans="1:5">
      <c r="A23" s="3" t="s">
        <v>1155</v>
      </c>
      <c r="B23" s="4" t="n">
        <v>618</v>
      </c>
      <c r="C23" s="4" t="n">
        <v>398</v>
      </c>
      <c r="D23" s="4" t="n">
        <v>618</v>
      </c>
      <c r="E23" s="4" t="n">
        <v>39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7</v>
      </c>
      <c r="B1" s="2" t="s">
        <v>1</v>
      </c>
    </row>
    <row r="2" spans="1:3">
      <c r="B2" s="2" t="s">
        <v>2</v>
      </c>
      <c r="C2" s="2" t="s">
        <v>87</v>
      </c>
    </row>
    <row r="3" spans="1:3">
      <c r="A3" s="3" t="s">
        <v>1158</v>
      </c>
      <c r="B3" s="7" t="n">
        <v>68884</v>
      </c>
      <c r="C3" s="7" t="n">
        <v>44065</v>
      </c>
    </row>
    <row r="4" spans="1:3">
      <c r="A4" s="3" t="s">
        <v>1159</v>
      </c>
      <c r="B4" s="4" t="n">
        <v>36</v>
      </c>
      <c r="C4" s="4" t="n">
        <v>43</v>
      </c>
    </row>
    <row r="5" spans="1:3">
      <c r="A5" s="6" t="s">
        <v>1160</v>
      </c>
    </row>
    <row r="6" spans="1:3">
      <c r="A6" s="3" t="s">
        <v>760</v>
      </c>
      <c r="B6" s="4" t="n">
        <v>273074</v>
      </c>
      <c r="C6" s="4" t="n">
        <v>233254</v>
      </c>
    </row>
    <row r="7" spans="1:3">
      <c r="A7" s="3" t="s">
        <v>751</v>
      </c>
      <c r="B7" s="4" t="n">
        <v>7869</v>
      </c>
      <c r="C7" s="4" t="n">
        <v>5409</v>
      </c>
    </row>
    <row r="8" spans="1:3">
      <c r="A8" s="3" t="s">
        <v>1161</v>
      </c>
      <c r="B8" s="4" t="n">
        <v>24323</v>
      </c>
    </row>
    <row r="9" spans="1:3">
      <c r="A9" s="6" t="s">
        <v>1162</v>
      </c>
    </row>
    <row r="10" spans="1:3">
      <c r="A10" s="3" t="s">
        <v>1163</v>
      </c>
      <c r="B10" s="4" t="n">
        <v>2953</v>
      </c>
      <c r="C10" s="4" t="n">
        <v>3601</v>
      </c>
    </row>
    <row r="11" spans="1:3">
      <c r="A11" s="3" t="s">
        <v>143</v>
      </c>
      <c r="B11" s="7" t="n">
        <v>169</v>
      </c>
      <c r="C11" s="7" t="n">
        <v>1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20:32:38Z</dcterms:created>
  <dcterms:modified xmlns:dcterms="http://purl.org/dc/terms/" xmlns:xsi="http://www.w3.org/2001/XMLSchema-instance" xsi:type="dcterms:W3CDTF">2017-08-07T20:32:38Z</dcterms:modified>
</cp:coreProperties>
</file>